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 of Resul" sheetId="2" r:id="rId2"/>
    <s:sheet name="Consolidated Statement of Compr" sheetId="3" r:id="rId3"/>
    <s:sheet name="Consolidated Statement of Comp4" sheetId="4" r:id="rId4"/>
    <s:sheet name="Consolidated Statement of Finan" sheetId="5" r:id="rId5"/>
    <s:sheet name="Consolidated Statement of Fina6" sheetId="6" r:id="rId6"/>
    <s:sheet name="Consolidated Statement of Chang" sheetId="7" r:id="rId7"/>
    <s:sheet name="Consolidated Statement of Chan8" sheetId="8" r:id="rId8"/>
    <s:sheet name="Consolidated Statement of Cash " sheetId="9" r:id="rId9"/>
    <s:sheet name="Nature of Operations and Basis " sheetId="10" r:id="rId10"/>
    <s:sheet name="New Accounting Guidance" sheetId="11" r:id="rId11"/>
    <s:sheet name="Stock-Based Compensation" sheetId="12" r:id="rId12"/>
    <s:sheet name="Derivative Financial Instrument" sheetId="13" r:id="rId13"/>
    <s:sheet name="Inventories" sheetId="14" r:id="rId14"/>
    <s:sheet name="Investments in Unconsolidated A" sheetId="15" r:id="rId15"/>
    <s:sheet name="Intangible Assets and Goodwill" sheetId="16" r:id="rId16"/>
    <s:sheet name="Available-For-Sale Securities" sheetId="17" r:id="rId17"/>
    <s:sheet name="Postretirement Benefits" sheetId="18" r:id="rId18"/>
    <s:sheet name="Guarantees and Product Warranty" sheetId="19" r:id="rId19"/>
    <s:sheet name="Profit Per Share" sheetId="20" r:id="rId20"/>
    <s:sheet name="Accumulated Other Comprehensive" sheetId="21" r:id="rId21"/>
    <s:sheet name="Environmental and Legal Matters" sheetId="22" r:id="rId22"/>
    <s:sheet name="Income Taxes" sheetId="23" r:id="rId23"/>
    <s:sheet name="Segment Information" sheetId="24" r:id="rId24"/>
    <s:sheet name="Cat Financial Financing Activit" sheetId="25" r:id="rId25"/>
    <s:sheet name="Fair Value Disclosures" sheetId="26" r:id="rId26"/>
    <s:sheet name="Divestitures" sheetId="27" r:id="rId27"/>
    <s:sheet name="Restructuring Costs" sheetId="28" r:id="rId28"/>
    <s:sheet name="Subsequent Event" sheetId="29" r:id="rId29"/>
    <s:sheet name="Derivative Financial Instrume30" sheetId="30" r:id="rId30"/>
    <s:sheet name="Nature of Operations and Basi31" sheetId="31" r:id="rId31"/>
    <s:sheet name="Stock-Based Compensation (Table" sheetId="32" r:id="rId32"/>
    <s:sheet name="Derivative Financial Instrume33" sheetId="33" r:id="rId33"/>
    <s:sheet name="Inventories (Tables)" sheetId="34" r:id="rId34"/>
    <s:sheet name="Investments in Unconsolidated35" sheetId="35" r:id="rId35"/>
    <s:sheet name="Intangible Assets and Goodwill " sheetId="36" r:id="rId36"/>
    <s:sheet name="Available-For-Sale Securities (" sheetId="37" r:id="rId37"/>
    <s:sheet name="Postretirement Benefits (Tables" sheetId="38" r:id="rId38"/>
    <s:sheet name="Guarantees and Product Warran39" sheetId="39" r:id="rId39"/>
    <s:sheet name="Profit Per Share (Tables)" sheetId="40" r:id="rId40"/>
    <s:sheet name="Accumulated Other Comprehensi41" sheetId="41" r:id="rId41"/>
    <s:sheet name="Segment Information (Tables)" sheetId="42" r:id="rId42"/>
    <s:sheet name="Cat Financial Financing Activ43" sheetId="43" r:id="rId43"/>
    <s:sheet name="Fair Value Disclosures (Tables)" sheetId="44" r:id="rId44"/>
    <s:sheet name="Restructuring Costs (Tables)" sheetId="45" r:id="rId45"/>
    <s:sheet name="Nature of Operations and Basi46" sheetId="46" r:id="rId46"/>
    <s:sheet name="Nature of Operations and Basi47" sheetId="47" r:id="rId47"/>
    <s:sheet name="Stock-Based Compensation (Detai" sheetId="48" r:id="rId48"/>
    <s:sheet name="Derivative Financial Instrume49" sheetId="49" r:id="rId49"/>
    <s:sheet name="Derivative Financial Instrume50" sheetId="50" r:id="rId50"/>
    <s:sheet name="Derivative Financial Instrume51" sheetId="51" r:id="rId51"/>
    <s:sheet name="Derivative Financial Instrume52" sheetId="52" r:id="rId52"/>
    <s:sheet name="Derivative Financial Instrume53" sheetId="53" r:id="rId53"/>
    <s:sheet name="Derivative Financial Instrume54" sheetId="54" r:id="rId54"/>
    <s:sheet name="Inventories (Details)" sheetId="55" r:id="rId55"/>
    <s:sheet name="Investments in Unconsolidated56" sheetId="56" r:id="rId56"/>
    <s:sheet name="Intangible Assets and Goodwil57" sheetId="57" r:id="rId57"/>
    <s:sheet name="Intangible Assets and Goodwil58" sheetId="58" r:id="rId58"/>
    <s:sheet name="Available-For-Sale Securities59" sheetId="59" r:id="rId59"/>
    <s:sheet name="Available-For-Sale Securities60" sheetId="60" r:id="rId60"/>
    <s:sheet name="Available-For-Sale Securities61" sheetId="61" r:id="rId61"/>
    <s:sheet name="Postretirement Benefits (Detail" sheetId="62" r:id="rId62"/>
    <s:sheet name="Postretirement Benefits (Deta63" sheetId="63" r:id="rId63"/>
    <s:sheet name="Guarantees and Product Warran64" sheetId="64" r:id="rId64"/>
    <s:sheet name="Guarantees and Product Warran65" sheetId="65" r:id="rId65"/>
    <s:sheet name="Profit Per Share (Details)" sheetId="66" r:id="rId66"/>
    <s:sheet name="Accumulated Other Comprehensi67" sheetId="67" r:id="rId67"/>
    <s:sheet name="Accumulated Other Comprehensi68" sheetId="68" r:id="rId68"/>
    <s:sheet name="Environmental and Legal Matte69" sheetId="69" r:id="rId69"/>
    <s:sheet name="Income Taxes (Details)" sheetId="70" r:id="rId70"/>
    <s:sheet name="Segment Information (Details)" sheetId="71" r:id="rId71"/>
    <s:sheet name="Segment Information (Details 2)" sheetId="72" r:id="rId72"/>
    <s:sheet name="Segment Information (Details 3)" sheetId="73" r:id="rId73"/>
    <s:sheet name="Segment Information (Details 4)" sheetId="74" r:id="rId74"/>
    <s:sheet name="Segment Information (Details 5)" sheetId="75" r:id="rId75"/>
    <s:sheet name="Segment Information (Details 6)" sheetId="76" r:id="rId76"/>
    <s:sheet name="Segment Information (Details 7)" sheetId="77" r:id="rId77"/>
    <s:sheet name="Cat Financial Financing Activ78" sheetId="78" r:id="rId78"/>
    <s:sheet name="Cat Financial Financing Activ79" sheetId="79" r:id="rId79"/>
    <s:sheet name="Cat Financial Financing Activ80" sheetId="80" r:id="rId80"/>
    <s:sheet name="Cat Financial Financing Activ81" sheetId="81" r:id="rId81"/>
    <s:sheet name="Cat Financial Financing Activ82" sheetId="82" r:id="rId82"/>
    <s:sheet name="Fair Value Disclosures (Details" sheetId="83" r:id="rId83"/>
    <s:sheet name="Fair Value Disclosures (Detai84" sheetId="84" r:id="rId84"/>
    <s:sheet name="Fair Value Disclosures (Detai85" sheetId="85" r:id="rId85"/>
    <s:sheet name="Divestitures (Details)" sheetId="86" r:id="rId86"/>
    <s:sheet name="Restructuring Costs (Details)" sheetId="87" r:id="rId87"/>
    <s:sheet name="Subsequent Event (Details)" sheetId="88" r:id="rId88"/>
  </s:sheets>
  <s:definedNames/>
  <s:calcPr calcId="124519" calcMode="auto" fullCalcOnLoad="1"/>
</s:workbook>
</file>

<file path=xl/sharedStrings.xml><?xml version="1.0" encoding="utf-8"?>
<sst xmlns="http://schemas.openxmlformats.org/spreadsheetml/2006/main" uniqueCount="1070">
  <si>
    <t>Document and Entity Information Document - Jun. 30, 2015 - shares</t>
  </si>
  <si>
    <t>Total</t>
  </si>
  <si>
    <t>Document and Entity Information</t>
  </si>
  <si>
    <t>Entity Registrant Name</t>
  </si>
  <si>
    <t>CATERPILLAR INC</t>
  </si>
  <si>
    <t>Entity Central Index Key</t>
  </si>
  <si>
    <t>Document Type</t>
  </si>
  <si>
    <t>10-Q</t>
  </si>
  <si>
    <t>Document Period End Date</t>
  </si>
  <si>
    <t>Jun. 30,
		2015</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2</t>
  </si>
  <si>
    <t>Consolidated Statement of Results of Operations - USD ($) shares in Millions, $ in Millions</t>
  </si>
  <si>
    <t>3 Months Ended</t>
  </si>
  <si>
    <t>6 Months Ended</t>
  </si>
  <si>
    <t>Jun. 30, 2015</t>
  </si>
  <si>
    <t>Jun. 30, 2014</t>
  </si>
  <si>
    <t>Sales and revenues:</t>
  </si>
  <si>
    <t>Sales of Machinery, Energy &amp; Transportation</t>
  </si>
  <si>
    <t>Revenues of Financial Products</t>
  </si>
  <si>
    <t>Total sales and revenues</t>
  </si>
  <si>
    <t>Operating costs:</t>
  </si>
  <si>
    <t>Cost of goods sold</t>
  </si>
  <si>
    <t>Selling, general and administrative expenses</t>
  </si>
  <si>
    <t>Research and development expenses</t>
  </si>
  <si>
    <t>Interest expense of Financial Products</t>
  </si>
  <si>
    <t>Other operating (income) expenses</t>
  </si>
  <si>
    <t>Total operating costs</t>
  </si>
  <si>
    <t>Operating profit</t>
  </si>
  <si>
    <t>Interest expense excluding Financial Products</t>
  </si>
  <si>
    <t>Other income (expense)</t>
  </si>
  <si>
    <t>Consolidated profit before taxes</t>
  </si>
  <si>
    <t>Provision (benefit) for income taxes</t>
  </si>
  <si>
    <t>Profit of consolidated companies</t>
  </si>
  <si>
    <t>Equity in profit (loss) of unconsolidated affiliated companies</t>
  </si>
  <si>
    <t>Profit of consolidated and affiliated companies</t>
  </si>
  <si>
    <t>Less: Profit (loss) attributable to noncontrolling interests</t>
  </si>
  <si>
    <t>Profit</t>
  </si>
  <si>
    <t>[1]</t>
  </si>
  <si>
    <t>Profit per common share (in dollars per share)</t>
  </si>
  <si>
    <t>Profit per common share - diluted (in dollars per share)</t>
  </si>
  <si>
    <t>[2]</t>
  </si>
  <si>
    <t>Weighted-average common shares outstanding (millions)</t>
  </si>
  <si>
    <t>Basic (in shares)</t>
  </si>
  <si>
    <t>Diluted (in shares)</t>
  </si>
  <si>
    <t>Cash dividends declared per common share (in dollars per share)</t>
  </si>
  <si>
    <t>1 Profit attributable to common stockholders.</t>
  </si>
  <si>
    <t>2 Diluted by assumed exercise of stock-based compensation awards using the treasury stock method.</t>
  </si>
  <si>
    <t>Consolidated Statement of Comprehensive Income - USD ($) $ in Millions</t>
  </si>
  <si>
    <t>Other Comprehensive Income (Loss), Net of Tax:</t>
  </si>
  <si>
    <t>Foreign currency translation, net of tax (provision)/benefit of: Three months ended: 2015-$30, 2014-$(8); Six months ended: 2015-$(55), 2014-$(8)</t>
  </si>
  <si>
    <t>Pension and other postretirement benefits:</t>
  </si>
  <si>
    <t>Current year actuarial gain (loss), net of tax (provision)/benefit of: Three months ended: 2015-$(12), 2014-$(5); Six months ended: 2015-$(14), 2014-$(5)</t>
  </si>
  <si>
    <t>Amortization of actuarial (gain) loss, net of tax (provision)/benefit of: Three months ended: 2015-$(56), 2014-$(44); Six months ended: 2015-$(112), 2014-$(88)</t>
  </si>
  <si>
    <t>Current year prior service credit (cost), net of tax (provision)/benefit of: Three months ended: 2015-$0, 2014-$0; Six months ended: 2015-$0, 2014-$0</t>
  </si>
  <si>
    <t>Amortization of prior service (credit) cost, net of tax (provision)/benefit of: Three months ended: 2015-$5, 2014-$4; Six months ended: 2015-$9, 2014-$7</t>
  </si>
  <si>
    <t>Derivative financial instruments:</t>
  </si>
  <si>
    <t>Gains (losses) deferred, net of tax (provision)/benefit of: Three months ended: 2015-$(7), 2014-$6; Six months ended: 2015-$2, 2014-$16</t>
  </si>
  <si>
    <t>(Gains) losses reclassified to earnings, net of tax (provision)/benefit of: Three months ended: 2015-$(15), 2014-$3; Six months ended: 2015-$(29), 2014-$6</t>
  </si>
  <si>
    <t>Available-for-sale securities:</t>
  </si>
  <si>
    <t>Gains (losses) deferred, net of tax (provision)/benefit of: Three months ended: 2015-$4, 2014-$(8); Six months ended: 2015-$0, 2014-$(11)</t>
  </si>
  <si>
    <t>(Gains) losses reclassified to earnings, net of tax (provision)/benefit of: Three months ended: 2015-$0, 2014-$0; Six months ended: 2015-$1, 2014-$4</t>
  </si>
  <si>
    <t>Total other comprehensive income (loss), net of tax</t>
  </si>
  <si>
    <t>Comprehensive Income</t>
  </si>
  <si>
    <t>Less: comprehensive income attributable to the noncontrolling interests</t>
  </si>
  <si>
    <t>Comprehensive income attributable to stockholders</t>
  </si>
  <si>
    <t>Consolidated Statement of Comprehensive Income (Parenthetical) (Parentheticals) - USD ($) $ in Millions</t>
  </si>
  <si>
    <t>Statement of Comprehensive Income [Abstract]</t>
  </si>
  <si>
    <t>Foreign currency translation, tax (provision)/benefit</t>
  </si>
  <si>
    <t>Pension and other postretirement benefits, Current year actuarial gain (loss), tax (provision)/benefit</t>
  </si>
  <si>
    <t>Pension and other postretirement benefits, Amortization of actuarial (gain) loss, tax (provision)/benefit</t>
  </si>
  <si>
    <t>Pension and other postretirement benefits, Current year prior service credit (cost), tax (provision)/benefit</t>
  </si>
  <si>
    <t>Pension and other postretirement benefits, Amortization of prior service (credit) cost, tax (provision)/benefit</t>
  </si>
  <si>
    <t>Derivative financial instruments, Gains (losses) deferred, tax (provision)/benefit</t>
  </si>
  <si>
    <t>Derivative financial instruments, (Gains) losses reclassified to earnings, tax (provision)/benefit</t>
  </si>
  <si>
    <t>Available-for-sale securities, Gains (losses) deferred, tax (provision)/benefit</t>
  </si>
  <si>
    <t>Available-for-sale securities, (Gains) losses reclassified to earnings, tax (provision)/benefit</t>
  </si>
  <si>
    <t>Consolidated Statement of Financial Position - USD ($) $ in Millions</t>
  </si>
  <si>
    <t>Dec. 31, 2014</t>
  </si>
  <si>
    <t>Current assets:</t>
  </si>
  <si>
    <t>Cash and short-term investments</t>
  </si>
  <si>
    <t>Receivables - trade and other</t>
  </si>
  <si>
    <t>Receivables - finance</t>
  </si>
  <si>
    <t>Deferred and refundable income taxes</t>
  </si>
  <si>
    <t>Prepaid expenses and other current assets</t>
  </si>
  <si>
    <t>Inventories</t>
  </si>
  <si>
    <t>Total current assets</t>
  </si>
  <si>
    <t>Property, plant and equipment - net</t>
  </si>
  <si>
    <t>Long-term receivables - trade and other</t>
  </si>
  <si>
    <t>Long-term receivables - finance</t>
  </si>
  <si>
    <t>Investments in unconsolidated affiliated companies</t>
  </si>
  <si>
    <t>Noncurrent deferred and refundable income taxes</t>
  </si>
  <si>
    <t>Intangible assets</t>
  </si>
  <si>
    <t>Goodwill</t>
  </si>
  <si>
    <t>Other assets</t>
  </si>
  <si>
    <t>Total assets</t>
  </si>
  <si>
    <t>Short-term borrowings:</t>
  </si>
  <si>
    <t>Machinery, Energy &amp; Transportation</t>
  </si>
  <si>
    <t>Financial Products</t>
  </si>
  <si>
    <t>Accounts payable</t>
  </si>
  <si>
    <t>Accrued expenses</t>
  </si>
  <si>
    <t>Accrued wages, salaries and employee benefits</t>
  </si>
  <si>
    <t>Customer advances</t>
  </si>
  <si>
    <t>Dividends payable</t>
  </si>
  <si>
    <t>Other current liabilities</t>
  </si>
  <si>
    <t>Long-term debt due within one year:</t>
  </si>
  <si>
    <t>Total current liabilities</t>
  </si>
  <si>
    <t>Long-term debt due after one year:</t>
  </si>
  <si>
    <t>Liability for postemployment benefits</t>
  </si>
  <si>
    <t>Other liabilities</t>
  </si>
  <si>
    <t>Total liabilities</t>
  </si>
  <si>
    <t>Commitments and contingencies (Notes 10 and 13)</t>
  </si>
  <si>
    <t>Stockholders' equity</t>
  </si>
  <si>
    <t>Common stock of $1.00 par value: Authorized shares: 2,000,000,000 Issued shares: (6/30/15 and 12/31/14 – 814,894,624) at paid-in amount</t>
  </si>
  <si>
    <t>Treasury stock (6/30/15 – 212,262,081 shares; 12/31/14 – 208,728,065 shares) at cost</t>
  </si>
  <si>
    <t>Profit employed in the business</t>
  </si>
  <si>
    <t>Accumulated other comprehensive income (loss)</t>
  </si>
  <si>
    <t>Noncontrolling interests</t>
  </si>
  <si>
    <t>Total stockholders' equity</t>
  </si>
  <si>
    <t>Total liabilities and stockholders' equity</t>
  </si>
  <si>
    <t>Consolidated Statement of Financial Position (Parenthetical) (Parentheticals) - $ / shares</t>
  </si>
  <si>
    <t>Statement of Financial Position [Abstract]</t>
  </si>
  <si>
    <t>Common stock, par value (in dollars per share)</t>
  </si>
  <si>
    <t>Common stock, Authorized shares</t>
  </si>
  <si>
    <t>Common stock, Issued shares</t>
  </si>
  <si>
    <t>Treasury stock, shares</t>
  </si>
  <si>
    <t>Consolidated Statement of Changes in Stockholders' Equity - USD ($) $ in Millions</t>
  </si>
  <si>
    <t>Common stock</t>
  </si>
  <si>
    <t>Treasury stock</t>
  </si>
  <si>
    <t>Balance at Dec. 31, 2013</t>
  </si>
  <si>
    <t>Increase (Decrease) in Stockholders' Equity</t>
  </si>
  <si>
    <t>Foreign currency translation, net of tax</t>
  </si>
  <si>
    <t>Pension and other postretirement benefits, net of tax</t>
  </si>
  <si>
    <t>Derivative financial instruments, net of tax</t>
  </si>
  <si>
    <t>Available-for-sale securities, net of tax</t>
  </si>
  <si>
    <t>Change in ownership from noncontrolling interests</t>
  </si>
  <si>
    <t>Dividends declared</t>
  </si>
  <si>
    <t>Distribution to noncontrolling interests</t>
  </si>
  <si>
    <t>Common shares issued from treasury stock for stock-based compensation: 2,674,058 and 8,134,995 for the six months ended June 30, 2015 and 2014, respectively</t>
  </si>
  <si>
    <t>Stock-based compensation expense</t>
  </si>
  <si>
    <t>Net excess tax benefits from stock-based compensation</t>
  </si>
  <si>
    <t>Common shares repurchased: 6,208,074 and 18,110,735 for the six months ended June 30, 2015 and 2014, respectively</t>
  </si>
  <si>
    <t>Balance at Jun. 30, 2014</t>
  </si>
  <si>
    <t>Balance at Dec. 31, 2014</t>
  </si>
  <si>
    <t>Balance at Jun. 30, 2015</t>
  </si>
  <si>
    <t>See Note 11 regarding shares repurchased.</t>
  </si>
  <si>
    <t>Consolidated Statement of Changes in Stockholders' Equity (Parenthetical) (Parentheticals) - shares</t>
  </si>
  <si>
    <t>Statement of Stockholders' Equity [Abstract]</t>
  </si>
  <si>
    <t>Common shares issued from treasury stock for stock-based compensation (in shares)</t>
  </si>
  <si>
    <t>Common shares repurchased (in shares)</t>
  </si>
  <si>
    <t>Consolidated Statement of Cash Flow - Scenario, Unspecified [Domain] - USD ($) $ in Millions</t>
  </si>
  <si>
    <t>Cash flow from operating activities:</t>
  </si>
  <si>
    <t>Adjustments for non-cash items:</t>
  </si>
  <si>
    <t>Depreciation and amortization</t>
  </si>
  <si>
    <t>Other</t>
  </si>
  <si>
    <t>Changes in assets and liabilities, net of acquisitions and divestitures:</t>
  </si>
  <si>
    <t>Other assets - net</t>
  </si>
  <si>
    <t>Other liabilities - net</t>
  </si>
  <si>
    <t>Net cash provided by (used for) operating activities</t>
  </si>
  <si>
    <t>Cash flow from investing activities:</t>
  </si>
  <si>
    <t>Capital expenditures - excluding equipment leased to others</t>
  </si>
  <si>
    <t>Expenditures for equipment leased to others</t>
  </si>
  <si>
    <t>Proceeds from disposals of leased assets and property, plant and equipment</t>
  </si>
  <si>
    <t>Additions to finance receivables</t>
  </si>
  <si>
    <t>Collections of finance receivables</t>
  </si>
  <si>
    <t>Proceeds from sale of finance receivables</t>
  </si>
  <si>
    <t>Investments and acquisitions (net of cash acquired)</t>
  </si>
  <si>
    <t>Proceeds from sale of businesses and investments (net of cash sold)</t>
  </si>
  <si>
    <t>Proceeds from sale of securities</t>
  </si>
  <si>
    <t>Investments in securities</t>
  </si>
  <si>
    <t>Other - net</t>
  </si>
  <si>
    <t>Net cash provided by (used for) investing activities</t>
  </si>
  <si>
    <t>Cash flow from financing activities:</t>
  </si>
  <si>
    <t>Dividends paid</t>
  </si>
  <si>
    <t>Contribution from noncontrolling interests</t>
  </si>
  <si>
    <t>Common stock issued, including treasury shares reissued</t>
  </si>
  <si>
    <t>Treasury shares purchased</t>
  </si>
  <si>
    <t>Excess tax benefit from stock-based compensation</t>
  </si>
  <si>
    <t>Proceeds from debt issued (original maturities greater than three months):</t>
  </si>
  <si>
    <t>Payments on debt (original maturities greater than three months):</t>
  </si>
  <si>
    <t>Short-term borrowings - net (original maturities three months or less)</t>
  </si>
  <si>
    <t>Net cash provided by (used for) financing activities</t>
  </si>
  <si>
    <t>Effect of exchange rate changes on cash</t>
  </si>
  <si>
    <t>Increase (decrease) in cash and short-term investments</t>
  </si>
  <si>
    <t>Cash and short-term investments at beginning of period</t>
  </si>
  <si>
    <t>Cash and short-term investments at end of period</t>
  </si>
  <si>
    <t>Nature of Operations and Basis of Presentation</t>
  </si>
  <si>
    <t>Organization, Consolidation and Presentation of Financial Statements [Abstract]</t>
  </si>
  <si>
    <t xml:space="preserve">A. Nature of operations Information in our financial statements and related commentary are presented in the following categories: Machinery, Energy &amp; Transportation – Represents the aggregate total of Construction Industries, Resource Industries, Energy &amp; Transportation and All Other operating segments and related corporate items and eliminations. Financial Products – Primarily includes the company’s Financial Products Segment. This category includes Caterpillar Financial Services Corporation (Cat Financial), Caterpillar Financial Insurance Services (Insurance Services) and their respective subsidiaries. B. Basis of presentation In the opinion of management, the accompanying financial statements include all adjustments, consisting only of normal recurring adjustments, necessary for a fair statement of (a) the consolidated results of operations for the three and six month periods ended June 30, 2015 and 2014 , (b) the consolidated comprehensive income for the three and six month periods ended June 30, 2015 and 2014 , (c) the consolidated financial position at June 30, 2015 and December 31, 2014 , (d) the consolidated changes in stockholders’ equity for the six month periods ended June 30, 2015 and 2014 and (e) the consolidated cash flow for the six month periods ended June 30, 2015 and 2014 . The financial statements have been prepared in conformity with generally accepted accounting principles in the United States of America (U.S. GAAP) and pursuant to the rules and regulations of the Securities and Exchange Commission. Certain amounts for prior periods have been reclassified to conform to the current period financial statement presentation. As previously disclosed, in connection with the preparation of our Quarterly Report on Form 10-Q for the quarter ended June 30, 2014, we concluded that certain non-cash transactions should be excluded from both changes in Receivables-trade and other and Accounts payable when preparing our Consolidated Statement of Cash Flow. Accordingly, we prepared our Consolidated Statement of Cash Flow for the six and nine months ended June 30, 2014 and September 30, 2014 on that basis. We subsequently concluded that our prior policy of including those transactions in the changes in Receivables-trade and other and Accounts payable is acceptable. Accordingly, we prepared our Consolidated Statement of Cash Flow for the year ended December 31, 2014 using our prior policy. We have revised our Consolidated Statement of Cash Flow to increase Receivables-trade and other and decrease Accounts payable by $113 million for the six months ended June 30, 2014. We will revise our Consolidated Statement of Cash Flow for the nine months ended September 30, 2014 the next time it is filed to increase Receivables-trade and other and decrease Accounts payable by $149 million . The revisions do not impact net cash provided by operating activities. Interim results are not necessarily indicative of results for a full year. The information included in this Form 10-Q should be read in conjunction with the audited financial statements and notes thereto included in our Company’s annual report on Form 10-K for the year ended December 31, 2014 ( 2014 Form 10-K). The December 31, 2014 financial position data included herein is derived from the audited consolidated financial statements included in the 2014 Form 10-K but does not include all disclosures required by U.S. GAAP. Unconsolidated Variable Interest Entities (VIEs) We have affiliates, suppliers and dealers that are VIEs of which we are not the primary beneficiary. Although we have provided financial support, we do not have the power to direct the activities that most significantly impact the economic performance of each entity. Our maximum exposure to loss from VIEs for which we are not the primary beneficiary was as follows: (Millions of dollars) June 30, 2015 December 31, 2014 Receivables - trade and other $ 53 $ 36 Receivables - finance 504 216 Long-term receivables - finance 57 285 Investments in unconsolidated affiliated companies 32 83 Guarantees 83 129 Total $ 729 $ 749 </t>
  </si>
  <si>
    <t>New Accounting Guidance</t>
  </si>
  <si>
    <t>Accounting Changes and Error Corrections [Abstract]</t>
  </si>
  <si>
    <t>New accounting guidance Reporting discontinued operations and disclosures of disposals of components of an entity – In April 2014, the Financial Accounting Standards Board (FASB) issued accounting guidance for determining which disposals can be presented as discontinued operations and modifies related disclosure requirements. The guidance defines a discontinued operation as a disposal of a component or group of components that is disposed of or is classified as held for sale and represents a strategic shift that has (or will have) a major effect on an entity's operations and financial results. This guidance was effective January 1, 2015 and did not have a material impact on our financial statements. Revenue recognition – In May 2014, the FASB issued new revenue recognition guidance to provide a single, comprehensive revenue recognition model for all contracts with customers. Under the new guidance, an entity will recognize revenue to depict the transfer of promised goods or services to customers at an amount that the entity expects to be entitled to in exchange for those goods or services. A five step model has been introduced for an entity to apply when recognizing revenue. The new guidance also includes enhanced disclosure requirements, and is effective January 1, 2018, with early adoption permitted for January 1, 2017. Entities have the option to apply the new guidance under a retrospective approach to each prior reporting period presented, or a modified retrospective approach with the cumulative effect of initially applying the new guidance recognized at the date of initial application within the Consolidated Statement of Changes in Stockholders' Equity. We are in the process of evaluating the application and implementation of the new guidance. Variable interest entities (VIE) – In February 2015, the FASB issued accounting guidance on the consolidation of VIEs. The new guidance revises previous guidance by establishing an analysis for determining whether a limited partnership or similar entity is a VIE and whether outsourced decision-maker fees are considered variable interests. In addition, the new guidance revises how a reporting entity evaluates economics and related parties when assessing who should consolidate a VIE. This guidance is effective January 1, 2016. We do not expect the adoption to have a material impact on our financial statements. Presentation of debt issuance costs – In April 2015, the FASB issued accounting guidance which requires debt issuance costs to be presented in the balance sheet as a direct deduction from the carrying value of the associated debt liability. Prior to the issuance of the standard, debt issuance costs were required to be presented in the balance sheet as an asset. This guidance is effective January 1, 2016. We do not expect the adoption to have a material impact on our financial statements. Fair value disclosures for investments in certain entities that calculate net asset value per share – In May 2015, the FASB issued accounting guidance which removes the requirement to categorize within the fair value hierarchy investments measured at net asset value (or its equivalent). The new guidance requires that the amount of these investments continue to be disclosed to reconcile the fair value hierarchy disclosure to the balance sheet. The guidance is effective January 1, 2016 and will be applied retrospectively with early adoption permitted. We do not expect the adoption to have a material impact on our financial statements. Simplifying the measurement of inventory – In July 2015, the FASB issued accounting guidance which requires that inventory be measured at the lower of cost and net realizable value. Prior to the issuance of the new guidance, inventory was measured at the lower of cost or market. Replacing the concept of market with the single measurement of net realizable value is intended to create efficiencies for preparers. Inventory measured using the last-in, first-out (LIFO) method and the retail inventory method are not impacted by the new guidance. The guidance is effective January 1, 2017. We do not expect the adoption to have a material impact on our financial statements.</t>
  </si>
  <si>
    <t>Stock-Based Compensation</t>
  </si>
  <si>
    <t>Disclosure of Compensation Related Costs, Share-based Payments [Abstract]</t>
  </si>
  <si>
    <t>Stock-based compensation Accounting for stock-based compensation requires that the cost resulting from all stock-based payments be recognized in the financial statements based on the grant date fair value of the award. Stock-based compensation primarily consists of stock options, restricted stock units (RSUs) and stock-settled stock appreciation rights (SARs). Stock-based compensation awards granted prior to 2015 will vest three years after the date of grant (cliff vesting). The awards granted in 2015 will vest according to a three -year graded vesting schedule. One-third of the award will become vested on the first anniversary of the grant date, one-third of the award will become vested on the second anniversary of the grant date and one-third of the award will become vested on the third anniversary of the grant date. Stock-based compensation expense will be recognized on a straight-line basis over the requisite service period for awards with terms that specify cliff or graded vesting and contain only service conditions. Upon separation from service, if the participant is 55 years of age or older with more than five years of service, the participant meets the criteria for a "Long Service Separation". Prior to 2015, our stock-based compensation award terms allowed for the immediate vesting upon separation for employees who met the criteria for a "Long Service Separation" and fulfilled a requisite service period of six months . For these employees, compensation expense was recognized over the period from the grant date to the end date of the six -month requisite service period. Our stock-based compensation award terms for the 2015 grant allowed for the immediate vesting upon separation for employees who met the criteria for a "Long Service Separation" with no requisite service period. For these employees, compensation expense for the 2015 grant was recognized immediately on the grant date. For employees who become eligible for immediate vesting under a "Long Service Separation" subsequent to the grant date and prior to the completion of the vesting period, compensation expense is recognized over the period from grant date to the date eligibility is achieved. If the "Long Service Separation" criteria are met, the vested options/SARs will have a life that is the lesser of ten years from the original grant date or five years from the separation date. We recognized pretax stock-based compensation expense in the amount of $58 million and $193 million for the three and six months ended June 30, 2015 , respectively; and $84 million and $137 million for the three and six months ended June 30, 2014 , respectively. The change in stock-based compensation expense was primarily due to the change in award terms for participants that met the criteria for a "Long Service Separation", as the removal of the six -month requisite service period results in higher expense in the first quarter (period of grant) and lower expense over the following two quarters. The following table illustrates the type and fair value of the stock-based compensation awards granted during the six month periods ended June 30, 2015 and 2014 , respectively: 2015 2014 Shares Granted Weighted-Average Fair Value Per Share Weighted-Average Grant Date Stock Price Shares Granted Weighted-Average Fair Value Per Share Weighted-Average Grant Date Stock Price Stock options 7,939,497 $ 23.61 $ 83.34 4,448,218 $ 29.52 $ 96.31 RSUs 1,822,729 $ 77.54 $ 83.01 1,429,512 $ 89.18 $ 96.31 The following table provides the assumptions used in determining the fair value of the stock-based awards for the six month periods ended June 30, 2015 and 2014 , respectively: Grant Year 2015 2014 Weighted-average dividend yield 2.27% 2.15% Weighted-average volatility 28.4% 28.2% Range of volatilities 19.9-35.9% 18.4-36.2% Range of risk-free interest rates 0.22-2.08% 0.12-2.60% Weighted-average expected lives 8 years 8 years As of June 30, 2015 , the total remaining unrecognized compensation expense related to nonvested stock-based compensation awards was $310 million , which will be amortized over the weighted-average remaining requisite service periods of approximately 2.2 years.</t>
  </si>
  <si>
    <t>Derivative Financial Instruments and Risk Management</t>
  </si>
  <si>
    <t>Derivative Instruments and Hedging Activities Disclosure [Abstract]</t>
  </si>
  <si>
    <t xml:space="preserve">Derivative financial instruments and risk management Our earnings and cash flow are subject to fluctuations due to changes in foreign currency exchange rates, interest rates and commodity prices. Our Risk Management Policy (policy) allows for the use of derivative financial instruments to prudently manage foreign currency exchange rate, interest rate and commodity price exposures. Our policy specifies that derivatives are not to be used for speculative purposes. Derivatives that we use are primarily foreign currency forward, option, and cross currency contracts, interest rate swaps, and commodity forward and option contracts. Our derivative activities are subject to the management, direction and control of our senior financial officers. Risk management practices, including the use of financial derivative instruments, are presented to the Audit Committee of the Board of Directors at least annually. All derivatives are recognized on the Consolidated Statement of Financial Position at their fair value. On the date the derivative contract is entered into, we designate the derivative as (1) a hedge of the fair value of a recognized asset or liability (fair value hedge), (2) a hedge of a forecasted transaction or the variability of cash flow to be paid (cash flow hedge) or (3) an undesignated instrument. Changes in the fair value of a derivative that is qualified, designated and highly effective as a fair value hedge, along with the gain or loss on the hedged recognized asset or liability that is attributable to the hedged risk, are recorded in current earnings. Changes in the fair value of a derivative that is qualified, designated and highly effective as a cash flow hedge are recorded in Accumulated other comprehensive income (loss) (AOCI), to the extent effective, on the Consolidated Statement of Financial Position until they are reclassified to earnings in the same period or periods during which the hedged transaction affects earnings. Changes in the fair value of undesignated derivative instruments and the ineffective portion of designated derivative instruments are reported in current earnings. Cash flow from designated derivative financial instruments are classified within the same category as the item being hedged on the Consolidated Statement of Cash Flow. Cash flow from undesignated derivative financial instruments are included in the investing category on the Consolidated Statement of Cash Flow. We formally document all relationships between hedging instruments and hedged items, as well as the risk-management objective and strategy for undertaking various hedge transactions. This process includes linking all derivatives that are designated as fair value hedges to specific assets and liabilities on the Consolidated Statement of Financial Position and linking cash flow hedges to specific forecasted transactions or variability of cash flow. We also formally assess, both at the hedge’s inception and on an ongoing basis, whether the designated derivatives that are used in hedging transactions are highly effective in offsetting changes in fair values or cash flow of hedged items. When a derivative is determined not to be highly effective as a hedge or the underlying hedged transaction is no longer probable, we discontinue hedge accounting prospectively, in accordance with the derecognition criteria for hedge accounting. Foreign Currency Exchange Rate Risk Foreign currency exchange rate movements create a degree of risk by affecting the U.S. dollar value of sales made and costs incurred in foreign currencies. Movements in foreign currency rates also affect our competitive position as these changes may affect business practices and/or pricing strategies of non-U.S.-based competitors. Additionally, we have balance sheet positions denominated in foreign currencies, thereby creating exposure to movements in exchange rates. Our Machinery, Energy &amp; Transportation operations purchase, manufacture and sell products in many locations around the world. As we have a diversified revenue and cost base, we manage our future foreign currency cash flow exposure on a net basis. We use foreign currency forward and option contracts to manage unmatched foreign currency cash inflow and outflow. Our objective is to minimize the risk of exchange rate movements that would reduce the U.S. dollar value of our foreign currency cash flow. Our policy allows for managing anticipated foreign currency cash flow for up to five years. We generally designate as cash flow hedges at inception of the contract any Australian dollar, Brazilian real, British pound, Canadian dollar, Chinese yuan, euro, Indian rupee, Japanese yen, Mexican peso, Singapore dollar or Swiss franc forward or option contracts that meet the requirements for hedge accounting and the maturity extends beyond the current quarter-end. Designation is performed on a specific exposure basis to support hedge accounting. The remainder of Machinery, Energy &amp; Transportation foreign currency contracts are undesignated, including any hedges designed to protect our competitive exposure. As of June 30, 2015 , $28 million of deferred net losses, net of tax, included in equity (AOCI in the Consolidated Statement of Financial Position), are expected to be reclassified to current earnings (Other income (expense) in the Consolidated Statement of Results of Operations) over the next twelve months when earnings are affected by the hedged transactions. The actual amount recorded in Other income (expense) will vary based on exchange rates at the time the hedged transactions impact earnings. In managing foreign currency risk for our Financial Products operations, our objective is to minimize earnings volatility resulting from conversion and the remeasurement of net foreign currency balance sheet positions, and future transactions denominated in foreign currencies. Our policy allows the use of foreign currency forward, option and cross currency contracts to offset the risk of currency mismatch between our receivables and debt, and exchange rate risk associated with future transactions denominated in foreign currencies. Substantially all such foreign currency forward, option and cross currency contracts are undesignated. Interest Rate Risk Interest rate movements create a degree of risk by affecting the amount of our interest payments and the value of our fixed-rate debt. Our practice is to use interest rate derivatives to manage our exposure to interest rate changes. Our Machinery, Energy &amp; Transportation operations generally use fixed-rate debt as a source of funding. Our objective is to minimize the cost of borrowed funds. Our policy allows us to enter into fixed-to-floating interest rate swaps and forward rate agreements to meet that objective. We designate fixed-to-floating interest rate swaps as fair value hedges at inception of the contract, and we designate certain forward rate agreements as cash flow hedges at inception of the contract. As of June 30, 2015 , $4 million of deferred net losses, net of tax, included in equity (AOCI in the Consolidated Statement of Financial Position), related to Machinery, Energy &amp; Transportation forward rate agreements, are expected to be reclassified to current earnings (Interest expense excluding Financial Products in the Consolidated Statement of Results of Operations) over the next twelve months. Financial Products operations has a match-funding policy that addresses interest rate risk by aligning the interest rate profile (fixed or floating rate) of Cat Financial’s debt portfolio with the interest rate profile of their receivables portfolio within predetermined ranges on an ongoing basis. In connection with that policy, we use interest rate derivative instruments to modify the debt structure to match assets within the receivables portfolio. This matched funding reduces the volatility of margins between interest-bearing assets and interest-bearing liabilities, regardless of which direction interest rates move. Our policy allows us to use fixed-to-floating, floating-to-fixed and floating-to-floating interest rate swaps to meet the match-funding objective. We designate fixed-to-floating interest rate swaps as fair value hedges to protect debt against changes in fair value due to changes in the benchmark interest rate. We designate most floating-to-fixed interest rate swaps as cash flow hedges to protect against the variability of cash flows due to changes in the benchmark interest rate. As of June 30, 2015 , $1 million of deferred net losses, net of tax, included in equity (AOCI in the Consolidated Statement of Financial Position), related to Financial Products floating-to-fixed interest rate swaps, are expected to be reclassified to current earnings (Interest expense of Financial Products in the Consolidated Statement of Results of Operations) over the next twelve months. The actual amount recorded in Interest expense of Financial Products will vary based on interest rates at the time the hedged transactions impact earnings. We have, at certain times, liquidated fixed-to-floating and floating-to-fixed interest rate swaps at both Machinery, Energy &amp; Transportation and Financial Products. The gains or losses associated with these swaps at the time of liquidation are amortized into earnings over the original term of the previously designated hedged item. Commodity Price Risk Commodity price movements create a degree of risk by affecting the price we must pay for certain raw material. Our policy is to use commodity forward and option contracts to manage the commodity risk and reduce the cost of purchased materials. Our Machinery, Energy &amp; Transportation operations purchase base and precious metals embedded in the components we purchase from suppliers. Our suppliers pass on to us price changes in the commodity portion of the component cost. In addition, we are subject to price changes on energy products such as natural gas and diesel fuel purchased for operational use. Our objective is to minimize volatility in the price of these commodities. Our policy allows us to enter into commodity forward and option contracts to lock in the purchase price of a portion of these commodities within a five -year horizon. All such commodity forward and option contracts are undesignated. The location and fair value of derivative instruments reported in the Consolidated Statement of Financial Position are as follows: (Millions of dollars) Consolidated Statement of Financial Asset (Liability) Fair Value Position Location June 30, 2015 December 31, 2014 Designated derivatives Foreign exchange contracts Machinery, Energy &amp; Transportation Receivables – trade and other $ 15 $ 25 Machinery, Energy &amp; Transportation Accrued expenses (59 ) (134 ) Interest rate contracts Financial Products Receivables – trade and other 2 6 Financial Products Long-term receivables – trade and other 62 73 Financial Products Accrued expenses (5 ) (8 ) $ 15 $ (38 ) Undesignated derivatives Foreign exchange contracts Machinery, Energy &amp; Transportation Receivables – trade and other $ 5 $ 2 Machinery, Energy &amp; Transportation Accrued expenses (23 ) (43 ) Financial Products Receivables – trade and other 5 5 Financial Products Long-term receivables – trade and other 26 17 Financial Products Accrued expenses (6 ) (15 ) Commodity contracts Machinery, Energy &amp; Transportation Accrued expenses (11 ) (14 ) $ (4 ) $ (48 ) The total notional amounts of the derivative instruments are as follows: (Millions of dollars) June 30, 2015 December 31, 2014 Machinery, Energy &amp; Transportation $ 2,063 $ 3,128 Financial Products $ 4,098 $ 5,249 The notional amounts of the derivative financial instruments do not represent amounts exchanged by the parties. The amounts exchanged by the parties are calculated by reference to the notional amounts and by other terms of the derivatives, such as foreign currency exchange rates, interest rates or commodity prices. The effect of derivatives designated as hedging instruments on the Consolidated Statement of Results of Operations is as follows: Fair Value Hedges Three Months Ended Three Months Ended (Millions of dollars) Classification Gains (Losses) on Derivatives Gains (Losses) on Borrowings Gains (Losses) on Derivatives Gains (Losses) on Borrowings Interest rate contracts Financial Products Other income (expense) $ (13 ) $ 12 $ (6 ) $ 8 $ (13 ) $ 12 $ (6 ) $ 8 Six Months Ended Six Months Ended Classification Gains (Losses) on Derivatives Gains (Losses) on Borrowings Gains (Losses) on Derivatives Gains (Losses) on Borrowings Interest rate contracts Financial Products Other income (expense) $ (14 ) $ 13 $ (19 ) $ 23 $ (14 ) $ 13 $ (19 ) $ 23 Cash Flow Hedges Three Months Ended June 30, 2015 Recognized in Earnings (Millions of dollars) Amount of Gains (Losses) Recognized in AOCI (Effective Portion) Classification of Gains (Losses) Amount of Gains (Losses) Reclassified from AOCI to Earnings Recognized in Earnings (Ineffective Portion) Foreign exchange contracts Machinery, Energy &amp; Transportation $ 18 Other income (expense) $ (37 ) $ — Interest rate contracts Machinery, Energy &amp; Transportation — Interest expense excluding Financial Products (1 ) — Financial Products — Interest expense of Financial Products (2 ) — $ 18 $ (40 ) $ — Three Months Ended June 30, 2014 Recognized in Earnings Amount of Gains (Losses) Recognized in AOCI (Effective Portion) Classification of Gains (Losses) Amount of Gains (Losses) Reclassified from AOCI to Earnings Recognized in Earnings (Ineffective Portion) Foreign exchange contracts Machinery, Energy &amp; Transportation $ 12 Other income (expense) $ 10 $ — Interest rate contracts Machinery, Energy &amp; Transportation (26 ) Interest expense excluding Financial Products (1 ) — Financial Products (3 ) Interest expense of Financial Products (1 ) — $ (17 ) $ 8 $ — Six Months Ended June 30, 2015 Recognized in Earnings Amount of Gains (Losses) Recognized in AOCI (Effective Portion) Classification of Gains (Losses) Amount of Gains (Losses) Reclassified from AOCI to Earnings Recognized in Earnings (Ineffective Portion) Foreign exchange contracts Machinery, Energy &amp; Transportation $ (7 ) Other income (expense) $ (72 ) $ — Interest rate contracts Machinery, Energy &amp; Transportation — Interest expense excluding Financial Products (3 ) — Financial Products 2 Interest expense of Financial Products (3 ) — $ (5 ) $ (78 ) $ — Six Months Ended June 30, 2014 Recognized in Earnings Amount of Gains (Losses) Recognized in AOCI (Effective Portion) Classification of Gains (Losses) Amount of Gains (Losses) Reclassified from AOCI to Earnings Recognized in Earnings (Ineffective Portion) Foreign exchange contracts Machinery, Energy &amp; Transportation $ 25 Other income (expense) $ 20 $ — Interest rate contracts Machinery, Energy &amp; Transportation (63 ) Interest expense excluding Financial Products (2 ) — Financial Products (5 ) Interest expense of Financial Products (2 ) — $ (43 ) $ 16 $ — The effect of derivatives not designated as hedging instruments on the Consolidated Statement of Results of Operations is as follows: (Millions of dollars) Classification of Gains (Losses) Three Months Ended Three Months Ended Foreign exchange contracts Machinery, Energy &amp; Transportation Other income (expense) $ 26 $ (2 ) Financial Products Other income (expense) 4 (12 ) Commodity contracts Machinery, Energy &amp; Transportation Other income (expense) (1 ) 4 $ 29 $ (10 ) Classification of Gains (Losses) Six Months Ended Six Months Ended Foreign exchange contracts Machinery, Energy &amp; Transportation Other income (expense) $ (29 ) $ 9 Financial Products Other income (expense) (24 ) (17 ) Commodity contracts Machinery, Energy &amp; Transportation Other income (expense) (7 ) 3 $ (60 ) $ (5 ) We enter into International Swaps and Derivatives Association (ISDA) master netting agreements within Machinery, Energy &amp; Transportation and Financial Products that permit the net settlement of amounts owed under their respective derivative contracts. Under these master netting agreements, net settlement generally permits the company or the counterparty to determine the net amount payable for contracts due on the same date and in the same currency for similar types of derivative transactions. The master netting agreements generally also provide for net settlement of all outstanding contracts with a counterparty in the case of an event of default or a termination event. Collateral is generally not required of the counterparties or of our company under the master netting agreements. As of June 30, 2015 and December 31, 2014 , no cash collateral was received or pledged under the master netting agreements. The effect of the net settlement provisions of the master netting agreements on our derivative balances upon an event of default or termination event is as follows: June 30, 2015 Gross Amounts Not Offset in the Statement of Financial Position (Millions of dollars) Gross Amount of Recognized Assets Gross Amounts Offset in the Statement of Financial Position Net Amount of Assets Presented in the Statement of Financial Position Financial Instruments Cash Collateral Received Net Amount of Assets Derivatives Machinery, Energy &amp; Transportation $ 20 $ — $ 20 $ (20 ) $ — $ — Financial Products 95 — 95 (7 ) — 88 Total $ 115 $ — $ 115 $ (27 ) $ — $ 88 June 30, 2015 Gross Amounts Not Offset in the Statement of Financial Position (Millions of dollars) Gross Amount of Recognized Liabilities Gross Amounts Offset in the Statement of Financial Position Net Amount of Liabilities Presented in the Statement of Financial Position Financial Instruments Cash Collateral Pledged Net Amount of Liabilities Derivatives Machinery, Energy &amp; Transportation $ (93 ) $ — $ (93 ) $ 20 $ — $ (73 ) Financial Products (11 ) — (11 ) 7 — (4 ) Total $ (104 ) $ — $ (104 ) $ 27 $ — $ (77 ) December 31, 2014 Gross Amounts Not Offset in the Statement of Financial Position (Millions of dollars) Gross Amount of Recognized Assets Gross Amounts Offset in the Statement of Financial Position Net Amount of Assets Presented in the Statement of Financial Position Financial Instruments Cash Collateral Received Net Amount of Assets Derivatives Machinery, Energy &amp; Transportation $ 27 $ — $ 27 $ (27 ) $ — $ — Financial Products 101 — 101 (8 ) — 93 Total $ 128 $ — $ 128 $ (35 ) $ — $ 93 December 31, 2014 Gross Amounts Not Offset in the Statement of Financial Position (Millions of dollars) Gross Amount of Recognized Liabilities Gross Amounts Offset in the Statement of Financial Position Net Amount of Liabilities Presented in the Statement of Financial Position Financial Instruments Cash Collateral Pledged Net Amount of Liabilities Derivatives Machinery, Energy &amp; Transportation $ (191 ) $ — $ (191 ) $ 27 $ — $ (164 ) Financial Products (23 ) — (23 ) 8 — (15 ) Total $ (214 ) $ — $ (214 ) $ 35 $ — $ (179 ) </t>
  </si>
  <si>
    <t>Inventory Disclosure [Abstract]</t>
  </si>
  <si>
    <t xml:space="preserve"> Inventories Inventories (principally using the last-in, first-out (LIFO) method) are comprised of the following: (Millions of dollars) June 30, December 31, Raw materials $ 2,932 $ 2,986 Work-in-process 2,099 2,455 Finished goods 6,397 6,504 Supplies 253 260 Total inventories $ 11,681 $ 12,205 </t>
  </si>
  <si>
    <t>Investments in Unconsolidated Affiliated Companies</t>
  </si>
  <si>
    <t>Equity Method Investments and Joint Ventures [Abstract]</t>
  </si>
  <si>
    <t xml:space="preserve"> Investments in unconsolidated affiliated companies Combined financial information of the unconsolidated affiliated companies accounted for by the equity method (generally on a lag of 3 months or less) was as follows: Results of Operations of unconsolidated affiliated companies: (Millions of dollars) Three Months Ended Six Months Ended 2015 2014 2015 2014 Sales $ 190 $ 410 $ 353 $ 800 Cost of sales 146 316 271 617 Gross profit $ 44 $ 94 $ 82 $ 183 Profit (loss) $ 4 $ 4 $ 8 $ (10 ) Financial Position of unconsolidated affiliated companies: ( Millions of dollars ) June 30, December 31, Assets: Current assets $ 507 $ 716 Property, plant and equipment – net 187 653 Other assets 190 557 884 1,926 Liabilities: Current liabilities 287 518 Long-term debt due after one year 181 867 Other liabilities 13 215 481 1,600 Equity $ 403 $ 326 Caterpillar’s investments in unconsolidated affiliated companies: (Millions of dollars) June 30, December 31, Investments in equity method companies $ 193 $ 248 Plus: Investments in cost method companies 36 9 Total investments in unconsolidated affiliated companies $ 229 $ 257 The changes in the 2015 results of operations, financial position and investments in equity method companies noted above are primarily related to the sale of Caterpillar's 35 percent equity interest in a third party logistics business, formerly Caterpillar Logistics Services LLC, which occurred in February, 2015 (see Note 18).</t>
  </si>
  <si>
    <t>Intangible Assets and Goodwill</t>
  </si>
  <si>
    <t>Goodwill and Intangible Assets Disclosure [Abstract]</t>
  </si>
  <si>
    <t xml:space="preserve"> Intangible assets and goodwill A. Intangible assets Intangible assets are comprised of the following: June 30, 2015 (Millions of dollars) Weighted Amortizable Life (Years) Gross Carrying Amount Accumulated Amortization Net Customer relationships 15 $ 2,432 $ (736 ) $ 1,696 Intellectual property 11 1,681 (619 ) 1,062 Other 11 248 (143 ) 105 Total finite-lived intangible assets 13 $ 4,361 $ (1,498 ) $ 2,863 December 31, 2014 Weighted Amortizable Life (Years) Gross Carrying Amount Accumulated Amortization Net Customer relationships 15 $ 2,489 $ (669 ) $ 1,820 Intellectual property 11 1,724 (578 ) 1,146 Other 11 239 (129 ) 110 Total finite-lived intangible assets 14 $ 4,452 $ (1,376 ) $ 3,076 Amortization expense for the three and six months ended June 30, 2015 was $87 million and $174 million , respectively. Amortization expense for the three and six months ended June 30, 2014 was $93 million and $185 million , respectively. Amortization expense related to intangible assets is expected to be: (Millions of dollars) 2015 2016 2017 2018 2019 Thereafter $338 $318 $318 $311 $310 $1,442 B. Goodwill We test goodwill for impairment annually and whenever events or circumstances make it more likely than not that an impairment may have occurred. We perform our annual goodwill impairment test as of October 1 and monitor for interim triggering events on an ongoing basis. Goodwill is reviewed for impairment utilizing a qualitative assessment or a two-step process. We have an option to make a qualitative assessment of a reporting unit's goodwill for impairment. If we choose to perform a qualitative assessment and determine the fair value more likely than not exceeds the carrying value, no further evaluation is necessary. For reporting units where we perform the two-step process, the first step requires us to compare the fair value of each reporting unit, which we primarily determine using an income approach based on the present value of discounted cash flows, to the respective carrying value, which includes goodwill. If the fair value of the reporting unit exceeds its carrying value, the goodwill is not considered impaired. If the carrying value is higher than the fair value, there is an indication that an impairment may exist and the second step is required. In step two, the implied fair value of goodwill is calculated as the excess of the fair value of a reporting unit over the fair values assigned to its assets and liabilities. If the implied fair value of goodwill is less than the carrying value of the reporting unit's goodwill, the difference is recognized as an impairment loss. No goodwill was impaired during the three and six months ended June 30, 2015 or 2014 . The changes in carrying amount of goodwill by reportable segment for the six months ended June 30, 2015 were as follows: (Millions of dollars) December 31, Other Adjustments 1 June 30, Construction Industries Goodwill $ 275 $ (11 ) $ 264 Resource Industries Goodwill 4,287 (94 ) 4,193 Impairments (580 ) — (580 ) Net goodwill 3,707 (94 ) 3,613 Energy &amp; Transportation Goodwill 2,542 (36 ) 2,506 All Other 2 Goodwill 192 (3 ) 189 Impairments (22 ) — (22 ) Net goodwill 170 (3 ) 167 Consolidated total Goodwill 7,296 (144 ) 7,152 Impairments (602 ) — (602 ) Net goodwill $ 6,694 $ (144 ) $ 6,550 1 Other adjustments are comprised primarily of foreign currency translation. 2 Includes All Other operating segments (See Note 15). </t>
  </si>
  <si>
    <t>Available-For-Sale Securities</t>
  </si>
  <si>
    <t>Investments, Debt and Equity Securities [Abstract]</t>
  </si>
  <si>
    <t xml:space="preserve"> Available-for-sale securities We have investments in certain debt and equity securities, primarily at Insurance Services, that have been classified as available-for-sale and recorded at fair value based upon quoted market prices. These investments are primarily included in Other assets in the Consolidated Statement of Financial Position. Unrealized gains and losses arising from the revaluation of available-for-sale securities are included, net of applicable deferred income taxes, in equity (Accumulated other comprehensive income (loss) in the Consolidated Statement of Financial Position). Realized gains and losses on sales of investments are generally determined using the specific identification method for debt and equity securities and are included in Other income (expense) in the Consolidated Statement of Results of Operations. June 30, 2015 December 31, 2014 (Millions of dollars) Cost Basis Unrealized Pretax Net Gains (Losses) Fair Value Cost Basis Unrealized Pretax Net Gains (Losses) Fair Value Government debt U.S. treasury bonds $ 10 $ — $ 10 $ 10 $ — $ 10 Other U.S. and non-U.S. government bonds 89 1 90 94 — 94 Corporate bonds Corporate bonds 669 15 684 677 16 693 Asset-backed securities 98 1 99 103 2 105 Mortgage-backed debt securities U.S. governmental agency 267 2 269 292 2 294 Residential 14 — 14 15 — 15 Commercial 57 4 61 63 4 67 Equity securities Large capitalization value 178 84 262 150 83 233 Smaller company growth 28 24 52 17 26 43 Total $ 1,410 $ 131 $ 1,541 $ 1,421 $ 133 $ 1,554 Investments in an unrealized loss position that are not other-than-temporarily impaired: June 30, 2015 Less than 12 months 1 12 months or more 1 Total (Millions of dollars) Fair Value Unrealized Losses Fair Value Unrealized Losses Fair Value Unrealized Losses Corporate bonds Corporate bonds $ 146 $ 1 $ 21 $ — $ 167 $ 1 Mortgage-backed debt securities U.S. governmental agency 29 — 96 2 125 2 Equity securities Large capitalization value 38 4 1 — 39 4 Small company growth 7 1 — — 7 1 Total $ 220 $ 6 $ 118 $ 2 $ 338 $ 8 December 31, 2014 Less than 12 months 1 12 months or more 1 Total (Millions of dollars) Fair Value Unrealized Losses Fair Value Unrealized Losses Fair Value Unrealized Losses Corporate bonds Corporate bonds $ 195 $ 1 $ 32 $ — $ 227 $ 1 Mortgage-backed debt securities U.S. governmental agency 34 — 140 3 174 3 Equity securities Large capitalization value 15 2 1 — 16 2 Total $ 244 $ 3 $ 173 $ 3 $ 417 $ 6 1 Indicates length of time that individual securities have been in a continuous unrealized loss position. Corporate Bonds. The unrealized losses on our investments in corporate bonds relate to changes in interest rates and credit-related yield spreads since time of purchase. We do not intend to sell the investments and it is not likely that we will be required to sell the investments before recovery of their amortized cost basis. We do not consider these investments to be other-than-temporarily impaired as of June 30, 2015 . Mortgage-Backed Debt Securities. The unrealized losses on our investments in mortgage-backed securities relate to changes in interest rates and credit-related yield spreads since time of purchase. We do not intend to sell the investments and it is not likely that we will be required to sell these investments before recovery of their amortized cost basis. We do not consider these investments to be other-than-temporarily impaired as of June 30, 2015 . Equity Securities. Insurance Services maintains a well-diversified equity portfolio consisting of two specific mandates: large capitalization value stocks and smaller company growth stocks. The unrealized losses on our investments in equity securities relate to inherent risks of individual holdings and/or their respective sectors. We do not consider these investments to be other-than-temporarily impaired as of June 30, 2015 . The cost basis and fair value of the available-for-sale debt securities at June 30, 2015 , by contractual maturity, is shown below. Expected maturities will differ from contractual maturities because borrowers may have the right to prepay and creditors may have the right to call obligations. June 30, 2015 (Millions of dollars) Cost Basis Fair Value Due in one year or less $ 77 $ 77 Due after one year through five years 725 740 Due after five years through ten years 34 36 Due after ten years 30 30 U.S. governmental agency mortgage-backed securities 267 269 Residential mortgage-backed securities 14 14 Commercial mortgage-backed securities 57 61 Total debt securities – available-for-sale $ 1,204 $ 1,227 Sales of Securities: Three Months Ended Six Months Ended (Millions of dollars) 2015 2014 2015 2014 Proceeds from the sale of available-for-sale securities $ 45 $ 107 $ 128 $ 222 Gross gains from the sale of available-for-sale securities $ 1 $ — $ 6 $ 14 Gross losses from the sale of available-for-sale securities $ — $ — $ 1 $ — </t>
  </si>
  <si>
    <t>Postretirement Benefits</t>
  </si>
  <si>
    <t>Compensation and Retirement Disclosure [Abstract]</t>
  </si>
  <si>
    <t xml:space="preserve"> Postretirement benefits A. Pension and postretirement benefit costs U.S. Pension Benefits Non-U.S. Pension Benefits Other Postretirement Benefits (Millions of dollars) June 30, June 30, June 30, 2015 2014 2015 2014 2015 2014 For the three months ended: Components of net periodic benefit cost: Service cost $ 45 $ 40 $ 28 $ 27 $ 25 $ 23 Interest cost 152 162 39 46 46 53 Expected return on plan assets 1 (219 ) (222 ) (66 ) (64 ) (13 ) (13 ) Amortization of: Prior service cost (credit) 2 — 4 — — (14 ) (14 ) Net actuarial loss (gain) 3 127 98 25 21 13 11 Net periodic benefit cost 105 82 26 30 57 60 Curtailments, settlements and termination benefits 4 — — 2 7 — — Total cost included in operating profit $ 105 $ 82 $ 28 $ 37 $ 57 $ 60 For the six months ended: Components of net periodic benefit cost: Service cost $ 91 $ 79 $ 57 $ 55 $ 50 $ 43 Interest cost 303 324 78 92 92 106 Expected return on plan assets 1 (439 ) (443 ) (133 ) (129 ) (26 ) (26 ) Amortization of: Prior service cost (credit) 2 — 8 — — (27 ) (27 ) Net actuarial loss (gain) 3 254 196 50 43 26 21 Net periodic benefit cost 209 164 52 61 115 117 Curtailments, settlements and termination benefits 4 — — 3 7 — — Total cost included in operating profit $ 209 $ 164 $ 55 $ 68 $ 115 $ 117 Weighted-average assumptions used to determine net cost: Discount rate 3.8 % 4.6 % 3.3 % 4.1 % 3.9 % 4.6 % Expected rate of return on plan assets 7.4 % 7.8 % 6.8 % 6.9 % 7.8 % 7.8 % Rate of compensation increase 4.0 % 4.0 % 4.0 % 4.2 % 4.0 % 4.0 % 1 Expected return on plan assets developed using calculated market-related value of plan assets which recognizes differences in expected and actual returns over a three-year period. 2 Prior service cost (credit) for both pension and other postretirement benefits are generally amortized using the straight-line method over the average remaining service period of active employees expected to receive benefits from the plan. For pension plans in which all or almost all of the plan's participants are inactive and other postretirement benefit plans in which all or almost all of the plan's participants are fully eligible for benefits under the plan, prior service cost (credit) are amortized using the straight-line method over the remaining life expectancy of those participants. 3 Net actuarial loss (gain) for pension and other postretirement benefit plans are generally amortized using the straight-line method over the average remaining service period of active employees expected to receive benefits from the plan. For plans in which all or almost all of the plan’s participants are inactive, net actuarial loss (gain) are amortized using the straight-line method over the remaining life expectancy of the inactive participants. 4 Curtailments, settlements and termination benefits were recognized in Other operating (income) expenses in the Consolidated Statement of Results of Operations. We made $36 million and $113 million of contributions to our pension plans during the three and six months ended June 30, 2015 , respectively. We currently anticipate full-year 2015 contributions of approximately $180 million , all of which are required. We made $108 million and $387 million of contributions to our pension plans during the three and six months ended June 30, 2014 , respectively. B. Defined contribution benefit costs Total company costs related to our defined contribution plans were as follows: Three Months Ended Six Months Ended (Millions of dollars) 2015 2014 2015 2014 U.S. Plans $ 74 $ 89 $ 157 $ 170 Non-U.S. Plans 21 21 39 41 $ 95 $ 110 $ 196 $ 211 </t>
  </si>
  <si>
    <t>Guarantees and Product Warranty</t>
  </si>
  <si>
    <t>Commitments and Contingencies Disclosure [Abstract]</t>
  </si>
  <si>
    <t xml:space="preserve"> Guarantees and product warranty We have provided an indemnity to a third-party insurance company for potential losses related to performance bonds issued on behalf of Caterpillar dealers. The bonds are issued to insure governmental agencies against nonperformance by certain dealers. We also provided guarantees to a third-party related to the performance of contractual obligations by certain Caterpillar dealers. The guarantees cover potential financial losses incurred by the third-party resulting from the dealers’ nonperformance. We provide loan guarantees to third-party lenders for financing associated with machinery purchased by customers. These guarantees have varying terms and are secured by the machinery. In addition, Cat Financial participates in standby letters of credit issued to third parties on behalf of their customers. These standby letters of credit have varying terms and beneficiaries and are secured by customer assets. We have provided a guarantee to one of our customers in Brazil related to the performance of contractual obligations by a supplier consortium to which one of our Caterpillar subsidiaries is a member. The guarantees cover potential damages (some of them capped) incurred by the customer resulting from the supplier consortium’s non-performance. The guarantee will expire when the supplier consortium performs all its contractual obligations, which is expected to be completed in 2025. We have provided guarantees to third-party lessors for certain properties leased by a third party logistics business, formerly Caterpillar Logistics Services LCC, in which we sold our 35 percent equity interest in the first quarter of 2015 (see Note 18). The guarantees are for the possibility that the third party logistics business would default on real estate lease payments. The guarantees were granted at lease inception and generally will expire at the end of the lease terms. No significant loss has been experienced or is anticipated under any of these guarantees. At June 30, 2015 and December 31, 2014 , the related liability was $13 million and $12 million , respectively. The maximum potential amount of future payments (undiscounted and without reduction for any amounts that may possibly be recovered under recourse or collateralized provisions) we could be required to make under the guarantees are as follows: (Millions of dollars) June 30, December 31, Caterpillar dealer guarantees $ 197 $ 209 Customer guarantees 63 49 Customer guarantees – supplier consortium 296 321 Third party logistics business guarantees 118 129 Other guarantees 28 32 Total guarantees $ 702 $ 740 Cat Financial provides guarantees to repurchase certain loans of Caterpillar dealers from a special-purpose corporation (SPC) that qualifies as a variable interest entity. The purpose of the SPC is to provide short-term working capital loans to Caterpillar dealers. This SPC issues commercial paper and uses the proceeds to fund its loan program. Cat Financial has a loan purchase agreement with the SPC that obligates Cat Financial to purchase certain loans that are not paid at maturity. Cat Financial receives a fee for providing this guarantee, which provides a source of liquidity for the SPC. Cat Financial is the primary beneficiary of the SPC as its guarantees result in Cat Financial having both the power to direct the activities that most significantly impact the SPC’s economic performance and the obligation to absorb losses, and therefore Cat Financial has consolidated the financial statements of the SPC. As of June 30, 2015 and December 31, 2014 , the SPC’s assets of $1,187 million and $1,086 million , respectively, are primarily comprised of loans to dealers and the SPC’s liabilities of $1,186 million and $1,085 million , respectively, are primarily comprised of commercial paper. The assets of the SPC are not available to pay Cat Financial's creditors. Cat Financial may be obligated to perform under the guarantee if the SPC experiences losses. No loss has been experienced or is anticipated under this loan purchase agreement. Our product warranty liability is determined by applying historical claim rate experience to the current field population and dealer inventory. Generally, historical claim rates are based on actual warranty experience for each product by machine model/engine size by customer or dealer location (inside or outside North America). Specific rates are developed for each product shipment month and are updated monthly based on actual warranty claim experience. (Millions of dollars) 2015 Warranty liability, January 1 $ 1,426 Reduction in liability (payments) (443 ) Increase in liability (new warranties) 418 Warranty liability, June 30 $ 1,401 (Millions of dollars) 2014 Warranty liability, January 1 $ 1,367 Reduction in liability (payments) (1,071 ) Increase in liability (new warranties) 1,130 1 Warranty liability, December 31 $ 1,426 1 The increase in liability includes approximately $170 million for changes in estimates for pre-existing warranties due to higher than expected actual warranty claim experience. </t>
  </si>
  <si>
    <t>Profit Per Share</t>
  </si>
  <si>
    <t>Earnings Per Share [Abstract]</t>
  </si>
  <si>
    <t>Profit per share Computations of profit per share: Three Months Ended Six Months Ended (Dollars in millions except per share data) 2015 2014 2015 2014 Profit for the period (A) 1 $ 710 $ 999 $ 1,821 $ 1,921 Determination of shares (in millions): Weighted-average number of common shares outstanding (B) 603.2 626.3 604.1 626.8 Shares issuable on exercise of stock awards, net of shares assumed to be purchased out of proceeds at average market price 7.5 12.0 7.7 12.5 Average common shares outstanding for fully diluted computation (C) 2 610.7 638.3 611.8 639.3 Profit per share of common stock: Assuming no dilution (A/B) $ 1.18 $ 1.60 $ 3.01 $ 3.06 Assuming full dilution (A/C) 2 $ 1.16 $ 1.57 $ 2.98 $ 3.00 Shares outstanding as of June 30 (in millions) 602.6 627.8 1 Profit attributable to common stockholders. 2 Diluted by assumed exercise of stock-based compensation awards using the treasury stock method. SARs and stock options to purchase 22,329,106 common shares were outstanding for the three and six months ended June 30, 2015 , which were not included in the computation of diluted earnings per share because the effect would have been anti-dilutive. For the three and six months ended June 30, 2014 , there were outstanding SARs and stock options to purchase 7,513,187 and 10,343,160 common shares which were anti-dilutive. In February 2007, the Board of Directors authorized the repurchase of $7.5 billion of Caterpillar common stock (the 2007 Authorization), and in December 2011, the 2007 Authorization was extended through December 2015. In January 2014, we completed the 2007 Authorization and entered into a definitive agreement with Citibank, N.A. to purchase shares of our common stock under an accelerated stock repurchase transaction (January 2014 ASR Agreement), which was completed in March 2014. In accordance with the terms of the January 2014 ASR Agreement, a total of approximately 18.1 million shares of our common stock were repurchased at an aggregate cost to Caterpillar of approximately $1.7 billion . In January 2014, the Board approved a new authorization to repurchase up to $10.0 billion of Caterpillar common stock, which will expire on December 31, 2018. For the three months ended June 30, 2015 , a total of 1.4 million shares of our common stock were repurchased at an aggregate cost to Caterpillar of $125 million . For the six months ended June 30, 2015 , a total of 6.2 million shares of our common stock were repurchased at an aggregate cost to Caterpillar of $525 million . Through the end of the second quarter of 2015, approximately $3.0 billion of the $10.0 billion authorization was spent. In July 2015, we entered into a definitive agreement with Citibank, N.A. to purchase shares of our common stock under an accelerated stock repurchase transaction (July 2015 ASR Agreement). Pursuant to the terms of the July 2015 ASR Agreement, we have agreed to repurchase a total of $1.5 billion of our common stock from Citibank, N.A., with an immediate delivery of approximately 18 million shares. The final number of shares to be repurchased and the aggregate cost per share to Caterpillar will be based on Caterpillar's volume-weighted average stock price during the term of the transaction, which is expected to be completed in September 2015.</t>
  </si>
  <si>
    <t>Accumulated Other Comprehensive Income (Loss)</t>
  </si>
  <si>
    <t>Equity [Abstract]</t>
  </si>
  <si>
    <t xml:space="preserve">Accumulated other comprehensive income (loss) Comprehensive income and its components are presented in the Consolidated Statement of Comprehensive Income. Changes in Accumulated other comprehensive income (loss), net of tax, included in the Consolidated Statement of Changes in Stockholders’ Equity, consisted of the following: (Millions of dollars) Foreign currency translation Pension and other postretirement benefits Derivative financial instruments Available-for-sale securities Total Three Months Ended June 30, 2015 Balance at March 31, 2015 $ (1,779 ) $ (5,302 ) $ (109 ) $ 89 $ (7,101 ) Other comprehensive income (loss) before reclassifications 224 19 11 (6 ) 248 Amounts reclassified from accumulated other comprehensive (income) loss — 100 25 (1 ) 124 Other comprehensive income (loss) 224 119 36 (7 ) 372 Balance at June 30, 2015 $ (1,555 ) $ (5,183 ) $ (73 ) $ 82 $ (6,729 ) Three Months Ended June 30, 2014 Balance at March 31, 2014 $ 216 $ (4,072 ) $ (26 ) $ 81 $ (3,801 ) Other comprehensive income (loss) before reclassifications 28 11 (11 ) 15 43 Amounts reclassified from accumulated other comprehensive (income) loss — 80 (5 ) — 75 Other comprehensive income (loss) 28 91 (16 ) 15 118 Balance at June 30, 2014 $ 244 $ (3,981 ) $ (42 ) $ 96 $ (3,683 ) (Millions of dollars) Foreign currency translation Pension and other postretirement benefits Derivative financial instruments Available-for-sale securities Total Six Months Ended June 30, 2015 Balance at December 31, 2014 $ (988 ) $ (5,407 ) $ (119 ) $ 83 $ (6,431 ) Other comprehensive income (loss) before reclassifications (567 ) 24 (3 ) 2 (544 ) Amounts reclassified from accumulated other comprehensive (income) loss — 200 49 (3 ) 246 Other comprehensive income (loss) (567 ) 224 46 (1 ) (298 ) Balance at June 30, 2015 $ (1,555 ) $ (5,183 ) $ (73 ) $ 82 $ (6,729 ) Six Months Ended June 30, 2014 Balance at December 31, 2013 $ 176 $ (4,152 ) $ (5 ) $ 83 $ (3,898 ) Other comprehensive income (loss) before reclassifications 68 11 (27 ) 23 75 Amounts reclassified from accumulated other comprehensive (income) loss — 160 (10 ) (10 ) 140 Other comprehensive income (loss) 68 171 (37 ) 13 215 Balance at June 30, 2014 $ 244 $ (3,981 ) $ (42 ) $ 96 $ (3,683 ) The effect of the reclassifications out of Accumulated other comprehensive income (loss) on the Consolidated Statement of Results of Operations is as follows: Three Months Ended June 30, (Millions of dollars) Classification of income (expense) 2015 2014 Pension and other postretirement benefits: Amortization of actuarial gain (loss) Note 9 1 $ (165 ) $ (130 ) Amortization of prior service credit (cost) Note 9 1 14 10 Reclassifications before tax (151 ) (120 ) Tax (provision) benefit 51 40 Reclassifications net of tax $ (100 ) $ (80 ) Derivative financial instruments: Foreign exchange contracts Other income (expense) $ (37 ) $ 10 Interest rate contracts Interest expense excluding Financial Products (1 ) (1 ) Interest rate contracts Interest expense of Financial Products (2 ) (1 ) Reclassifications before tax (40 ) 8 Tax (provision) benefit 15 (3 ) Reclassifications net of tax $ (25 ) $ 5 Available-for-sale securities: Realized gain (loss) Other income (expense) $ 1 $ — Tax (provision) benefit — — Reclassifications net of tax $ 1 $ — Total reclassifications from Accumulated other comprehensive income (loss) $ (124 ) $ (75 ) 1 Amounts are included in the calculation of net periodic benefit cost. See Note 9 for additional information. Six Months Ended June 30, (Millions of dollars) Classification of income (expense) 2015 2014 Pension and other postretirement benefits: Amortization of actuarial gain (loss) Note 9 1 $ (330 ) $ (260 ) Amortization of prior service credit (cost) Note 9 1 27 19 Reclassifications before tax (303 ) (241 ) Tax (provision) benefit 103 81 Reclassifications net of tax $ (200 ) $ (160 ) Derivative financial instruments: Foreign exchange contracts Other income (expense) $ (72 ) $ 20 Interest rate contracts Interest expense excluding Financial Products (3 ) (2 ) Interest rate contracts Interest expense of Financial Products (3 ) (2 ) Reclassifications before tax (78 ) 16 Tax (provision) benefit 29 (6 ) Reclassifications net of tax $ (49 ) $ 10 Available-for-sale securities: Realized gain (loss) Other income (expense) $ 4 $ 14 Tax (provision) benefit (1 ) (4 ) Reclassifications net of tax $ 3 $ 10 Total reclassifications from Accumulated other comprehensive income (loss) $ (246 ) $ (140 ) 1 Amounts are included in the calculation of net periodic benefit cost. See Note 9 for additional information. </t>
  </si>
  <si>
    <t>Environmental and Legal Matters</t>
  </si>
  <si>
    <t>Environmental Remediation Obligations [Abstract]</t>
  </si>
  <si>
    <t xml:space="preserve"> Environmental and legal matters The Company is regulated by federal, state and international environmental laws governing our use, transport and disposal of substances and control of emissions. In addition to governing our manufacturing and other operations, these laws often impact the development of our products, including, but not limited to, required compliance with air emissions standards applicable to internal combustion engines. We have made, and will continue to make, significant research and development and capital expenditures to comply with these emissions standards. We are engaged in remedial activities at a number of locations, often with other companies, pursuant to federal and state laws. When it is probable we will pay remedial costs at a site, and those costs can be reasonably estimated, the investigation, remediation, and operating and maintenance costs are accrued against our earnings. Costs are accrued based on consideration of currently available data and information with respect to each individual site, including available technologies, current applicable laws and regulations, and prior remediation experience. Where no amount within a range of estimates is more likely, we accrue the minimum. Where multiple potentially responsible parties are involved, we consider our proportionate share of the probable costs. In formulating the estimate of probable costs, we do not consider amounts expected to be recovered from insurance companies or others. We reassess these accrued amounts on a quarterly basis. The amount recorded for environmental remediation is not material and is included in Accrued expenses in the Consolidated Statement of Financial Position. We believe there is no more than a remote chance that a material amount for remedial activities at any individual site, or at all the sites in the aggregate, will be required. On January 8, 2015, the Company received a grand jury subpoena from the U.S. District Court for the Central District of Illinois. The subpoena requests documents and information from the Company relating to, among other things, financial information concerning U.S. and non-U.S. Caterpillar subsidiaries (including undistributed profits of non-U.S. subsidiaries and the movement of cash among U.S. and non-U.S. subsidiaries). The Company received an additional subpoena relating to this investigation requesting additional documents and information relating to, among other things, the purchase and resale of replacement parts by Caterpillar Inc. and non-U.S. Caterpillar subsidiaries. The Company is cooperating with this investigation. The Company is unable to predict the outcome or reasonably estimate any potential loss; however, we currently believe that this matter will not have a material adverse effect on the Company’s consolidated results of operations, financial position or liquidity. On September 12, 2014, the SEC notified the Company that it was conducting an informal investigation relating to Caterpillar SARL and related structures. The SEC asked the Company to preserve relevant documents and, on a voluntary basis, the Company made a presentation to the staff of the SEC on these topics and is producing documents responsive to a voluntary request made by the SEC. The Company is cooperating with the SEC regarding this investigation. The Company is unable to predict the outcome or reasonably estimate any potential loss; however, we currently believe that this matter will not have a material adverse effect on the Company’s consolidated results of operations, financial position or liquidity. On September 10, 2014, the SEC issued to Caterpillar a subpoena seeking information concerning the Company’s accounting for the goodwill relating to its acquisition of Bucyrus International Inc. in 2011 and related matters. The Company is cooperating with the SEC regarding this subpoena and its ongoing investigation. The Company is unable to predict the outcome or reasonably estimate any potential loss; however, we currently believe that this matter will not have a material adverse effect on the Company's consolidated results of operations, financial position or liquidity. On March 20, 2014, Brazil’s Administrative Council for Economic Defense (CADE) published a Technical Opinion which named 18 companies and over 100 individuals as defendants, including two subsidiaries of Caterpillar Inc., MGE - Equipamentos e Serviços Ferroviários Ltda. (MGE) and Caterpillar Brasil Ltda. The publication of the Technical Opinion opened CADE's official administrative investigation into allegations that the defendants participated in anticompetitive bid activity for the construction and maintenance of metro and train networks in Brazil. While companies cannot be held criminally liable for anticompetitive conduct in Brazil, criminal charges have been brought against two current employees of MGE and one former employee of MGE involving the same conduct alleged by CADE. The Company has responded to all requests for information from the authorities. The Company is unable to predict the outcome or reasonably estimate the potential loss; however, we currently believe that this matter will not have a material adverse effect on the Company's consolidated results of operations, financial position or liquidity. On October 24, 2013, Progress Rail received a grand jury subpoena from the U.S. District Court for the Central District of California. The subpoena requests documents and information from Progress Rail, United Industries Corporation, a wholly-owned subsidiary of Progress Rail, and Caterpillar Inc. relating to allegations that Progress Rail conducted improper or unnecessary railcar inspections and repairs and improperly disposed of parts, equipment, tools and other items. In connection with this subpoena, Progress Rail was informed by the U.S. Attorney for the Central District of California that it is a target of a criminal investigation into potential violations of environmental laws and alleged improper business practices. The Company is cooperating with the authorities and is currently in discussions regarding a potential resolution of the matter. Although the Company believes a loss is probable, we currently believe that this matter will not have a material adverse effect on the Company's consolidated results of operations, financial position or liquidity. In addition, we are involved in other unresolved legal actions that arise in the normal course of business. The most prevalent of these unresolved actions involve disputes related to product design, manufacture and performance liability (including claimed asbestos and welding fumes exposure), contracts, employment issues, environmental matters or intellectual property rights. The aggregate range of reasonably possible losses in excess of accrued liabilities, if any, associated with these unresolved legal actions is not material. In some cases, we cannot reasonably estimate a range of loss because there is insufficient information regarding the matter. However, we believe there is no more than a remote chance that any liability arising from these matters would be material. Although it is not possible to predict with certainty the outcome of these unresolved legal actions, we believe that these actions will not individually or in the aggregate have a material adverse effect on our consolidated results of operations, financial position or liquidity.</t>
  </si>
  <si>
    <t>Income Taxes</t>
  </si>
  <si>
    <t>Income Tax Disclosure [Abstract]</t>
  </si>
  <si>
    <t xml:space="preserve"> Income taxes The provision for income taxes for the first six months of 2015 reflects an estimated annual effective tax rate of 28.5 percent compared with 29.5 percent for the first six months of 2014 , excluding the items discussed below. The decrease is primarily due to a more favorable expected geographic mix of profits from a tax perspective in 2015. The impact of the U.S. research and development tax credit is not included in either the first six months of 2015 or 2014 as it was renewed for 2014 in the fourth quarter of 2014 and has not been renewed for 2015. The provision for income taxes in the first six months of 2014 also included a net charge of $22 million consisting of a $55 million charge to correct for an error which resulted in an understatement of tax liabilities for prior years offset by a $33 million benefit to reflect a settlement with the U.S. Internal Revenue Service (IRS) related to 1992 through 1994. On January 30, 2015, we received a Revenue Agent's Report (RAR) from the IRS indicating the end of the field examination of our U.S. tax returns for 2007 to 2009 including the impact of a loss carryback to 2005. The RAR proposed tax increases and penalties for these years of approximately $1 billion primarily related to two significant areas that we are vigorously contesting through the IRS Appeals process. In the first area, the IRS has proposed to tax in the United States profits earned from certain parts transactions by one of our non-U.S. subsidiaries, Caterpillar SARL (CSARL), based on the IRS examination team's application of the "substance-over-form" or "assignment-of-income" judicial doctrines. We believe that the relevant transactions complied with applicable tax laws and did not violate judicial doctrines. We have filed U.S. tax returns on this same basis for years after 2009. In the second area, the IRS disallowed approximately $125 million of foreign tax credits that arose as a result of certain financings unrelated to CSARL. Based on the information currently available, we do not anticipate a significant increase or decrease to our unrecognized tax benefits for these matters within the next 12 months as a result of progress of the audit. However, we are monitoring several court cases that could increase unrecognized tax benefits relating to foreign tax credits that arose as a result of certain financings unrelated to CSARL. We currently believe the ultimate disposition of these matters will not have a material adverse effect on our consolidated financial position, liquidity or results of operations.</t>
  </si>
  <si>
    <t>Segment Information</t>
  </si>
  <si>
    <t>Segment Reporting [Abstract]</t>
  </si>
  <si>
    <t xml:space="preserve">Segment information A. Basis for segment information Our Executive Office is comprised of five Group Presidents, a Senior Vice President, an Executive Vice President and a CEO. Group Presidents are accountable for a related set of end-to-end businesses that they manage. The Senior Vice President leads the Caterpillar Enterprise System Group and the Executive Vice President leads the Law and Public Policy Division. The CEO allocates resources and manages performance at the Group President level. As such, the CEO serves as our Chief Operating Decision Maker and operating segments are primarily based on the Group President reporting structure. Three of our operating segments, Construction Industries, Resource Industries and Energy &amp; Transportation are led by Group Presidents. One operating segment, Financial Products, is led by a Group President who also has responsibility for Corporate Services. Corporate Services is a cost center primarily responsible for the performance of certain support functions globally and to provide centralized services; it does not meet the definition of an operating segment. One Group President leads three smaller operating segments that are included in the All Other operating segments. The Caterpillar Enterprise System Group and Law and Public Policy Division are cost centers and do not meet the definition of an operating segment. Effective January 1, 2015, responsibility for product management for certain components moved from Resource Industries to Energy &amp; Transportation. Segment information for 2014 has been retrospectively adjusted to conform to the 2015 presentation. B. Description of segments We have seven operating segments, of which four are reportable segments. Following is a brief description of our reportable segments and the business activities included in the All Other operating segments: Construction Industries : A segment primarily responsible for supporting customers using machinery in infrastructure and building construction applications. Responsibilities include business strategy, product design, product management and development, manufacturing, marketing and sales and product support. The product portfolio includes backhoe loaders, small wheel loaders, small track-type tractors, skid steer loaders, multi-terrain loaders, mini excavators, compact wheel loaders, telehandlers, select work tools, small, medium and large track excavators, wheel excavators, medium wheel loaders, compact track loaders, medium track-type tractors, track-type loaders, motor graders, pipelayers, and mid-tier soil compactors. In addition, Construction Industries has responsibility for an integrated manufacturing cost center. Inter-segment sales are a source of revenue for this segment. Resource Industries : A segment primarily responsible for supporting customers using machinery in mining and quarrying applications. Responsibilities include business strategy, product design, product management and development, manufacturing, marketing and sales and product support. The product portfolio includes large track-type tractors, large mining trucks, hard rock vehicles, longwall miners, electric rope shovels, draglines, hydraulic shovels, drills, highwall miners, large wheel loaders, off-highway trucks, articulated trucks, wheel tractor scrapers, wheel dozers, select work tools, machinery components and electronics and control systems. Resource Industries also manages areas that provide services to other parts of the company, including integrated manufacturing and research and development. In addition, segment profit includes the impact from divestiture of portions of the Bucyrus distribution business. Inter-segment sales are a source of revenue for this segment. Energy &amp; Transportation : A segment primarily responsible for supporting customers using reciprocating engines, turbines, diesel-electric locomotives and related parts across industries serving power generation, industrial, oil and gas and transportation applications, including marine and rail-related businesses. Responsibilities include business strategy, product design, product management, development, manufacturing, marketing, sales and product support of turbines and turbine-related services, reciprocating engine powered generator sets, integrated systems used in the electric power generation industry, reciprocating engines and integrated systems and solutions for the marine and oil and gas industries; reciprocating engines supplied to the industrial industry as well as Caterpillar machinery; the business strategy, product design, product management, development, manufacturing, remanufacturing, leasing, and service of diesel-electric locomotives and components and other rail-related products and services. Inter-segment sales are a source of revenue for this segment. Financial Products Segment : Provides financing to customers and dealers for the purchase and lease of Caterpillar and other equipment, as well as some financing for Caterpillar sales to dealers. Financing plans include operating and finance leases, installment sale contracts, working capital loans and wholesale financing plans. The segment also provides various forms of insurance to customers and dealers to help support the purchase and lease of our equipment. All Other operating segments : Primarily includes activities such as: the remanufacturing of Cat® engines and components and remanufacturing services for other companies as well as the business strategy, product management, development, manufacturing, marketing and product support of undercarriage, specialty products, hardened bar stock components and ground engaging tools primarily for Cat products, paving products, forestry products, and industrial and waste products; the product management, development, marketing, sales and product support of on-highway vocational trucks for North America; parts distribution; distribution services responsible for dealer development and administration including a wholly-owned dealer in Japan, dealer portfolio management and ensuring the most efficient and effective distribution of machines, engines and parts. Results for the All Other operating segments are included as a reconciling item between reportable segments and consolidated external reporting. C. Segment measurement and reconciliations There are several methodology differences between our segment reporting and our external reporting. The following is a list of the more significant methodology differences: • Machinery, Energy &amp; Transportation segment net assets generally include inventories, receivables, property, plant and equipment, goodwill, intangibles, accounts payable and customer advances. Liabilities other than accounts payable and customer advances are generally managed at the corporate level and are not included in segment operations. Financial Products Segment assets generally include all categories of assets. • Segment inventories and cost of sales are valued using a current cost methodology. • Goodwill allocated to segments is amortized using a fixed amount based on a 20 year useful life. This methodology difference only impacts segment assets; no goodwill amortization expense is included in segment profit. In addition, only a portion of goodwill for certain acquisitions made in 2011 or later has been allocated to segments. • The present value of future lease payments for certain Machinery, Energy &amp; Transportation operating leases is included in segment assets. The estimated financing component of the lease payments is excluded. • Currency exposures for Machinery, Energy &amp; Transportation are generally managed at the corporate level and the effects of changes in exchange rates on results of operations within the year are not included in segment profit. The net difference created in the translation of revenues and costs between exchange rates used for U.S. GAAP reporting and exchange rates used for segment reporting is recorded as a methodology difference. • Postretirement benefit expenses are split; segments are generally responsible for service and prior service costs, with the remaining elements of net periodic benefit cost included as a methodology difference. • Machinery, Energy &amp; Transportation segment profit is determined on a pretax basis and excludes interest expense and other income/expense items. Financial Products Segment profit is determined on a pretax basis and includes other income/expense items. Reconciling items are created based on accounting differences between segment reporting and our consolidated external reporting. Please refer to pages 38 to 44 for financial information regarding significant reconciling items. Most of our reconciling items are self-explanatory given the above explanations. For the reconciliation of profit, we have grouped the reconciling items as follows: • Corporate costs: These costs are related to corporate requirements and strategies that are considered to be for the benefit of the entire organization. • Restructuring costs: Primarily costs for employee separation costs and long-lived asset impairments. A table, Reconciliation of Restructuring Costs on page 41, has been included to illustrate how segment profit would have been impacted by the restructuring costs. See Note 19 for more information. • Methodology differences: See previous discussion of significant accounting differences between segment reporting and consolidated external reporting. • Timing: Timing differences in the recognition of costs between segment reporting and consolidated external reporting. For example, certain costs are reported on the cash basis for segment reporting and the accrual basis for consolidated external reporting. Reportable Segments Three Months Ended June 30, (Millions of dollars) 2015 External sales and revenues Inter- segment sales and revenues Total sales and revenues Depreciation and amortization Segment profit Segment assets at June 30 Capital expenditures Construction Industries $ 4,441 $ 45 $ 4,486 $ 122 $ 587 $ 5,924 $ 49 Resource Industries 1,991 82 2,073 163 — 9,013 38 Energy &amp; Transportation 4,544 487 5,031 160 906 8,557 218 Machinery, Energy &amp; Transportation $ 10,976 $ 614 $ 11,590 $ 445 $ 1,493 $ 23,494 $ 305 Financial Products Segment 785 — 785 213 184 36,353 342 Total $ 11,761 $ 614 $ 12,375 $ 658 $ 1,677 $ 59,847 $ 647 2014 External sales and revenues Inter- segment sales and revenues Total sales and revenues Depreciation and amortization Segment profit Segment assets at December 31 Capital expenditures Construction Industries $ 5,407 $ 56 $ 5,463 $ 131 $ 674 $ 6,596 $ 79 Resource Industries 2,241 111 2,352 171 114 9,497 76 Energy &amp; Transportation 5,175 586 5,761 160 1,028 8,470 95 Machinery, Energy &amp; Transportation $ 12,823 $ 753 $ 13,576 $ 462 $ 1,816 $ 24,563 $ 250 Financial Products Segment 834 — 834 217 244 37,011 510 Total $ 13,657 $ 753 $ 14,410 $ 679 $ 2,060 $ 61,574 $ 760 Reportable Segments Six Months Ended June 30, (Millions of dollars) 2015 External sales and revenues Inter- segment sales and revenues Total sales and revenues Depreciation and amortization Segment profit Segment Capital expenditures Construction Industries $ 9,136 $ 96 $ 9,232 $ 241 $ 1,327 $ 5,924 $ 85 Resource Industries 3,919 175 4,094 324 85 9,013 68 Energy &amp; Transportation 9,306 1,001 10,307 316 1,892 8,557 367 Machinery, Energy &amp; Transportation $ 22,361 $ 1,272 $ 23,633 $ 881 $ 3,304 $ 23,494 $ 520 Financial Products Segment 1,580 — 1,580 428 411 36,353 636 Total $ 23,941 $ 1,272 $ 25,213 $ 1,309 $ 3,715 $ 59,847 $ 1,156 2014 External sales and revenues Inter- segment sales and revenues Total sales and revenues Depreciation and amortization Segment profit Segment assets at December 31 Capital expenditures Construction Industries $ 10,471 $ 131 $ 10,602 $ 265 $ 1,362 $ 6,596 $ 143 Resource Industries 4,364 213 4,577 342 257 9,497 100 Energy &amp; Transportation 9,951 1,136 11,087 318 1,861 8,470 171 Machinery, Energy &amp; Transportation $ 24,786 $ 1,480 $ 26,266 $ 925 $ 3,480 $ 24,563 $ 414 Financial Products Segment 1,651 — 1,651 436 484 37,011 779 Total $ 26,437 $ 1,480 $ 27,917 $ 1,361 $ 3,964 $ 61,574 $ 1,193 Reconciliation of Sales and revenues: (Millions of dollars) Machinery, Energy &amp; Transportation Financial Products Consolidating Adjustments Consolidated Total Three Months Ended June 30, 2015 Total external sales and revenues from reportable segments $ 10,976 $ 785 $ — $ 11,761 All Other operating segments 637 — — 637 Other (30 ) 20 (71 ) 1 (81 ) Total sales and revenues $ 11,583 $ 805 $ (71 ) $ 12,317 Three Months Ended June 30, 2014 Total external sales and revenues from reportable segments $ 12,823 $ 834 $ — $ 13,657 All Other operating segments 583 — — 583 Other (15 ) 17 (92 ) 1 (90 ) Total sales and revenues $ 13,391 $ 851 $ (92 ) $ 14,150 1 Elimination of Financial Products revenues from Machinery, Energy &amp; Transportation. Reconciliation of Sales and revenues: (Millions of dollars) Machinery, Energy &amp; Transportation Financial Products Consolidating Adjustments Consolidated Total Six Months Ended June 30, 2015 Total external sales and revenues from reportable segments $ 22,361 $ 1,580 $ — $ 23,941 All Other operating segments 1,223 — — 1,223 Other (40 ) 38 (143 ) 1 (145 ) Total sales and revenues $ 23,544 $ 1,618 $ (143 ) $ 25,019 Six Months Ended June 30, 2014 Total external sales and revenues from reportable segments $ 24,786 $ 1,651 $ — $ 26,437 All Other operating segments 1,137 — — 1,137 Other (39 ) 31 (175 ) 1 (183 ) Total sales and revenues $ 25,884 $ 1,682 $ (175 ) $ 27,391 1 Elimination of Financial Products revenues from Machinery, Energy &amp; Transportation. Reconciliation of Consolidated profit before taxes: (Millions of dollars) Machinery, Energy &amp; Transportation Financial Products Consolidated Total Three Months Ended June 30, 2015 Total profit from reportable segments $ 1,493 $ 184 $ 1,677 All Other operating segments 217 — 217 Cost centers 20 — 20 Corporate costs (432 ) — (432 ) Timing (41 ) — (41 ) Restructuring costs (89 ) — (89 ) Methodology differences: Inventory/cost of sales 27 — 27 Postretirement benefit expense (119 ) — (119 ) Financing costs (130 ) — (130 ) Equity in (profit) loss of unconsolidated affiliated companies (2 ) — (2 ) Currency (73 ) — (73 ) Other income/expense methodology differences (56 ) — (56 ) Other methodology differences (8 ) 1 (7 ) Total consolidated profit before taxes $ 807 $ 185 $ 992 Three Months Ended June 30, 2014 Total profit from reportable segments $ 1,816 $ 244 $ 2,060 All Other operating segments 223 — 223 Cost centers 22 — 22 Corporate costs (427 ) — (427 ) Timing (39 ) — (39 ) Restructuring costs (114 ) — (114 ) Methodology differences: Inventory/cost of sales 9 — 9 Postretirement benefit expense (118 ) — (118 ) Financing costs (123 ) — (123 ) Equity in (profit) loss of unconsolidated affiliated companies (1 ) — (1 ) Currency 3 — 3 Other income/expense methodology differences (71 ) — (71 ) Other methodology differences — (4 ) (4 ) Total consolidated profit before taxes $ 1,180 $ 240 $ 1,420 Reconciliation of Consolidated profit before taxes: (Millions of dollars) Machinery, Energy &amp; Transportation Financial Products Consolidated Total Six Months Ended June 30, 2015 Total profit from reportable segments $ 3,304 $ 411 $ 3,715 All Other operating segments 442 — 442 Cost centers 81 — 81 Corporate costs (931 ) — (931 ) Timing (23 ) — (23 ) Restructuring costs (125 ) — (125 ) Methodology differences: Inventory/cost of sales (8 ) — (8 ) Postretirement benefit expense (223 ) — (223 ) Financing costs (266 ) — (266 ) Equity in (profit) loss of unconsolidated affiliated companies (4 ) — (4 ) Currency (100 ) — (100 ) Other income/expense methodology differences 3 — 3 Other methodology differences (17 ) 3 (14 ) Total consolidated profit before taxes $ 2,133 $ 414 $ 2,547 Six Months Ended June 30, 2014 Total profit from reportable segments $ 3,480 $ 484 $ 3,964 All Other operating segments 458 — 458 Cost centers 74 — 74 Corporate costs (793 ) — (793 ) Timing (80 ) — (80 ) Restructuring costs (263 ) — (263 ) Methodology differences: Inventory/cost of sales 23 — 23 Postretirement benefit expense (220 ) — (220 ) Financing costs (237 ) — (237 ) Equity in (profit) loss of unconsolidated affiliated companies (2 ) — (2 ) Currency (23 ) — (23 ) Other income/expense methodology differences (131 ) — (131 ) Other methodology differences (4 ) (4 ) (8 ) Total consolidated profit before taxes $ 2,282 $ 480 $ 2,762 Reconciliation of Restructuring costs: As noted above, restructuring costs are a reconciling item between Segment profit and Consolidated profit before taxes. Had we included the amounts in the segments' results, the profit would have been as shown below: Reconciliation of Restructuring costs: (Millions of dollars) Segment profit Restructuring costs Segment profit with restructuring costs Three Months Ended June 30, 2015 Construction Industries $ 587 $ (28 ) $ 559 Resource Industries — (35 ) (35 ) Energy &amp; Transportation 906 (11 ) 895 Financial Products Segment 184 — 184 All Other operating segments 217 (6 ) 211 Total $ 1,894 $ (80 ) $ 1,814 Three Months Ended June 30, 2014 Construction Industries $ 674 $ (96 ) $ 578 Resource Industries 114 (10 ) 104 Energy &amp; Transportation 1,028 (3 ) 1,025 Financial Products Segment 244 — 244 All Other operating segments 223 (2 ) 221 Total $ 2,283 $ (111 ) $ 2,172 Reconciliation of Restructuring costs: (Millions of dollars) Segment profit Restructuring costs Segment profit with restructuring costs Six Months Ended June 30, 2015 Construction Industries $ 1,327 $ (39 ) $ 1,288 Resource Industries 85 (43 ) 42 Energy &amp; Transportation 1,892 (14 ) 1,878 Financial Products Segment 411 — 411 All Other operating segments 442 (19 ) 423 Total $ 4,157 $ (115 ) $ 4,042 Six Months Ended June 30, 2014 Construction Industries $ 1,362 $ (227 ) $ 1,135 Resource Industries 257 (21 ) 236 Energy &amp; Transportation 1,861 (6 ) 1,855 Financial Products Segment 484 — 484 All Other operating segments 458 (6 ) 452 Total $ 4,422 $ (260 ) $ 4,162 Reconciliation of Assets: (Millions of dollars) Machinery, Energy &amp; Transportation Financial Products Consolidating Adjustments Consolidated Total June 30, 2015 Total assets from reportable segments $ 23,494 $ 36,353 $ — $ 59,847 All Other operating segments 2,549 — — 2,549 Items not included in segment assets: Cash and short-term investments 6,466 — — 6,466 Intercompany receivables 1,197 — (1,197 ) — Investment in Financial Products 4,256 — (4,256 ) — Deferred income taxes 3,474 — (705 ) 2,769 Goodwill and intangible assets 3,615 — — 3,615 Property, plant and equipment – net and other assets 1,222 — — 1,222 Operating lease methodology difference (210 ) — — (210 ) Liabilities included in segment assets 9,273 — — 9,273 Inventory methodology differences (2,600 ) — — (2,600 ) Other (628 ) 11 (72 ) (689 ) Total assets $ 52,108 $ 36,364 $ (6,230 ) $ 82,242 December 31, 2014 Total assets from reportable segments $ 24,563 $ 37,011 $ — $ 61,574 All Other operating segments 2,810 — — 2,810 Items not included in segment assets: Cash and short-term investments 6,317 — — 6,317 Intercompany receivables 1,185 — (1,185 ) — Investment in Financial Products 4,488 — (4,488 ) — Deferred income taxes 3,627 — (674 ) 2,953 Goodwill and intangible assets 3,492 — — 3,492 Property, plant and equipment – net and other assets 1,174 — — 1,174 Operating lease methodology difference (213 ) — — (213 ) Liabilities included in segment assets 9,837 — — 9,837 Inventory methodology differences (2,697 ) — — (2,697 ) Other (395 ) (102 ) (69 ) (566 ) Total assets $ 54,188 $ 36,909 $ (6,416 ) $ 84,681 Reconciliations of Depreciation and amortization: (Millions of dollars) Machinery, Energy &amp; Transportation Financial Products Consolidated Total Three Months Ended June 30, 2015 Total depreciation and amortization from reportable segments $ 445 $ 213 $ 658 Items not included in segment depreciation and amortization: All Other operating segments 68 — 68 Cost centers 38 — 38 Other (11 ) 8 (3 ) Total depreciation and amortization $ 540 $ 221 $ 761 Three Months Ended June 30, 2014 Total depreciation and amortization from reportable segments $ 462 $ 217 $ 679 Items not included in segment depreciation and amortization: All Other operating segments 73 — 73 Cost centers 37 — 37 Other (6 ) 6 — Total depreciation and amortization $ 566 $ 223 $ 789 Reconciliations of Depreciation and amortization: (Millions of dollars) Machinery, Energy &amp; Transportation Financial Products Consolidated Total Six Months Ended June 30, 2015 Total depreciation and amortization from reportable segments $ 881 $ 428 $ 1,309 Items not included in segment depreciation and amortization: All Other operating segments 134 — 134 Cost centers 76 — 76 Other (21 ) 16 (5 ) Total depreciation and amortization $ 1,070 $ 444 $ 1,514 Six Months Ended June 30, 2014 Total depreciation and amortization from reportable segments $ 925 $ 436 $ 1,361 Items not included in segment depreciation and amortization: All Other operating segments 139 — 139 Cost centers 74 — 74 Other (16 ) 12 (4 ) Total depreciation and amortization $ 1,122 $ 448 $ 1,570 Reconciliations of Capital expenditures: (Millions of dollars) Machinery, Energy &amp; Transportation Financial Products Consolidating Adjustments Consolidated Total Three Months Ended June 30, 2015 Total capital expenditures from reportable segments $ 305 $ 342 $ — $ 647 Items not included in segment capital expenditures: All Other operating segments 45 — — 45 Cost centers 27 — — 27 Timing (19 ) — — (19 ) Other (76 ) 32 (11 ) (55 ) Total capital expenditures $ 282 $ 374 $ (11 ) $ 645 Three Months Ended June 30, 2014 Total capital expenditures from reportable segments $ 250 $ 510 $ — $ 760 Items not included in segment capital expenditures: All Other operating segments 56 — — 56 Cost centers 28 — — 28 Timing (38 ) — — (38 ) Other (27 ) 28 (11 ) (10 ) Total capital expenditures $ 269 $ 538 $ (11 ) $ 796 Reconciliations of Capital expenditures: (Millions of dollars) Machinery, Energy &amp; Transportation Financial Products Consolidating Adjustments Consolidated Total Six Months Ended June 30, 2015 Total capital expenditures from reportable segments $ 520 $ 636 $ — $ 1,156 Items not included in segment capital expenditures: All Other operating segments 91 — — 91 Cost centers 46 — — 46 Timing 234 — — 234 Other (132 ) 95 (19 ) (56 ) Total capital expenditures $ 759 $ 731 $ (19 ) $ 1,471 Six Months Ended June 30, 2014 Total capital expenditures from reportable segments $ 414 $ 779 $ — $ 1,193 Items not included in segment capital expenditures: All Other operating segments 94 — — 94 Cost centers 49 — — 49 Timing 229 — — 229 Other (48 ) 52 (34 ) (30 ) Total capital expenditures $ 738 $ 831 $ (34 ) $ 1,535 </t>
  </si>
  <si>
    <t>Cat Financial Financing Activities</t>
  </si>
  <si>
    <t>Receivables [Abstract]</t>
  </si>
  <si>
    <t xml:space="preserve"> Cat Financial financing activities Credit quality of finance receivables and allowance for credit losses Cat Financial applies a systematic methodology to determine the allowance for credit losses for finance receivables. Based upon Cat Financial’s analysis of credit losses and risk factors, portfolio segments are as follows: • Customer – Finance receivables with retail customers. • Dealer – Finance receivables with Caterpillar dealers. Cat Financial further evaluates portfolio segments by the class of finance receivables, which is defined as a level of information (below a portfolio segment) in which the finance receivables have the same initial measurement attribute and a similar method for assessing and monitoring credit risk. Typically, Cat Financial’s finance receivables within a geographic area have similar credit risk profiles and methods for assessing and monitoring credit risk. Cat Financial’s classes, which align with management reporting for credit losses, are as follows: • North America – Finance receivables originated in the United States or Canada. • Europe – Finance receivables originated in Europe, Africa, Middle East and the Commonwealth of Independent States. • Asia Pacific – Finance receivables originated in Australia, New Zealand, China, Japan, South Korea and Southeast Asia. • Mining – Finance receivables related to large mining customers worldwide. • Latin America – Finance receivables originated in Central and South American countries and Mexico. • Caterpillar Power Finance – Finance receivables related to marine vessels with Caterpillar engines worldwide and Caterpillar electrical power generation, gas compression and co-generation systems and non-Caterpillar equipment that is powered by these systems worldwide. Impaired finance receivables For all classes, a finance receivable is considered impaired, based on current information and events, if it is probable that Cat Financial will be unable to collect all amounts due according to the contractual terms of the finance receivable. Finance receivables reviewed for impairment include those that are past due, non-performing or in bankruptcy. Recognition of income is suspended and the finance receivable is placed on non-accrual status when management determines that collection of future income is not probable (generally after 120 days past due except in locations where local regulatory requirements dictate a different method, or in instances in which relevant information is known that warrants placing the finance receivable on non-accrual status). Accrual is resumed, and previously suspended income is recognized, when the finance receivable becomes contractually current and/or collection doubts are removed. Cash receipts on impaired finance receivables are recorded against the receivable and then to any unrecognized income. There were no impaired finance receivables as of June 30, 2015 or December 31, 2014 , for the Dealer portfolio segment. The average recorded investment for impaired finance receivables within the Dealer portfolio segment was zero for the three and six months ended June 30, 2015 and 2014 . Individually impaired finance receivables for the Customer portfolio segment were as follows: June 30, 2015 December 31, 2014 (Millions of dollars) Recorded Investment Unpaid Principal Balance Related Allowance Recorded Investment Unpaid Principal Balance Related Allowance Impaired Finance Receivables With No Allowance Recorded Customer North America $ 11 $ 11 $ — $ 14 $ 14 $ — Europe 43 42 — 44 43 — Asia Pacific — — — 1 1 — Mining 66 66 — 29 29 — Latin America 32 32 — 34 34 — Caterpillar Power Finance 149 149 — 129 128 — Total $ 301 $ 300 $ — $ 251 $ 249 $ — Impaired Finance Receivables With An Allowance Recorded Customer North America $ 6 $ 6 $ 2 $ 6 $ 6 $ 1 Europe 15 13 5 12 12 4 Asia Pacific 70 70 19 29 29 8 Mining 23 23 6 138 137 9 Latin America 54 54 20 42 42 12 Caterpillar Power Finance 138 137 46 135 134 41 Total $ 306 $ 303 $ 98 $ 362 $ 360 $ 75 Total Impaired Finance Receivables Customer North America $ 17 $ 17 $ 2 $ 20 $ 20 $ 1 Europe 58 55 5 56 55 4 Asia Pacific 70 70 19 30 30 8 Mining 89 89 6 167 166 9 Latin America 86 86 20 76 76 12 Caterpillar Power Finance 287 286 46 264 262 41 Total $ 607 $ 603 $ 98 $ 613 $ 609 $ 75 Three Months Ended Three Months Ended (Millions of dollars) Average Recorded Investment Interest Income Recognized Average Recorded Investment Interest Income Recognized Impaired Finance Receivables With No Allowance Recorded Customer North America $ 12 $ — $ 22 $ — Europe 42 — 47 — Asia Pacific 2 — 4 — Mining 80 1 87 1 Latin America 32 — 37 — Caterpillar Power Finance 176 1 162 1 Total $ 344 $ 2 $ 359 $ 2 Impaired Finance Receivables With An Allowance Recorded Customer North America $ 6 $ — $ 13 $ — Europe 15 1 16 — Asia Pacific 41 1 13 1 Mining 62 — 73 2 Latin America 51 — 17 — Caterpillar Power Finance 132 1 63 — Total $ 307 $ 3 $ 195 $ 3 Total Impaired Finance Receivables Customer North America $ 18 $ — $ 35 $ — Europe 57 1 63 — Asia Pacific 43 1 17 1 Mining 142 1 160 3 Latin America 83 — 54 — Caterpillar Power Finance 308 2 225 1 Total $ 651 $ 5 $ 554 $ 5 Six Months Ended Six Months Ended (Millions of dollars) Average Recorded Investment Interest Income Recognized Average Recorded Investment Interest Income Recognized Impaired Loans and Finance Leases With No Allowance Recorded Customer North America $ 13 $ — $ 23 $ 1 Europe 43 — 47 — Asia Pacific 2 — 5 — Mining 87 3 107 3 Latin America 32 — 26 — Caterpillar Power Finance 151 2 188 3 Total $ 328 $ 5 $ 396 $ 7 Impaired Loans and Finance Leases With An Allowance Recorded Customer North America $ 6 $ — $ 11 $ — Europe 14 1 18 — Asia Pacific 34 1 14 1 Mining 66 1 51 2 Latin America 49 1 20 — Caterpillar Power Finance 131 1 75 1 Total $ 300 $ 5 $ 189 $ 4 Total Impaired Loans and Finance Leases Customer North America $ 19 $ — $ 34 $ 1 Europe 57 1 65 — Asia Pacific 36 1 19 1 Mining 153 4 158 5 Latin America 81 1 46 — Caterpillar Power Finance 282 3 263 4 Total $ 628 $ 10 $ 585 $ 11 Non-accrual and past due finance receivables For all classes, Cat Financial considers a finance receivable past due if any portion of a contractual payment is due and unpaid for more than 30 days . Recognition of income is suspended and the finance receivable is placed on non-accrual status when management determines that collection of future income is not probable (generally after 120 days past due except in locations where local regulatory requirements dictate a different method, or in instances in which relevant information is known that warrants placing the finance receivable on non-accrual status). Accrual is resumed, and previously suspended income is recognized, when the finance receivable becomes contractually current and/or collection doubts are removed. As of June 30, 2015 and December 31, 2014 , there were no finance receivables on non-accrual status for the Dealer portfolio segment. The investment in customer finance receivables on non-accrual status was as follows: (Millions of dollars) June 30, 2015 December 31, 2014 Customer North America $ 28 $ 27 Europe 40 28 Asia Pacific 40 54 Mining 155 62 Latin America 236 201 Caterpillar Power Finance 119 96 Total $ 618 $ 468 Aging related to finance receivables was as follows: June 30, 2015 (Millions of dollars) 31-60 Days Past Due 61-90 Days Past Due 91+ Days Past Due Total Past Due Current Total Finance Receivables 91+ Still Accruing Customer North America $ 56 $ 17 $ 29 $ 102 $ 7,466 $ 7,568 $ 6 Europe 22 15 38 75 2,434 2,509 6 Asia Pacific 57 25 50 132 1,949 2,081 14 Mining 2 — 72 74 1,878 1,952 10 Latin America 90 45 223 358 2,134 2,492 — Caterpillar Power Finance 2 1 89 92 3,020 3,112 1 Dealer North America — — — — 2,291 2,291 — Europe — — — — 139 139 — Asia Pacific — — — — 565 565 — Mining — — — — — — — Latin America — — — — 583 583 — Caterpillar Power Finance — — — — 3 3 — Total $ 229 $ 103 $ 501 $ 833 $ 22,462 $ 23,295 $ 37 December 31, 2014 (Millions of dollars) 31-60 Days Past Due 61-90 Days Past Due 91+ Days Past Due Total Past Due Current Total Finance Receivables 91+ Still Accruing Customer North America $ 46 $ 8 $ 27 $ 81 $ 7,192 $ 7,273 $ 4 Europe 16 23 29 68 2,607 2,675 6 Asia Pacific 29 22 69 120 2,316 2,436 16 Mining 28 — 11 39 2,084 2,123 — Latin America 55 23 196 274 2,583 2,857 8 Caterpillar Power Finance 1 4 64 69 3,079 3,148 1 Dealer North America — — — — 2,189 2,189 — Europe — — — — 153 153 — Asia Pacific — — — — 566 566 — Mining — — — — — — — Latin America — — — — 646 646 — Caterpillar Power Finance — — — — — — — Total $ 175 $ 80 $ 396 $ 651 $ 23,415 $ 24,066 $ 35 Allowance for credit loss activity An analysis of the allowance for credit losses was as follows: (Millions of dollars) June 30, 2015 Allowance for Credit Losses: Customer Dealer Total Balance at beginning of year $ 388 $ 10 $ 398 Receivables written off (72 ) — (72 ) Recoveries on receivables previously written off 22 — 22 Provision for credit losses 67 (1 ) 66 Other (12 ) — (12 ) Balance at end of period $ 393 $ 9 $ 402 Individually evaluated for impairment $ 98 $ — $ 98 Collectively evaluated for impairment 295 9 304 Ending Balance $ 393 $ 9 $ 402 Recorded Investment in Finance Receivables: Individually evaluated for impairment $ 607 $ — $ 607 Collectively evaluated for impairment 19,107 3,581 22,688 Ending Balance $ 19,714 $ 3,581 $ 23,295 (Millions of dollars) December 31, 2014 Allowance for Credit Losses: Customer Dealer Total Balance at beginning of year $ 365 $ 10 $ 375 Receivables written off (151 ) — (151 ) Recoveries on receivables previously written off 47 — 47 Provision for credit losses 150 — 150 Other (23 ) — (23 ) Balance at end of year $ 388 $ 10 $ 398 Individually evaluated for impairment $ 75 $ — $ 75 Collectively evaluated for impairment 313 10 323 Ending Balance $ 388 $ 10 $ 398 Recorded Investment in Finance Receivables: Individually evaluated for impairment $ 613 $ — $ 613 Collectively evaluated for impairment 19,899 3,554 23,453 Ending Balance $ 20,512 $ 3,554 $ 24,066 Credit quality of finance receivables The credit quality of finance receivables is reviewed on a monthly basis. Credit quality indicators include performing and non-performing. Non-performing is defined as finance receivables currently over 120 days past due and/or on non-accrual status or in bankruptcy. Finance receivables not meeting the criteria listed above are considered performing. Non-performing finance receivables have the highest probability for credit loss. The allowance for credit losses attributable to non-performing finance receivables is based on the most probable source of repayment, which is normally the liquidation of collateral. In determining collateral value, Cat Financial estimates the current fair market value of the collateral less selling costs. In addition, Cat Financial considers credit enhancements such as additional collateral and contractual third-party guarantees in determining the allowance for credit losses attributable to non-performing finance receivables. The recorded investment in performing and non-performing finance receivables was as follows: June 30, 2015 December 31, 2014 (Millions of dollars) Customer Dealer Total Customer Dealer Total Performing North America $ 7,540 $ 2,291 $ 9,831 $ 7,246 $ 2,189 $ 9,435 Europe 2,469 139 2,608 2,647 153 2,800 Asia Pacific 2,041 565 2,606 2,382 566 2,948 Mining 1,797 — 1,797 2,061 — 2,061 Latin America 2,256 583 2,839 2,656 646 3,302 Caterpillar Power Finance 2,993 3 2,996 3,052 — 3,052 Total Performing $ 19,096 $ 3,581 $ 22,677 $ 20,044 $ 3,554 $ 23,598 Non-Performing North America $ 28 $ — $ 28 $ 27 $ — $ 27 Europe 40 — 40 28 — 28 Asia Pacific 40 — 40 54 — 54 Mining 155 — 155 62 — 62 Latin America 236 — 236 201 — 201 Caterpillar Power Finance 119 — 119 96 — 96 Total Non-Performing $ 618 $ — $ 618 $ 468 $ — $ 468 Performing &amp; Non-Performing North America $ 7,568 $ 2,291 $ 9,859 $ 7,273 $ 2,189 $ 9,462 Europe 2,509 139 2,648 2,675 153 2,828 Asia Pacific 2,081 565 2,646 2,436 566 3,002 Mining 1,952 — 1,952 2,123 — 2,123 Latin America 2,492 583 3,075 2,857 646 3,503 Caterpillar Power Finance 3,112 3 3,115 3,148 — 3,148 Total $ 19,714 $ 3,581 $ 23,295 $ 20,512 $ 3,554 $ 24,066 Troubled Debt Restructurings A restructuring of a finance receivable constitutes a troubled debt restructuring (TDR) when the lender grants a concession it would not otherwise consider to a borrower experiencing financial difficulties. Concessions granted may include extended contract maturities, inclusion of interest only periods, below market interest rates, extended skip payment periods and reduction of principal and/or accrued interest. TDRs are reviewed along with other finance receivables as part of management’s ongoing evaluation of the adequacy of the allowance for credit losses. The allowance for credit losses attributable to TDRs is based on the most probable source of repayment, which is normally the liquidation of collateral. In determining collateral value, Cat Financial estimates the current fair market value of the collateral less selling costs. In addition, Cat Financial considers credit enhancements such as additional collateral and contractual third-party guarantees in determining the allowance for credit losses attributable to TDRs. There were no remaining commitments to lend additional funds to a borrower whose terms have been modified in a TDR as of June 30, 2015 and December 31, 2014. There were no finance receivables modified as TDRs during the three and six months ended June 30, 2015 or 2014 for the Dealer portfolio segment. Finance receivables in the Customer portfolio segment modified as TDRs during the three and six months ended June 30, 2015 and 2014 , were as follows: Three Months Ended June 30, 2015 Three Months Ended June 30, 2014 (Millions of dollars) Number of Contracts Pre-TDR Recorded Investment Post-TDR Recorded Investment Number of Contracts Pre-TDR Recorded Investment Post-TDR Recorded Investment Customer North America 1 $ — $ — 1 $ — $ — Europe 19 2 2 5 2 2 Asia Pacific 20 25 25 — — — Mining — — — 1 32 23 Latin America — — — 1 — — Caterpillar Power Finance 2 21 21 5 35 34 Total 1 42 $ 48 $ 48 13 $ 69 $ 59 Six Months Ended June 30, 2015 Six Months Ended June 30, 2014 Number of Contracts Pre-TDR Recorded Investment Post-TDR Recorded Investment Number of Contracts Pre-TDR Recorded Investment Post-TDR Recorded Investment Customer North America 4 $ 1 $ 1 4 $ 2 $ 2 Europe 19 2 2 8 7 7 Asia Pacific 20 25 25 — — — Mining — — — 2 43 33 Latin America — — — 2 29 28 Caterpillar Power Finance 4 104 101 6 36 35 Total 1 47 $ 132 $ 129 22 $ 117 $ 105 1 Modifications include extended contract maturities, inclusion of interest only periods, below market interest rates, extended skip payment periods and reduction of principal and/or accrued interest. TDRs in the Customer portfolio segment with a payment default during the three and six months ended June 30, 2015 and 2014 , which had been modified within twelve months prior to the default date, were as follows: Three Months Ended June 30, 2015 Three Months Ended June 30, 2014 (Millions of dollars) Number of Contracts Post-TDR Recorded Investment Number of Contracts Post-TDR Recorded Investment Customer North America 1 $ — — $ — Total 1 $ — — $ — Six Months Ended June 30, 2015 Six Months Ended June 30, 2014 Number of Contracts Post-TDR Recorded Investment Number of Contracts Post-TDR Recorded Investment Customer North America 5 $ 1 7 $ 1 Europe — — 7 1 Latin America 1 — — — Total 6 $ 1 14 $ 2 </t>
  </si>
  <si>
    <t>Fair Value Disclosures</t>
  </si>
  <si>
    <t>Fair Value Disclosures [Abstract]</t>
  </si>
  <si>
    <t xml:space="preserve"> Fair value disclosures A. Fair value measurements The guidance on fair value measurements defines fair value as the exchange price that would be received for an asset or paid to transfer a liability (an exit price) in the principal or most advantageous market for the asset or liability in an orderly transaction between market participants. This guidance also specifies a fair value hierarchy based upon the observability of inputs used in valuation techniques. Observable inputs (highest level) reflect market data obtained from independent sources, while unobservable inputs (lowest level) reflect internally developed market assumptions. In accordance with this guidance, fair value measurements are classified under the following hierarchy: • Level 1 – Quoted prices for identical instruments in active markets. • Level 2 – Quoted prices for similar instruments in active markets; quoted prices for identical or similar instruments in markets that are not active; and model-derived valuations in which all significant inputs or significant value-drivers are observable in active markets. • Level 3 – Model-derived valuations in which one or more significant inputs or significant value-drivers are unobservable. When available, we use quoted market prices to determine fair value, and we classify such measurements within Level 1. In some cases where market prices are not available, we make use of observable market based inputs to calculate fair value, in which case the measurements are classified within Level 2. If quoted or observable market prices are not available, fair value is based upon internally developed models that use, where possible, current market-based parameters such as interest rates, yield curves and currency rates. These measurements are classified within Level 3. Fair value measurements are classified according to the lowest level input or value-driver that is significant to the valuation. A measurement may therefore be classified within Level 3 even though there may be significant inputs that are readily observable. Fair value measurement includes the consideration of nonperformance risk. Nonperformance risk refers to the risk that an obligation (either by a counterparty or Caterpillar) will not be fulfilled. For financial assets traded in an active market (Level 1 and certain Level 2), the nonperformance risk is included in the market price. For certain other financial assets and liabilities (certain Level 2 and Level 3), our fair value calculations have been adjusted accordingly. Available-for-sale securities Our available-for-sale securities, primarily at Insurance Services, include a mix of equity and debt instruments (see Note 8 for additional information). Fair values for our U.S. treasury bonds and equity securities are based upon valuations for identical instruments in active markets. Fair values for other government bonds, corporate bonds and mortgage-backed debt securities are based upon models that take into consideration such market-based factors as recent sales, risk-free yield curves and prices of similarly rated bonds. Derivative financial instruments The fair value of interest rate swap derivatives is primarily based on models that utilize the appropriate market-based forward swap curves and zero-coupon interest rates to determine discounted cash flows. The fair value of foreign currency and commodity forward, option and cross currency contracts is based on a valuation model that discounts cash flows resulting from the differential between the contract price and the market-based forward rate. Guarantees The fair value of guarantees is based upon our estimate of the premium a market participant would require to issue the same guarantee in a stand-alone arms-length transaction with an unrelated party. If quoted or observable market prices are not available, fair value is based upon internally developed models that utilize current market-based assumptions. Assets and liabilities measured on a recurring basis at fair value, primarily related to Financial Products, included in our Consolidated Statement of Financial Position as of June 30, 2015 and December 31, 2014 are summarized below: June 30, 2015 (Millions of dollars) Level 1 Level 2 Level 3 Total Assets / Liabilities, at Fair Value Assets Available-for-sale securities Government debt U.S. treasury bonds $ 10 $ — $ — $ 10 Other U.S. and non-U.S. government bonds — 90 — 90 Corporate bonds Corporate bonds — 684 — 684 Asset-backed securities — 99 — 99 Mortgage-backed debt securities U.S. governmental agency — 269 — 269 Residential — 14 — 14 Commercial — 61 — 61 Equity securities Large capitalization value 262 — — 262 Smaller company growth 52 — — 52 Total available-for-sale securities 324 1,217 — 1,541 Derivative financial instruments, net — 11 — 11 Total Assets $ 324 $ 1,228 $ — $ 1,552 Liabilities Guarantees $ — $ — $ 13 $ 13 Total Liabilities $ — $ — $ 13 $ 13 December 31, 2014 (Millions of dollars) Level 1 Level 2 Level 3 Total Assets / Liabilities, at Fair Value Assets Available-for-sale securities Government debt U.S. treasury bonds $ 10 $ — $ — $ 10 Other U.S. and non-U.S. government bonds — 94 — 94 Corporate bonds Corporate bonds — 693 — 693 Asset-backed securities — 105 — 105 Mortgage-backed debt securities U.S. governmental agency — 294 — 294 Residential — 15 — 15 Commercial — 67 — 67 Equity securities Large capitalization value 233 — — 233 Smaller company growth 43 — — 43 Total available-for-sale securities 286 1,268 — 1,554 Total Assets $ 286 $ 1,268 $ — $ 1,554 Liabilities Derivative financial instruments, net $ — $ 86 $ — $ 86 Guarantees — — 12 12 Total Liabilities $ — $ 86 $ 12 $ 98 Below are roll-forwards of liabilities measured at fair value using Level 3 inputs for the six months ended June 30, 2015 and 2014 . These instruments were valued using pricing models that, in management’s judgment, reflect the assumptions of a marketplace participant. (Millions of dollars) Guarantees Balance at December 31, 2014 $ 12 Issuance of guarantees 1 Expiration of guarantees — Balance at June 30, 2015 $ 13 Balance at December 31, 2013 $ 13 Issuance of guarantees — Expiration of guarantees (1 ) Balance at June 30, 2014 $ 12 In addition to the amounts above, Cat Financial impaired loans are subject to measurement at fair value on a nonrecurring basis. A loan is considered impaired when management determines that collection of contractual amounts due is not probable. In these cases, an allowance for credit losses may be established based primarily on the fair value of associated collateral. As the collateral’s fair value is based on observable market prices and/or current appraised values, the impaired loans are classified as Level 2 measurements. Cat Financial had impaired loans with a fair value of $136 million and $248 million as of June 30, 2015 and December 31, 2014 , respectively. B. Fair values of financial instruments In addition to the methods and assumptions we use to record the fair value of financial instruments as discussed in the Fair value measurements section above, we used the following methods and assumptions to estimate the fair value of our financial instruments: Cash and short-term investments Carrying amount approximated fair value. Restricted cash and short-term investments Carrying amount approximated fair value. Restricted cash and short-term investments are included in Prepaid expenses and other current assets in the Consolidated Statement of Financial Position. Finance receivables Fair value was estimated by discounting the future cash flows using current rates, representative of receivables with similar remaining maturities. Wholesale inventory receivables Fair value was estimated by discounting the future cash flows using current rates, representative of receivables with similar remaining maturities. Short-term borrowings Carrying amount approximated fair value. Long-term debt Fair value for fixed and floating rate debt was estimated based on quoted market prices. Please refer to the table below for the fair values of our financial instruments. Fair Value of Financial Instruments June 30, 2015 December 31, 2014 (Millions of dollars) Carrying Amount Fair Value Carrying Amount Fair Value Fair Value Levels Reference Assets Cash and short-term investments $ 7,821 $ 7,821 $ 7,341 $ 7,341 1 Restricted cash and short-term investments 49 49 62 62 1 Available-for-sale securities 1,541 1,541 1,554 1,554 1 &amp; 2 Note 8 Finance receivables – net (excluding finance leases 1 ) 16,272 16,107 16,426 16,159 3 Note 16 Wholesale inventory receivables – net (excluding finance leases 1 ) 1,796 1,728 1,774 1,700 3 Note 16 Interest rate swaps – net 59 59 71 71 2 Note 4 Liabilities Short-term borrowings 6,240 6,240 4,708 4,708 1 Long-term debt (including amounts due within one year) Machinery, Energy &amp; Transportation 9,509 10,855 10,003 11,973 2 Financial Products 22,571 23,010 24,574 25,103 2 Foreign currency contracts – net 37 37 143 143 2 Note 4 Commodity contracts – net 11 11 14 14 2 Note 4 Guarantees 13 13 12 12 3 Note 10 1 Total excluded items have a net carrying value at June 30, 2015 and December 31, 2014 of $7,079 million and $7,638 million , respectively. </t>
  </si>
  <si>
    <t>Divestitures</t>
  </si>
  <si>
    <t>Divestitures [Abstract]</t>
  </si>
  <si>
    <t xml:space="preserve"> Divestitures Third Party Logistics Business Divestiture In February 2015, we sold our 35 percent equity interest in the third party logistics business, formerly Caterpillar Logistics Services LLC, to an affiliate of The Goldman Sachs Group, Inc. and investment funds affiliated with Rhône Capital LLC for $177 million , which was comprised of $167 million in cash and a $10 million note receivable included in Long-term receivables - trade and other in the Consolidated Statement of Financial Position. As a result of the sale, we recognized a pretax gain of $120 million (included in Other income (expense)) and derecognized the carrying value of our noncontrolling interest of $57 million , which was previously included in Investments in unconsolidated affiliated companies in the Consolidated Statement of Financial Position. The gain on the disposal is included as a reconciling item between Segment profit and Consolidated profit before taxes. The sale of this investment supports Caterpillar's increased focus on growth opportunities in its core businesses.</t>
  </si>
  <si>
    <t>Restructuring Costs</t>
  </si>
  <si>
    <t>Restructuring Charges [Abstract]</t>
  </si>
  <si>
    <t xml:space="preserve"> Restructuring costs For the three and six months ended June 30, 2015 , we recognized $89 million and $125 million , respectively, of restructuring costs in Other operating (income) expenses in the Consolidated Statement of Results of Operations, which included $86 million of employee separation costs and $3 million of long-lived asset impairments and other restructuring costs for the three months ended June 30, 2015 and $120 million of employee separation costs and $5 million of long-lived asset impairments and other restructuring costs for the six months ended June 30, 2015 . The restructuring costs in 2015 were primarily related to several restructuring programs across the company. For the three and six months ended June 30, 2014 , we recognized $114 million and $263 million , respectively, of restructuring costs, which included $107 million of employee separation costs and $7 million of long-lived asset impairments and other restructuring costs for the three months ended June 30, 2014 and $249 million of employee separation costs and $14 million of long-lived asset impairments and other restructuring costs for the six months ended June 30, 2014. For the first six months of 2014 , the restructuring costs were primarily related to a reduction in workforce at our Gosselies, Belgium, facility. Restructuring costs for the year ended December 31, 2014 were $441 million which included $382 million of employee separation costs, $33 million of long-lived asset impairments and $26 million of other restructuring costs. The restructuring costs in 2014 were primarily related to a reduction in workforce at our Gosselies, Belgium, facility. Restructuring costs are a reconciling item between Segment profit and Consolidated profit before taxes. See Note 15 for more information. Our accounting for separations was dependent upon how the particular program was designed. For voluntary programs, eligible separation costs were recognized at the time of employee acceptance. For involuntary programs, eligible costs were recognized when management had approved the program, the affected employees had been properly notified and the costs were estimable. The following table summarizes the 2014 and 2015 employee separation activity: (Millions of dollars) Total Liability balance at December 31, 2013 $ 89 Increase in liability (separation charges) 382 Reduction in liability (payments and other adjustments) (289 ) Liability balance at December 31, 2014 $ 182 Increase in liability (separation charges) 120 Reduction in liability (payments and other adjustments) (137 ) Liability balance at June 30, 2015 $ 165 The remaining liability balance as of June 30, 2015 represents costs for employees who have either not yet separated from the Company or whose full severance has not yet been paid. The majority of these remaining costs are expected to be paid in 2015 and 2016. In December 2013, we announced a restructuring plan for our Gosselies, Belgium, facility. This restructuring plan was designed to improve the competitiveness of our European manufacturing footprint and achieve competitiveness in our European operations by refocusing our current Gosselies operations on final machine assembly, test and paint with limited component and fabrication operations. This action includes reshaping our supply base for more efficient sourcing, improving factory efficiencies and workforce reductions and was approved by the Belgian Minister of Employment in February 2014. In 2014, we recognized $273 million of these separation-related charges. For the three and six months ended June 30, 2015 , we recognized $17 million and $24 million , respectively, of employee separation costs relating to this restructuring plan. We do not expect any further costs associated with this program. The employee separation liability balance as of June 30, 2015 includes $64 million related to this restructuring plan, the majority of which we expect will be paid in 2015.</t>
  </si>
  <si>
    <t>Subsequent Event</t>
  </si>
  <si>
    <t>Subsequent Events [Abstract]</t>
  </si>
  <si>
    <t xml:space="preserve"> Subsequent event In July 2015, we entered into a definitive agreement with Citibank, N.A. to purchase shares of our common stock under an accelerated stock repurchase transaction (July 2015 ASR Agreement). Pursuant to the terms of the July 2015 ASR Agreement, we have agreed to repurchase a total of $1.5 billion of our common stock from Citibank, N.A., with an immediate delivery of approximately 18 million shares. The final number of shares to be repurchased and the aggregate cost per share to Caterpillar will be based on Caterpillar's volume-weighted average stock price during the term of the transaction, which is expected to be completed in September 2015.</t>
  </si>
  <si>
    <t>Derivative Financial Instruments and Risk Management (Policies)</t>
  </si>
  <si>
    <t>Derivative Risk Management Policy</t>
  </si>
  <si>
    <t>Foreign Currency Exchange Rate Risk Foreign currency exchange rate movements create a degree of risk by affecting the U.S. dollar value of sales made and costs incurred in foreign currencies. Movements in foreign currency rates also affect our competitive position as these changes may affect business practices and/or pricing strategies of non-U.S.-based competitors. Additionally, we have balance sheet positions denominated in foreign currencies, thereby creating exposure to movements in exchange rates. Our Machinery, Energy &amp; Transportation operations purchase, manufacture and sell products in many locations around the world. As we have a diversified revenue and cost base, we manage our future foreign currency cash flow exposure on a net basis. We use foreign currency forward and option contracts to manage unmatched foreign currency cash inflow and outflow. Our objective is to minimize the risk of exchange rate movements that would reduce the U.S. dollar value of our foreign currency cash flow. Our policy allows for managing anticipated foreign currency cash flow for up to five years. We generally designate as cash flow hedges at inception of the contract any Australian dollar, Brazilian real, British pound, Canadian dollar, Chinese yuan, euro, Indian rupee, Japanese yen, Mexican peso, Singapore dollar or Swiss franc forward or option contracts that meet the requirements for hedge accounting and the maturity extends beyond the current quarter-end. Designation is performed on a specific exposure basis to support hedge accounting. The remainder of Machinery, Energy &amp; Transportation foreign currency contracts are undesignated, including any hedges designed to protect our competitive exposure. As of June 30, 2015 , $28 million of deferred net losses, net of tax, included in equity (AOCI in the Consolidated Statement of Financial Position), are expected to be reclassified to current earnings (Other income (expense) in the Consolidated Statement of Results of Operations) over the next twelve months when earnings are affected by the hedged transactions. The actual amount recorded in Other income (expense) will vary based on exchange rates at the time the hedged transactions impact earnings. In managing foreign currency risk for our Financial Products operations, our objective is to minimize earnings volatility resulting from conversion and the remeasurement of net foreign currency balance sheet positions, and future transactions denominated in foreign currencies. Our policy allows the use of foreign currency forward, option and cross currency contracts to offset the risk of currency mismatch between our receivables and debt, and exchange rate risk associated with future transactions denominated in foreign currencies. Substantially all such foreign currency forward, option and cross currency contracts are undesignated. Interest Rate Risk Interest rate movements create a degree of risk by affecting the amount of our interest payments and the value of our fixed-rate debt. Our practice is to use interest rate derivatives to manage our exposure to interest rate changes. Our Machinery, Energy &amp; Transportation operations generally use fixed-rate debt as a source of funding. Our objective is to minimize the cost of borrowed funds. Our policy allows us to enter into fixed-to-floating interest rate swaps and forward rate agreements to meet that objective. We designate fixed-to-floating interest rate swaps as fair value hedges at inception of the contract, and we designate certain forward rate agreements as cash flow hedges at inception of the contract. As of June 30, 2015 , $4 million of deferred net losses, net of tax, included in equity (AOCI in the Consolidated Statement of Financial Position), related to Machinery, Energy &amp; Transportation forward rate agreements, are expected to be reclassified to current earnings (Interest expense excluding Financial Products in the Consolidated Statement of Results of Operations) over the next twelve months. Financial Products operations has a match-funding policy that addresses interest rate risk by aligning the interest rate profile (fixed or floating rate) of Cat Financial’s debt portfolio with the interest rate profile of their receivables portfolio within predetermined ranges on an ongoing basis. In connection with that policy, we use interest rate derivative instruments to modify the debt structure to match assets within the receivables portfolio. This matched funding reduces the volatility of margins between interest-bearing assets and interest-bearing liabilities, regardless of which direction interest rates move. Our policy allows us to use fixed-to-floating, floating-to-fixed and floating-to-floating interest rate swaps to meet the match-funding objective. We designate fixed-to-floating interest rate swaps as fair value hedges to protect debt against changes in fair value due to changes in the benchmark interest rate. We designate most floating-to-fixed interest rate swaps as cash flow hedges to protect against the variability of cash flows due to changes in the benchmark interest rate. As of June 30, 2015 , $1 million of deferred net losses, net of tax, included in equity (AOCI in the Consolidated Statement of Financial Position), related to Financial Products floating-to-fixed interest rate swaps, are expected to be reclassified to current earnings (Interest expense of Financial Products in the Consolidated Statement of Results of Operations) over the next twelve months. The actual amount recorded in Interest expense of Financial Products will vary based on interest rates at the time the hedged transactions impact earnings. We have, at certain times, liquidated fixed-to-floating and floating-to-fixed interest rate swaps at both Machinery, Energy &amp; Transportation and Financial Products. The gains or losses associated with these swaps at the time of liquidation are amortized into earnings over the original term of the previously designated hedged item. Commodity Price Risk Commodity price movements create a degree of risk by affecting the price we must pay for certain raw material. Our policy is to use commodity forward and option contracts to manage the commodity risk and reduce the cost of purchased materials. Our Machinery, Energy &amp; Transportation operations purchase base and precious metals embedded in the components we purchase from suppliers. Our suppliers pass on to us price changes in the commodity portion of the component cost. In addition, we are subject to price changes on energy products such as natural gas and diesel fuel purchased for operational use. Our objective is to minimize volatility in the price of these commodities. Our policy allows us to enter into commodity forward and option contracts to lock in the purchase price of a portion of these commodities within a five -year horizon. All such commodity forward and option contracts are undesignated.</t>
  </si>
  <si>
    <t>Nature of Operations and Basis of Presentation (Tables)</t>
  </si>
  <si>
    <t>Nature of Operations and Basis of Presentation [Abstract]</t>
  </si>
  <si>
    <t>Schedule of Maximum Exposure to Loss from Variable Interest Entities [Table Text Block]</t>
  </si>
  <si>
    <t xml:space="preserve">Our maximum exposure to loss from VIEs for which we are not the primary beneficiary was as follows: (Millions of dollars) June 30, 2015 December 31, 2014 Receivables - trade and other $ 53 $ 36 Receivables - finance 504 216 Long-term receivables - finance 57 285 Investments in unconsolidated affiliated companies 32 83 Guarantees 83 129 Total $ 729 $ 749 </t>
  </si>
  <si>
    <t>Stock-Based Compensation (Tables)</t>
  </si>
  <si>
    <t>Schedule of type and fair value of the stock-based compensation awards granted during the period</t>
  </si>
  <si>
    <t xml:space="preserve">The following table illustrates the type and fair value of the stock-based compensation awards granted during the six month periods ended June 30, 2015 and 2014 , respectively: 2015 2014 Shares Granted Weighted-Average Fair Value Per Share Weighted-Average Grant Date Stock Price Shares Granted Weighted-Average Fair Value Per Share Weighted-Average Grant Date Stock Price Stock options 7,939,497 $ 23.61 $ 83.34 4,448,218 $ 29.52 $ 96.31 RSUs 1,822,729 $ 77.54 $ 83.01 1,429,512 $ 89.18 $ 96.31 </t>
  </si>
  <si>
    <t>Schedule providing assumptions used in determining the fair value of stock-based awards</t>
  </si>
  <si>
    <t xml:space="preserve">The following table provides the assumptions used in determining the fair value of the stock-based awards for the six month periods ended June 30, 2015 and 2014 , respectively: Grant Year 2015 2014 Weighted-average dividend yield 2.27% 2.15% Weighted-average volatility 28.4% 28.2% Range of volatilities 19.9-35.9% 18.4-36.2% Range of risk-free interest rates 0.22-2.08% 0.12-2.60% Weighted-average expected lives 8 years 8 years </t>
  </si>
  <si>
    <t>Derivative Financial Instruments and Risk Management (Tables)</t>
  </si>
  <si>
    <t>Location and fair value of derivative instruments reported in the Consolidated Statement of Financial Position</t>
  </si>
  <si>
    <t xml:space="preserve">The location and fair value of derivative instruments reported in the Consolidated Statement of Financial Position are as follows: (Millions of dollars) Consolidated Statement of Financial Asset (Liability) Fair Value Position Location June 30, 2015 December 31, 2014 Designated derivatives Foreign exchange contracts Machinery, Energy &amp; Transportation Receivables – trade and other $ 15 $ 25 Machinery, Energy &amp; Transportation Accrued expenses (59 ) (134 ) Interest rate contracts Financial Products Receivables – trade and other 2 6 Financial Products Long-term receivables – trade and other 62 73 Financial Products Accrued expenses (5 ) (8 ) $ 15 $ (38 ) Undesignated derivatives Foreign exchange contracts Machinery, Energy &amp; Transportation Receivables – trade and other $ 5 $ 2 Machinery, Energy &amp; Transportation Accrued expenses (23 ) (43 ) Financial Products Receivables – trade and other 5 5 Financial Products Long-term receivables – trade and other 26 17 Financial Products Accrued expenses (6 ) (15 ) Commodity contracts Machinery, Energy &amp; Transportation Accrued expenses (11 ) (14 ) $ (4 ) $ (48 ) </t>
  </si>
  <si>
    <t>Total notional amounts of derivative instruments</t>
  </si>
  <si>
    <t xml:space="preserve">The total notional amounts of the derivative instruments are as follows: (Millions of dollars) June 30, 2015 December 31, 2014 Machinery, Energy &amp; Transportation $ 2,063 $ 3,128 Financial Products $ 4,098 $ 5,249 </t>
  </si>
  <si>
    <t>Effect of derivatives designated as hedging instruments on Consolidated Statement of Results of Operations</t>
  </si>
  <si>
    <t xml:space="preserve">The effect of derivatives designated as hedging instruments on the Consolidated Statement of Results of Operations is as follows: Fair Value Hedges Three Months Ended Three Months Ended (Millions of dollars) Classification Gains (Losses) on Derivatives Gains (Losses) on Borrowings Gains (Losses) on Derivatives Gains (Losses) on Borrowings Interest rate contracts Financial Products Other income (expense) $ (13 ) $ 12 $ (6 ) $ 8 $ (13 ) $ 12 $ (6 ) $ 8 Six Months Ended Six Months Ended Classification Gains (Losses) on Derivatives Gains (Losses) on Borrowings Gains (Losses) on Derivatives Gains (Losses) on Borrowings Interest rate contracts Financial Products Other income (expense) $ (14 ) $ 13 $ (19 ) $ 23 $ (14 ) $ 13 $ (19 ) $ 23 Cash Flow Hedges Three Months Ended June 30, 2015 Recognized in Earnings (Millions of dollars) Amount of Gains (Losses) Recognized in AOCI (Effective Portion) Classification of Gains (Losses) Amount of Gains (Losses) Reclassified from AOCI to Earnings Recognized in Earnings (Ineffective Portion) Foreign exchange contracts Machinery, Energy &amp; Transportation $ 18 Other income (expense) $ (37 ) $ — Interest rate contracts Machinery, Energy &amp; Transportation — Interest expense excluding Financial Products (1 ) — Financial Products — Interest expense of Financial Products (2 ) — $ 18 $ (40 ) $ — Three Months Ended June 30, 2014 Recognized in Earnings Amount of Gains (Losses) Recognized in AOCI (Effective Portion) Classification of Gains (Losses) Amount of Gains (Losses) Reclassified from AOCI to Earnings Recognized in Earnings (Ineffective Portion) Foreign exchange contracts Machinery, Energy &amp; Transportation $ 12 Other income (expense) $ 10 $ — Interest rate contracts Machinery, Energy &amp; Transportation (26 ) Interest expense excluding Financial Products (1 ) — Financial Products (3 ) Interest expense of Financial Products (1 ) — $ (17 ) $ 8 $ — Six Months Ended June 30, 2015 Recognized in Earnings Amount of Gains (Losses) Recognized in AOCI (Effective Portion) Classification of Gains (Losses) Amount of Gains (Losses) Reclassified from AOCI to Earnings Recognized in Earnings (Ineffective Portion) Foreign exchange contracts Machinery, Energy &amp; Transportation $ (7 ) Other income (expense) $ (72 ) $ — Interest rate contracts Machinery, Energy &amp; Transportation — Interest expense excluding Financial Products (3 ) — Financial Products 2 Interest expense of Financial Products (3 ) — $ (5 ) $ (78 ) $ — Six Months Ended June 30, 2014 Recognized in Earnings Amount of Gains (Losses) Recognized in AOCI (Effective Portion) Classification of Gains (Losses) Amount of Gains (Losses) Reclassified from AOCI to Earnings Recognized in Earnings (Ineffective Portion) Foreign exchange contracts Machinery, Energy &amp; Transportation $ 25 Other income (expense) $ 20 $ — Interest rate contracts Machinery, Energy &amp; Transportation (63 ) Interest expense excluding Financial Products (2 ) — Financial Products (5 ) Interest expense of Financial Products (2 ) — $ (43 ) $ 16 $ — </t>
  </si>
  <si>
    <t>Effect of derivatives not designated as hedging instruments on the Consolidated Statement of Results of Operations</t>
  </si>
  <si>
    <t xml:space="preserve">The effect of derivatives not designated as hedging instruments on the Consolidated Statement of Results of Operations is as follows: (Millions of dollars) Classification of Gains (Losses) Three Months Ended Three Months Ended Foreign exchange contracts Machinery, Energy &amp; Transportation Other income (expense) $ 26 $ (2 ) Financial Products Other income (expense) 4 (12 ) Commodity contracts Machinery, Energy &amp; Transportation Other income (expense) (1 ) 4 $ 29 $ (10 ) Classification of Gains (Losses) Six Months Ended Six Months Ended Foreign exchange contracts Machinery, Energy &amp; Transportation Other income (expense) $ (29 ) $ 9 Financial Products Other income (expense) (24 ) (17 ) Commodity contracts Machinery, Energy &amp; Transportation Other income (expense) (7 ) 3 $ (60 ) $ (5 ) </t>
  </si>
  <si>
    <t>Effect of net settlement provisions of the master netting agreements on derivative assets</t>
  </si>
  <si>
    <t>The effect of the net settlement provisions of the master netting agreements on our derivative balances upon an event of default or termination event is as follows: June 30, 2015 Gross Amounts Not Offset in the Statement of Financial Position (Millions of dollars) Gross Amount of Recognized Assets Gross Amounts Offset in the Statement of Financial Position Net Amount of Assets Presented in the Statement of Financial Position Financial Instruments Cash Collateral Received Net Amount of Assets Derivatives Machinery, Energy &amp; Transportation $ 20 $ — $ 20 $ (20 ) $ — $ — Financial Products 95 — 95 (7 ) — 88 Total $ 115 $ — $ 115 $ (27 ) $ — $ 88 December 31, 2014 Gross Amounts Not Offset in the Statement of Financial Position (Millions of dollars) Gross Amount of Recognized Assets Gross Amounts Offset in the Statement of Financial Position Net Amount of Assets Presented in the Statement of Financial Position Financial Instruments Cash Collateral Received Net Amount of Assets Derivatives Machinery, Energy &amp; Transportation $ 27 $ — $ 27 $ (27 ) $ — $ — Financial Products 101 — 101 (8 ) — 93 Total $ 128 $ — $ 128 $ (35 ) $ — $ 93</t>
  </si>
  <si>
    <t>Effect of net settlement provisions of the master netting agreements on derivative liabilities</t>
  </si>
  <si>
    <t xml:space="preserve">June 30, 2015 Gross Amounts Not Offset in the Statement of Financial Position (Millions of dollars) Gross Amount of Recognized Liabilities Gross Amounts Offset in the Statement of Financial Position Net Amount of Liabilities Presented in the Statement of Financial Position Financial Instruments Cash Collateral Pledged Net Amount of Liabilities Derivatives Machinery, Energy &amp; Transportation $ (93 ) $ — $ (93 ) $ 20 $ — $ (73 ) Financial Products (11 ) — (11 ) 7 — (4 ) Total $ (104 ) $ — $ (104 ) $ 27 $ — $ (77 ) December 31, 2014 Gross Amounts Not Offset in the Statement of Financial Position (Millions of dollars) Gross Amount of Recognized Liabilities Gross Amounts Offset in the Statement of Financial Position Net Amount of Liabilities Presented in the Statement of Financial Position Financial Instruments Cash Collateral Pledged Net Amount of Liabilities Derivatives Machinery, Energy &amp; Transportation $ (191 ) $ — $ (191 ) $ 27 $ — $ (164 ) Financial Products (23 ) — (23 ) 8 — (15 ) Total $ (214 ) $ — $ (214 ) $ 35 $ — $ (179 ) </t>
  </si>
  <si>
    <t>Inventories (Tables)</t>
  </si>
  <si>
    <t xml:space="preserve">Inventories (principally using the last-in, first-out (LIFO) method) are comprised of the following: (Millions of dollars) June 30, December 31, Raw materials $ 2,932 $ 2,986 Work-in-process 2,099 2,455 Finished goods 6,397 6,504 Supplies 253 260 Total inventories $ 11,681 $ 12,205 </t>
  </si>
  <si>
    <t>Investments in Unconsolidated Affiliated Companies (Tables)</t>
  </si>
  <si>
    <t>Results of Operations and Financial Position of unconsolidated affiliated companies</t>
  </si>
  <si>
    <t xml:space="preserve">Combined financial information of the unconsolidated affiliated companies accounted for by the equity method (generally on a lag of 3 months or less) was as follows: Results of Operations of unconsolidated affiliated companies: (Millions of dollars) Three Months Ended Six Months Ended 2015 2014 2015 2014 Sales $ 190 $ 410 $ 353 $ 800 Cost of sales 146 316 271 617 Gross profit $ 44 $ 94 $ 82 $ 183 Profit (loss) $ 4 $ 4 $ 8 $ (10 ) Financial Position of unconsolidated affiliated companies: ( Millions of dollars ) June 30, December 31, Assets: Current assets $ 507 $ 716 Property, plant and equipment – net 187 653 Other assets 190 557 884 1,926 Liabilities: Current liabilities 287 518 Long-term debt due after one year 181 867 Other liabilities 13 215 481 1,600 Equity $ 403 $ 326 </t>
  </si>
  <si>
    <t>Caterpillar's investments in unconsolidated affiliated companies</t>
  </si>
  <si>
    <t xml:space="preserve"> Caterpillar’s investments in unconsolidated affiliated companies: (Millions of dollars) June 30, December 31, Investments in equity method companies $ 193 $ 248 Plus: Investments in cost method companies 36 9 Total investments in unconsolidated affiliated companies $ 229 $ 257 </t>
  </si>
  <si>
    <t>Intangible Assets and Goodwill (Tables)</t>
  </si>
  <si>
    <t xml:space="preserve">Intangible assets are comprised of the following: June 30, 2015 (Millions of dollars) Weighted Amortizable Life (Years) Gross Carrying Amount Accumulated Amortization Net Customer relationships 15 $ 2,432 $ (736 ) $ 1,696 Intellectual property 11 1,681 (619 ) 1,062 Other 11 248 (143 ) 105 Total finite-lived intangible assets 13 $ 4,361 $ (1,498 ) $ 2,863 December 31, 2014 Weighted Amortizable Life (Years) Gross Carrying Amount Accumulated Amortization Net Customer relationships 15 $ 2,489 $ (669 ) $ 1,820 Intellectual property 11 1,724 (578 ) 1,146 Other 11 239 (129 ) 110 Total finite-lived intangible assets 14 $ 4,452 $ (1,376 ) $ 3,076 </t>
  </si>
  <si>
    <t>Expected amortization expense related to intangible assets</t>
  </si>
  <si>
    <t xml:space="preserve">Amortization expense related to intangible assets is expected to be: (Millions of dollars) 2015 2016 2017 2018 2019 Thereafter $338 $318 $318 $311 $310 $1,442 </t>
  </si>
  <si>
    <t xml:space="preserve">The changes in carrying amount of goodwill by reportable segment for the six months ended June 30, 2015 were as follows: (Millions of dollars) December 31, Other Adjustments 1 June 30, Construction Industries Goodwill $ 275 $ (11 ) $ 264 Resource Industries Goodwill 4,287 (94 ) 4,193 Impairments (580 ) — (580 ) Net goodwill 3,707 (94 ) 3,613 Energy &amp; Transportation Goodwill 2,542 (36 ) 2,506 All Other 2 Goodwill 192 (3 ) 189 Impairments (22 ) — (22 ) Net goodwill 170 (3 ) 167 Consolidated total Goodwill 7,296 (144 ) 7,152 Impairments (602 ) — (602 ) Net goodwill $ 6,694 $ (144 ) $ 6,550 1 Other adjustments are comprised primarily of foreign currency translation. 2 Includes All Other operating segments (See Note 15). </t>
  </si>
  <si>
    <t>Available-For-Sale Securities (Tables)</t>
  </si>
  <si>
    <t>Schedule of available-for-sale securities</t>
  </si>
  <si>
    <t xml:space="preserve"> June 30, 2015 December 31, 2014 (Millions of dollars) Cost Basis Unrealized Pretax Net Gains (Losses) Fair Value Cost Basis Unrealized Pretax Net Gains (Losses) Fair Value Government debt U.S. treasury bonds $ 10 $ — $ 10 $ 10 $ — $ 10 Other U.S. and non-U.S. government bonds 89 1 90 94 — 94 Corporate bonds Corporate bonds 669 15 684 677 16 693 Asset-backed securities 98 1 99 103 2 105 Mortgage-backed debt securities U.S. governmental agency 267 2 269 292 2 294 Residential 14 — 14 15 — 15 Commercial 57 4 61 63 4 67 Equity securities Large capitalization value 178 84 262 150 83 233 Smaller company growth 28 24 52 17 26 43 Total $ 1,410 $ 131 $ 1,541 $ 1,421 $ 133 $ 1,554 </t>
  </si>
  <si>
    <t>Investments in an unrealized loss position that are not other-than-temporarily impaired:</t>
  </si>
  <si>
    <t xml:space="preserve">Investments in an unrealized loss position that are not other-than-temporarily impaired: June 30, 2015 Less than 12 months 1 12 months or more 1 Total (Millions of dollars) Fair Value Unrealized Losses Fair Value Unrealized Losses Fair Value Unrealized Losses Corporate bonds Corporate bonds $ 146 $ 1 $ 21 $ — $ 167 $ 1 Mortgage-backed debt securities U.S. governmental agency 29 — 96 2 125 2 Equity securities Large capitalization value 38 4 1 — 39 4 Small company growth 7 1 — — 7 1 Total $ 220 $ 6 $ 118 $ 2 $ 338 $ 8 December 31, 2014 Less than 12 months 1 12 months or more 1 Total (Millions of dollars) Fair Value Unrealized Losses Fair Value Unrealized Losses Fair Value Unrealized Losses Corporate bonds Corporate bonds $ 195 $ 1 $ 32 $ — $ 227 $ 1 Mortgage-backed debt securities U.S. governmental agency 34 — 140 3 174 3 Equity securities Large capitalization value 15 2 1 — 16 2 Total $ 244 $ 3 $ 173 $ 3 $ 417 $ 6 1 Indicates length of time that individual securities have been in a continuous unrealized loss position. </t>
  </si>
  <si>
    <t>Cost basis and fair value of the available-for-sale debt securities by contractual maturity</t>
  </si>
  <si>
    <t xml:space="preserve">The cost basis and fair value of the available-for-sale debt securities at June 30, 2015 , by contractual maturity, is shown below. Expected maturities will differ from contractual maturities because borrowers may have the right to prepay and creditors may have the right to call obligations. June 30, 2015 (Millions of dollars) Cost Basis Fair Value Due in one year or less $ 77 $ 77 Due after one year through five years 725 740 Due after five years through ten years 34 36 Due after ten years 30 30 U.S. governmental agency mortgage-backed securities 267 269 Residential mortgage-backed securities 14 14 Commercial mortgage-backed securities 57 61 Total debt securities – available-for-sale $ 1,204 $ 1,227 </t>
  </si>
  <si>
    <t>Schedule of proceeds and gross gain and losses from the sale of available-for-sale securities</t>
  </si>
  <si>
    <t xml:space="preserve">Sales of Securities: Three Months Ended Six Months Ended (Millions of dollars) 2015 2014 2015 2014 Proceeds from the sale of available-for-sale securities $ 45 $ 107 $ 128 $ 222 Gross gains from the sale of available-for-sale securities $ 1 $ — $ 6 $ 14 Gross losses from the sale of available-for-sale securities $ — $ — $ 1 $ — </t>
  </si>
  <si>
    <t>Postretirement Benefits (Tables)</t>
  </si>
  <si>
    <t>Components of net periodic cost and weighted-average assumptions used to determine net cost</t>
  </si>
  <si>
    <t xml:space="preserve"> U.S. Pension Benefits Non-U.S. Pension Benefits Other Postretirement Benefits (Millions of dollars) June 30, June 30, June 30, 2015 2014 2015 2014 2015 2014 For the three months ended: Components of net periodic benefit cost: Service cost $ 45 $ 40 $ 28 $ 27 $ 25 $ 23 Interest cost 152 162 39 46 46 53 Expected return on plan assets 1 (219 ) (222 ) (66 ) (64 ) (13 ) (13 ) Amortization of: Prior service cost (credit) 2 — 4 — — (14 ) (14 ) Net actuarial loss (gain) 3 127 98 25 21 13 11 Net periodic benefit cost 105 82 26 30 57 60 Curtailments, settlements and termination benefits 4 — — 2 7 — — Total cost included in operating profit $ 105 $ 82 $ 28 $ 37 $ 57 $ 60 For the six months ended: Components of net periodic benefit cost: Service cost $ 91 $ 79 $ 57 $ 55 $ 50 $ 43 Interest cost 303 324 78 92 92 106 Expected return on plan assets 1 (439 ) (443 ) (133 ) (129 ) (26 ) (26 ) Amortization of: Prior service cost (credit) 2 — 8 — — (27 ) (27 ) Net actuarial loss (gain) 3 254 196 50 43 26 21 Net periodic benefit cost 209 164 52 61 115 117 Curtailments, settlements and termination benefits 4 — — 3 7 — — Total cost included in operating profit $ 209 $ 164 $ 55 $ 68 $ 115 $ 117 Weighted-average assumptions used to determine net cost: Discount rate 3.8 % 4.6 % 3.3 % 4.1 % 3.9 % 4.6 % Expected rate of return on plan assets 7.4 % 7.8 % 6.8 % 6.9 % 7.8 % 7.8 % Rate of compensation increase 4.0 % 4.0 % 4.0 % 4.2 % 4.0 % 4.0 % 1 Expected return on plan assets developed using calculated market-related value of plan assets which recognizes differences in expected and actual returns over a three-year period. 2 Prior service cost (credit) for both pension and other postretirement benefits are generally amortized using the straight-line method over the average remaining service period of active employees expected to receive benefits from the plan. For pension plans in which all or almost all of the plan's participants are inactive and other postretirement benefit plans in which all or almost all of the plan's participants are fully eligible for benefits under the plan, prior service cost (credit) are amortized using the straight-line method over the remaining life expectancy of those participants. 3 Net actuarial loss (gain) for pension and other postretirement benefit plans are generally amortized using the straight-line method over the average remaining service period of active employees expected to receive benefits from the plan. For plans in which all or almost all of the plan’s participants are inactive, net actuarial loss (gain) are amortized using the straight-line method over the remaining life expectancy of the inactive participants. 4 Curtailments, settlements and termination benefits were recognized in Other operating (income) expenses in the Consolidated Statement of Results of Operations. </t>
  </si>
  <si>
    <t>Company costs related to U.S. and non-U.S. defined contribution plans</t>
  </si>
  <si>
    <t xml:space="preserve">Total company costs related to our defined contribution plans were as follows: Three Months Ended Six Months Ended (Millions of dollars) 2015 2014 2015 2014 U.S. Plans $ 74 $ 89 $ 157 $ 170 Non-U.S. Plans 21 21 39 41 $ 95 $ 110 $ 196 $ 211 </t>
  </si>
  <si>
    <t>Guarantees and Product Warranty (Tables)</t>
  </si>
  <si>
    <t>Guarantees</t>
  </si>
  <si>
    <t xml:space="preserve">The maximum potential amount of future payments (undiscounted and without reduction for any amounts that may possibly be recovered under recourse or collateralized provisions) we could be required to make under the guarantees are as follows: (Millions of dollars) June 30, December 31, Caterpillar dealer guarantees $ 197 $ 209 Customer guarantees 63 49 Customer guarantees – supplier consortium 296 321 Third party logistics business guarantees 118 129 Other guarantees 28 32 Total guarantees $ 702 $ 740 </t>
  </si>
  <si>
    <t>Product warranty</t>
  </si>
  <si>
    <t xml:space="preserve">(Millions of dollars) 2015 Warranty liability, January 1 $ 1,426 Reduction in liability (payments) (443 ) Increase in liability (new warranties) 418 Warranty liability, June 30 $ 1,401 (Millions of dollars) 2014 Warranty liability, January 1 $ 1,367 Reduction in liability (payments) (1,071 ) Increase in liability (new warranties) 1,130 1 Warranty liability, December 31 $ 1,426 1 The increase in liability includes approximately $170 million for changes in estimates for pre-existing warranties due to higher than expected actual warranty claim experience. </t>
  </si>
  <si>
    <t>Profit Per Share (Tables)</t>
  </si>
  <si>
    <t>Computations of profit per share</t>
  </si>
  <si>
    <t xml:space="preserve"> Computations of profit per share: Three Months Ended Six Months Ended (Dollars in millions except per share data) 2015 2014 2015 2014 Profit for the period (A) 1 $ 710 $ 999 $ 1,821 $ 1,921 Determination of shares (in millions): Weighted-average number of common shares outstanding (B) 603.2 626.3 604.1 626.8 Shares issuable on exercise of stock awards, net of shares assumed to be purchased out of proceeds at average market price 7.5 12.0 7.7 12.5 Average common shares outstanding for fully diluted computation (C) 2 610.7 638.3 611.8 639.3 Profit per share of common stock: Assuming no dilution (A/B) $ 1.18 $ 1.60 $ 3.01 $ 3.06 Assuming full dilution (A/C) 2 $ 1.16 $ 1.57 $ 2.98 $ 3.00 Shares outstanding as of June 30 (in millions) 602.6 627.8 1 Profit attributable to common stockholders. 2 Diluted by assumed exercise of stock-based compensation awards using the treasury stock method. </t>
  </si>
  <si>
    <t>Accumulated Other Comprehensive Income (Loss) (Tables)</t>
  </si>
  <si>
    <t>Changes in Accumulated other comprehensive income (loss), net of tax</t>
  </si>
  <si>
    <t xml:space="preserve">Changes in Accumulated other comprehensive income (loss), net of tax, included in the Consolidated Statement of Changes in Stockholders’ Equity, consisted of the following: (Millions of dollars) Foreign currency translation Pension and other postretirement benefits Derivative financial instruments Available-for-sale securities Total Three Months Ended June 30, 2015 Balance at March 31, 2015 $ (1,779 ) $ (5,302 ) $ (109 ) $ 89 $ (7,101 ) Other comprehensive income (loss) before reclassifications 224 19 11 (6 ) 248 Amounts reclassified from accumulated other comprehensive (income) loss — 100 25 (1 ) 124 Other comprehensive income (loss) 224 119 36 (7 ) 372 Balance at June 30, 2015 $ (1,555 ) $ (5,183 ) $ (73 ) $ 82 $ (6,729 ) Three Months Ended June 30, 2014 Balance at March 31, 2014 $ 216 $ (4,072 ) $ (26 ) $ 81 $ (3,801 ) Other comprehensive income (loss) before reclassifications 28 11 (11 ) 15 43 Amounts reclassified from accumulated other comprehensive (income) loss — 80 (5 ) — 75 Other comprehensive income (loss) 28 91 (16 ) 15 118 Balance at June 30, 2014 $ 244 $ (3,981 ) $ (42 ) $ 96 $ (3,683 ) (Millions of dollars) Foreign currency translation Pension and other postretirement benefits Derivative financial instruments Available-for-sale securities Total Six Months Ended June 30, 2015 Balance at December 31, 2014 $ (988 ) $ (5,407 ) $ (119 ) $ 83 $ (6,431 ) Other comprehensive income (loss) before reclassifications (567 ) 24 (3 ) 2 (544 ) Amounts reclassified from accumulated other comprehensive (income) loss — 200 49 (3 ) 246 Other comprehensive income (loss) (567 ) 224 46 (1 ) (298 ) Balance at June 30, 2015 $ (1,555 ) $ (5,183 ) $ (73 ) $ 82 $ (6,729 ) Six Months Ended June 30, 2014 Balance at December 31, 2013 $ 176 $ (4,152 ) $ (5 ) $ 83 $ (3,898 ) Other comprehensive income (loss) before reclassifications 68 11 (27 ) 23 75 Amounts reclassified from accumulated other comprehensive (income) loss — 160 (10 ) (10 ) 140 Other comprehensive income (loss) 68 171 (37 ) 13 215 Balance at June 30, 2014 $ 244 $ (3,981 ) $ (42 ) $ 96 $ (3,683 ) </t>
  </si>
  <si>
    <t>Reclassifications out of Accumulated other comprehensive income (loss)</t>
  </si>
  <si>
    <t xml:space="preserve">The effect of the reclassifications out of Accumulated other comprehensive income (loss) on the Consolidated Statement of Results of Operations is as follows: Three Months Ended June 30, (Millions of dollars) Classification of income (expense) 2015 2014 Pension and other postretirement benefits: Amortization of actuarial gain (loss) Note 9 1 $ (165 ) $ (130 ) Amortization of prior service credit (cost) Note 9 1 14 10 Reclassifications before tax (151 ) (120 ) Tax (provision) benefit 51 40 Reclassifications net of tax $ (100 ) $ (80 ) Derivative financial instruments: Foreign exchange contracts Other income (expense) $ (37 ) $ 10 Interest rate contracts Interest expense excluding Financial Products (1 ) (1 ) Interest rate contracts Interest expense of Financial Products (2 ) (1 ) Reclassifications before tax (40 ) 8 Tax (provision) benefit 15 (3 ) Reclassifications net of tax $ (25 ) $ 5 Available-for-sale securities: Realized gain (loss) Other income (expense) $ 1 $ — Tax (provision) benefit — — Reclassifications net of tax $ 1 $ — Total reclassifications from Accumulated other comprehensive income (loss) $ (124 ) $ (75 ) 1 Amounts are included in the calculation of net periodic benefit cost. See Note 9 for additional information. Six Months Ended June 30, (Millions of dollars) Classification of income (expense) 2015 2014 Pension and other postretirement benefits: Amortization of actuarial gain (loss) Note 9 1 $ (330 ) $ (260 ) Amortization of prior service credit (cost) Note 9 1 27 19 Reclassifications before tax (303 ) (241 ) Tax (provision) benefit 103 81 Reclassifications net of tax $ (200 ) $ (160 ) Derivative financial instruments: Foreign exchange contracts Other income (expense) $ (72 ) $ 20 Interest rate contracts Interest expense excluding Financial Products (3 ) (2 ) Interest rate contracts Interest expense of Financial Products (3 ) (2 ) Reclassifications before tax (78 ) 16 Tax (provision) benefit 29 (6 ) Reclassifications net of tax $ (49 ) $ 10 Available-for-sale securities: Realized gain (loss) Other income (expense) $ 4 $ 14 Tax (provision) benefit (1 ) (4 ) Reclassifications net of tax $ 3 $ 10 Total reclassifications from Accumulated other comprehensive income (loss) $ (246 ) $ (140 ) 1 Amounts are included in the calculation of net periodic benefit cost. See Note 9 for additional information. </t>
  </si>
  <si>
    <t>Segment Information (Tables)</t>
  </si>
  <si>
    <t>Reportable Segments</t>
  </si>
  <si>
    <t xml:space="preserve"> Reportable Segments Three Months Ended June 30, (Millions of dollars) 2015 External sales and revenues Inter- segment sales and revenues Total sales and revenues Depreciation and amortization Segment profit Segment assets at June 30 Capital expenditures Construction Industries $ 4,441 $ 45 $ 4,486 $ 122 $ 587 $ 5,924 $ 49 Resource Industries 1,991 82 2,073 163 — 9,013 38 Energy &amp; Transportation 4,544 487 5,031 160 906 8,557 218 Machinery, Energy &amp; Transportation $ 10,976 $ 614 $ 11,590 $ 445 $ 1,493 $ 23,494 $ 305 Financial Products Segment 785 — 785 213 184 36,353 342 Total $ 11,761 $ 614 $ 12,375 $ 658 $ 1,677 $ 59,847 $ 647 2014 External sales and revenues Inter- segment sales and revenues Total sales and revenues Depreciation and amortization Segment profit Segment assets at December 31 Capital expenditures Construction Industries $ 5,407 $ 56 $ 5,463 $ 131 $ 674 $ 6,596 $ 79 Resource Industries 2,241 111 2,352 171 114 9,497 76 Energy &amp; Transportation 5,175 586 5,761 160 1,028 8,470 95 Machinery, Energy &amp; Transportation $ 12,823 $ 753 $ 13,576 $ 462 $ 1,816 $ 24,563 $ 250 Financial Products Segment 834 — 834 217 244 37,011 510 Total $ 13,657 $ 753 $ 14,410 $ 679 $ 2,060 $ 61,574 $ 760 Reportable Segments Six Months Ended June 30, (Millions of dollars) 2015 External sales and revenues Inter- segment sales and revenues Total sales and revenues Depreciation and amortization Segment profit Segment Capital expenditures Construction Industries $ 9,136 $ 96 $ 9,232 $ 241 $ 1,327 $ 5,924 $ 85 Resource Industries 3,919 175 4,094 324 85 9,013 68 Energy &amp; Transportation 9,306 1,001 10,307 316 1,892 8,557 367 Machinery, Energy &amp; Transportation $ 22,361 $ 1,272 $ 23,633 $ 881 $ 3,304 $ 23,494 $ 520 Financial Products Segment 1,580 — 1,580 428 411 36,353 636 Total $ 23,941 $ 1,272 $ 25,213 $ 1,309 $ 3,715 $ 59,847 $ 1,156 2014 External sales and revenues Inter- segment sales and revenues Total sales and revenues Depreciation and amortization Segment profit Segment assets at December 31 Capital expenditures Construction Industries $ 10,471 $ 131 $ 10,602 $ 265 $ 1,362 $ 6,596 $ 143 Resource Industries 4,364 213 4,577 342 257 9,497 100 Energy &amp; Transportation 9,951 1,136 11,087 318 1,861 8,470 171 Machinery, Energy &amp; Transportation $ 24,786 $ 1,480 $ 26,266 $ 925 $ 3,480 $ 24,563 $ 414 Financial Products Segment 1,651 — 1,651 436 484 37,011 779 Total $ 26,437 $ 1,480 $ 27,917 $ 1,361 $ 3,964 $ 61,574 $ 1,193 </t>
  </si>
  <si>
    <t>Reconciliation of Sales and revenues:</t>
  </si>
  <si>
    <t xml:space="preserve">Reconciliation of Sales and revenues: (Millions of dollars) Machinery, Energy &amp; Transportation Financial Products Consolidating Adjustments Consolidated Total Three Months Ended June 30, 2015 Total external sales and revenues from reportable segments $ 10,976 $ 785 $ — $ 11,761 All Other operating segments 637 — — 637 Other (30 ) 20 (71 ) 1 (81 ) Total sales and revenues $ 11,583 $ 805 $ (71 ) $ 12,317 Three Months Ended June 30, 2014 Total external sales and revenues from reportable segments $ 12,823 $ 834 $ — $ 13,657 All Other operating segments 583 — — 583 Other (15 ) 17 (92 ) 1 (90 ) Total sales and revenues $ 13,391 $ 851 $ (92 ) $ 14,150 1 Elimination of Financial Products revenues from Machinery, Energy &amp; Transportation. Reconciliation of Sales and revenues: (Millions of dollars) Machinery, Energy &amp; Transportation Financial Products Consolidating Adjustments Consolidated Total Six Months Ended June 30, 2015 Total external sales and revenues from reportable segments $ 22,361 $ 1,580 $ — $ 23,941 All Other operating segments 1,223 — — 1,223 Other (40 ) 38 (143 ) 1 (145 ) Total sales and revenues $ 23,544 $ 1,618 $ (143 ) $ 25,019 Six Months Ended June 30, 2014 Total external sales and revenues from reportable segments $ 24,786 $ 1,651 $ — $ 26,437 All Other operating segments 1,137 — — 1,137 Other (39 ) 31 (175 ) 1 (183 ) Total sales and revenues $ 25,884 $ 1,682 $ (175 ) $ 27,391 1 Elimination of Financial Products revenues from Machinery, Energy &amp; Transportation. </t>
  </si>
  <si>
    <t>Reconciliation of Consolidated profit before taxes:</t>
  </si>
  <si>
    <t xml:space="preserve">Reconciliation of Consolidated profit before taxes: (Millions of dollars) Machinery, Energy &amp; Transportation Financial Products Consolidated Total Three Months Ended June 30, 2015 Total profit from reportable segments $ 1,493 $ 184 $ 1,677 All Other operating segments 217 — 217 Cost centers 20 — 20 Corporate costs (432 ) — (432 ) Timing (41 ) — (41 ) Restructuring costs (89 ) — (89 ) Methodology differences: Inventory/cost of sales 27 — 27 Postretirement benefit expense (119 ) — (119 ) Financing costs (130 ) — (130 ) Equity in (profit) loss of unconsolidated affiliated companies (2 ) — (2 ) Currency (73 ) — (73 ) Other income/expense methodology differences (56 ) — (56 ) Other methodology differences (8 ) 1 (7 ) Total consolidated profit before taxes $ 807 $ 185 $ 992 Three Months Ended June 30, 2014 Total profit from reportable segments $ 1,816 $ 244 $ 2,060 All Other operating segments 223 — 223 Cost centers 22 — 22 Corporate costs (427 ) — (427 ) Timing (39 ) — (39 ) Restructuring costs (114 ) — (114 ) Methodology differences: Inventory/cost of sales 9 — 9 Postretirement benefit expense (118 ) — (118 ) Financing costs (123 ) — (123 ) Equity in (profit) loss of unconsolidated affiliated companies (1 ) — (1 ) Currency 3 — 3 Other income/expense methodology differences (71 ) — (71 ) Other methodology differences — (4 ) (4 ) Total consolidated profit before taxes $ 1,180 $ 240 $ 1,420 Reconciliation of Consolidated profit before taxes: (Millions of dollars) Machinery, Energy &amp; Transportation Financial Products Consolidated Total Six Months Ended June 30, 2015 Total profit from reportable segments $ 3,304 $ 411 $ 3,715 All Other operating segments 442 — 442 Cost centers 81 — 81 Corporate costs (931 ) — (931 ) Timing (23 ) — (23 ) Restructuring costs (125 ) — (125 ) Methodology differences: Inventory/cost of sales (8 ) — (8 ) Postretirement benefit expense (223 ) — (223 ) Financing costs (266 ) — (266 ) Equity in (profit) loss of unconsolidated affiliated companies (4 ) — (4 ) Currency (100 ) — (100 ) Other income/expense methodology differences 3 — 3 Other methodology differences (17 ) 3 (14 ) Total consolidated profit before taxes $ 2,133 $ 414 $ 2,547 Six Months Ended June 30, 2014 Total profit from reportable segments $ 3,480 $ 484 $ 3,964 All Other operating segments 458 — 458 Cost centers 74 — 74 Corporate costs (793 ) — (793 ) Timing (80 ) — (80 ) Restructuring costs (263 ) — (263 ) Methodology differences: Inventory/cost of sales 23 — 23 Postretirement benefit expense (220 ) — (220 ) Financing costs (237 ) — (237 ) Equity in (profit) loss of unconsolidated affiliated companies (2 ) — (2 ) Currency (23 ) — (23 ) Other income/expense methodology differences (131 ) — (131 ) Other methodology differences (4 ) (4 ) (8 ) Total consolidated profit before taxes $ 2,282 $ 480 $ 2,762 </t>
  </si>
  <si>
    <t>Reconciliation of Restructuring costs:</t>
  </si>
  <si>
    <t xml:space="preserve">As noted above, restructuring costs are a reconciling item between Segment profit and Consolidated profit before taxes. Had we included the amounts in the segments' results, the profit would have been as shown below: Reconciliation of Restructuring costs: (Millions of dollars) Segment profit Restructuring costs Segment profit with restructuring costs Three Months Ended June 30, 2015 Construction Industries $ 587 $ (28 ) $ 559 Resource Industries — (35 ) (35 ) Energy &amp; Transportation 906 (11 ) 895 Financial Products Segment 184 — 184 All Other operating segments 217 (6 ) 211 Total $ 1,894 $ (80 ) $ 1,814 Three Months Ended June 30, 2014 Construction Industries $ 674 $ (96 ) $ 578 Resource Industries 114 (10 ) 104 Energy &amp; Transportation 1,028 (3 ) 1,025 Financial Products Segment 244 — 244 All Other operating segments 223 (2 ) 221 Total $ 2,283 $ (111 ) $ 2,172 Reconciliation of Restructuring costs: (Millions of dollars) Segment profit Restructuring costs Segment profit with restructuring costs Six Months Ended June 30, 2015 Construction Industries $ 1,327 $ (39 ) $ 1,288 Resource Industries 85 (43 ) 42 Energy &amp; Transportation 1,892 (14 ) 1,878 Financial Products Segment 411 — 411 All Other operating segments 442 (19 ) 423 Total $ 4,157 $ (115 ) $ 4,042 Six Months Ended June 30, 2014 Construction Industries $ 1,362 $ (227 ) $ 1,135 Resource Industries 257 (21 ) 236 Energy &amp; Transportation 1,861 (6 ) 1,855 Financial Products Segment 484 — 484 All Other operating segments 458 (6 ) 452 Total $ 4,422 $ (260 ) $ 4,162 </t>
  </si>
  <si>
    <t>Reconciliation of Assets:</t>
  </si>
  <si>
    <t xml:space="preserve">Reconciliation of Assets: (Millions of dollars) Machinery, Energy &amp; Transportation Financial Products Consolidating Adjustments Consolidated Total June 30, 2015 Total assets from reportable segments $ 23,494 $ 36,353 $ — $ 59,847 All Other operating segments 2,549 — — 2,549 Items not included in segment assets: Cash and short-term investments 6,466 — — 6,466 Intercompany receivables 1,197 — (1,197 ) — Investment in Financial Products 4,256 — (4,256 ) — Deferred income taxes 3,474 — (705 ) 2,769 Goodwill and intangible assets 3,615 — — 3,615 Property, plant and equipment – net and other assets 1,222 — — 1,222 Operating lease methodology difference (210 ) — — (210 ) Liabilities included in segment assets 9,273 — — 9,273 Inventory methodology differences (2,600 ) — — (2,600 ) Other (628 ) 11 (72 ) (689 ) Total assets $ 52,108 $ 36,364 $ (6,230 ) $ 82,242 December 31, 2014 Total assets from reportable segments $ 24,563 $ 37,011 $ — $ 61,574 All Other operating segments 2,810 — — 2,810 Items not included in segment assets: Cash and short-term investments 6,317 — — 6,317 Intercompany receivables 1,185 — (1,185 ) — Investment in Financial Products 4,488 — (4,488 ) — Deferred income taxes 3,627 — (674 ) 2,953 Goodwill and intangible assets 3,492 — — 3,492 Property, plant and equipment – net and other assets 1,174 — — 1,174 Operating lease methodology difference (213 ) — — (213 ) Liabilities included in segment assets 9,837 — — 9,837 Inventory methodology differences (2,697 ) — — (2,697 ) Other (395 ) (102 ) (69 ) (566 ) Total assets $ 54,188 $ 36,909 $ (6,416 ) $ 84,681 </t>
  </si>
  <si>
    <t>Reconciliation of Depreciation and amortization:</t>
  </si>
  <si>
    <t xml:space="preserve">Reconciliations of Depreciation and amortization: (Millions of dollars) Machinery, Energy &amp; Transportation Financial Products Consolidated Total Three Months Ended June 30, 2015 Total depreciation and amortization from reportable segments $ 445 $ 213 $ 658 Items not included in segment depreciation and amortization: All Other operating segments 68 — 68 Cost centers 38 — 38 Other (11 ) 8 (3 ) Total depreciation and amortization $ 540 $ 221 $ 761 Three Months Ended June 30, 2014 Total depreciation and amortization from reportable segments $ 462 $ 217 $ 679 Items not included in segment depreciation and amortization: All Other operating segments 73 — 73 Cost centers 37 — 37 Other (6 ) 6 — Total depreciation and amortization $ 566 $ 223 $ 789 Reconciliations of Depreciation and amortization: (Millions of dollars) Machinery, Energy &amp; Transportation Financial Products Consolidated Total Six Months Ended June 30, 2015 Total depreciation and amortization from reportable segments $ 881 $ 428 $ 1,309 Items not included in segment depreciation and amortization: All Other operating segments 134 — 134 Cost centers 76 — 76 Other (21 ) 16 (5 ) Total depreciation and amortization $ 1,070 $ 444 $ 1,514 Six Months Ended June 30, 2014 Total depreciation and amortization from reportable segments $ 925 $ 436 $ 1,361 Items not included in segment depreciation and amortization: All Other operating segments 139 — 139 Cost centers 74 — 74 Other (16 ) 12 (4 ) Total depreciation and amortization $ 1,122 $ 448 $ 1,570 </t>
  </si>
  <si>
    <t>Reconciliation of Capital expenditures:</t>
  </si>
  <si>
    <t xml:space="preserve">Reconciliations of Capital expenditures: (Millions of dollars) Machinery, Energy &amp; Transportation Financial Products Consolidating Adjustments Consolidated Total Three Months Ended June 30, 2015 Total capital expenditures from reportable segments $ 305 $ 342 $ — $ 647 Items not included in segment capital expenditures: All Other operating segments 45 — — 45 Cost centers 27 — — 27 Timing (19 ) — — (19 ) Other (76 ) 32 (11 ) (55 ) Total capital expenditures $ 282 $ 374 $ (11 ) $ 645 Three Months Ended June 30, 2014 Total capital expenditures from reportable segments $ 250 $ 510 $ — $ 760 Items not included in segment capital expenditures: All Other operating segments 56 — — 56 Cost centers 28 — — 28 Timing (38 ) — — (38 ) Other (27 ) 28 (11 ) (10 ) Total capital expenditures $ 269 $ 538 $ (11 ) $ 796 Reconciliations of Capital expenditures: (Millions of dollars) Machinery, Energy &amp; Transportation Financial Products Consolidating Adjustments Consolidated Total Six Months Ended June 30, 2015 Total capital expenditures from reportable segments $ 520 $ 636 $ — $ 1,156 Items not included in segment capital expenditures: All Other operating segments 91 — — 91 Cost centers 46 — — 46 Timing 234 — — 234 Other (132 ) 95 (19 ) (56 ) Total capital expenditures $ 759 $ 731 $ (19 ) $ 1,471 Six Months Ended June 30, 2014 Total capital expenditures from reportable segments $ 414 $ 779 $ — $ 1,193 Items not included in segment capital expenditures: All Other operating segments 94 — — 94 Cost centers 49 — — 49 Timing 229 — — 229 Other (48 ) 52 (34 ) (30 ) Total capital expenditures $ 738 $ 831 $ (34 ) $ 1,535 </t>
  </si>
  <si>
    <t>Cat Financial Financing Activities (Tables)</t>
  </si>
  <si>
    <t>Impaired finance receivables</t>
  </si>
  <si>
    <t xml:space="preserve">Individually impaired finance receivables for the Customer portfolio segment were as follows: June 30, 2015 December 31, 2014 (Millions of dollars) Recorded Investment Unpaid Principal Balance Related Allowance Recorded Investment Unpaid Principal Balance Related Allowance Impaired Finance Receivables With No Allowance Recorded Customer North America $ 11 $ 11 $ — $ 14 $ 14 $ — Europe 43 42 — 44 43 — Asia Pacific — — — 1 1 — Mining 66 66 — 29 29 — Latin America 32 32 — 34 34 — Caterpillar Power Finance 149 149 — 129 128 — Total $ 301 $ 300 $ — $ 251 $ 249 $ — Impaired Finance Receivables With An Allowance Recorded Customer North America $ 6 $ 6 $ 2 $ 6 $ 6 $ 1 Europe 15 13 5 12 12 4 Asia Pacific 70 70 19 29 29 8 Mining 23 23 6 138 137 9 Latin America 54 54 20 42 42 12 Caterpillar Power Finance 138 137 46 135 134 41 Total $ 306 $ 303 $ 98 $ 362 $ 360 $ 75 Total Impaired Finance Receivables Customer North America $ 17 $ 17 $ 2 $ 20 $ 20 $ 1 Europe 58 55 5 56 55 4 Asia Pacific 70 70 19 30 30 8 Mining 89 89 6 167 166 9 Latin America 86 86 20 76 76 12 Caterpillar Power Finance 287 286 46 264 262 41 Total $ 607 $ 603 $ 98 $ 613 $ 609 $ 75 Three Months Ended Three Months Ended (Millions of dollars) Average Recorded Investment Interest Income Recognized Average Recorded Investment Interest Income Recognized Impaired Finance Receivables With No Allowance Recorded Customer North America $ 12 $ — $ 22 $ — Europe 42 — 47 — Asia Pacific 2 — 4 — Mining 80 1 87 1 Latin America 32 — 37 — Caterpillar Power Finance 176 1 162 1 Total $ 344 $ 2 $ 359 $ 2 Impaired Finance Receivables With An Allowance Recorded Customer North America $ 6 $ — $ 13 $ — Europe 15 1 16 — Asia Pacific 41 1 13 1 Mining 62 — 73 2 Latin America 51 — 17 — Caterpillar Power Finance 132 1 63 — Total $ 307 $ 3 $ 195 $ 3 Total Impaired Finance Receivables Customer North America $ 18 $ — $ 35 $ — Europe 57 1 63 — Asia Pacific 43 1 17 1 Mining 142 1 160 3 Latin America 83 — 54 — Caterpillar Power Finance 308 2 225 1 Total $ 651 $ 5 $ 554 $ 5 Six Months Ended Six Months Ended (Millions of dollars) Average Recorded Investment Interest Income Recognized Average Recorded Investment Interest Income Recognized Impaired Loans and Finance Leases With No Allowance Recorded Customer North America $ 13 $ — $ 23 $ 1 Europe 43 — 47 — Asia Pacific 2 — 5 — Mining 87 3 107 3 Latin America 32 — 26 — Caterpillar Power Finance 151 2 188 3 Total $ 328 $ 5 $ 396 $ 7 Impaired Loans and Finance Leases With An Allowance Recorded Customer North America $ 6 $ — $ 11 $ — Europe 14 1 18 — Asia Pacific 34 1 14 1 Mining 66 1 51 2 Latin America 49 1 20 — Caterpillar Power Finance 131 1 75 1 Total $ 300 $ 5 $ 189 $ 4 Total Impaired Loans and Finance Leases Customer North America $ 19 $ — $ 34 $ 1 Europe 57 1 65 — Asia Pacific 36 1 19 1 Mining 153 4 158 5 Latin America 81 1 46 — Caterpillar Power Finance 282 3 263 4 Total $ 628 $ 10 $ 585 $ 11 </t>
  </si>
  <si>
    <t>Investment in finance receivables on non-accrual status</t>
  </si>
  <si>
    <t xml:space="preserve">The investment in customer finance receivables on non-accrual status was as follows: (Millions of dollars) June 30, 2015 December 31, 2014 Customer North America $ 28 $ 27 Europe 40 28 Asia Pacific 40 54 Mining 155 62 Latin America 236 201 Caterpillar Power Finance 119 96 Total $ 618 $ 468 </t>
  </si>
  <si>
    <t>Aging related to finance receivables</t>
  </si>
  <si>
    <t xml:space="preserve">Aging related to finance receivables was as follows: June 30, 2015 (Millions of dollars) 31-60 Days Past Due 61-90 Days Past Due 91+ Days Past Due Total Past Due Current Total Finance Receivables 91+ Still Accruing Customer North America $ 56 $ 17 $ 29 $ 102 $ 7,466 $ 7,568 $ 6 Europe 22 15 38 75 2,434 2,509 6 Asia Pacific 57 25 50 132 1,949 2,081 14 Mining 2 — 72 74 1,878 1,952 10 Latin America 90 45 223 358 2,134 2,492 — Caterpillar Power Finance 2 1 89 92 3,020 3,112 1 Dealer North America — — — — 2,291 2,291 — Europe — — — — 139 139 — Asia Pacific — — — — 565 565 — Mining — — — — — — — Latin America — — — — 583 583 — Caterpillar Power Finance — — — — 3 3 — Total $ 229 $ 103 $ 501 $ 833 $ 22,462 $ 23,295 $ 37 December 31, 2014 (Millions of dollars) 31-60 Days Past Due 61-90 Days Past Due 91+ Days Past Due Total Past Due Current Total Finance Receivables 91+ Still Accruing Customer North America $ 46 $ 8 $ 27 $ 81 $ 7,192 $ 7,273 $ 4 Europe 16 23 29 68 2,607 2,675 6 Asia Pacific 29 22 69 120 2,316 2,436 16 Mining 28 — 11 39 2,084 2,123 — Latin America 55 23 196 274 2,583 2,857 8 Caterpillar Power Finance 1 4 64 69 3,079 3,148 1 Dealer North America — — — — 2,189 2,189 — Europe — — — — 153 153 — Asia Pacific — — — — 566 566 — Mining — — — — — — — Latin America — — — — 646 646 — Caterpillar Power Finance — — — — — — — Total $ 175 $ 80 $ 396 $ 651 $ 23,415 $ 24,066 $ 35 </t>
  </si>
  <si>
    <t>Allowance for credit losses and recorded investment in finance receivables</t>
  </si>
  <si>
    <t xml:space="preserve">An analysis of the allowance for credit losses was as follows: (Millions of dollars) June 30, 2015 Allowance for Credit Losses: Customer Dealer Total Balance at beginning of year $ 388 $ 10 $ 398 Receivables written off (72 ) — (72 ) Recoveries on receivables previously written off 22 — 22 Provision for credit losses 67 (1 ) 66 Other (12 ) — (12 ) Balance at end of period $ 393 $ 9 $ 402 Individually evaluated for impairment $ 98 $ — $ 98 Collectively evaluated for impairment 295 9 304 Ending Balance $ 393 $ 9 $ 402 Recorded Investment in Finance Receivables: Individually evaluated for impairment $ 607 $ — $ 607 Collectively evaluated for impairment 19,107 3,581 22,688 Ending Balance $ 19,714 $ 3,581 $ 23,295 (Millions of dollars) December 31, 2014 Allowance for Credit Losses: Customer Dealer Total Balance at beginning of year $ 365 $ 10 $ 375 Receivables written off (151 ) — (151 ) Recoveries on receivables previously written off 47 — 47 Provision for credit losses 150 — 150 Other (23 ) — (23 ) Balance at end of year $ 388 $ 10 $ 398 Individually evaluated for impairment $ 75 $ — $ 75 Collectively evaluated for impairment 313 10 323 Ending Balance $ 388 $ 10 $ 398 Recorded Investment in Finance Receivables: Individually evaluated for impairment $ 613 $ — $ 613 Collectively evaluated for impairment 19,899 3,554 23,453 Ending Balance $ 20,512 $ 3,554 $ 24,066 </t>
  </si>
  <si>
    <t>Recorded investment of performing and non-performing finance receivables</t>
  </si>
  <si>
    <t xml:space="preserve">The recorded investment in performing and non-performing finance receivables was as follows: June 30, 2015 December 31, 2014 (Millions of dollars) Customer Dealer Total Customer Dealer Total Performing North America $ 7,540 $ 2,291 $ 9,831 $ 7,246 $ 2,189 $ 9,435 Europe 2,469 139 2,608 2,647 153 2,800 Asia Pacific 2,041 565 2,606 2,382 566 2,948 Mining 1,797 — 1,797 2,061 — 2,061 Latin America 2,256 583 2,839 2,656 646 3,302 Caterpillar Power Finance 2,993 3 2,996 3,052 — 3,052 Total Performing $ 19,096 $ 3,581 $ 22,677 $ 20,044 $ 3,554 $ 23,598 Non-Performing North America $ 28 $ — $ 28 $ 27 $ — $ 27 Europe 40 — 40 28 — 28 Asia Pacific 40 — 40 54 — 54 Mining 155 — 155 62 — 62 Latin America 236 — 236 201 — 201 Caterpillar Power Finance 119 — 119 96 — 96 Total Non-Performing $ 618 $ — $ 618 $ 468 $ — $ 468 Performing &amp; Non-Performing North America $ 7,568 $ 2,291 $ 9,859 $ 7,273 $ 2,189 $ 9,462 Europe 2,509 139 2,648 2,675 153 2,828 Asia Pacific 2,081 565 2,646 2,436 566 3,002 Mining 1,952 — 1,952 2,123 — 2,123 Latin America 2,492 583 3,075 2,857 646 3,503 Caterpillar Power Finance 3,112 3 3,115 3,148 — 3,148 Total $ 19,714 $ 3,581 $ 23,295 $ 20,512 $ 3,554 $ 24,066 </t>
  </si>
  <si>
    <t>Finance receivables modified as TDRs</t>
  </si>
  <si>
    <t xml:space="preserve">TDRs in the Customer portfolio segment with a payment default during the three and six months ended June 30, 2015 and 2014 , which had been modified within twelve months prior to the default date, were as follows: Three Months Ended June 30, 2015 Three Months Ended June 30, 2014 (Millions of dollars) Number of Contracts Post-TDR Recorded Investment Number of Contracts Post-TDR Recorded Investment Customer North America 1 $ — — $ — Total 1 $ — — $ — Six Months Ended June 30, 2015 Six Months Ended June 30, 2014 Number of Contracts Post-TDR Recorded Investment Number of Contracts Post-TDR Recorded Investment Customer North America 5 $ 1 7 $ 1 Europe — — 7 1 Latin America 1 — — — Total 6 $ 1 14 $ 2 Finance receivables in the Customer portfolio segment modified as TDRs during the three and six months ended June 30, 2015 and 2014 , were as follows: Three Months Ended June 30, 2015 Three Months Ended June 30, 2014 (Millions of dollars) Number of Contracts Pre-TDR Recorded Investment Post-TDR Recorded Investment Number of Contracts Pre-TDR Recorded Investment Post-TDR Recorded Investment Customer North America 1 $ — $ — 1 $ — $ — Europe 19 2 2 5 2 2 Asia Pacific 20 25 25 — — — Mining — — — 1 32 23 Latin America — — — 1 — — Caterpillar Power Finance 2 21 21 5 35 34 Total 1 42 $ 48 $ 48 13 $ 69 $ 59 Six Months Ended June 30, 2015 Six Months Ended June 30, 2014 Number of Contracts Pre-TDR Recorded Investment Post-TDR Recorded Investment Number of Contracts Pre-TDR Recorded Investment Post-TDR Recorded Investment Customer North America 4 $ 1 $ 1 4 $ 2 $ 2 Europe 19 2 2 8 7 7 Asia Pacific 20 25 25 — — — Mining — — — 2 43 33 Latin America — — — 2 29 28 Caterpillar Power Finance 4 104 101 6 36 35 Total 1 47 $ 132 $ 129 22 $ 117 $ 105 1 Modifications include extended contract maturities, inclusion of interest only periods, below market interest rates, extended skip payment periods and reduction of principal and/or accrued interest. </t>
  </si>
  <si>
    <t>TDRs with a payment default which had been modified within twelve months prior to the default date</t>
  </si>
  <si>
    <t>Fair Value Disclosures (Tables)</t>
  </si>
  <si>
    <t>Assets and liabilities measured on a recurring basis at fair value</t>
  </si>
  <si>
    <t xml:space="preserve">Assets and liabilities measured on a recurring basis at fair value, primarily related to Financial Products, included in our Consolidated Statement of Financial Position as of June 30, 2015 and December 31, 2014 are summarized below: June 30, 2015 (Millions of dollars) Level 1 Level 2 Level 3 Total Assets / Liabilities, at Fair Value Assets Available-for-sale securities Government debt U.S. treasury bonds $ 10 $ — $ — $ 10 Other U.S. and non-U.S. government bonds — 90 — 90 Corporate bonds Corporate bonds — 684 — 684 Asset-backed securities — 99 — 99 Mortgage-backed debt securities U.S. governmental agency — 269 — 269 Residential — 14 — 14 Commercial — 61 — 61 Equity securities Large capitalization value 262 — — 262 Smaller company growth 52 — — 52 Total available-for-sale securities 324 1,217 — 1,541 Derivative financial instruments, net — 11 — 11 Total Assets $ 324 $ 1,228 $ — $ 1,552 Liabilities Guarantees $ — $ — $ 13 $ 13 Total Liabilities $ — $ — $ 13 $ 13 December 31, 2014 (Millions of dollars) Level 1 Level 2 Level 3 Total Assets / Liabilities, at Fair Value Assets Available-for-sale securities Government debt U.S. treasury bonds $ 10 $ — $ — $ 10 Other U.S. and non-U.S. government bonds — 94 — 94 Corporate bonds Corporate bonds — 693 — 693 Asset-backed securities — 105 — 105 Mortgage-backed debt securities U.S. governmental agency — 294 — 294 Residential — 15 — 15 Commercial — 67 — 67 Equity securities Large capitalization value 233 — — 233 Smaller company growth 43 — — 43 Total available-for-sale securities 286 1,268 — 1,554 Total Assets $ 286 $ 1,268 $ — $ 1,554 Liabilities Derivative financial instruments, net $ — $ 86 $ — $ 86 Guarantees — — 12 12 Total Liabilities $ — $ 86 $ 12 $ 98 </t>
  </si>
  <si>
    <t>Roll-forward of liabilities measured at fair value using Level 3 inputs</t>
  </si>
  <si>
    <t xml:space="preserve">Below are roll-forwards of liabilities measured at fair value using Level 3 inputs for the six months ended June 30, 2015 and 2014 . These instruments were valued using pricing models that, in management’s judgment, reflect the assumptions of a marketplace participant. (Millions of dollars) Guarantees Balance at December 31, 2014 $ 12 Issuance of guarantees 1 Expiration of guarantees — Balance at June 30, 2015 $ 13 Balance at December 31, 2013 $ 13 Issuance of guarantees — Expiration of guarantees (1 ) Balance at June 30, 2014 $ 12 </t>
  </si>
  <si>
    <t>Fair values of financial instruments</t>
  </si>
  <si>
    <t xml:space="preserve">Please refer to the table below for the fair values of our financial instruments. Fair Value of Financial Instruments June 30, 2015 December 31, 2014 (Millions of dollars) Carrying Amount Fair Value Carrying Amount Fair Value Fair Value Levels Reference Assets Cash and short-term investments $ 7,821 $ 7,821 $ 7,341 $ 7,341 1 Restricted cash and short-term investments 49 49 62 62 1 Available-for-sale securities 1,541 1,541 1,554 1,554 1 &amp; 2 Note 8 Finance receivables – net (excluding finance leases 1 ) 16,272 16,107 16,426 16,159 3 Note 16 Wholesale inventory receivables – net (excluding finance leases 1 ) 1,796 1,728 1,774 1,700 3 Note 16 Interest rate swaps – net 59 59 71 71 2 Note 4 Liabilities Short-term borrowings 6,240 6,240 4,708 4,708 1 Long-term debt (including amounts due within one year) Machinery, Energy &amp; Transportation 9,509 10,855 10,003 11,973 2 Financial Products 22,571 23,010 24,574 25,103 2 Foreign currency contracts – net 37 37 143 143 2 Note 4 Commodity contracts – net 11 11 14 14 2 Note 4 Guarantees 13 13 12 12 3 Note 10 1 Total excluded items have a net carrying value at June 30, 2015 and December 31, 2014 of $7,079 million and $7,638 million , respectively. </t>
  </si>
  <si>
    <t>Restructuring Costs (Tables)</t>
  </si>
  <si>
    <t>Summary of separation activity</t>
  </si>
  <si>
    <t xml:space="preserve">The following table summarizes the 2014 and 2015 employee separation activity: (Millions of dollars) Total Liability balance at December 31, 2013 $ 89 Increase in liability (separation charges) 382 Reduction in liability (payments and other adjustments) (289 ) Liability balance at December 31, 2014 $ 182 Increase in liability (separation charges) 120 Reduction in liability (payments and other adjustments) (137 ) Liability balance at June 30, 2015 $ 165 </t>
  </si>
  <si>
    <t>Nature of Operations and Basis of Presentation (Details) - USD ($) $ in Millions</t>
  </si>
  <si>
    <t>9 Months Ended</t>
  </si>
  <si>
    <t>Sep. 30, 2014</t>
  </si>
  <si>
    <t>Error Corrections and Prior Period Adjustments Restatement</t>
  </si>
  <si>
    <t>Statement of Cash Flows revision</t>
  </si>
  <si>
    <t>Nature of Operations and Basis of Presentation (Details 2) - USD ($) $ in Millions</t>
  </si>
  <si>
    <t>Variable Interest Entity [Line Items]</t>
  </si>
  <si>
    <t>Variable Interest Entity, Not Primary Beneficiary [Member]</t>
  </si>
  <si>
    <t>Stock-Based Compensation (Details) - USD ($) $ / shares in Units, $ in Millions</t>
  </si>
  <si>
    <t>Stock-based compensation awards</t>
  </si>
  <si>
    <t>Vesting period of awards issued prior to 2015, after the date of grant (in years)</t>
  </si>
  <si>
    <t>3 years</t>
  </si>
  <si>
    <t>Required minimum age of a participant upon separation from service to meet the criteria for Long Service Separation (in years)</t>
  </si>
  <si>
    <t>55 years</t>
  </si>
  <si>
    <t>Minimum term of service to meet criteria for Long Service Separation (in years)</t>
  </si>
  <si>
    <t>5 years</t>
  </si>
  <si>
    <t>Requisite service period prior to 2015 grant (in months)</t>
  </si>
  <si>
    <t>6 months</t>
  </si>
  <si>
    <t>Term life of SARs and option awards (in years)</t>
  </si>
  <si>
    <t>10 years</t>
  </si>
  <si>
    <t>Term life of vested options/SARs from separation date (in years)</t>
  </si>
  <si>
    <t>Stock-based compensation expense, before tax (in dollars)</t>
  </si>
  <si>
    <t>Granted, Stock options (in shares)</t>
  </si>
  <si>
    <t>Weighted-Average Fair Value Per Award, Stock options (in dollars per share)</t>
  </si>
  <si>
    <t>Weighted-Average Grant Date Stock Price (in dollars per share)</t>
  </si>
  <si>
    <t>Assumptions used in determining the fair value of the stock-based awards</t>
  </si>
  <si>
    <t>Weighted-average dividend yield (as a percent)</t>
  </si>
  <si>
    <t>2.27%</t>
  </si>
  <si>
    <t>2.15%</t>
  </si>
  <si>
    <t>Weighted-average volatility (as a percent)</t>
  </si>
  <si>
    <t>28.40%</t>
  </si>
  <si>
    <t>28.20%</t>
  </si>
  <si>
    <t>Volatilities, low end of range (as a percent)</t>
  </si>
  <si>
    <t>19.90%</t>
  </si>
  <si>
    <t>18.40%</t>
  </si>
  <si>
    <t>Volatilities, high end of range (as a percent)</t>
  </si>
  <si>
    <t>35.90%</t>
  </si>
  <si>
    <t>36.20%</t>
  </si>
  <si>
    <t>Risk-free interest rates, low end of range (as a percent)</t>
  </si>
  <si>
    <t>0.22%</t>
  </si>
  <si>
    <t>0.12%</t>
  </si>
  <si>
    <t>Risk-free interest rates, high end of range (as a percent)</t>
  </si>
  <si>
    <t>2.08%</t>
  </si>
  <si>
    <t>2.60%</t>
  </si>
  <si>
    <t>Weighted-average expected lives (in years)</t>
  </si>
  <si>
    <t>8 years</t>
  </si>
  <si>
    <t>Unrecognized compensation cost related to nonvested stock-based compensation awards (in dollars)</t>
  </si>
  <si>
    <t>Term of amortization of unrecognized compensation cost over weighted-average remaining requisite service periods (in years)</t>
  </si>
  <si>
    <t>2 years 2 months</t>
  </si>
  <si>
    <t>RSUs</t>
  </si>
  <si>
    <t>Granted (in shares)</t>
  </si>
  <si>
    <t>Weighted-Average Fair Value Per Award, RSUs (in dollars per share)</t>
  </si>
  <si>
    <t>2015 Grant</t>
  </si>
  <si>
    <t>Graded vesting period of awards granted (in years)</t>
  </si>
  <si>
    <t>2015 Grant | Percentage of award vested on first anniversary of grant date</t>
  </si>
  <si>
    <t>Portion of the award vested on each anniversary of the grant date</t>
  </si>
  <si>
    <t>33.33%</t>
  </si>
  <si>
    <t>2015 Grant | Percentage of award vested on second anniversary of grant date</t>
  </si>
  <si>
    <t>2015 Grant | Percentage of award vested on third anniversary of grant date</t>
  </si>
  <si>
    <t>Derivative Financial Instruments and Risk Management (Details) - Jun. 30, 2015 - USD ($) $ in Millions</t>
  </si>
  <si>
    <t>Derivative</t>
  </si>
  <si>
    <t>Foreign currency cash flow hedges, maximum period (in years)</t>
  </si>
  <si>
    <t>Deferred net losses, foreign currency exchange rate risk, to be reclassified from equity to current earnings over the next twelve months</t>
  </si>
  <si>
    <t>Commodity forward and option contracts, maximum period (in years)</t>
  </si>
  <si>
    <t>Deferred net losses, interest rate risk, to be reclassified from equity to current earnings over the next twelve months</t>
  </si>
  <si>
    <t>Derivative Financial Instruments and Risk Management (Details 2) - USD ($) $ in Millions</t>
  </si>
  <si>
    <t>Derivatives Fair Value</t>
  </si>
  <si>
    <t>Asset Fair Value</t>
  </si>
  <si>
    <t>Liability Fair Value</t>
  </si>
  <si>
    <t>Designated Derivatives</t>
  </si>
  <si>
    <t>Asset (Liability) Fair Value</t>
  </si>
  <si>
    <t>Designated Derivatives | Foreign exchange contracts | Receivables-trade and other | Machinery, Energy &amp; Transportation</t>
  </si>
  <si>
    <t>Designated Derivatives | Foreign exchange contracts | Accrued Expenses | Machinery, Energy &amp; Transportation</t>
  </si>
  <si>
    <t>Designated Derivatives | Interest rate contracts | Receivables-trade and other | Financial Products</t>
  </si>
  <si>
    <t>Designated Derivatives | Interest rate contracts | Long-term receivables-trade and other | Financial Products</t>
  </si>
  <si>
    <t>Designated Derivatives | Interest rate contracts | Accrued Expenses | Financial Products</t>
  </si>
  <si>
    <t>Undesignated Derivatives</t>
  </si>
  <si>
    <t>Undesignated Derivatives | Foreign exchange contracts | Receivables-trade and other | Machinery, Energy &amp; Transportation</t>
  </si>
  <si>
    <t>Undesignated Derivatives | Foreign exchange contracts | Receivables-trade and other | Financial Products</t>
  </si>
  <si>
    <t>Undesignated Derivatives | Foreign exchange contracts | Long-term receivables-trade and other | Financial Products</t>
  </si>
  <si>
    <t>Undesignated Derivatives | Foreign exchange contracts | Accrued Expenses | Machinery, Energy &amp; Transportation</t>
  </si>
  <si>
    <t>Undesignated Derivatives | Foreign exchange contracts | Accrued Expenses | Financial Products</t>
  </si>
  <si>
    <t>Undesignated Derivatives | Commodity contracts | Accrued Expenses | Machinery, Energy &amp; Transportation</t>
  </si>
  <si>
    <t>Derivative Financial Instruments and Risk Management (Details 3) - USD ($) $ in Millions</t>
  </si>
  <si>
    <t>Derivative notional amounts</t>
  </si>
  <si>
    <t>Derivative instruments notional amount</t>
  </si>
  <si>
    <t>Derivative Financial Instruments and Risk Management (Details 4) - USD ($) $ in Millions</t>
  </si>
  <si>
    <t>Designated Derivatives | Fair Value Hedges</t>
  </si>
  <si>
    <t>Derivative Instruments, Gain (Loss)</t>
  </si>
  <si>
    <t>Gains (Losses) on Derivatives</t>
  </si>
  <si>
    <t>Gains (Losses) on Borrowings</t>
  </si>
  <si>
    <t>Designated Derivatives | Fair Value Hedges | Interest rate contracts | Financial Products | Other Income (Expense)</t>
  </si>
  <si>
    <t>Designated Derivatives | Cash Flow Hedges</t>
  </si>
  <si>
    <t>Amount of Gains (Losses) Recognized in AOCI (Effective Portion)</t>
  </si>
  <si>
    <t>Amount of Gains (Losses) Reclassified from AOCI to Earnings</t>
  </si>
  <si>
    <t>Recognized in Earnings (Ineffective Portion)</t>
  </si>
  <si>
    <t>Designated Derivatives | Cash Flow Hedges | Foreign exchange contracts | Machinery, Energy &amp; Transportation</t>
  </si>
  <si>
    <t>Designated Derivatives | Cash Flow Hedges | Foreign exchange contracts | Machinery, Energy &amp; Transportation | Other Income (Expense)</t>
  </si>
  <si>
    <t>Designated Derivatives | Cash Flow Hedges | Interest rate contracts | Machinery, Energy &amp; Transportation</t>
  </si>
  <si>
    <t>Designated Derivatives | Cash Flow Hedges | Interest rate contracts | Machinery, Energy &amp; Transportation | Other Income (Expense)</t>
  </si>
  <si>
    <t>Designated Derivatives | Cash Flow Hedges | Interest rate contracts | Machinery, Energy &amp; Transportation | Interest Expense</t>
  </si>
  <si>
    <t>Designated Derivatives | Cash Flow Hedges | Interest rate contracts | Financial Products</t>
  </si>
  <si>
    <t>Designated Derivatives | Cash Flow Hedges | Interest rate contracts | Financial Products | Interest Expense</t>
  </si>
  <si>
    <t>Gains (Losses) on Derivatives Not Designated as Hedging Instruments</t>
  </si>
  <si>
    <t>Undesignated Derivatives | Foreign exchange contracts | Machinery, Energy &amp; Transportation | Other Income (Expense)</t>
  </si>
  <si>
    <t>Undesignated Derivatives | Foreign exchange contracts | Financial Products | Other Income (Expense)</t>
  </si>
  <si>
    <t>Undesignated Derivatives | Commodity contracts | Machinery, Energy &amp; Transportation | Other Income (Expense)</t>
  </si>
  <si>
    <t>Derivative Financial Instruments and Risk Management (Details 5) - USD ($) $ in Millions</t>
  </si>
  <si>
    <t>Offsetting Assets</t>
  </si>
  <si>
    <t>Gross Amount of Recognized Assets</t>
  </si>
  <si>
    <t>Gross Amounts Offset in the Statement of Financial Position</t>
  </si>
  <si>
    <t>Net Amount of Assets Presented in the Statement of Financial Position</t>
  </si>
  <si>
    <t>Financial Instruments</t>
  </si>
  <si>
    <t>Cash Collateral Received</t>
  </si>
  <si>
    <t>Net Amount of Assets</t>
  </si>
  <si>
    <t>Derivative Financial Instruments and Risk Management (Details 6) - USD ($) $ in Millions</t>
  </si>
  <si>
    <t>Offsetting Liabilities</t>
  </si>
  <si>
    <t>Gross Amount of Recognized Liabilities</t>
  </si>
  <si>
    <t>Net Amounts of Liabilities Presented in the Statement of Financial Position</t>
  </si>
  <si>
    <t>Cash Collateral Pledged</t>
  </si>
  <si>
    <t>Net Amount of Liabilities</t>
  </si>
  <si>
    <t>Inventories (Details) - USD ($) $ in Millions</t>
  </si>
  <si>
    <t>Raw materials</t>
  </si>
  <si>
    <t>Work-in-process</t>
  </si>
  <si>
    <t>Finished goods</t>
  </si>
  <si>
    <t>Supplies</t>
  </si>
  <si>
    <t>Total inventories</t>
  </si>
  <si>
    <t>Investments in Unconsolidated Affiliated Companies (Details) - USD ($) $ in Millions</t>
  </si>
  <si>
    <t>Feb. 28, 2015</t>
  </si>
  <si>
    <t>Results of Operations of unconsolidated affiliated companies:</t>
  </si>
  <si>
    <t>Sales</t>
  </si>
  <si>
    <t>Cost of sales</t>
  </si>
  <si>
    <t>Gross profit</t>
  </si>
  <si>
    <t>Profit (loss)</t>
  </si>
  <si>
    <t>Assets:</t>
  </si>
  <si>
    <t>Current assets</t>
  </si>
  <si>
    <t>Assets</t>
  </si>
  <si>
    <t>Liabilities:</t>
  </si>
  <si>
    <t>Current liabilities</t>
  </si>
  <si>
    <t>Long-term debt due after one year</t>
  </si>
  <si>
    <t>Liabilities</t>
  </si>
  <si>
    <t>Equity</t>
  </si>
  <si>
    <t>Caterpillar's investments in unconsolidated affiliated companies:</t>
  </si>
  <si>
    <t>Investments in equity method companies</t>
  </si>
  <si>
    <t>Plus: Investments in cost method companies</t>
  </si>
  <si>
    <t>Total investments in unconsolidated affiliated companies</t>
  </si>
  <si>
    <t>Third party logistics business, investment</t>
  </si>
  <si>
    <t>Schedule of Equity Method Investments [Line Items]</t>
  </si>
  <si>
    <t>Percentage of equity interest sold</t>
  </si>
  <si>
    <t>35.00%</t>
  </si>
  <si>
    <t>Intangible Assets and Goodwill (Details) - USD ($) $ in Millions</t>
  </si>
  <si>
    <t>12 Months Ended</t>
  </si>
  <si>
    <t>Weighted Amortizable Life (in years)</t>
  </si>
  <si>
    <t>13 years</t>
  </si>
  <si>
    <t>14 years</t>
  </si>
  <si>
    <t>Gross Carrying Amount</t>
  </si>
  <si>
    <t>Accumulated Amortization</t>
  </si>
  <si>
    <t>Net</t>
  </si>
  <si>
    <t>Total intangible assets, net</t>
  </si>
  <si>
    <t>Amortization expense</t>
  </si>
  <si>
    <t>Thereafter</t>
  </si>
  <si>
    <t>Customer Relationships</t>
  </si>
  <si>
    <t>15 years</t>
  </si>
  <si>
    <t>Intellectual Property</t>
  </si>
  <si>
    <t>11 years</t>
  </si>
  <si>
    <t>Intangible Assets and Goodwill (Details 2) - USD ($) $ in Millions</t>
  </si>
  <si>
    <t>Changes in carrying amount of goodwill by reportable segment:</t>
  </si>
  <si>
    <t>Goodwill, beginning of period</t>
  </si>
  <si>
    <t>Impairments, beginning of period</t>
  </si>
  <si>
    <t>Net goodwill, beginning of period</t>
  </si>
  <si>
    <t>Goodwill impairment charge</t>
  </si>
  <si>
    <t>Other adjustments</t>
  </si>
  <si>
    <t>Goodwill, end of period</t>
  </si>
  <si>
    <t>Impairments, end of period</t>
  </si>
  <si>
    <t>Net goodwill, end of period</t>
  </si>
  <si>
    <t>Construction Industries</t>
  </si>
  <si>
    <t>Resource Industries</t>
  </si>
  <si>
    <t>Energy &amp; Transportation</t>
  </si>
  <si>
    <t>All Other</t>
  </si>
  <si>
    <t>Available-For-Sale Securities (Details) - USD ($) $ in Millions</t>
  </si>
  <si>
    <t>Schedule of Available-for-sale Securities</t>
  </si>
  <si>
    <t>Cost Basis</t>
  </si>
  <si>
    <t>Unrealized Pretax Net Gains (Losses)</t>
  </si>
  <si>
    <t>Fair Value</t>
  </si>
  <si>
    <t>U.S. treasury bonds</t>
  </si>
  <si>
    <t>Other U.S. and non-U.S. government bonds</t>
  </si>
  <si>
    <t>Corporate bonds</t>
  </si>
  <si>
    <t>Asset-backed securities</t>
  </si>
  <si>
    <t>U.S. governmental agency mortgage-backed securities</t>
  </si>
  <si>
    <t>Residential</t>
  </si>
  <si>
    <t>Commercial</t>
  </si>
  <si>
    <t>Large capitalization value</t>
  </si>
  <si>
    <t>Smaller company growth</t>
  </si>
  <si>
    <t>Available-For-Sale Securities (Details 2) - USD ($) $ in Millions</t>
  </si>
  <si>
    <t>Less than 12 months</t>
  </si>
  <si>
    <t>Unrealized Losses</t>
  </si>
  <si>
    <t>12 months or more</t>
  </si>
  <si>
    <t>Available-For-Sale Securities (Details 3) - USD ($) $ in Millions</t>
  </si>
  <si>
    <t>Due in one year or less, Cost Basis</t>
  </si>
  <si>
    <t>Due after one year through five years, Cost Basis</t>
  </si>
  <si>
    <t>Due after five through ten years, Cost Basis</t>
  </si>
  <si>
    <t>Due after ten years, Cost Basis</t>
  </si>
  <si>
    <t>Due in one year or less, Fair Value</t>
  </si>
  <si>
    <t>Due after one year through five years, Fair Value</t>
  </si>
  <si>
    <t>Due after five years through ten years, Fair Value</t>
  </si>
  <si>
    <t>Due after ten years, Fair Value</t>
  </si>
  <si>
    <t>Available-for-sale securities, Fair Value</t>
  </si>
  <si>
    <t>Available-for-sale Securities, Proceeds, Gains and Losses</t>
  </si>
  <si>
    <t>Proceeds from the sale of available-for-sale securities</t>
  </si>
  <si>
    <t>Gross gains from the sale of available-for-sale securities</t>
  </si>
  <si>
    <t>Gross losses from the sale of available-for-sale securities</t>
  </si>
  <si>
    <t>Postretirement Benefits (Details) - USD ($) $ in Millions</t>
  </si>
  <si>
    <t>Pension Benefits</t>
  </si>
  <si>
    <t>Pension contributions</t>
  </si>
  <si>
    <t>Contributions to pension plans</t>
  </si>
  <si>
    <t>Expected full year contributions to pension plans during the year</t>
  </si>
  <si>
    <t>U.S. Pension Benefits</t>
  </si>
  <si>
    <t>Components of net periodic benefit cost:</t>
  </si>
  <si>
    <t>Service cost</t>
  </si>
  <si>
    <t>Interest cost</t>
  </si>
  <si>
    <t>Expected return on plan assets</t>
  </si>
  <si>
    <t>Amortization of:</t>
  </si>
  <si>
    <t>Prior service cost / (credit)</t>
  </si>
  <si>
    <t>Net actuarial loss / (gain)</t>
  </si>
  <si>
    <t>Net periodic benefit cost, excluding curtailments, settlements and termination benefits</t>
  </si>
  <si>
    <t>Curtailments, settlements and termination benefits</t>
  </si>
  <si>
    <t>Total cost included in operating profit</t>
  </si>
  <si>
    <t>Weighted-average assumptions used to determine net cost:</t>
  </si>
  <si>
    <t>Discount rate (as a percent)</t>
  </si>
  <si>
    <t>3.80%</t>
  </si>
  <si>
    <t>4.60%</t>
  </si>
  <si>
    <t>Expected return on plan assets (as a percent)</t>
  </si>
  <si>
    <t>7.40%</t>
  </si>
  <si>
    <t>7.80%</t>
  </si>
  <si>
    <t>Rate of compensation increase (as a percent)</t>
  </si>
  <si>
    <t>4.00%</t>
  </si>
  <si>
    <t>Non-U.S. Pension Benefits</t>
  </si>
  <si>
    <t>3.30%</t>
  </si>
  <si>
    <t>4.10%</t>
  </si>
  <si>
    <t>6.80%</t>
  </si>
  <si>
    <t>6.90%</t>
  </si>
  <si>
    <t>4.20%</t>
  </si>
  <si>
    <t>Other Postretirement Benefits</t>
  </si>
  <si>
    <t>3.90%</t>
  </si>
  <si>
    <t>Postretirement Benefits (Details 2) - USD ($) $ in Millions</t>
  </si>
  <si>
    <t>Defined contribution plans</t>
  </si>
  <si>
    <t>Costs related to defined contribution plans</t>
  </si>
  <si>
    <t>U.S. Plans</t>
  </si>
  <si>
    <t>Non-U.S. Plans</t>
  </si>
  <si>
    <t>Guarantees and Product Warranty (Details) - USD ($) $ in Millions</t>
  </si>
  <si>
    <t>Related liability</t>
  </si>
  <si>
    <t>Guarantor Obligations</t>
  </si>
  <si>
    <t>Guarantees, maximum potential amount of future payments</t>
  </si>
  <si>
    <t>Special-Purpose Corporation assets in Consolidated Statement of Financial Position</t>
  </si>
  <si>
    <t>Special-Purpose Corporation liabilities in Consolidated Statement of Financial Position</t>
  </si>
  <si>
    <t>Caterpillar dealer guarantees</t>
  </si>
  <si>
    <t>Customer guarantees</t>
  </si>
  <si>
    <t>Customer guarantees-supplier consortium</t>
  </si>
  <si>
    <t>Third party logistics business guarantees</t>
  </si>
  <si>
    <t>Other guarantees</t>
  </si>
  <si>
    <t>Guarantees and Product Warranty (Details 2) - USD ($) $ in Millions</t>
  </si>
  <si>
    <t>Movement in Standard Product Warranty Accrual</t>
  </si>
  <si>
    <t>Warranty liability, beginning balance</t>
  </si>
  <si>
    <t>Reduction in liability (payments)</t>
  </si>
  <si>
    <t>Increase in liability (new warranties)</t>
  </si>
  <si>
    <t>Warranty liability, ending balance</t>
  </si>
  <si>
    <t>Product warranty accrual, preexisting, increase (decrease)</t>
  </si>
  <si>
    <t>Profit Per Share (Details) - USD ($) $ / shares in Units, $ in Millions</t>
  </si>
  <si>
    <t>1 Months Ended</t>
  </si>
  <si>
    <t>Jul. 31, 2015</t>
  </si>
  <si>
    <t>Mar. 31, 2014</t>
  </si>
  <si>
    <t>Jan. 31, 2014</t>
  </si>
  <si>
    <t>Feb. 28, 2007</t>
  </si>
  <si>
    <t>Profit for the period (A) (in dollars)</t>
  </si>
  <si>
    <t>Determination of shares (in millions)</t>
  </si>
  <si>
    <t>Weighted-average number of common shares outstanding (B) (in shares)</t>
  </si>
  <si>
    <t>Shares issuable on exercise of stock awards, net of shares assumed to be purchased out of proceeds at average market price (in shares)</t>
  </si>
  <si>
    <t>Average common shares outstanding for fully diluted computation (C) (in shares)</t>
  </si>
  <si>
    <t>Profit (loss) per share of common stock:</t>
  </si>
  <si>
    <t>Assuming no dilution (A/B) (in dollars per share)</t>
  </si>
  <si>
    <t>Assuming full dilution (A/C) (in dollars per share)</t>
  </si>
  <si>
    <t>Shares outstanding as of June 30 (in shares)</t>
  </si>
  <si>
    <t>Common shares under SARs and stock options not included in the computation of diluted earnings per share (in shares)</t>
  </si>
  <si>
    <t>Common stock repurchase</t>
  </si>
  <si>
    <t>Stock repurchase program, authorized amount</t>
  </si>
  <si>
    <t>Payments for repurchase of common stock</t>
  </si>
  <si>
    <t>Stock repurchase program, amount of authorized repurchase spent to date</t>
  </si>
  <si>
    <t>Subsequent Event [Line Items]</t>
  </si>
  <si>
    <t>Amount of common stock agreed to repurchase</t>
  </si>
  <si>
    <t>Immediate delivery of stock (in shares)</t>
  </si>
  <si>
    <t>Accumulated Other Comprehensive Income (Loss) (Details) - USD ($) $ in Millions</t>
  </si>
  <si>
    <t>Accumulated other comprehensive income (loss), start of period</t>
  </si>
  <si>
    <t>Other comprehensive income (loss) before reclassifications</t>
  </si>
  <si>
    <t>Amounts reclassified from accumulated other comprehensive (income) loss</t>
  </si>
  <si>
    <t>Other comprehensive income (loss)</t>
  </si>
  <si>
    <t>Accumulated other comprehensive income (loss), end of period</t>
  </si>
  <si>
    <t>Foreign currency translation</t>
  </si>
  <si>
    <t>Pension and other postretirement benefits</t>
  </si>
  <si>
    <t>Derivative financial instruments</t>
  </si>
  <si>
    <t>Available-for-sale securities</t>
  </si>
  <si>
    <t>Accumulated Other Comprehensive Income (Loss) (Details 2) - USD ($) $ in Millions</t>
  </si>
  <si>
    <t>Reclassification Adjustment out of Accumulated Other Comprehensive Income</t>
  </si>
  <si>
    <t>Tax (provision) benefit</t>
  </si>
  <si>
    <t>Reclassifications net of tax</t>
  </si>
  <si>
    <t>Reclassification out of Accumulated Other Comprehensive Income</t>
  </si>
  <si>
    <t>Reclassification out of Accumulated Other Comprehensive Income | Pension and other postretirement benefits</t>
  </si>
  <si>
    <t>Amortization of actuarial gain (loss)</t>
  </si>
  <si>
    <t>Amortization of prior service credit (cost)</t>
  </si>
  <si>
    <t>Reclassifications before tax</t>
  </si>
  <si>
    <t>Reclassification out of Accumulated Other Comprehensive Income | Derivative financial instruments</t>
  </si>
  <si>
    <t>Reclassification out of Accumulated Other Comprehensive Income | Derivative financial instruments | Foreign exchange contracts</t>
  </si>
  <si>
    <t>Reclassification out of Accumulated Other Comprehensive Income | Derivative financial instruments | Interest rate contracts | Machinery, Energy &amp; Transportation</t>
  </si>
  <si>
    <t>Reclassification out of Accumulated Other Comprehensive Income | Derivative financial instruments | Interest rate contracts | Financial Products</t>
  </si>
  <si>
    <t>Reclassification out of Accumulated Other Comprehensive Income | Available-for-sale securities</t>
  </si>
  <si>
    <t>Environmental and Legal Matters (Details) - Mar. 20, 2014</t>
  </si>
  <si>
    <t>former_employeesubsidiariesindividualscompaniescurrent_employees</t>
  </si>
  <si>
    <t>Number of defendants</t>
  </si>
  <si>
    <t>Income Taxes (Details) - USD ($) $ in Millions</t>
  </si>
  <si>
    <t>Estimated annual effective tax rate (as a percent)</t>
  </si>
  <si>
    <t>28.50%</t>
  </si>
  <si>
    <t>29.50%</t>
  </si>
  <si>
    <t>Prior year tax adjustment expense (benefit)</t>
  </si>
  <si>
    <t>Tax correction expense (benefit)</t>
  </si>
  <si>
    <t>Settlement benefit, interest and previously unrecognized tax benefits</t>
  </si>
  <si>
    <t>Income tax examination, proposed liability increase/(decrease)</t>
  </si>
  <si>
    <t>Income tax adjustment</t>
  </si>
  <si>
    <t>Segment Information (Details) $ in Millions</t>
  </si>
  <si>
    <t>Jun. 30, 2015USD ($)</t>
  </si>
  <si>
    <t>Jun. 30, 2014USD ($)</t>
  </si>
  <si>
    <t>Jun. 30, 2015USD ($)group_presidentssegmentsdealers</t>
  </si>
  <si>
    <t>Dec. 31, 2014USD ($)</t>
  </si>
  <si>
    <t>Segment Reporting Information</t>
  </si>
  <si>
    <t>Number of group presidents | group_presidents</t>
  </si>
  <si>
    <t>Number of operating segments | segments</t>
  </si>
  <si>
    <t>Useful life to amortize goodwill for segment assets</t>
  </si>
  <si>
    <t>20 years</t>
  </si>
  <si>
    <t>Sales and revenues</t>
  </si>
  <si>
    <t>Segment assets</t>
  </si>
  <si>
    <t>Capital expenditures</t>
  </si>
  <si>
    <t>All Other operating segments</t>
  </si>
  <si>
    <t>Number of smaller operating segments led by Group President | group_presidents</t>
  </si>
  <si>
    <t>Number of wholly-owned dealers involved in segment reallocation | dealers</t>
  </si>
  <si>
    <t>Reportable Segments Including Intersegment Eliminations</t>
  </si>
  <si>
    <t>Number of operating segments led by Group Presidents | segments</t>
  </si>
  <si>
    <t>Number of operating segments led by Group President responsible for corporate services | segments</t>
  </si>
  <si>
    <t>Number of reportable segments | segments</t>
  </si>
  <si>
    <t>Intersegment Eliminations</t>
  </si>
  <si>
    <t>Machinery, Energy &amp; Transportation | Reportable Segments Including Intersegment Eliminations</t>
  </si>
  <si>
    <t>Machinery, Energy &amp; Transportation | Reportable Segments</t>
  </si>
  <si>
    <t>Machinery, Energy &amp; Transportation | Intersegment Eliminations</t>
  </si>
  <si>
    <t>Construction Industries | Reportable Segments Including Intersegment Eliminations</t>
  </si>
  <si>
    <t>Construction Industries | Reportable Segments</t>
  </si>
  <si>
    <t>Construction Industries | Intersegment Eliminations</t>
  </si>
  <si>
    <t>Resource Industries | Reportable Segments Including Intersegment Eliminations</t>
  </si>
  <si>
    <t>Resource Industries | Reportable Segments</t>
  </si>
  <si>
    <t>Resource Industries | Intersegment Eliminations</t>
  </si>
  <si>
    <t>Energy &amp; Transportation | Reportable Segments Including Intersegment Eliminations</t>
  </si>
  <si>
    <t>Energy &amp; Transportation | Reportable Segments</t>
  </si>
  <si>
    <t>Energy &amp; Transportation | Intersegment Eliminations</t>
  </si>
  <si>
    <t>Financial Products Segment | Reportable Segments Including Intersegment Eliminations</t>
  </si>
  <si>
    <t>Financial Products Segment | Reportable Segments</t>
  </si>
  <si>
    <t>Financial Products Segment | Intersegment Eliminations</t>
  </si>
  <si>
    <t>Segment Information (Details 2) - USD ($) $ in Millions</t>
  </si>
  <si>
    <t>Reconciliation of Sales and revenues</t>
  </si>
  <si>
    <t>Consolidating Adjustments</t>
  </si>
  <si>
    <t>Consolidating Adjustments | Reportable Segments</t>
  </si>
  <si>
    <t>Consolidating Adjustments | All Other operating segments</t>
  </si>
  <si>
    <t>Consolidating Adjustments | Other</t>
  </si>
  <si>
    <t>Machinery, Energy &amp; Transportation | Business</t>
  </si>
  <si>
    <t>Machinery, Energy &amp; Transportation | Business | Reportable Segments</t>
  </si>
  <si>
    <t>Machinery, Energy &amp; Transportation | Business | All Other operating segments</t>
  </si>
  <si>
    <t>Machinery, Energy &amp; Transportation | Business | Other</t>
  </si>
  <si>
    <t>Financial Products | Business</t>
  </si>
  <si>
    <t>Financial Products | Business | Reportable Segments</t>
  </si>
  <si>
    <t>Financial Products | Business | All Other operating segments</t>
  </si>
  <si>
    <t>Financial Products | Business | Other</t>
  </si>
  <si>
    <t>Segment Information (Details 3) - USD ($) $ in Millions</t>
  </si>
  <si>
    <t>Reconciliation of Consolidated profit (loss) before taxes</t>
  </si>
  <si>
    <t>Cost Centers</t>
  </si>
  <si>
    <t>Corporate Costs</t>
  </si>
  <si>
    <t>Timing</t>
  </si>
  <si>
    <t>Inventory/cost of sales</t>
  </si>
  <si>
    <t>Postretirement Benefits Expense</t>
  </si>
  <si>
    <t>Financing Costs</t>
  </si>
  <si>
    <t>Equity in Profit/Loss of Unconsolidated Affiliated Companies</t>
  </si>
  <si>
    <t>Currency</t>
  </si>
  <si>
    <t>Other Income Expense Methodology Differences</t>
  </si>
  <si>
    <t>Business</t>
  </si>
  <si>
    <t>Machinery, Energy &amp; Transportation | Business | Cost Centers</t>
  </si>
  <si>
    <t>Machinery, Energy &amp; Transportation | Business | Corporate Costs</t>
  </si>
  <si>
    <t>Machinery, Energy &amp; Transportation | Business | Timing</t>
  </si>
  <si>
    <t>Machinery, Energy &amp; Transportation | Business | Restructuring Costs</t>
  </si>
  <si>
    <t>Machinery, Energy &amp; Transportation | Business | Inventory/cost of sales</t>
  </si>
  <si>
    <t>Machinery, Energy &amp; Transportation | Business | Postretirement Benefits Expense</t>
  </si>
  <si>
    <t>Machinery, Energy &amp; Transportation | Business | Financing Costs</t>
  </si>
  <si>
    <t>Machinery, Energy &amp; Transportation | Business | Equity in Profit/Loss of Unconsolidated Affiliated Companies</t>
  </si>
  <si>
    <t>Machinery, Energy &amp; Transportation | Business | Currency</t>
  </si>
  <si>
    <t>Machinery, Energy &amp; Transportation | Business | Other Income Expense Methodology Differences</t>
  </si>
  <si>
    <t>Financial Products | Business | Cost Centers</t>
  </si>
  <si>
    <t>Financial Products | Business | Corporate Costs</t>
  </si>
  <si>
    <t>Financial Products | Business | Timing</t>
  </si>
  <si>
    <t>Financial Products | Business | Restructuring Costs</t>
  </si>
  <si>
    <t>Financial Products | Business | Inventory/cost of sales</t>
  </si>
  <si>
    <t>Financial Products | Business | Postretirement Benefits Expense</t>
  </si>
  <si>
    <t>Financial Products | Business | Financing Costs</t>
  </si>
  <si>
    <t>Financial Products | Business | Equity in Profit/Loss of Unconsolidated Affiliated Companies</t>
  </si>
  <si>
    <t>Financial Products | Business | Currency</t>
  </si>
  <si>
    <t>Financial Products | Business | Other Income Expense Methodology Differences</t>
  </si>
  <si>
    <t>Segment Information (Details 4) - USD ($) $ in Millions</t>
  </si>
  <si>
    <t>Restructuring costs</t>
  </si>
  <si>
    <t>Reportable Segments | Construction Industries</t>
  </si>
  <si>
    <t>Reportable Segments | Resource Industries</t>
  </si>
  <si>
    <t>Reportable Segments | Energy &amp; Transportation</t>
  </si>
  <si>
    <t>Reportable Segments | Financial Products Segment</t>
  </si>
  <si>
    <t>Consolidated profit before taxes with restructuring costs</t>
  </si>
  <si>
    <t>Business | Reportable Segments | Construction Industries</t>
  </si>
  <si>
    <t>Business | Reportable Segments | Resource Industries</t>
  </si>
  <si>
    <t>Business | Reportable Segments | Energy &amp; Transportation</t>
  </si>
  <si>
    <t>Business | Reportable Segments | Financial Products Segment</t>
  </si>
  <si>
    <t>Business | All Other operating segments | All Other</t>
  </si>
  <si>
    <t>Segment Information (Details 5) - USD ($) $ in Millions</t>
  </si>
  <si>
    <t>Reconciliation of Assets</t>
  </si>
  <si>
    <t>Cash and Short Term Investments</t>
  </si>
  <si>
    <t>Intercompany Receivables</t>
  </si>
  <si>
    <t>Investment in Financial Products</t>
  </si>
  <si>
    <t>Deferred Income Taxes</t>
  </si>
  <si>
    <t>Goodwill and Intangible Assets</t>
  </si>
  <si>
    <t>Property Plant and Equipment-Net and Other Assets</t>
  </si>
  <si>
    <t>Operating Lease Methodology Difference</t>
  </si>
  <si>
    <t>Liabilities Included in Segment Assets</t>
  </si>
  <si>
    <t>Inventory Methodology Differences</t>
  </si>
  <si>
    <t>Consolidating Adjustments | Cash and Short Term Investments</t>
  </si>
  <si>
    <t>Consolidating Adjustments | Intercompany Receivables</t>
  </si>
  <si>
    <t>Consolidating Adjustments | Investment in Financial Products</t>
  </si>
  <si>
    <t>Consolidating Adjustments | Deferred Income Taxes</t>
  </si>
  <si>
    <t>Consolidating Adjustments | Goodwill and Intangible Assets</t>
  </si>
  <si>
    <t>Consolidating Adjustments | Property Plant and Equipment-Net and Other Assets</t>
  </si>
  <si>
    <t>Consolidating Adjustments | Operating Lease Methodology Difference</t>
  </si>
  <si>
    <t>Consolidating Adjustments | Liabilities Included in Segment Assets</t>
  </si>
  <si>
    <t>Consolidating Adjustments | Inventory Methodology Differences</t>
  </si>
  <si>
    <t>Machinery, Energy &amp; Transportation | Business | Cash and Short Term Investments</t>
  </si>
  <si>
    <t>Machinery, Energy &amp; Transportation | Business | Intercompany Receivables</t>
  </si>
  <si>
    <t>Machinery, Energy &amp; Transportation | Business | Investment in Financial Products</t>
  </si>
  <si>
    <t>Machinery, Energy &amp; Transportation | Business | Deferred Income Taxes</t>
  </si>
  <si>
    <t>Machinery, Energy &amp; Transportation | Business | Goodwill and Intangible Assets</t>
  </si>
  <si>
    <t>Machinery, Energy &amp; Transportation | Business | Property Plant and Equipment-Net and Other Assets</t>
  </si>
  <si>
    <t>Machinery, Energy &amp; Transportation | Business | Operating Lease Methodology Difference</t>
  </si>
  <si>
    <t>Machinery, Energy &amp; Transportation | Business | Liabilities Included in Segment Assets</t>
  </si>
  <si>
    <t>Machinery, Energy &amp; Transportation | Business | Inventory Methodology Differences</t>
  </si>
  <si>
    <t>Financial Products | Business | Cash and Short Term Investments</t>
  </si>
  <si>
    <t>Financial Products | Business | Intercompany Receivables</t>
  </si>
  <si>
    <t>Financial Products | Business | Investment in Financial Products</t>
  </si>
  <si>
    <t>Financial Products | Business | Deferred Income Taxes</t>
  </si>
  <si>
    <t>Financial Products | Business | Goodwill and Intangible Assets</t>
  </si>
  <si>
    <t>Financial Products | Business | Property Plant and Equipment-Net and Other Assets</t>
  </si>
  <si>
    <t>Financial Products | Business | Operating Lease Methodology Difference</t>
  </si>
  <si>
    <t>Financial Products | Business | Liabilities Included in Segment Assets</t>
  </si>
  <si>
    <t>Financial Products | Business | Inventory Methodology Differences</t>
  </si>
  <si>
    <t>Segment Information (Details 6) - USD ($) $ in Millions</t>
  </si>
  <si>
    <t>Reconciliation of Depreciation and amortization</t>
  </si>
  <si>
    <t>Total depreciation and amortization</t>
  </si>
  <si>
    <t>Segment Information (Details 7) - USD ($) $ in Millions</t>
  </si>
  <si>
    <t>Reconciliation of Capital expenditures</t>
  </si>
  <si>
    <t>Total capital expenditures</t>
  </si>
  <si>
    <t>Consolidating Adjustments | Cost Centers</t>
  </si>
  <si>
    <t>Consolidating Adjustments | Timing</t>
  </si>
  <si>
    <t>Cat Financial Financing Activities (Details) - USD ($) $ in Millions</t>
  </si>
  <si>
    <t>Period after which collection of future income is considered as not probable (in days)</t>
  </si>
  <si>
    <t>120 days</t>
  </si>
  <si>
    <t>Customer</t>
  </si>
  <si>
    <t>Recorded Investment With No Allowance Recorded</t>
  </si>
  <si>
    <t>Unpaid Principal Balance With No Allowance Recorded</t>
  </si>
  <si>
    <t>Related Allowance With No Allowance Recorded</t>
  </si>
  <si>
    <t>Recorded Investment With An Allowance Recorded</t>
  </si>
  <si>
    <t>Unpaid Principal Balance With An Allowance Recorded</t>
  </si>
  <si>
    <t>Related Allowance With An Allowance Recorded</t>
  </si>
  <si>
    <t>Recorded Investment, Total</t>
  </si>
  <si>
    <t>Unpaid Principal Balance, Total</t>
  </si>
  <si>
    <t>Related Allowance, Total</t>
  </si>
  <si>
    <t>Average Recorded Investment With No Allowance Recorded</t>
  </si>
  <si>
    <t>Interest Income Recognized With No Allowance Recorded</t>
  </si>
  <si>
    <t>Average Recorded Investment With An Allowance Recorded</t>
  </si>
  <si>
    <t>Interest Income Recognized With An Allowance Recorded</t>
  </si>
  <si>
    <t>Average Recorded Investment, Total</t>
  </si>
  <si>
    <t>Interest Income Recognized, Total</t>
  </si>
  <si>
    <t>Customer | North America</t>
  </si>
  <si>
    <t>Customer | Europe</t>
  </si>
  <si>
    <t>Customer | Asia Pacific</t>
  </si>
  <si>
    <t>Customer | Mining</t>
  </si>
  <si>
    <t>Customer | Latin America</t>
  </si>
  <si>
    <t>Customer | Caterpillar Power Finance</t>
  </si>
  <si>
    <t>Dealer</t>
  </si>
  <si>
    <t>Cat Financial Financing Activities (Details 2) - USD ($) $ in Millions</t>
  </si>
  <si>
    <t>Period after which Unpaid Installments are Considered as Past Due (in days)</t>
  </si>
  <si>
    <t>30 days</t>
  </si>
  <si>
    <t>Aging related to loans and finance leases</t>
  </si>
  <si>
    <t>Financing Receivable, Recorded Investment, Past Due</t>
  </si>
  <si>
    <t>Current</t>
  </si>
  <si>
    <t>Total Finance Receivables</t>
  </si>
  <si>
    <t>91+ Still Accruing</t>
  </si>
  <si>
    <t>FinancingReceivables31to60DaysPastDue [Member]</t>
  </si>
  <si>
    <t>FinancingReceivables61to90DaysPastDue [Member]</t>
  </si>
  <si>
    <t>FinancingReceivablesEqualtoGreaterthan91DaysPastDue [Member]</t>
  </si>
  <si>
    <t>North America</t>
  </si>
  <si>
    <t>Europe</t>
  </si>
  <si>
    <t>Asia Pacific</t>
  </si>
  <si>
    <t>Mining</t>
  </si>
  <si>
    <t>Latin America</t>
  </si>
  <si>
    <t>Caterpillar Power Finance</t>
  </si>
  <si>
    <t>Investment in loans and finance leases on non-accrual status</t>
  </si>
  <si>
    <t>Customer | North America | FinancingReceivables31to60DaysPastDue [Member]</t>
  </si>
  <si>
    <t>Customer | North America | FinancingReceivables61to90DaysPastDue [Member]</t>
  </si>
  <si>
    <t>Customer | North America | FinancingReceivablesEqualtoGreaterthan91DaysPastDue [Member]</t>
  </si>
  <si>
    <t>Customer | Europe | FinancingReceivables31to60DaysPastDue [Member]</t>
  </si>
  <si>
    <t>Customer | Europe | FinancingReceivables61to90DaysPastDue [Member]</t>
  </si>
  <si>
    <t>Customer | Europe | FinancingReceivablesEqualtoGreaterthan91DaysPastDue [Member]</t>
  </si>
  <si>
    <t>Customer | Asia Pacific | FinancingReceivables31to60DaysPastDue [Member]</t>
  </si>
  <si>
    <t>Customer | Asia Pacific | FinancingReceivables61to90DaysPastDue [Member]</t>
  </si>
  <si>
    <t>Customer | Asia Pacific | FinancingReceivablesEqualtoGreaterthan91DaysPastDue [Member]</t>
  </si>
  <si>
    <t>Customer | Mining | FinancingReceivables31to60DaysPastDue [Member]</t>
  </si>
  <si>
    <t>Customer | Mining | FinancingReceivables61to90DaysPastDue [Member]</t>
  </si>
  <si>
    <t>Customer | Mining | FinancingReceivablesEqualtoGreaterthan91DaysPastDue [Member]</t>
  </si>
  <si>
    <t>Customer | Latin America | FinancingReceivables31to60DaysPastDue [Member]</t>
  </si>
  <si>
    <t>Customer | Latin America | FinancingReceivables61to90DaysPastDue [Member]</t>
  </si>
  <si>
    <t>Customer | Latin America | FinancingReceivablesEqualtoGreaterthan91DaysPastDue [Member]</t>
  </si>
  <si>
    <t>Customer | Caterpillar Power Finance | FinancingReceivables31to60DaysPastDue [Member]</t>
  </si>
  <si>
    <t>Customer | Caterpillar Power Finance | FinancingReceivables61to90DaysPastDue [Member]</t>
  </si>
  <si>
    <t>Customer | Caterpillar Power Finance | FinancingReceivablesEqualtoGreaterthan91DaysPastDue [Member]</t>
  </si>
  <si>
    <t>Dealer | North America</t>
  </si>
  <si>
    <t>Dealer | North America | FinancingReceivables31to60DaysPastDue [Member]</t>
  </si>
  <si>
    <t>Dealer | North America | FinancingReceivables61to90DaysPastDue [Member]</t>
  </si>
  <si>
    <t>Dealer | North America | FinancingReceivablesEqualtoGreaterthan91DaysPastDue [Member]</t>
  </si>
  <si>
    <t>Dealer | Europe</t>
  </si>
  <si>
    <t>Dealer | Europe | FinancingReceivables31to60DaysPastDue [Member]</t>
  </si>
  <si>
    <t>Dealer | Europe | FinancingReceivables61to90DaysPastDue [Member]</t>
  </si>
  <si>
    <t>Dealer | Europe | FinancingReceivablesEqualtoGreaterthan91DaysPastDue [Member]</t>
  </si>
  <si>
    <t>Dealer | Asia Pacific</t>
  </si>
  <si>
    <t>Dealer | Asia Pacific | FinancingReceivables31to60DaysPastDue [Member]</t>
  </si>
  <si>
    <t>Dealer | Asia Pacific | FinancingReceivables61to90DaysPastDue [Member]</t>
  </si>
  <si>
    <t>Dealer | Asia Pacific | FinancingReceivablesEqualtoGreaterthan91DaysPastDue [Member]</t>
  </si>
  <si>
    <t>Dealer | Mining</t>
  </si>
  <si>
    <t>Dealer | Mining | FinancingReceivables31to60DaysPastDue [Member]</t>
  </si>
  <si>
    <t>Dealer | Mining | FinancingReceivables61to90DaysPastDue [Member]</t>
  </si>
  <si>
    <t>Dealer | Mining | FinancingReceivablesEqualtoGreaterthan91DaysPastDue [Member]</t>
  </si>
  <si>
    <t>Dealer | Latin America</t>
  </si>
  <si>
    <t>Dealer | Latin America | FinancingReceivables31to60DaysPastDue [Member]</t>
  </si>
  <si>
    <t>Dealer | Latin America | FinancingReceivables61to90DaysPastDue [Member]</t>
  </si>
  <si>
    <t>Dealer | Latin America | FinancingReceivablesEqualtoGreaterthan91DaysPastDue [Member]</t>
  </si>
  <si>
    <t>Dealer | Caterpillar Power Finance</t>
  </si>
  <si>
    <t>Cat Financial Financing Activities (Details 3) - USD ($) $ in Millions</t>
  </si>
  <si>
    <t>Allowance for Credit Loss Activity</t>
  </si>
  <si>
    <t>Balance at beginning of year</t>
  </si>
  <si>
    <t>Receivables written off</t>
  </si>
  <si>
    <t>Recoveries on receivables previously written off</t>
  </si>
  <si>
    <t>Provision for credit losses</t>
  </si>
  <si>
    <t>Balance at end of period</t>
  </si>
  <si>
    <t>Allowance for Credit Losses</t>
  </si>
  <si>
    <t>Individually evaluated for impairment</t>
  </si>
  <si>
    <t>Collectively evaluated for impairment</t>
  </si>
  <si>
    <t>Ending Balance</t>
  </si>
  <si>
    <t>Recorded Investment in Finance Receivables</t>
  </si>
  <si>
    <t>Ending balance-recorded investment in finance receivables</t>
  </si>
  <si>
    <t>Cat Financial Financing Activities (Details 4) - USD ($) $ in Millions</t>
  </si>
  <si>
    <t>Period after which finance receivables are considered non-performing (in days)</t>
  </si>
  <si>
    <t>Finance Receivables</t>
  </si>
  <si>
    <t>Performing</t>
  </si>
  <si>
    <t>Nonperforming</t>
  </si>
  <si>
    <t>North America | Performing</t>
  </si>
  <si>
    <t>North America | Nonperforming</t>
  </si>
  <si>
    <t>Europe | Performing</t>
  </si>
  <si>
    <t>Europe | Nonperforming</t>
  </si>
  <si>
    <t>Asia Pacific | Performing</t>
  </si>
  <si>
    <t>Asia Pacific | Nonperforming</t>
  </si>
  <si>
    <t>Mining | Performing</t>
  </si>
  <si>
    <t>Mining | Nonperforming</t>
  </si>
  <si>
    <t>Latin America | Performing</t>
  </si>
  <si>
    <t>Latin America | Nonperforming</t>
  </si>
  <si>
    <t>Caterpillar Power Finance | Performing</t>
  </si>
  <si>
    <t>Caterpillar Power Finance | Nonperforming</t>
  </si>
  <si>
    <t>Dealer | Performing</t>
  </si>
  <si>
    <t>Dealer | Nonperforming</t>
  </si>
  <si>
    <t>Dealer | North America | Performing</t>
  </si>
  <si>
    <t>Dealer | North America | Nonperforming</t>
  </si>
  <si>
    <t>Dealer | Europe | Performing</t>
  </si>
  <si>
    <t>Dealer | Europe | Nonperforming</t>
  </si>
  <si>
    <t>Dealer | Asia Pacific | Performing</t>
  </si>
  <si>
    <t>Dealer | Asia Pacific | Nonperforming</t>
  </si>
  <si>
    <t>Dealer | Mining | Performing</t>
  </si>
  <si>
    <t>Dealer | Mining | Nonperforming</t>
  </si>
  <si>
    <t>Dealer | Latin America | Performing</t>
  </si>
  <si>
    <t>Dealer | Latin America | Nonperforming</t>
  </si>
  <si>
    <t>Dealer | Caterpillar Power Finance | Performing</t>
  </si>
  <si>
    <t>Dealer | Caterpillar Power Finance | Nonperforming</t>
  </si>
  <si>
    <t>Customer | Performing</t>
  </si>
  <si>
    <t>Customer | Nonperforming</t>
  </si>
  <si>
    <t>Customer | North America | Performing</t>
  </si>
  <si>
    <t>Customer | North America | Nonperforming</t>
  </si>
  <si>
    <t>Customer | Europe | Performing</t>
  </si>
  <si>
    <t>Customer | Europe | Nonperforming</t>
  </si>
  <si>
    <t>Customer | Asia Pacific | Performing</t>
  </si>
  <si>
    <t>Customer | Asia Pacific | Nonperforming</t>
  </si>
  <si>
    <t>Customer | Mining | Performing</t>
  </si>
  <si>
    <t>Customer | Mining | Nonperforming</t>
  </si>
  <si>
    <t>Customer | Latin America | Performing</t>
  </si>
  <si>
    <t>Customer | Latin America | Nonperforming</t>
  </si>
  <si>
    <t>Customer | Caterpillar Power Finance | Performing</t>
  </si>
  <si>
    <t>Customer | Caterpillar Power Finance | Nonperforming</t>
  </si>
  <si>
    <t>Cat Financial Financing Activities (Details 5) $ in Millions</t>
  </si>
  <si>
    <t>Jun. 30, 2015USD ($)Contracts</t>
  </si>
  <si>
    <t>Jun. 30, 2014USD ($)Contracts</t>
  </si>
  <si>
    <t>Number of Contracts (in contracts) | Contracts</t>
  </si>
  <si>
    <t>Pre-TDR Outstanding Recorded Investment</t>
  </si>
  <si>
    <t>Post-TDR Outstanding Recorded Investment</t>
  </si>
  <si>
    <t>Post-TDR Recorded Investment</t>
  </si>
  <si>
    <t>Additional funds loaned not recorded as TDRs</t>
  </si>
  <si>
    <t>Finance Receivable [Member] | Customer</t>
  </si>
  <si>
    <t>Remaining Commitments</t>
  </si>
  <si>
    <t>Finance Receivable [Member] | Dealer</t>
  </si>
  <si>
    <t>Fair Value Disclosures (Details) - USD ($) $ in Millions</t>
  </si>
  <si>
    <t>Recurring basis</t>
  </si>
  <si>
    <t>Derivative Asset, at Fair Value, Net</t>
  </si>
  <si>
    <t>Total Assets</t>
  </si>
  <si>
    <t>Derivative Liabilities, at Fair Value, Net</t>
  </si>
  <si>
    <t>Total Liabilities</t>
  </si>
  <si>
    <t>U.S. treasury bonds | Recurring basis</t>
  </si>
  <si>
    <t>Other U.S. and non-U.S. government bonds | Recurring basis</t>
  </si>
  <si>
    <t>Corporate bonds | Recurring basis</t>
  </si>
  <si>
    <t>Asset-backed securities | Recurring basis</t>
  </si>
  <si>
    <t>U.S. governmental agency | Recurring basis</t>
  </si>
  <si>
    <t>Residential | Recurring basis</t>
  </si>
  <si>
    <t>Commercial | Recurring basis</t>
  </si>
  <si>
    <t>Large capitalization value | Recurring basis</t>
  </si>
  <si>
    <t>Smaller company growth | Recurring basis</t>
  </si>
  <si>
    <t>Level 1 | Recurring basis</t>
  </si>
  <si>
    <t>Level 1 | U.S. treasury bonds | Recurring basis</t>
  </si>
  <si>
    <t>Level 1 | Other U.S. and non-U.S. government bonds | Recurring basis</t>
  </si>
  <si>
    <t>Level 1 | Corporate bonds | Recurring basis</t>
  </si>
  <si>
    <t>Level 1 | Asset-backed securities | Recurring basis</t>
  </si>
  <si>
    <t>Level 1 | U.S. governmental agency | Recurring basis</t>
  </si>
  <si>
    <t>Level 1 | Residential | Recurring basis</t>
  </si>
  <si>
    <t>Level 1 | Commercial | Recurring basis</t>
  </si>
  <si>
    <t>Level 1 | Large capitalization value | Recurring basis</t>
  </si>
  <si>
    <t>Level 1 | Smaller company growth | Recurring basis</t>
  </si>
  <si>
    <t>Level 2 | Recurring basis</t>
  </si>
  <si>
    <t>Level 2 | U.S. treasury bonds | Recurring basis</t>
  </si>
  <si>
    <t>Level 2 | Other U.S. and non-U.S. government bonds | Recurring basis</t>
  </si>
  <si>
    <t>Level 2 | Corporate bonds | Recurring basis</t>
  </si>
  <si>
    <t>Level 2 | Asset-backed securities | Recurring basis</t>
  </si>
  <si>
    <t>Level 2 | U.S. governmental agency | Recurring basis</t>
  </si>
  <si>
    <t>Level 2 | Residential | Recurring basis</t>
  </si>
  <si>
    <t>Level 2 | Commercial | Recurring basis</t>
  </si>
  <si>
    <t>Level 2 | Large capitalization value | Recurring basis</t>
  </si>
  <si>
    <t>Level 2 | Smaller company growth | Recurring basis</t>
  </si>
  <si>
    <t>Level 3 | Recurring basis</t>
  </si>
  <si>
    <t>Level 3 | U.S. treasury bonds | Recurring basis</t>
  </si>
  <si>
    <t>Level 3 | Other U.S. and non-U.S. government bonds | Recurring basis</t>
  </si>
  <si>
    <t>Level 3 | Corporate bonds | Recurring basis</t>
  </si>
  <si>
    <t>Level 3 | Asset-backed securities | Recurring basis</t>
  </si>
  <si>
    <t>Level 3 | U.S. governmental agency | Recurring basis</t>
  </si>
  <si>
    <t>Level 3 | Residential | Recurring basis</t>
  </si>
  <si>
    <t>Level 3 | Commercial | Recurring basis</t>
  </si>
  <si>
    <t>Level 3 | Large capitalization value | Recurring basis</t>
  </si>
  <si>
    <t>Level 3 | Smaller company growth | Recurring basis</t>
  </si>
  <si>
    <t>Fair Value Disclosures (Details 2) - USD ($) $ in Millions</t>
  </si>
  <si>
    <t>Level 2 | Financial Products | Nonrecurring basis</t>
  </si>
  <si>
    <t>Fair value of impaired loans</t>
  </si>
  <si>
    <t>Impaired loans</t>
  </si>
  <si>
    <t>Level 3 | Guarantees | Recurring basis</t>
  </si>
  <si>
    <t>Balance at beginning of period</t>
  </si>
  <si>
    <t>Issuance of guarantees</t>
  </si>
  <si>
    <t>Expiration of guarantees</t>
  </si>
  <si>
    <t>Fair Value Disclosures (Details 3) - USD ($) $ in Millions</t>
  </si>
  <si>
    <t>Dec. 31, 2013</t>
  </si>
  <si>
    <t>Carrying Amount</t>
  </si>
  <si>
    <t>Restricted cash and short-term investments</t>
  </si>
  <si>
    <t>Finance receivables-net (excluding finance leases)</t>
  </si>
  <si>
    <t>Wholesale inventory receivables-net (excluding finance leases)</t>
  </si>
  <si>
    <t>Interest rate swaps-net</t>
  </si>
  <si>
    <t>Short-term borrowings</t>
  </si>
  <si>
    <t>Foreign currency contracts-net</t>
  </si>
  <si>
    <t>Commodity contracts-net</t>
  </si>
  <si>
    <t>Carrying Amount | Machinery, Energy &amp; Transportation</t>
  </si>
  <si>
    <t>Long-term debt (including amounts due within one year)</t>
  </si>
  <si>
    <t>Carrying Amount | Financial Products</t>
  </si>
  <si>
    <t>Carrying amount of assets excluded from measurement at fair value</t>
  </si>
  <si>
    <t>Finance leases</t>
  </si>
  <si>
    <t>Level 1 | Fair Value</t>
  </si>
  <si>
    <t>Level 1 &amp; 2 | Fair Value</t>
  </si>
  <si>
    <t>Level 2 | Fair Value</t>
  </si>
  <si>
    <t>Level 2 | Fair Value | Machinery, Energy &amp; Transportation</t>
  </si>
  <si>
    <t>Level 2 | Fair Value | Financial Products</t>
  </si>
  <si>
    <t>Level 3 | Fair Value</t>
  </si>
  <si>
    <t>Divestitures (Details) - Feb. 28, 2015 - Third party logistics business, investment - USD ($) $ in Millions</t>
  </si>
  <si>
    <t>Sale price of investment</t>
  </si>
  <si>
    <t>Cash proceeds from sale</t>
  </si>
  <si>
    <t>Note receivable from sale</t>
  </si>
  <si>
    <t>Realized gain on disposal</t>
  </si>
  <si>
    <t>Carrying value of noncontrolling interest</t>
  </si>
  <si>
    <t>Restructuring Costs (Details) - USD ($) $ in Millions</t>
  </si>
  <si>
    <t>Restructuring and Related Cost [Abstract]</t>
  </si>
  <si>
    <t>Restructuring costs total</t>
  </si>
  <si>
    <t>Employee separation costs</t>
  </si>
  <si>
    <t>Long-lived asset impairments and other restructuring costs</t>
  </si>
  <si>
    <t>Long-lived asset impairments</t>
  </si>
  <si>
    <t>Other restructuring costs</t>
  </si>
  <si>
    <t>Employee Separation Charges [Roll Forward]</t>
  </si>
  <si>
    <t>Liability balance at beginning of period</t>
  </si>
  <si>
    <t>Increase in liability (separation charges)</t>
  </si>
  <si>
    <t>Reduction in liability (payments and other adjustments)</t>
  </si>
  <si>
    <t>Liability balance at end of period</t>
  </si>
  <si>
    <t>Gosselies, Belgium facility</t>
  </si>
  <si>
    <t>Subsequent Event (Details) - USD ($) $ in Millions</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sharedStrings.xml" Type="http://schemas.openxmlformats.org/officeDocument/2006/relationships/sharedStrings"/><ns0:Relationship Id="rId90" Target="styles.xml" Type="http://schemas.openxmlformats.org/officeDocument/2006/relationships/styles"/><ns0:Relationship Id="rId9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6"/>
    <col customWidth="1" max="2" min="2" width="24"/>
  </cols>
  <sheetData>
    <row spans="1:2" r="1">
      <c s="1" t="s" r="A1">
        <v>0</v>
      </c>
      <c s="2" t="s" r="B1">
        <v>1</v>
      </c>
    </row>
    <row spans="1:2" r="2">
      <c s="3" t="s" r="A2">
        <v>2</v>
      </c>
    </row>
    <row spans="1:2" r="3">
      <c s="4" t="s" r="A3">
        <v>3</v>
      </c>
      <c s="4" t="s" r="B3">
        <v>4</v>
      </c>
    </row>
    <row spans="1:2" r="4">
      <c s="4" t="s" r="A4">
        <v>5</v>
      </c>
      <c s="5" t="n" r="B4">
        <v>18230</v>
      </c>
    </row>
    <row spans="1:2" r="5">
      <c s="4" t="s" r="A5">
        <v>6</v>
      </c>
      <c s="4" t="s" r="B5">
        <v>7</v>
      </c>
    </row>
    <row spans="1:2" r="6">
      <c s="4" t="s" r="A6">
        <v>8</v>
      </c>
      <c s="4" t="s" r="B6">
        <v>9</v>
      </c>
    </row>
    <row spans="1:2" r="7">
      <c s="4" t="s" r="A7">
        <v>10</v>
      </c>
      <c s="4" t="s" r="B7">
        <v>11</v>
      </c>
    </row>
    <row spans="1:2" r="8">
      <c s="4" t="s" r="A8">
        <v>12</v>
      </c>
      <c s="4" t="s" r="B8">
        <v>13</v>
      </c>
    </row>
    <row spans="1:2" r="9">
      <c s="4" t="s" r="A9">
        <v>14</v>
      </c>
      <c s="4" t="s" r="B9">
        <v>15</v>
      </c>
    </row>
    <row spans="1:2" r="10">
      <c s="4" t="s" r="A10">
        <v>16</v>
      </c>
      <c s="4" t="s" r="B10">
        <v>17</v>
      </c>
    </row>
    <row spans="1:2" r="11">
      <c s="4" t="s" r="A11">
        <v>18</v>
      </c>
      <c s="5" t="n" r="B11">
        <v>602632543</v>
      </c>
    </row>
    <row spans="1:2" r="12">
      <c s="4" t="s" r="A12">
        <v>19</v>
      </c>
      <c s="5" t="n" r="B12">
        <v>2015</v>
      </c>
    </row>
    <row spans="1:2" r="13">
      <c s="4" t="s" r="A13">
        <v>20</v>
      </c>
      <c s="6" t="s" r="B13">
        <v>21</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96</v>
      </c>
      <c s="2" t="s" r="B1">
        <v>24</v>
      </c>
    </row>
    <row spans="1:2" r="2">
      <c s="2" t="s" r="B2">
        <v>25</v>
      </c>
    </row>
    <row spans="1:2" r="3">
      <c s="3" t="s" r="A3">
        <v>197</v>
      </c>
    </row>
    <row spans="1:2" r="4">
      <c s="4" t="s" r="A4">
        <v>196</v>
      </c>
      <c s="4" t="s" r="B4">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99</v>
      </c>
      <c s="2" t="s" r="B1">
        <v>24</v>
      </c>
    </row>
    <row spans="1:2" r="2">
      <c s="2" t="s" r="B2">
        <v>25</v>
      </c>
    </row>
    <row spans="1:2" r="3">
      <c s="3" t="s" r="A3">
        <v>200</v>
      </c>
    </row>
    <row spans="1:2" r="4">
      <c s="4" t="s" r="A4">
        <v>199</v>
      </c>
      <c s="4" t="s" r="B4">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202</v>
      </c>
      <c s="2" t="s" r="B1">
        <v>24</v>
      </c>
    </row>
    <row spans="1:2" r="2">
      <c s="2" t="s" r="B2">
        <v>25</v>
      </c>
    </row>
    <row spans="1:2" r="3">
      <c s="3" t="s" r="A3">
        <v>203</v>
      </c>
    </row>
    <row spans="1:2" r="4">
      <c s="4" t="s" r="A4">
        <v>202</v>
      </c>
      <c s="4" t="s" r="B4">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t="s" r="A1">
        <v>205</v>
      </c>
      <c s="2" t="s" r="B1">
        <v>24</v>
      </c>
    </row>
    <row spans="1:2" r="2">
      <c s="2" t="s" r="B2">
        <v>25</v>
      </c>
    </row>
    <row spans="1:2" r="3">
      <c s="3" t="s" r="A3">
        <v>206</v>
      </c>
    </row>
    <row spans="1:2" r="4">
      <c s="4" t="s" r="A4">
        <v>205</v>
      </c>
      <c s="4" t="s" r="B4">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95</v>
      </c>
      <c s="2" t="s" r="B1">
        <v>24</v>
      </c>
    </row>
    <row spans="1:2" r="2">
      <c s="2" t="s" r="B2">
        <v>25</v>
      </c>
    </row>
    <row spans="1:2" r="3">
      <c s="3" t="s" r="A3">
        <v>208</v>
      </c>
    </row>
    <row spans="1:2" r="4">
      <c s="4" t="s" r="A4">
        <v>95</v>
      </c>
      <c s="4" t="s" r="B4">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t="s" r="A1">
        <v>210</v>
      </c>
      <c s="2" t="s" r="B1">
        <v>24</v>
      </c>
    </row>
    <row spans="1:2" r="2">
      <c s="2" t="s" r="B2">
        <v>25</v>
      </c>
    </row>
    <row spans="1:2" r="3">
      <c s="3" t="s" r="A3">
        <v>211</v>
      </c>
    </row>
    <row spans="1:2" r="4">
      <c s="4" t="s" r="A4">
        <v>210</v>
      </c>
      <c s="4" t="s" r="B4">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213</v>
      </c>
      <c s="2" t="s" r="B1">
        <v>24</v>
      </c>
    </row>
    <row spans="1:2" r="2">
      <c s="2" t="s" r="B2">
        <v>25</v>
      </c>
    </row>
    <row spans="1:2" r="3">
      <c s="3" t="s" r="A3">
        <v>214</v>
      </c>
    </row>
    <row spans="1:2" r="4">
      <c s="4" t="s" r="A4">
        <v>213</v>
      </c>
      <c s="4" t="s" r="B4">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t="s" r="A1">
        <v>216</v>
      </c>
      <c s="2" t="s" r="B1">
        <v>24</v>
      </c>
    </row>
    <row spans="1:2" r="2">
      <c s="2" t="s" r="B2">
        <v>25</v>
      </c>
    </row>
    <row spans="1:2" r="3">
      <c s="3" t="s" r="A3">
        <v>217</v>
      </c>
    </row>
    <row spans="1:2" r="4">
      <c s="4" t="s" r="A4">
        <v>216</v>
      </c>
      <c s="4" t="s" r="B4">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219</v>
      </c>
      <c s="2" t="s" r="B1">
        <v>24</v>
      </c>
    </row>
    <row spans="1:2" r="2">
      <c s="2" t="s" r="B2">
        <v>25</v>
      </c>
    </row>
    <row spans="1:2" r="3">
      <c s="3" t="s" r="A3">
        <v>220</v>
      </c>
    </row>
    <row spans="1:2" r="4">
      <c s="4" t="s" r="A4">
        <v>219</v>
      </c>
      <c s="4" t="s" r="B4">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222</v>
      </c>
      <c s="2" t="s" r="B1">
        <v>24</v>
      </c>
    </row>
    <row spans="1:2" r="2">
      <c s="2" t="s" r="B2">
        <v>25</v>
      </c>
    </row>
    <row spans="1:2" r="3">
      <c s="3" t="s" r="A3">
        <v>223</v>
      </c>
    </row>
    <row spans="1:2" r="4">
      <c s="4" t="s" r="A4">
        <v>222</v>
      </c>
      <c s="4" t="s" r="B4">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t="s" r="A1">
        <v>22</v>
      </c>
      <c s="2" t="s" r="C1">
        <v>23</v>
      </c>
      <c s="2" t="s" r="E1">
        <v>24</v>
      </c>
    </row>
    <row spans="1:6" r="2">
      <c s="2" t="s" r="C2">
        <v>25</v>
      </c>
      <c s="2" t="s" r="D2">
        <v>26</v>
      </c>
      <c s="2" t="s" r="E2">
        <v>25</v>
      </c>
      <c s="2" t="s" r="F2">
        <v>26</v>
      </c>
    </row>
    <row spans="1:6" r="3">
      <c s="3" t="s" r="A3">
        <v>27</v>
      </c>
    </row>
    <row spans="1:6" r="4">
      <c s="4" t="s" r="A4">
        <v>28</v>
      </c>
      <c s="7" t="n" r="C4">
        <v>11583</v>
      </c>
      <c s="7" t="n" r="D4">
        <v>13391</v>
      </c>
      <c s="7" t="n" r="E4">
        <v>23544</v>
      </c>
      <c s="7" t="n" r="F4">
        <v>25884</v>
      </c>
    </row>
    <row spans="1:6" r="5">
      <c s="4" t="s" r="A5">
        <v>29</v>
      </c>
      <c s="5" t="n" r="C5">
        <v>734</v>
      </c>
      <c s="5" t="n" r="D5">
        <v>759</v>
      </c>
      <c s="5" t="n" r="E5">
        <v>1475</v>
      </c>
      <c s="5" t="n" r="F5">
        <v>1507</v>
      </c>
    </row>
    <row spans="1:6" r="6">
      <c s="4" t="s" r="A6">
        <v>30</v>
      </c>
      <c s="5" t="n" r="C6">
        <v>12317</v>
      </c>
      <c s="5" t="n" r="D6">
        <v>14150</v>
      </c>
      <c s="5" t="n" r="E6">
        <v>25019</v>
      </c>
      <c s="5" t="n" r="F6">
        <v>27391</v>
      </c>
    </row>
    <row spans="1:6" r="7">
      <c s="3" t="s" r="A7">
        <v>31</v>
      </c>
    </row>
    <row spans="1:6" r="8">
      <c s="4" t="s" r="A8">
        <v>32</v>
      </c>
      <c s="5" t="n" r="C8">
        <v>8762</v>
      </c>
      <c s="5" t="n" r="D8">
        <v>10197</v>
      </c>
      <c s="5" t="n" r="E8">
        <v>17605</v>
      </c>
      <c s="5" t="n" r="F8">
        <v>19634</v>
      </c>
    </row>
    <row spans="1:6" r="9">
      <c s="4" t="s" r="A9">
        <v>33</v>
      </c>
      <c s="5" t="n" r="C9">
        <v>1389</v>
      </c>
      <c s="5" t="n" r="D9">
        <v>1437</v>
      </c>
      <c s="5" t="n" r="E9">
        <v>2707</v>
      </c>
      <c s="5" t="n" r="F9">
        <v>2729</v>
      </c>
    </row>
    <row spans="1:6" r="10">
      <c s="4" t="s" r="A10">
        <v>34</v>
      </c>
      <c s="5" t="n" r="C10">
        <v>532</v>
      </c>
      <c s="5" t="n" r="D10">
        <v>516</v>
      </c>
      <c s="5" t="n" r="E10">
        <v>1078</v>
      </c>
      <c s="5" t="n" r="F10">
        <v>1024</v>
      </c>
    </row>
    <row spans="1:6" r="11">
      <c s="4" t="s" r="A11">
        <v>35</v>
      </c>
      <c s="5" t="n" r="C11">
        <v>148</v>
      </c>
      <c s="5" t="n" r="D11">
        <v>153</v>
      </c>
      <c s="5" t="n" r="E11">
        <v>298</v>
      </c>
      <c s="5" t="n" r="F11">
        <v>313</v>
      </c>
    </row>
    <row spans="1:6" r="12">
      <c s="4" t="s" r="A12">
        <v>36</v>
      </c>
      <c s="5" t="n" r="C12">
        <v>356</v>
      </c>
      <c s="5" t="n" r="D12">
        <v>372</v>
      </c>
      <c s="5" t="n" r="E12">
        <v>674</v>
      </c>
      <c s="5" t="n" r="F12">
        <v>818</v>
      </c>
    </row>
    <row spans="1:6" r="13">
      <c s="4" t="s" r="A13">
        <v>37</v>
      </c>
      <c s="5" t="n" r="C13">
        <v>11187</v>
      </c>
      <c s="5" t="n" r="D13">
        <v>12675</v>
      </c>
      <c s="5" t="n" r="E13">
        <v>22362</v>
      </c>
      <c s="5" t="n" r="F13">
        <v>24518</v>
      </c>
    </row>
    <row spans="1:6" r="14">
      <c s="4" t="s" r="A14">
        <v>38</v>
      </c>
      <c s="5" t="n" r="C14">
        <v>1130</v>
      </c>
      <c s="5" t="n" r="D14">
        <v>1475</v>
      </c>
      <c s="5" t="n" r="E14">
        <v>2657</v>
      </c>
      <c s="5" t="n" r="F14">
        <v>2873</v>
      </c>
    </row>
    <row spans="1:6" r="15">
      <c s="4" t="s" r="A15">
        <v>39</v>
      </c>
      <c s="5" t="n" r="C15">
        <v>125</v>
      </c>
      <c s="5" t="n" r="D15">
        <v>120</v>
      </c>
      <c s="5" t="n" r="E15">
        <v>254</v>
      </c>
      <c s="5" t="n" r="F15">
        <v>230</v>
      </c>
    </row>
    <row spans="1:6" r="16">
      <c s="4" t="s" r="A16">
        <v>40</v>
      </c>
      <c s="5" t="n" r="C16">
        <v>-13</v>
      </c>
      <c s="5" t="n" r="D16">
        <v>65</v>
      </c>
      <c s="5" t="n" r="E16">
        <v>144</v>
      </c>
      <c s="5" t="n" r="F16">
        <v>119</v>
      </c>
    </row>
    <row spans="1:6" r="17">
      <c s="4" t="s" r="A17">
        <v>41</v>
      </c>
      <c s="5" t="n" r="C17">
        <v>992</v>
      </c>
      <c s="5" t="n" r="D17">
        <v>1420</v>
      </c>
      <c s="5" t="n" r="E17">
        <v>2547</v>
      </c>
      <c s="5" t="n" r="F17">
        <v>2762</v>
      </c>
    </row>
    <row spans="1:6" r="18">
      <c s="4" t="s" r="A18">
        <v>42</v>
      </c>
      <c s="5" t="n" r="C18">
        <v>283</v>
      </c>
      <c s="5" t="n" r="D18">
        <v>419</v>
      </c>
      <c s="5" t="n" r="E18">
        <v>726</v>
      </c>
      <c s="5" t="n" r="F18">
        <v>837</v>
      </c>
    </row>
    <row spans="1:6" r="19">
      <c s="4" t="s" r="A19">
        <v>43</v>
      </c>
      <c s="5" t="n" r="C19">
        <v>709</v>
      </c>
      <c s="5" t="n" r="D19">
        <v>1001</v>
      </c>
      <c s="5" t="n" r="E19">
        <v>1821</v>
      </c>
      <c s="5" t="n" r="F19">
        <v>1925</v>
      </c>
    </row>
    <row spans="1:6" r="20">
      <c s="4" t="s" r="A20">
        <v>44</v>
      </c>
      <c s="5" t="n" r="C20">
        <v>2</v>
      </c>
      <c s="5" t="n" r="D20">
        <v>1</v>
      </c>
      <c s="5" t="n" r="E20">
        <v>4</v>
      </c>
      <c s="5" t="n" r="F20">
        <v>2</v>
      </c>
    </row>
    <row spans="1:6" r="21">
      <c s="4" t="s" r="A21">
        <v>45</v>
      </c>
      <c s="5" t="n" r="C21">
        <v>711</v>
      </c>
      <c s="5" t="n" r="D21">
        <v>1002</v>
      </c>
      <c s="5" t="n" r="E21">
        <v>1825</v>
      </c>
      <c s="5" t="n" r="F21">
        <v>1927</v>
      </c>
    </row>
    <row spans="1:6" r="22">
      <c s="4" t="s" r="A22">
        <v>46</v>
      </c>
      <c s="5" t="n" r="C22">
        <v>1</v>
      </c>
      <c s="5" t="n" r="D22">
        <v>3</v>
      </c>
      <c s="5" t="n" r="E22">
        <v>4</v>
      </c>
      <c s="5" t="n" r="F22">
        <v>6</v>
      </c>
    </row>
    <row spans="1:6" r="23">
      <c s="4" t="s" r="A23">
        <v>47</v>
      </c>
      <c s="4" t="s" r="B23">
        <v>48</v>
      </c>
      <c s="7" t="n" r="C23">
        <v>710</v>
      </c>
      <c s="7" t="n" r="D23">
        <v>999</v>
      </c>
      <c s="7" t="n" r="E23">
        <v>1821</v>
      </c>
      <c s="7" t="n" r="F23">
        <v>1921</v>
      </c>
    </row>
    <row spans="1:6" r="24">
      <c s="4" t="s" r="A24">
        <v>49</v>
      </c>
      <c s="8" t="n" r="C24">
        <v>1.18</v>
      </c>
      <c s="8" t="n" r="D24">
        <v>1.6</v>
      </c>
      <c s="8" t="n" r="E24">
        <v>3.01</v>
      </c>
      <c s="8" t="n" r="F24">
        <v>3.06</v>
      </c>
    </row>
    <row spans="1:6" r="25">
      <c s="4" t="s" r="A25">
        <v>50</v>
      </c>
      <c s="4" t="s" r="B25">
        <v>51</v>
      </c>
      <c s="8" t="n" r="C25">
        <v>1.16</v>
      </c>
      <c s="8" t="n" r="D25">
        <v>1.57</v>
      </c>
      <c s="8" t="n" r="E25">
        <v>2.98</v>
      </c>
      <c s="7" t="n" r="F25">
        <v>3</v>
      </c>
    </row>
    <row spans="1:6" r="26">
      <c s="3" t="s" r="A26">
        <v>52</v>
      </c>
    </row>
    <row spans="1:6" r="27">
      <c s="4" t="s" r="A27">
        <v>53</v>
      </c>
      <c s="9" t="n" r="C27">
        <v>603.2</v>
      </c>
      <c s="9" t="n" r="D27">
        <v>626.3</v>
      </c>
      <c s="9" t="n" r="E27">
        <v>604.1</v>
      </c>
      <c s="9" t="n" r="F27">
        <v>626.8</v>
      </c>
    </row>
    <row spans="1:6" r="28">
      <c s="4" t="s" r="A28">
        <v>54</v>
      </c>
      <c s="4" t="s" r="B28">
        <v>51</v>
      </c>
      <c s="9" t="n" r="C28">
        <v>610.7</v>
      </c>
      <c s="9" t="n" r="D28">
        <v>638.3</v>
      </c>
      <c s="9" t="n" r="E28">
        <v>611.8</v>
      </c>
      <c s="9" t="n" r="F28">
        <v>639.3</v>
      </c>
    </row>
    <row spans="1:6" r="29">
      <c s="4" t="s" r="A29">
        <v>55</v>
      </c>
      <c s="8" t="n" r="C29">
        <v>1.47</v>
      </c>
      <c s="8" t="n" r="D29">
        <v>1.3</v>
      </c>
      <c s="8" t="n" r="E29">
        <v>1.47</v>
      </c>
      <c s="8" t="n" r="F29">
        <v>1.3</v>
      </c>
    </row>
    <row spans="1:6" r="30">
      <c t="n" r="A30"/>
    </row>
    <row spans="1:6" r="31">
      <c s="4" t="s" r="A31">
        <v>48</v>
      </c>
      <c s="4" t="s" r="B31">
        <v>56</v>
      </c>
    </row>
    <row spans="1:6" r="32">
      <c s="4" t="s" r="A32">
        <v>51</v>
      </c>
      <c s="4" t="s" r="B32">
        <v>57</v>
      </c>
    </row>
  </sheetData>
  <mergeCells count="6">
    <mergeCell ref="A1:B2"/>
    <mergeCell ref="C1:D1"/>
    <mergeCell ref="E1:F1"/>
    <mergeCell ref="A30:E30"/>
    <mergeCell ref="B31:E31"/>
    <mergeCell ref="B32:E32"/>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225</v>
      </c>
      <c s="2" t="s" r="B1">
        <v>24</v>
      </c>
    </row>
    <row spans="1:2" r="2">
      <c s="2" t="s" r="B2">
        <v>25</v>
      </c>
    </row>
    <row spans="1:2" r="3">
      <c s="3" t="s" r="A3">
        <v>226</v>
      </c>
    </row>
    <row spans="1:2" r="4">
      <c s="4" t="s" r="A4">
        <v>225</v>
      </c>
      <c s="4" t="s" r="B4">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t="s" r="A1">
        <v>228</v>
      </c>
      <c s="2" t="s" r="B1">
        <v>24</v>
      </c>
    </row>
    <row spans="1:2" r="2">
      <c s="2" t="s" r="B2">
        <v>25</v>
      </c>
    </row>
    <row spans="1:2" r="3">
      <c s="3" t="s" r="A3">
        <v>229</v>
      </c>
    </row>
    <row spans="1:2" r="4">
      <c s="4" t="s" r="A4">
        <v>228</v>
      </c>
      <c s="4" t="s" r="B4">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t="s" r="A1">
        <v>231</v>
      </c>
      <c s="2" t="s" r="B1">
        <v>24</v>
      </c>
    </row>
    <row spans="1:2" r="2">
      <c s="2" t="s" r="B2">
        <v>25</v>
      </c>
    </row>
    <row spans="1:2" r="3">
      <c s="3" t="s" r="A3">
        <v>232</v>
      </c>
    </row>
    <row spans="1:2" r="4">
      <c s="4" t="s" r="A4">
        <v>231</v>
      </c>
      <c s="4" t="s" r="B4">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234</v>
      </c>
      <c s="2" t="s" r="B1">
        <v>24</v>
      </c>
    </row>
    <row spans="1:2" r="2">
      <c s="2" t="s" r="B2">
        <v>25</v>
      </c>
    </row>
    <row spans="1:2" r="3">
      <c s="3" t="s" r="A3">
        <v>235</v>
      </c>
    </row>
    <row spans="1:2" r="4">
      <c s="4" t="s" r="A4">
        <v>234</v>
      </c>
      <c s="4" t="s" r="B4">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237</v>
      </c>
      <c s="2" t="s" r="B1">
        <v>24</v>
      </c>
    </row>
    <row spans="1:2" r="2">
      <c s="2" t="s" r="B2">
        <v>25</v>
      </c>
    </row>
    <row spans="1:2" r="3">
      <c s="3" t="s" r="A3">
        <v>238</v>
      </c>
    </row>
    <row spans="1:2" r="4">
      <c s="4" t="s" r="A4">
        <v>237</v>
      </c>
      <c s="4" t="s" r="B4">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240</v>
      </c>
      <c s="2" t="s" r="B1">
        <v>24</v>
      </c>
    </row>
    <row spans="1:2" r="2">
      <c s="2" t="s" r="B2">
        <v>25</v>
      </c>
    </row>
    <row spans="1:2" r="3">
      <c s="3" t="s" r="A3">
        <v>241</v>
      </c>
    </row>
    <row spans="1:2" r="4">
      <c s="4" t="s" r="A4">
        <v>240</v>
      </c>
      <c s="4" t="s" r="B4">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243</v>
      </c>
      <c s="2" t="s" r="B1">
        <v>24</v>
      </c>
    </row>
    <row spans="1:2" r="2">
      <c s="2" t="s" r="B2">
        <v>25</v>
      </c>
    </row>
    <row spans="1:2" r="3">
      <c s="3" t="s" r="A3">
        <v>244</v>
      </c>
    </row>
    <row spans="1:2" r="4">
      <c s="4" t="s" r="A4">
        <v>243</v>
      </c>
      <c s="4" t="s" r="B4">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t="s" r="A1">
        <v>246</v>
      </c>
      <c s="2" t="s" r="B1">
        <v>24</v>
      </c>
    </row>
    <row spans="1:2" r="2">
      <c s="2" t="s" r="B2">
        <v>25</v>
      </c>
    </row>
    <row spans="1:2" r="3">
      <c s="3" t="s" r="A3">
        <v>247</v>
      </c>
    </row>
    <row spans="1:2" r="4">
      <c s="4" t="s" r="A4">
        <v>246</v>
      </c>
      <c s="4" t="s" r="B4">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249</v>
      </c>
      <c s="2" t="s" r="B1">
        <v>24</v>
      </c>
    </row>
    <row spans="1:2" r="2">
      <c s="2" t="s" r="B2">
        <v>25</v>
      </c>
    </row>
    <row spans="1:2" r="3">
      <c s="3" t="s" r="A3">
        <v>250</v>
      </c>
    </row>
    <row spans="1:2" r="4">
      <c s="4" t="s" r="A4">
        <v>249</v>
      </c>
      <c s="4" t="s" r="B4">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252</v>
      </c>
      <c s="2" t="s" r="B1">
        <v>24</v>
      </c>
    </row>
    <row spans="1:2" r="2">
      <c s="2" t="s" r="B2">
        <v>25</v>
      </c>
    </row>
    <row spans="1:2" r="3">
      <c s="3" t="s" r="A3">
        <v>253</v>
      </c>
    </row>
    <row spans="1:2" r="4">
      <c s="4" t="s" r="A4">
        <v>252</v>
      </c>
      <c s="4" t="s" r="B4">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8</v>
      </c>
      <c s="2" t="s" r="B1">
        <v>23</v>
      </c>
      <c s="2" t="s" r="D1">
        <v>24</v>
      </c>
    </row>
    <row spans="1:5" r="2">
      <c s="2" t="s" r="B2">
        <v>25</v>
      </c>
      <c s="2" t="s" r="C2">
        <v>26</v>
      </c>
      <c s="2" t="s" r="D2">
        <v>25</v>
      </c>
      <c s="2" t="s" r="E2">
        <v>26</v>
      </c>
    </row>
    <row spans="1:5" r="3">
      <c s="4" t="s" r="A3">
        <v>45</v>
      </c>
      <c s="7" t="n" r="B3">
        <v>711</v>
      </c>
      <c s="7" t="n" r="C3">
        <v>1002</v>
      </c>
      <c s="7" t="n" r="D3">
        <v>1825</v>
      </c>
      <c s="7" t="n" r="E3">
        <v>1927</v>
      </c>
    </row>
    <row spans="1:5" r="4">
      <c s="3" t="s" r="A4">
        <v>59</v>
      </c>
    </row>
    <row spans="1:5" r="5">
      <c s="4" t="s" r="A5">
        <v>60</v>
      </c>
      <c s="5" t="n" r="B5">
        <v>216</v>
      </c>
      <c s="5" t="n" r="C5">
        <v>28</v>
      </c>
      <c s="5" t="n" r="D5">
        <v>-575</v>
      </c>
      <c s="5" t="n" r="E5">
        <v>67</v>
      </c>
    </row>
    <row spans="1:5" r="6">
      <c s="3" t="s" r="A6">
        <v>61</v>
      </c>
    </row>
    <row spans="1:5" r="7">
      <c s="4" t="s" r="A7">
        <v>62</v>
      </c>
      <c s="5" t="n" r="B7">
        <v>19</v>
      </c>
      <c s="5" t="n" r="C7">
        <v>10</v>
      </c>
      <c s="5" t="n" r="D7">
        <v>24</v>
      </c>
      <c s="5" t="n" r="E7">
        <v>10</v>
      </c>
    </row>
    <row spans="1:5" r="8">
      <c s="4" t="s" r="A8">
        <v>63</v>
      </c>
      <c s="5" t="n" r="B8">
        <v>109</v>
      </c>
      <c s="5" t="n" r="C8">
        <v>86</v>
      </c>
      <c s="5" t="n" r="D8">
        <v>218</v>
      </c>
      <c s="5" t="n" r="E8">
        <v>172</v>
      </c>
    </row>
    <row spans="1:5" r="9">
      <c s="4" t="s" r="A9">
        <v>64</v>
      </c>
      <c s="5" t="n" r="B9">
        <v>0</v>
      </c>
      <c s="5" t="n" r="C9">
        <v>1</v>
      </c>
      <c s="5" t="n" r="D9">
        <v>0</v>
      </c>
      <c s="5" t="n" r="E9">
        <v>1</v>
      </c>
    </row>
    <row spans="1:5" r="10">
      <c s="4" t="s" r="A10">
        <v>65</v>
      </c>
      <c s="5" t="n" r="B10">
        <v>-9</v>
      </c>
      <c s="5" t="n" r="C10">
        <v>-6</v>
      </c>
      <c s="5" t="n" r="D10">
        <v>-18</v>
      </c>
      <c s="5" t="n" r="E10">
        <v>-12</v>
      </c>
    </row>
    <row spans="1:5" r="11">
      <c s="3" t="s" r="A11">
        <v>66</v>
      </c>
    </row>
    <row spans="1:5" r="12">
      <c s="4" t="s" r="A12">
        <v>67</v>
      </c>
      <c s="5" t="n" r="B12">
        <v>11</v>
      </c>
      <c s="5" t="n" r="C12">
        <v>-11</v>
      </c>
      <c s="5" t="n" r="D12">
        <v>-3</v>
      </c>
      <c s="5" t="n" r="E12">
        <v>-27</v>
      </c>
    </row>
    <row spans="1:5" r="13">
      <c s="4" t="s" r="A13">
        <v>68</v>
      </c>
      <c s="5" t="n" r="B13">
        <v>25</v>
      </c>
      <c s="5" t="n" r="C13">
        <v>-5</v>
      </c>
      <c s="5" t="n" r="D13">
        <v>49</v>
      </c>
      <c s="5" t="n" r="E13">
        <v>-10</v>
      </c>
    </row>
    <row spans="1:5" r="14">
      <c s="3" t="s" r="A14">
        <v>69</v>
      </c>
    </row>
    <row spans="1:5" r="15">
      <c s="4" t="s" r="A15">
        <v>70</v>
      </c>
      <c s="5" t="n" r="B15">
        <v>-6</v>
      </c>
      <c s="5" t="n" r="C15">
        <v>15</v>
      </c>
      <c s="5" t="n" r="D15">
        <v>2</v>
      </c>
      <c s="5" t="n" r="E15">
        <v>23</v>
      </c>
    </row>
    <row spans="1:5" r="16">
      <c s="4" t="s" r="A16">
        <v>71</v>
      </c>
      <c s="5" t="n" r="B16">
        <v>-1</v>
      </c>
      <c s="5" t="n" r="C16">
        <v>0</v>
      </c>
      <c s="5" t="n" r="D16">
        <v>-3</v>
      </c>
      <c s="5" t="n" r="E16">
        <v>-10</v>
      </c>
    </row>
    <row spans="1:5" r="17">
      <c s="4" t="s" r="A17">
        <v>72</v>
      </c>
      <c s="5" t="n" r="B17">
        <v>364</v>
      </c>
      <c s="5" t="n" r="C17">
        <v>118</v>
      </c>
      <c s="5" t="n" r="D17">
        <v>-306</v>
      </c>
      <c s="5" t="n" r="E17">
        <v>214</v>
      </c>
    </row>
    <row spans="1:5" r="18">
      <c s="4" t="s" r="A18">
        <v>73</v>
      </c>
      <c s="5" t="n" r="B18">
        <v>1075</v>
      </c>
      <c s="5" t="n" r="C18">
        <v>1120</v>
      </c>
      <c s="5" t="n" r="D18">
        <v>1519</v>
      </c>
      <c s="5" t="n" r="E18">
        <v>2141</v>
      </c>
    </row>
    <row spans="1:5" r="19">
      <c s="4" t="s" r="A19">
        <v>74</v>
      </c>
      <c s="5" t="n" r="B19">
        <v>7</v>
      </c>
      <c s="5" t="n" r="C19">
        <v>-3</v>
      </c>
      <c s="5" t="n" r="D19">
        <v>4</v>
      </c>
      <c s="5" t="n" r="E19">
        <v>-5</v>
      </c>
    </row>
    <row spans="1:5" r="20">
      <c s="4" t="s" r="A20">
        <v>75</v>
      </c>
      <c s="7" t="n" r="B20">
        <v>1082</v>
      </c>
      <c s="7" t="n" r="C20">
        <v>1117</v>
      </c>
      <c s="7" t="n" r="D20">
        <v>1523</v>
      </c>
      <c s="7" t="n" r="E20">
        <v>213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t="s" r="A1">
        <v>255</v>
      </c>
      <c s="2" t="s" r="B1">
        <v>24</v>
      </c>
    </row>
    <row spans="1:2" r="2">
      <c s="2" t="s" r="B2">
        <v>25</v>
      </c>
    </row>
    <row spans="1:2" r="3">
      <c s="3" t="s" r="A3">
        <v>206</v>
      </c>
    </row>
    <row spans="1:2" r="4">
      <c s="4" t="s" r="A4">
        <v>256</v>
      </c>
      <c s="4" t="s" r="B4">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58</v>
      </c>
      <c s="2" t="s" r="B1">
        <v>24</v>
      </c>
    </row>
    <row spans="1:2" r="2">
      <c s="2" t="s" r="B2">
        <v>25</v>
      </c>
    </row>
    <row spans="1:2" r="3">
      <c s="3" t="s" r="A3">
        <v>259</v>
      </c>
    </row>
    <row spans="1:2" r="4">
      <c s="4" t="s" r="A4">
        <v>260</v>
      </c>
      <c s="4" t="s" r="B4">
        <v>2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62</v>
      </c>
      <c s="2" t="s" r="B1">
        <v>24</v>
      </c>
    </row>
    <row spans="1:2" r="2">
      <c s="2" t="s" r="B2">
        <v>25</v>
      </c>
    </row>
    <row spans="1:2" r="3">
      <c s="3" t="s" r="A3">
        <v>203</v>
      </c>
    </row>
    <row spans="1:2" r="4">
      <c s="4" t="s" r="A4">
        <v>263</v>
      </c>
      <c s="4" t="s" r="B4">
        <v>264</v>
      </c>
    </row>
    <row spans="1:2" r="5">
      <c s="4" t="s" r="A5">
        <v>265</v>
      </c>
      <c s="4" t="s" r="B5">
        <v>2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t="s" r="A1">
        <v>267</v>
      </c>
      <c s="2" t="s" r="B1">
        <v>24</v>
      </c>
    </row>
    <row spans="1:2" r="2">
      <c s="2" t="s" r="B2">
        <v>25</v>
      </c>
    </row>
    <row spans="1:2" r="3">
      <c s="3" t="s" r="A3">
        <v>206</v>
      </c>
    </row>
    <row spans="1:2" r="4">
      <c s="4" t="s" r="A4">
        <v>268</v>
      </c>
      <c s="4" t="s" r="B4">
        <v>269</v>
      </c>
    </row>
    <row spans="1:2" r="5">
      <c s="4" t="s" r="A5">
        <v>270</v>
      </c>
      <c s="4" t="s" r="B5">
        <v>271</v>
      </c>
    </row>
    <row spans="1:2" r="6">
      <c s="4" t="s" r="A6">
        <v>272</v>
      </c>
      <c s="4" t="s" r="B6">
        <v>273</v>
      </c>
    </row>
    <row spans="1:2" r="7">
      <c s="4" t="s" r="A7">
        <v>274</v>
      </c>
      <c s="4" t="s" r="B7">
        <v>275</v>
      </c>
    </row>
    <row spans="1:2" r="8">
      <c s="4" t="s" r="A8">
        <v>276</v>
      </c>
      <c s="4" t="s" r="B8">
        <v>277</v>
      </c>
    </row>
    <row spans="1:2" r="9">
      <c s="4" t="s" r="A9">
        <v>278</v>
      </c>
      <c s="4" t="s" r="B9">
        <v>2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280</v>
      </c>
      <c s="2" t="s" r="B1">
        <v>24</v>
      </c>
    </row>
    <row spans="1:2" r="2">
      <c s="2" t="s" r="B2">
        <v>25</v>
      </c>
    </row>
    <row spans="1:2" r="3">
      <c s="3" t="s" r="A3">
        <v>208</v>
      </c>
    </row>
    <row spans="1:2" r="4">
      <c s="4" t="s" r="A4">
        <v>95</v>
      </c>
      <c s="4" t="s" r="B4">
        <v>2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82</v>
      </c>
      <c s="2" t="s" r="B1">
        <v>24</v>
      </c>
    </row>
    <row spans="1:2" r="2">
      <c s="2" t="s" r="B2">
        <v>25</v>
      </c>
    </row>
    <row spans="1:2" r="3">
      <c s="3" t="s" r="A3">
        <v>211</v>
      </c>
    </row>
    <row spans="1:2" r="4">
      <c s="4" t="s" r="A4">
        <v>283</v>
      </c>
      <c s="4" t="s" r="B4">
        <v>284</v>
      </c>
    </row>
    <row spans="1:2" r="5">
      <c s="4" t="s" r="A5">
        <v>285</v>
      </c>
      <c s="4" t="s" r="B5">
        <v>28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9"/>
    <col customWidth="1" max="2" min="2" width="80"/>
  </cols>
  <sheetData>
    <row spans="1:2" r="1">
      <c s="1" t="s" r="A1">
        <v>287</v>
      </c>
      <c s="2" t="s" r="B1">
        <v>24</v>
      </c>
    </row>
    <row spans="1:2" r="2">
      <c s="2" t="s" r="B2">
        <v>25</v>
      </c>
    </row>
    <row spans="1:2" r="3">
      <c s="3" t="s" r="A3">
        <v>214</v>
      </c>
    </row>
    <row spans="1:2" r="4">
      <c s="4" t="s" r="A4">
        <v>102</v>
      </c>
      <c s="4" t="s" r="B4">
        <v>288</v>
      </c>
    </row>
    <row spans="1:2" r="5">
      <c s="4" t="s" r="A5">
        <v>289</v>
      </c>
      <c s="4" t="s" r="B5">
        <v>290</v>
      </c>
    </row>
    <row spans="1:2" r="6">
      <c s="4" t="s" r="A6">
        <v>103</v>
      </c>
      <c s="4" t="s" r="B6">
        <v>29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t="s" r="A1">
        <v>292</v>
      </c>
      <c s="2" t="s" r="B1">
        <v>24</v>
      </c>
    </row>
    <row spans="1:2" r="2">
      <c s="2" t="s" r="B2">
        <v>25</v>
      </c>
    </row>
    <row spans="1:2" r="3">
      <c s="3" t="s" r="A3">
        <v>217</v>
      </c>
    </row>
    <row spans="1:2" r="4">
      <c s="4" t="s" r="A4">
        <v>293</v>
      </c>
      <c s="4" t="s" r="B4">
        <v>294</v>
      </c>
    </row>
    <row spans="1:2" r="5">
      <c s="4" t="s" r="A5">
        <v>295</v>
      </c>
      <c s="4" t="s" r="B5">
        <v>296</v>
      </c>
    </row>
    <row spans="1:2" r="6">
      <c s="4" t="s" r="A6">
        <v>297</v>
      </c>
      <c s="4" t="s" r="B6">
        <v>298</v>
      </c>
    </row>
    <row spans="1:2" r="7">
      <c s="4" t="s" r="A7">
        <v>299</v>
      </c>
      <c s="4" t="s" r="B7">
        <v>3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301</v>
      </c>
      <c s="2" t="s" r="B1">
        <v>24</v>
      </c>
    </row>
    <row spans="1:2" r="2">
      <c s="2" t="s" r="B2">
        <v>25</v>
      </c>
    </row>
    <row spans="1:2" r="3">
      <c s="3" t="s" r="A3">
        <v>220</v>
      </c>
    </row>
    <row spans="1:2" r="4">
      <c s="4" t="s" r="A4">
        <v>302</v>
      </c>
      <c s="4" t="s" r="B4">
        <v>303</v>
      </c>
    </row>
    <row spans="1:2" r="5">
      <c s="4" t="s" r="A5">
        <v>302</v>
      </c>
      <c s="4" t="s" r="B5">
        <v>303</v>
      </c>
    </row>
    <row spans="1:2" r="6">
      <c s="4" t="s" r="A6">
        <v>304</v>
      </c>
      <c s="4" t="s" r="B6">
        <v>30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s="1" t="s" r="A1">
        <v>306</v>
      </c>
      <c s="2" t="s" r="B1">
        <v>24</v>
      </c>
    </row>
    <row spans="1:2" r="2">
      <c s="2" t="s" r="B2">
        <v>25</v>
      </c>
    </row>
    <row spans="1:2" r="3">
      <c s="3" t="s" r="A3">
        <v>223</v>
      </c>
    </row>
    <row spans="1:2" r="4">
      <c s="4" t="s" r="A4">
        <v>307</v>
      </c>
      <c s="4" t="s" r="B4">
        <v>308</v>
      </c>
    </row>
    <row spans="1:2" r="5">
      <c s="4" t="s" r="A5">
        <v>309</v>
      </c>
      <c s="4" t="s" r="B5">
        <v>31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76</v>
      </c>
      <c s="2" t="s" r="B1">
        <v>23</v>
      </c>
      <c s="2" t="s" r="D1">
        <v>24</v>
      </c>
    </row>
    <row spans="1:5" r="2">
      <c s="2" t="s" r="B2">
        <v>25</v>
      </c>
      <c s="2" t="s" r="C2">
        <v>26</v>
      </c>
      <c s="2" t="s" r="D2">
        <v>25</v>
      </c>
      <c s="2" t="s" r="E2">
        <v>26</v>
      </c>
    </row>
    <row spans="1:5" r="3">
      <c s="3" t="s" r="A3">
        <v>77</v>
      </c>
    </row>
    <row spans="1:5" r="4">
      <c s="4" t="s" r="A4">
        <v>78</v>
      </c>
      <c s="7" t="n" r="B4">
        <v>30</v>
      </c>
      <c s="7" t="n" r="C4">
        <v>-8</v>
      </c>
      <c s="7" t="n" r="D4">
        <v>-55</v>
      </c>
      <c s="7" t="n" r="E4">
        <v>-8</v>
      </c>
    </row>
    <row spans="1:5" r="5">
      <c s="4" t="s" r="A5">
        <v>79</v>
      </c>
      <c s="5" t="n" r="B5">
        <v>-12</v>
      </c>
      <c s="5" t="n" r="C5">
        <v>-5</v>
      </c>
      <c s="5" t="n" r="D5">
        <v>-14</v>
      </c>
      <c s="5" t="n" r="E5">
        <v>-5</v>
      </c>
    </row>
    <row spans="1:5" r="6">
      <c s="4" t="s" r="A6">
        <v>80</v>
      </c>
      <c s="5" t="n" r="B6">
        <v>-56</v>
      </c>
      <c s="5" t="n" r="C6">
        <v>-44</v>
      </c>
      <c s="5" t="n" r="D6">
        <v>-112</v>
      </c>
      <c s="5" t="n" r="E6">
        <v>-88</v>
      </c>
    </row>
    <row spans="1:5" r="7">
      <c s="4" t="s" r="A7">
        <v>81</v>
      </c>
      <c s="5" t="n" r="B7">
        <v>0</v>
      </c>
      <c s="5" t="n" r="C7">
        <v>0</v>
      </c>
      <c s="5" t="n" r="D7">
        <v>0</v>
      </c>
      <c s="5" t="n" r="E7">
        <v>0</v>
      </c>
    </row>
    <row spans="1:5" r="8">
      <c s="4" t="s" r="A8">
        <v>82</v>
      </c>
      <c s="5" t="n" r="B8">
        <v>5</v>
      </c>
      <c s="5" t="n" r="C8">
        <v>4</v>
      </c>
      <c s="5" t="n" r="D8">
        <v>9</v>
      </c>
      <c s="5" t="n" r="E8">
        <v>7</v>
      </c>
    </row>
    <row spans="1:5" r="9">
      <c s="4" t="s" r="A9">
        <v>83</v>
      </c>
      <c s="5" t="n" r="B9">
        <v>-7</v>
      </c>
      <c s="5" t="n" r="C9">
        <v>6</v>
      </c>
      <c s="5" t="n" r="D9">
        <v>2</v>
      </c>
      <c s="5" t="n" r="E9">
        <v>16</v>
      </c>
    </row>
    <row spans="1:5" r="10">
      <c s="4" t="s" r="A10">
        <v>84</v>
      </c>
      <c s="5" t="n" r="B10">
        <v>-15</v>
      </c>
      <c s="5" t="n" r="C10">
        <v>3</v>
      </c>
      <c s="5" t="n" r="D10">
        <v>-29</v>
      </c>
      <c s="5" t="n" r="E10">
        <v>6</v>
      </c>
    </row>
    <row spans="1:5" r="11">
      <c s="4" t="s" r="A11">
        <v>85</v>
      </c>
      <c s="5" t="n" r="B11">
        <v>4</v>
      </c>
      <c s="5" t="n" r="C11">
        <v>-8</v>
      </c>
      <c s="5" t="n" r="D11">
        <v>0</v>
      </c>
      <c s="5" t="n" r="E11">
        <v>-11</v>
      </c>
    </row>
    <row spans="1:5" r="12">
      <c s="4" t="s" r="A12">
        <v>86</v>
      </c>
      <c s="7" t="n" r="B12">
        <v>0</v>
      </c>
      <c s="7" t="n" r="C12">
        <v>0</v>
      </c>
      <c s="7" t="n" r="D12">
        <v>1</v>
      </c>
      <c s="7" t="n" r="E12">
        <v>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311</v>
      </c>
      <c s="2" t="s" r="B1">
        <v>24</v>
      </c>
    </row>
    <row spans="1:2" r="2">
      <c s="2" t="s" r="B2">
        <v>25</v>
      </c>
    </row>
    <row spans="1:2" r="3">
      <c s="3" t="s" r="A3">
        <v>226</v>
      </c>
    </row>
    <row spans="1:2" r="4">
      <c s="4" t="s" r="A4">
        <v>312</v>
      </c>
      <c s="4" t="s" r="B4">
        <v>31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spans="1:2" r="1">
      <c s="1" t="s" r="A1">
        <v>314</v>
      </c>
      <c s="2" t="s" r="B1">
        <v>24</v>
      </c>
    </row>
    <row spans="1:2" r="2">
      <c s="2" t="s" r="B2">
        <v>25</v>
      </c>
    </row>
    <row spans="1:2" r="3">
      <c s="3" t="s" r="A3">
        <v>229</v>
      </c>
    </row>
    <row spans="1:2" r="4">
      <c s="4" t="s" r="A4">
        <v>315</v>
      </c>
      <c s="4" t="s" r="B4">
        <v>316</v>
      </c>
    </row>
    <row spans="1:2" r="5">
      <c s="4" t="s" r="A5">
        <v>317</v>
      </c>
      <c s="4" t="s" r="B5">
        <v>31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2"/>
    <col customWidth="1" max="2" min="2" width="80"/>
  </cols>
  <sheetData>
    <row spans="1:2" r="1">
      <c s="1" t="s" r="A1">
        <v>319</v>
      </c>
      <c s="2" t="s" r="B1">
        <v>24</v>
      </c>
    </row>
    <row spans="1:2" r="2">
      <c s="2" t="s" r="B2">
        <v>25</v>
      </c>
    </row>
    <row spans="1:2" r="3">
      <c s="3" t="s" r="A3">
        <v>238</v>
      </c>
    </row>
    <row spans="1:2" r="4">
      <c s="4" t="s" r="A4">
        <v>320</v>
      </c>
      <c s="4" t="s" r="B4">
        <v>321</v>
      </c>
    </row>
    <row spans="1:2" r="5">
      <c s="4" t="s" r="A5">
        <v>322</v>
      </c>
      <c s="4" t="s" r="B5">
        <v>323</v>
      </c>
    </row>
    <row spans="1:2" r="6">
      <c s="4" t="s" r="A6">
        <v>324</v>
      </c>
      <c s="4" t="s" r="B6">
        <v>325</v>
      </c>
    </row>
    <row spans="1:2" r="7">
      <c s="4" t="s" r="A7">
        <v>326</v>
      </c>
      <c s="4" t="s" r="B7">
        <v>327</v>
      </c>
    </row>
    <row spans="1:2" r="8">
      <c s="4" t="s" r="A8">
        <v>328</v>
      </c>
      <c s="4" t="s" r="B8">
        <v>329</v>
      </c>
    </row>
    <row spans="1:2" r="9">
      <c s="4" t="s" r="A9">
        <v>330</v>
      </c>
      <c s="4" t="s" r="B9">
        <v>331</v>
      </c>
    </row>
    <row spans="1:2" r="10">
      <c s="4" t="s" r="A10">
        <v>332</v>
      </c>
      <c s="4" t="s" r="B10">
        <v>33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s="1" t="s" r="A1">
        <v>334</v>
      </c>
      <c s="2" t="s" r="B1">
        <v>24</v>
      </c>
    </row>
    <row spans="1:2" r="2">
      <c s="2" t="s" r="B2">
        <v>25</v>
      </c>
    </row>
    <row spans="1:2" r="3">
      <c s="3" t="s" r="A3">
        <v>241</v>
      </c>
    </row>
    <row spans="1:2" r="4">
      <c s="4" t="s" r="A4">
        <v>335</v>
      </c>
      <c s="4" t="s" r="B4">
        <v>336</v>
      </c>
    </row>
    <row spans="1:2" r="5">
      <c s="4" t="s" r="A5">
        <v>337</v>
      </c>
      <c s="4" t="s" r="B5">
        <v>338</v>
      </c>
    </row>
    <row spans="1:2" r="6">
      <c s="4" t="s" r="A6">
        <v>339</v>
      </c>
      <c s="4" t="s" r="B6">
        <v>340</v>
      </c>
    </row>
    <row spans="1:2" r="7">
      <c s="4" t="s" r="A7">
        <v>341</v>
      </c>
      <c s="4" t="s" r="B7">
        <v>342</v>
      </c>
    </row>
    <row spans="1:2" r="8">
      <c s="4" t="s" r="A8">
        <v>343</v>
      </c>
      <c s="4" t="s" r="B8">
        <v>344</v>
      </c>
    </row>
    <row spans="1:2" r="9">
      <c s="4" t="s" r="A9">
        <v>345</v>
      </c>
      <c s="4" t="s" r="B9">
        <v>346</v>
      </c>
    </row>
    <row spans="1:2" r="10">
      <c s="4" t="s" r="A10">
        <v>347</v>
      </c>
      <c s="4" t="s" r="B10">
        <v>34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spans="1:2" r="1">
      <c s="1" t="s" r="A1">
        <v>348</v>
      </c>
      <c s="2" t="s" r="B1">
        <v>24</v>
      </c>
    </row>
    <row spans="1:2" r="2">
      <c s="2" t="s" r="B2">
        <v>25</v>
      </c>
    </row>
    <row spans="1:2" r="3">
      <c s="3" t="s" r="A3">
        <v>244</v>
      </c>
    </row>
    <row spans="1:2" r="4">
      <c s="4" t="s" r="A4">
        <v>349</v>
      </c>
      <c s="4" t="s" r="B4">
        <v>350</v>
      </c>
    </row>
    <row spans="1:2" r="5">
      <c s="4" t="s" r="A5">
        <v>351</v>
      </c>
      <c s="4" t="s" r="B5">
        <v>352</v>
      </c>
    </row>
    <row spans="1:2" r="6">
      <c s="4" t="s" r="A6">
        <v>353</v>
      </c>
      <c s="4" t="s" r="B6">
        <v>35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355</v>
      </c>
      <c s="2" t="s" r="B1">
        <v>24</v>
      </c>
    </row>
    <row spans="1:2" r="2">
      <c s="2" t="s" r="B2">
        <v>25</v>
      </c>
    </row>
    <row spans="1:2" r="3">
      <c s="3" t="s" r="A3">
        <v>250</v>
      </c>
    </row>
    <row spans="1:2" r="4">
      <c s="4" t="s" r="A4">
        <v>356</v>
      </c>
      <c s="4" t="s" r="B4">
        <v>35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spans="1:4" r="1">
      <c s="1" t="s" r="A1">
        <v>358</v>
      </c>
      <c s="2" t="s" r="B1">
        <v>24</v>
      </c>
      <c s="2" t="s" r="D1">
        <v>359</v>
      </c>
    </row>
    <row spans="1:4" r="2">
      <c s="2" t="s" r="B2">
        <v>25</v>
      </c>
      <c s="2" t="s" r="C2">
        <v>26</v>
      </c>
      <c s="2" t="s" r="D2">
        <v>360</v>
      </c>
    </row>
    <row spans="1:4" r="3">
      <c s="3" t="s" r="A3">
        <v>361</v>
      </c>
    </row>
    <row spans="1:4" r="4">
      <c s="4" t="s" r="A4">
        <v>91</v>
      </c>
      <c s="7" t="n" r="B4">
        <v>383</v>
      </c>
      <c s="7" t="n" r="C4">
        <v>251</v>
      </c>
    </row>
    <row spans="1:4" r="5">
      <c s="4" t="s" r="A5">
        <v>109</v>
      </c>
      <c s="7" t="n" r="B5">
        <v>-326</v>
      </c>
      <c s="5" t="n" r="C5">
        <v>438</v>
      </c>
    </row>
    <row spans="1:4" r="6">
      <c s="4" t="s" r="A6">
        <v>362</v>
      </c>
    </row>
    <row spans="1:4" r="7">
      <c s="3" t="s" r="A7">
        <v>361</v>
      </c>
    </row>
    <row spans="1:4" r="8">
      <c s="4" t="s" r="A8">
        <v>91</v>
      </c>
      <c s="5" t="n" r="C8">
        <v>113</v>
      </c>
      <c s="7" t="n" r="D8">
        <v>149</v>
      </c>
    </row>
    <row spans="1:4" r="9">
      <c s="4" t="s" r="A9">
        <v>109</v>
      </c>
      <c s="7" t="n" r="C9">
        <v>-113</v>
      </c>
      <c s="7" t="n" r="D9">
        <v>-14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63</v>
      </c>
      <c s="2" t="s" r="B1">
        <v>25</v>
      </c>
      <c s="2" t="s" r="C1">
        <v>88</v>
      </c>
    </row>
    <row spans="1:3" r="2">
      <c s="3" t="s" r="A2">
        <v>364</v>
      </c>
    </row>
    <row spans="1:3" r="3">
      <c s="4" t="s" r="A3">
        <v>91</v>
      </c>
      <c s="7" t="n" r="B3">
        <v>7212</v>
      </c>
      <c s="7" t="n" r="C3">
        <v>7737</v>
      </c>
    </row>
    <row spans="1:3" r="4">
      <c s="4" t="s" r="A4">
        <v>92</v>
      </c>
      <c s="5" t="n" r="B4">
        <v>9213</v>
      </c>
      <c s="5" t="n" r="C4">
        <v>9027</v>
      </c>
    </row>
    <row spans="1:3" r="5">
      <c s="4" t="s" r="A5">
        <v>99</v>
      </c>
      <c s="5" t="n" r="B5">
        <v>13698</v>
      </c>
      <c s="5" t="n" r="C5">
        <v>14644</v>
      </c>
    </row>
    <row spans="1:3" r="6">
      <c s="4" t="s" r="A6">
        <v>100</v>
      </c>
      <c s="5" t="n" r="B6">
        <v>229</v>
      </c>
      <c s="5" t="n" r="C6">
        <v>257</v>
      </c>
    </row>
    <row spans="1:3" r="7">
      <c s="4" t="s" r="A7">
        <v>307</v>
      </c>
      <c s="5" t="n" r="B7">
        <v>702</v>
      </c>
      <c s="5" t="n" r="C7">
        <v>740</v>
      </c>
    </row>
    <row spans="1:3" r="8">
      <c s="4" t="s" r="A8">
        <v>365</v>
      </c>
    </row>
    <row spans="1:3" r="9">
      <c s="3" t="s" r="A9">
        <v>364</v>
      </c>
    </row>
    <row spans="1:3" r="10">
      <c s="4" t="s" r="A10">
        <v>91</v>
      </c>
      <c s="5" t="n" r="B10">
        <v>53</v>
      </c>
      <c s="5" t="n" r="C10">
        <v>36</v>
      </c>
    </row>
    <row spans="1:3" r="11">
      <c s="4" t="s" r="A11">
        <v>92</v>
      </c>
      <c s="5" t="n" r="B11">
        <v>504</v>
      </c>
      <c s="5" t="n" r="C11">
        <v>216</v>
      </c>
    </row>
    <row spans="1:3" r="12">
      <c s="4" t="s" r="A12">
        <v>99</v>
      </c>
      <c s="5" t="n" r="B12">
        <v>57</v>
      </c>
      <c s="5" t="n" r="C12">
        <v>285</v>
      </c>
    </row>
    <row spans="1:3" r="13">
      <c s="4" t="s" r="A13">
        <v>100</v>
      </c>
      <c s="5" t="n" r="B13">
        <v>32</v>
      </c>
      <c s="5" t="n" r="C13">
        <v>83</v>
      </c>
    </row>
    <row spans="1:3" r="14">
      <c s="4" t="s" r="A14">
        <v>307</v>
      </c>
      <c s="5" t="n" r="B14">
        <v>83</v>
      </c>
      <c s="5" t="n" r="C14">
        <v>129</v>
      </c>
    </row>
    <row spans="1:3" r="15">
      <c s="4" t="s" r="A15">
        <v>1</v>
      </c>
      <c s="7" t="n" r="B15">
        <v>729</v>
      </c>
      <c s="7" t="n" r="C15">
        <v>74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7"/>
    <col customWidth="1" max="5" min="5" width="14"/>
  </cols>
  <sheetData>
    <row spans="1:5" r="1">
      <c s="1" t="s" r="A1">
        <v>366</v>
      </c>
      <c s="2" t="s" r="B1">
        <v>23</v>
      </c>
      <c s="2" t="s" r="D1">
        <v>24</v>
      </c>
    </row>
    <row spans="1:5" r="2">
      <c s="2" t="s" r="B2">
        <v>25</v>
      </c>
      <c s="2" t="s" r="C2">
        <v>26</v>
      </c>
      <c s="2" t="s" r="D2">
        <v>25</v>
      </c>
      <c s="2" t="s" r="E2">
        <v>26</v>
      </c>
    </row>
    <row spans="1:5" r="3">
      <c s="3" t="s" r="A3">
        <v>367</v>
      </c>
    </row>
    <row spans="1:5" r="4">
      <c s="4" t="s" r="A4">
        <v>368</v>
      </c>
      <c s="4" t="s" r="B4">
        <v>369</v>
      </c>
    </row>
    <row spans="1:5" r="5">
      <c s="4" t="s" r="A5">
        <v>370</v>
      </c>
      <c s="4" t="s" r="B5">
        <v>371</v>
      </c>
    </row>
    <row spans="1:5" r="6">
      <c s="4" t="s" r="A6">
        <v>372</v>
      </c>
      <c s="4" t="s" r="B6">
        <v>373</v>
      </c>
    </row>
    <row spans="1:5" r="7">
      <c s="4" t="s" r="A7">
        <v>374</v>
      </c>
      <c s="4" t="s" r="B7">
        <v>375</v>
      </c>
    </row>
    <row spans="1:5" r="8">
      <c s="4" t="s" r="A8">
        <v>376</v>
      </c>
      <c s="4" t="s" r="B8">
        <v>377</v>
      </c>
    </row>
    <row spans="1:5" r="9">
      <c s="4" t="s" r="A9">
        <v>378</v>
      </c>
      <c s="4" t="s" r="B9">
        <v>373</v>
      </c>
    </row>
    <row spans="1:5" r="10">
      <c s="4" t="s" r="A10">
        <v>379</v>
      </c>
      <c s="7" t="n" r="B10">
        <v>58</v>
      </c>
      <c s="7" t="n" r="C10">
        <v>84</v>
      </c>
      <c s="7" t="n" r="D10">
        <v>193</v>
      </c>
      <c s="7" t="n" r="E10">
        <v>137</v>
      </c>
    </row>
    <row spans="1:5" r="11">
      <c s="4" t="s" r="A11">
        <v>380</v>
      </c>
      <c s="5" t="n" r="D11">
        <v>7939497</v>
      </c>
      <c s="5" t="n" r="E11">
        <v>4448218</v>
      </c>
    </row>
    <row spans="1:5" r="12">
      <c s="4" t="s" r="A12">
        <v>381</v>
      </c>
      <c s="8" t="n" r="D12">
        <v>23.61</v>
      </c>
      <c s="8" t="n" r="E12">
        <v>29.52</v>
      </c>
    </row>
    <row spans="1:5" r="13">
      <c s="4" t="s" r="A13">
        <v>382</v>
      </c>
      <c s="8" t="n" r="B13">
        <v>83.34</v>
      </c>
      <c s="8" t="n" r="C13">
        <v>96.31</v>
      </c>
      <c s="8" t="n" r="D13">
        <v>83.34</v>
      </c>
      <c s="8" t="n" r="E13">
        <v>96.31</v>
      </c>
    </row>
    <row spans="1:5" r="14">
      <c s="3" t="s" r="A14">
        <v>383</v>
      </c>
    </row>
    <row spans="1:5" r="15">
      <c s="4" t="s" r="A15">
        <v>384</v>
      </c>
      <c s="4" t="s" r="D15">
        <v>385</v>
      </c>
      <c s="4" t="s" r="E15">
        <v>386</v>
      </c>
    </row>
    <row spans="1:5" r="16">
      <c s="4" t="s" r="A16">
        <v>387</v>
      </c>
      <c s="4" t="s" r="D16">
        <v>388</v>
      </c>
      <c s="4" t="s" r="E16">
        <v>389</v>
      </c>
    </row>
    <row spans="1:5" r="17">
      <c s="4" t="s" r="A17">
        <v>390</v>
      </c>
      <c s="4" t="s" r="D17">
        <v>391</v>
      </c>
      <c s="4" t="s" r="E17">
        <v>392</v>
      </c>
    </row>
    <row spans="1:5" r="18">
      <c s="4" t="s" r="A18">
        <v>393</v>
      </c>
      <c s="4" t="s" r="D18">
        <v>394</v>
      </c>
      <c s="4" t="s" r="E18">
        <v>395</v>
      </c>
    </row>
    <row spans="1:5" r="19">
      <c s="4" t="s" r="A19">
        <v>396</v>
      </c>
      <c s="4" t="s" r="D19">
        <v>397</v>
      </c>
      <c s="4" t="s" r="E19">
        <v>398</v>
      </c>
    </row>
    <row spans="1:5" r="20">
      <c s="4" t="s" r="A20">
        <v>399</v>
      </c>
      <c s="4" t="s" r="D20">
        <v>400</v>
      </c>
      <c s="4" t="s" r="E20">
        <v>401</v>
      </c>
    </row>
    <row spans="1:5" r="21">
      <c s="4" t="s" r="A21">
        <v>402</v>
      </c>
      <c s="4" t="s" r="D21">
        <v>403</v>
      </c>
      <c s="4" t="s" r="E21">
        <v>403</v>
      </c>
    </row>
    <row spans="1:5" r="22">
      <c s="4" t="s" r="A22">
        <v>404</v>
      </c>
      <c s="7" t="n" r="B22">
        <v>310</v>
      </c>
      <c s="7" t="n" r="D22">
        <v>310</v>
      </c>
    </row>
    <row spans="1:5" r="23">
      <c s="4" t="s" r="A23">
        <v>405</v>
      </c>
      <c s="4" t="s" r="D23">
        <v>406</v>
      </c>
    </row>
    <row spans="1:5" r="24">
      <c s="4" t="s" r="A24">
        <v>407</v>
      </c>
    </row>
    <row spans="1:5" r="25">
      <c s="3" t="s" r="A25">
        <v>367</v>
      </c>
    </row>
    <row spans="1:5" r="26">
      <c s="4" t="s" r="A26">
        <v>408</v>
      </c>
      <c s="5" t="n" r="D26">
        <v>1822729</v>
      </c>
      <c s="5" t="n" r="E26">
        <v>1429512</v>
      </c>
    </row>
    <row spans="1:5" r="27">
      <c s="4" t="s" r="A27">
        <v>409</v>
      </c>
      <c s="8" t="n" r="D27">
        <v>77.54000000000001</v>
      </c>
      <c s="8" t="n" r="E27">
        <v>89.18000000000001</v>
      </c>
    </row>
    <row spans="1:5" r="28">
      <c s="4" t="s" r="A28">
        <v>382</v>
      </c>
      <c s="8" t="n" r="B28">
        <v>83.01000000000001</v>
      </c>
      <c s="8" t="n" r="C28">
        <v>96.31</v>
      </c>
      <c s="8" t="n" r="D28">
        <v>83.01000000000001</v>
      </c>
      <c s="8" t="n" r="E28">
        <v>96.31</v>
      </c>
    </row>
    <row spans="1:5" r="29">
      <c s="4" t="s" r="A29">
        <v>410</v>
      </c>
    </row>
    <row spans="1:5" r="30">
      <c s="3" t="s" r="A30">
        <v>367</v>
      </c>
    </row>
    <row spans="1:5" r="31">
      <c s="4" t="s" r="A31">
        <v>411</v>
      </c>
      <c s="4" t="s" r="B31">
        <v>369</v>
      </c>
    </row>
    <row spans="1:5" r="32">
      <c s="4" t="s" r="A32">
        <v>412</v>
      </c>
    </row>
    <row spans="1:5" r="33">
      <c s="3" t="s" r="A33">
        <v>367</v>
      </c>
    </row>
    <row spans="1:5" r="34">
      <c s="4" t="s" r="A34">
        <v>413</v>
      </c>
      <c s="4" t="s" r="B34">
        <v>414</v>
      </c>
    </row>
    <row spans="1:5" r="35">
      <c s="4" t="s" r="A35">
        <v>415</v>
      </c>
    </row>
    <row spans="1:5" r="36">
      <c s="3" t="s" r="A36">
        <v>367</v>
      </c>
    </row>
    <row spans="1:5" r="37">
      <c s="4" t="s" r="A37">
        <v>413</v>
      </c>
      <c s="4" t="s" r="B37">
        <v>414</v>
      </c>
    </row>
    <row spans="1:5" r="38">
      <c s="4" t="s" r="A38">
        <v>416</v>
      </c>
    </row>
    <row spans="1:5" r="39">
      <c s="3" t="s" r="A39">
        <v>367</v>
      </c>
    </row>
    <row spans="1:5" r="40">
      <c s="4" t="s" r="A40">
        <v>413</v>
      </c>
      <c s="4" t="s" r="B40">
        <v>41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
  </cols>
  <sheetData>
    <row spans="1:2" r="1">
      <c s="1" t="s" r="A1">
        <v>417</v>
      </c>
      <c s="2" t="s" r="B1">
        <v>1</v>
      </c>
    </row>
    <row spans="1:2" r="2">
      <c s="3" t="s" r="A2">
        <v>418</v>
      </c>
    </row>
    <row spans="1:2" r="3">
      <c s="4" t="s" r="A3">
        <v>419</v>
      </c>
      <c s="4" t="s" r="B3">
        <v>373</v>
      </c>
    </row>
    <row spans="1:2" r="4">
      <c s="4" t="s" r="A4">
        <v>420</v>
      </c>
      <c s="7" t="n" r="B4">
        <v>28</v>
      </c>
    </row>
    <row spans="1:2" r="5">
      <c s="4" t="s" r="A5">
        <v>421</v>
      </c>
      <c s="4" t="s" r="B5">
        <v>373</v>
      </c>
    </row>
    <row spans="1:2" r="6">
      <c s="4" t="s" r="A6">
        <v>107</v>
      </c>
    </row>
    <row spans="1:2" r="7">
      <c s="3" t="s" r="A7">
        <v>418</v>
      </c>
    </row>
    <row spans="1:2" r="8">
      <c s="4" t="s" r="A8">
        <v>422</v>
      </c>
      <c s="7" t="n" r="B8">
        <v>4</v>
      </c>
    </row>
    <row spans="1:2" r="9">
      <c s="4" t="s" r="A9">
        <v>108</v>
      </c>
    </row>
    <row spans="1:2" r="10">
      <c s="3" t="s" r="A10">
        <v>418</v>
      </c>
    </row>
    <row spans="1:2" r="11">
      <c s="4" t="s" r="A11">
        <v>422</v>
      </c>
      <c s="7" t="n" r="B11">
        <v>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87</v>
      </c>
      <c s="2" t="s" r="B1">
        <v>25</v>
      </c>
      <c s="2" t="s" r="C1">
        <v>88</v>
      </c>
    </row>
    <row spans="1:3" r="2">
      <c s="3" t="s" r="A2">
        <v>89</v>
      </c>
    </row>
    <row spans="1:3" r="3">
      <c s="4" t="s" r="A3">
        <v>90</v>
      </c>
      <c s="7" t="n" r="B3">
        <v>7821</v>
      </c>
      <c s="7" t="n" r="C3">
        <v>7341</v>
      </c>
    </row>
    <row spans="1:3" r="4">
      <c s="4" t="s" r="A4">
        <v>91</v>
      </c>
      <c s="5" t="n" r="B4">
        <v>7212</v>
      </c>
      <c s="5" t="n" r="C4">
        <v>7737</v>
      </c>
    </row>
    <row spans="1:3" r="5">
      <c s="4" t="s" r="A5">
        <v>92</v>
      </c>
      <c s="5" t="n" r="B5">
        <v>9213</v>
      </c>
      <c s="5" t="n" r="C5">
        <v>9027</v>
      </c>
    </row>
    <row spans="1:3" r="6">
      <c s="4" t="s" r="A6">
        <v>93</v>
      </c>
      <c s="5" t="n" r="B6">
        <v>1441</v>
      </c>
      <c s="5" t="n" r="C6">
        <v>1739</v>
      </c>
    </row>
    <row spans="1:3" r="7">
      <c s="4" t="s" r="A7">
        <v>94</v>
      </c>
      <c s="5" t="n" r="B7">
        <v>859</v>
      </c>
      <c s="5" t="n" r="C7">
        <v>818</v>
      </c>
    </row>
    <row spans="1:3" r="8">
      <c s="4" t="s" r="A8">
        <v>95</v>
      </c>
      <c s="5" t="n" r="B8">
        <v>11681</v>
      </c>
      <c s="5" t="n" r="C8">
        <v>12205</v>
      </c>
    </row>
    <row spans="1:3" r="9">
      <c s="4" t="s" r="A9">
        <v>96</v>
      </c>
      <c s="5" t="n" r="B9">
        <v>38227</v>
      </c>
      <c s="5" t="n" r="C9">
        <v>38867</v>
      </c>
    </row>
    <row spans="1:3" r="10">
      <c s="4" t="s" r="A10">
        <v>97</v>
      </c>
      <c s="5" t="n" r="B10">
        <v>16136</v>
      </c>
      <c s="5" t="n" r="C10">
        <v>16577</v>
      </c>
    </row>
    <row spans="1:3" r="11">
      <c s="4" t="s" r="A11">
        <v>98</v>
      </c>
      <c s="5" t="n" r="B11">
        <v>1290</v>
      </c>
      <c s="5" t="n" r="C11">
        <v>1364</v>
      </c>
    </row>
    <row spans="1:3" r="12">
      <c s="4" t="s" r="A12">
        <v>99</v>
      </c>
      <c s="5" t="n" r="B12">
        <v>13698</v>
      </c>
      <c s="5" t="n" r="C12">
        <v>14644</v>
      </c>
    </row>
    <row spans="1:3" r="13">
      <c s="4" t="s" r="A13">
        <v>100</v>
      </c>
      <c s="5" t="n" r="B13">
        <v>229</v>
      </c>
      <c s="5" t="n" r="C13">
        <v>257</v>
      </c>
    </row>
    <row spans="1:3" r="14">
      <c s="4" t="s" r="A14">
        <v>101</v>
      </c>
      <c s="5" t="n" r="B14">
        <v>1473</v>
      </c>
      <c s="5" t="n" r="C14">
        <v>1404</v>
      </c>
    </row>
    <row spans="1:3" r="15">
      <c s="4" t="s" r="A15">
        <v>102</v>
      </c>
      <c s="5" t="n" r="B15">
        <v>2863</v>
      </c>
      <c s="5" t="n" r="C15">
        <v>3076</v>
      </c>
    </row>
    <row spans="1:3" r="16">
      <c s="4" t="s" r="A16">
        <v>103</v>
      </c>
      <c s="5" t="n" r="B16">
        <v>6550</v>
      </c>
      <c s="5" t="n" r="C16">
        <v>6694</v>
      </c>
    </row>
    <row spans="1:3" r="17">
      <c s="4" t="s" r="A17">
        <v>104</v>
      </c>
      <c s="5" t="n" r="B17">
        <v>1776</v>
      </c>
      <c s="5" t="n" r="C17">
        <v>1798</v>
      </c>
    </row>
    <row spans="1:3" r="18">
      <c s="4" t="s" r="A18">
        <v>105</v>
      </c>
      <c s="5" t="n" r="B18">
        <v>82242</v>
      </c>
      <c s="5" t="n" r="C18">
        <v>84681</v>
      </c>
    </row>
    <row spans="1:3" r="19">
      <c s="3" t="s" r="A19">
        <v>106</v>
      </c>
    </row>
    <row spans="1:3" r="20">
      <c s="4" t="s" r="A20">
        <v>107</v>
      </c>
      <c s="5" t="n" r="B20">
        <v>14</v>
      </c>
      <c s="5" t="n" r="C20">
        <v>9</v>
      </c>
    </row>
    <row spans="1:3" r="21">
      <c s="4" t="s" r="A21">
        <v>108</v>
      </c>
      <c s="5" t="n" r="B21">
        <v>6226</v>
      </c>
      <c s="5" t="n" r="C21">
        <v>4699</v>
      </c>
    </row>
    <row spans="1:3" r="22">
      <c s="4" t="s" r="A22">
        <v>109</v>
      </c>
      <c s="5" t="n" r="B22">
        <v>5862</v>
      </c>
      <c s="5" t="n" r="C22">
        <v>6515</v>
      </c>
    </row>
    <row spans="1:3" r="23">
      <c s="4" t="s" r="A23">
        <v>110</v>
      </c>
      <c s="5" t="n" r="B23">
        <v>3311</v>
      </c>
      <c s="5" t="n" r="C23">
        <v>3548</v>
      </c>
    </row>
    <row spans="1:3" r="24">
      <c s="4" t="s" r="A24">
        <v>111</v>
      </c>
      <c s="5" t="n" r="B24">
        <v>1597</v>
      </c>
      <c s="5" t="n" r="C24">
        <v>2438</v>
      </c>
    </row>
    <row spans="1:3" r="25">
      <c s="4" t="s" r="A25">
        <v>112</v>
      </c>
      <c s="5" t="n" r="B25">
        <v>1754</v>
      </c>
      <c s="5" t="n" r="C25">
        <v>1697</v>
      </c>
    </row>
    <row spans="1:3" r="26">
      <c s="4" t="s" r="A26">
        <v>113</v>
      </c>
      <c s="5" t="n" r="B26">
        <v>463</v>
      </c>
      <c s="5" t="n" r="C26">
        <v>424</v>
      </c>
    </row>
    <row spans="1:3" r="27">
      <c s="4" t="s" r="A27">
        <v>114</v>
      </c>
      <c s="5" t="n" r="B27">
        <v>1744</v>
      </c>
      <c s="5" t="n" r="C27">
        <v>1754</v>
      </c>
    </row>
    <row spans="1:3" r="28">
      <c s="3" t="s" r="A28">
        <v>115</v>
      </c>
    </row>
    <row spans="1:3" r="29">
      <c s="4" t="s" r="A29">
        <v>107</v>
      </c>
      <c s="5" t="n" r="B29">
        <v>12</v>
      </c>
      <c s="5" t="n" r="C29">
        <v>510</v>
      </c>
    </row>
    <row spans="1:3" r="30">
      <c s="4" t="s" r="A30">
        <v>108</v>
      </c>
      <c s="5" t="n" r="B30">
        <v>4623</v>
      </c>
      <c s="5" t="n" r="C30">
        <v>6283</v>
      </c>
    </row>
    <row spans="1:3" r="31">
      <c s="4" t="s" r="A31">
        <v>116</v>
      </c>
      <c s="5" t="n" r="B31">
        <v>25606</v>
      </c>
      <c s="5" t="n" r="C31">
        <v>27877</v>
      </c>
    </row>
    <row spans="1:3" r="32">
      <c s="3" t="s" r="A32">
        <v>117</v>
      </c>
    </row>
    <row spans="1:3" r="33">
      <c s="4" t="s" r="A33">
        <v>107</v>
      </c>
      <c s="5" t="n" r="B33">
        <v>9497</v>
      </c>
      <c s="5" t="n" r="C33">
        <v>9493</v>
      </c>
    </row>
    <row spans="1:3" r="34">
      <c s="4" t="s" r="A34">
        <v>108</v>
      </c>
      <c s="5" t="n" r="B34">
        <v>17948</v>
      </c>
      <c s="5" t="n" r="C34">
        <v>18291</v>
      </c>
    </row>
    <row spans="1:3" r="35">
      <c s="4" t="s" r="A35">
        <v>118</v>
      </c>
      <c s="5" t="n" r="B35">
        <v>8759</v>
      </c>
      <c s="5" t="n" r="C35">
        <v>8963</v>
      </c>
    </row>
    <row spans="1:3" r="36">
      <c s="4" t="s" r="A36">
        <v>119</v>
      </c>
      <c s="5" t="n" r="B36">
        <v>3271</v>
      </c>
      <c s="5" t="n" r="C36">
        <v>3231</v>
      </c>
    </row>
    <row spans="1:3" r="37">
      <c s="4" t="s" r="A37">
        <v>120</v>
      </c>
      <c s="7" t="n" r="B37">
        <v>65081</v>
      </c>
      <c s="7" t="n" r="C37">
        <v>67855</v>
      </c>
    </row>
    <row spans="1:3" r="38">
      <c s="4" t="s" r="A38">
        <v>121</v>
      </c>
    </row>
    <row spans="1:3" r="39">
      <c s="3" t="s" r="A39">
        <v>122</v>
      </c>
    </row>
    <row spans="1:3" r="40">
      <c s="4" t="s" r="A40">
        <v>123</v>
      </c>
      <c s="7" t="n" r="B40">
        <v>5142</v>
      </c>
      <c s="7" t="n" r="C40">
        <v>5016</v>
      </c>
    </row>
    <row spans="1:3" r="41">
      <c s="4" t="s" r="A41">
        <v>124</v>
      </c>
      <c s="5" t="n" r="B41">
        <v>-16144</v>
      </c>
      <c s="5" t="n" r="C41">
        <v>-15726</v>
      </c>
    </row>
    <row spans="1:3" r="42">
      <c s="4" t="s" r="A42">
        <v>125</v>
      </c>
      <c s="5" t="n" r="B42">
        <v>34823</v>
      </c>
      <c s="5" t="n" r="C42">
        <v>33887</v>
      </c>
    </row>
    <row spans="1:3" r="43">
      <c s="4" t="s" r="A43">
        <v>126</v>
      </c>
      <c s="5" t="n" r="B43">
        <v>-6729</v>
      </c>
      <c s="5" t="n" r="C43">
        <v>-6431</v>
      </c>
    </row>
    <row spans="1:3" r="44">
      <c s="4" t="s" r="A44">
        <v>127</v>
      </c>
      <c s="5" t="n" r="B44">
        <v>69</v>
      </c>
      <c s="5" t="n" r="C44">
        <v>80</v>
      </c>
    </row>
    <row spans="1:3" r="45">
      <c s="4" t="s" r="A45">
        <v>128</v>
      </c>
      <c s="5" t="n" r="B45">
        <v>17161</v>
      </c>
      <c s="5" t="n" r="C45">
        <v>16826</v>
      </c>
    </row>
    <row spans="1:3" r="46">
      <c s="4" t="s" r="A46">
        <v>129</v>
      </c>
      <c s="7" t="n" r="B46">
        <v>82242</v>
      </c>
      <c s="7" t="n" r="C46">
        <v>8468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23</v>
      </c>
      <c s="2" t="s" r="B1">
        <v>25</v>
      </c>
      <c s="2" t="s" r="C1">
        <v>88</v>
      </c>
    </row>
    <row spans="1:3" r="2">
      <c s="3" t="s" r="A2">
        <v>424</v>
      </c>
    </row>
    <row spans="1:3" r="3">
      <c s="4" t="s" r="A3">
        <v>425</v>
      </c>
      <c s="7" t="n" r="B3">
        <v>115</v>
      </c>
      <c s="7" t="n" r="C3">
        <v>128</v>
      </c>
    </row>
    <row spans="1:3" r="4">
      <c s="4" t="s" r="A4">
        <v>426</v>
      </c>
      <c s="5" t="n" r="B4">
        <v>-104</v>
      </c>
      <c s="5" t="n" r="C4">
        <v>-214</v>
      </c>
    </row>
    <row spans="1:3" r="5">
      <c s="4" t="s" r="A5">
        <v>107</v>
      </c>
    </row>
    <row spans="1:3" r="6">
      <c s="3" t="s" r="A6">
        <v>424</v>
      </c>
    </row>
    <row spans="1:3" r="7">
      <c s="4" t="s" r="A7">
        <v>425</v>
      </c>
      <c s="5" t="n" r="B7">
        <v>20</v>
      </c>
      <c s="5" t="n" r="C7">
        <v>27</v>
      </c>
    </row>
    <row spans="1:3" r="8">
      <c s="4" t="s" r="A8">
        <v>426</v>
      </c>
      <c s="5" t="n" r="B8">
        <v>-93</v>
      </c>
      <c s="5" t="n" r="C8">
        <v>-191</v>
      </c>
    </row>
    <row spans="1:3" r="9">
      <c s="4" t="s" r="A9">
        <v>108</v>
      </c>
    </row>
    <row spans="1:3" r="10">
      <c s="3" t="s" r="A10">
        <v>424</v>
      </c>
    </row>
    <row spans="1:3" r="11">
      <c s="4" t="s" r="A11">
        <v>425</v>
      </c>
      <c s="5" t="n" r="B11">
        <v>95</v>
      </c>
      <c s="5" t="n" r="C11">
        <v>101</v>
      </c>
    </row>
    <row spans="1:3" r="12">
      <c s="4" t="s" r="A12">
        <v>426</v>
      </c>
      <c s="5" t="n" r="B12">
        <v>-11</v>
      </c>
      <c s="5" t="n" r="C12">
        <v>-23</v>
      </c>
    </row>
    <row spans="1:3" r="13">
      <c s="4" t="s" r="A13">
        <v>427</v>
      </c>
    </row>
    <row spans="1:3" r="14">
      <c s="3" t="s" r="A14">
        <v>424</v>
      </c>
    </row>
    <row spans="1:3" r="15">
      <c s="4" t="s" r="A15">
        <v>428</v>
      </c>
      <c s="5" t="n" r="B15">
        <v>15</v>
      </c>
      <c s="5" t="n" r="C15">
        <v>-38</v>
      </c>
    </row>
    <row spans="1:3" r="16">
      <c s="4" t="s" r="A16">
        <v>429</v>
      </c>
    </row>
    <row spans="1:3" r="17">
      <c s="3" t="s" r="A17">
        <v>424</v>
      </c>
    </row>
    <row spans="1:3" r="18">
      <c s="4" t="s" r="A18">
        <v>425</v>
      </c>
      <c s="5" t="n" r="B18">
        <v>15</v>
      </c>
      <c s="5" t="n" r="C18">
        <v>25</v>
      </c>
    </row>
    <row spans="1:3" r="19">
      <c s="4" t="s" r="A19">
        <v>430</v>
      </c>
    </row>
    <row spans="1:3" r="20">
      <c s="3" t="s" r="A20">
        <v>424</v>
      </c>
    </row>
    <row spans="1:3" r="21">
      <c s="4" t="s" r="A21">
        <v>426</v>
      </c>
      <c s="5" t="n" r="B21">
        <v>-59</v>
      </c>
      <c s="5" t="n" r="C21">
        <v>-134</v>
      </c>
    </row>
    <row spans="1:3" r="22">
      <c s="4" t="s" r="A22">
        <v>431</v>
      </c>
    </row>
    <row spans="1:3" r="23">
      <c s="3" t="s" r="A23">
        <v>424</v>
      </c>
    </row>
    <row spans="1:3" r="24">
      <c s="4" t="s" r="A24">
        <v>425</v>
      </c>
      <c s="5" t="n" r="B24">
        <v>2</v>
      </c>
      <c s="5" t="n" r="C24">
        <v>6</v>
      </c>
    </row>
    <row spans="1:3" r="25">
      <c s="4" t="s" r="A25">
        <v>432</v>
      </c>
    </row>
    <row spans="1:3" r="26">
      <c s="3" t="s" r="A26">
        <v>424</v>
      </c>
    </row>
    <row spans="1:3" r="27">
      <c s="4" t="s" r="A27">
        <v>425</v>
      </c>
      <c s="5" t="n" r="B27">
        <v>62</v>
      </c>
      <c s="5" t="n" r="C27">
        <v>73</v>
      </c>
    </row>
    <row spans="1:3" r="28">
      <c s="4" t="s" r="A28">
        <v>433</v>
      </c>
    </row>
    <row spans="1:3" r="29">
      <c s="3" t="s" r="A29">
        <v>424</v>
      </c>
    </row>
    <row spans="1:3" r="30">
      <c s="4" t="s" r="A30">
        <v>426</v>
      </c>
      <c s="5" t="n" r="B30">
        <v>-5</v>
      </c>
      <c s="5" t="n" r="C30">
        <v>-8</v>
      </c>
    </row>
    <row spans="1:3" r="31">
      <c s="4" t="s" r="A31">
        <v>434</v>
      </c>
    </row>
    <row spans="1:3" r="32">
      <c s="3" t="s" r="A32">
        <v>424</v>
      </c>
    </row>
    <row spans="1:3" r="33">
      <c s="4" t="s" r="A33">
        <v>428</v>
      </c>
      <c s="5" t="n" r="B33">
        <v>-4</v>
      </c>
      <c s="5" t="n" r="C33">
        <v>-48</v>
      </c>
    </row>
    <row spans="1:3" r="34">
      <c s="4" t="s" r="A34">
        <v>435</v>
      </c>
    </row>
    <row spans="1:3" r="35">
      <c s="3" t="s" r="A35">
        <v>424</v>
      </c>
    </row>
    <row spans="1:3" r="36">
      <c s="4" t="s" r="A36">
        <v>425</v>
      </c>
      <c s="5" t="n" r="B36">
        <v>5</v>
      </c>
      <c s="5" t="n" r="C36">
        <v>2</v>
      </c>
    </row>
    <row spans="1:3" r="37">
      <c s="4" t="s" r="A37">
        <v>436</v>
      </c>
    </row>
    <row spans="1:3" r="38">
      <c s="3" t="s" r="A38">
        <v>424</v>
      </c>
    </row>
    <row spans="1:3" r="39">
      <c s="4" t="s" r="A39">
        <v>425</v>
      </c>
      <c s="5" t="n" r="B39">
        <v>5</v>
      </c>
      <c s="5" t="n" r="C39">
        <v>5</v>
      </c>
    </row>
    <row spans="1:3" r="40">
      <c s="4" t="s" r="A40">
        <v>437</v>
      </c>
    </row>
    <row spans="1:3" r="41">
      <c s="3" t="s" r="A41">
        <v>424</v>
      </c>
    </row>
    <row spans="1:3" r="42">
      <c s="4" t="s" r="A42">
        <v>425</v>
      </c>
      <c s="5" t="n" r="B42">
        <v>26</v>
      </c>
      <c s="5" t="n" r="C42">
        <v>17</v>
      </c>
    </row>
    <row spans="1:3" r="43">
      <c s="4" t="s" r="A43">
        <v>438</v>
      </c>
    </row>
    <row spans="1:3" r="44">
      <c s="3" t="s" r="A44">
        <v>424</v>
      </c>
    </row>
    <row spans="1:3" r="45">
      <c s="4" t="s" r="A45">
        <v>426</v>
      </c>
      <c s="5" t="n" r="B45">
        <v>-23</v>
      </c>
      <c s="5" t="n" r="C45">
        <v>-43</v>
      </c>
    </row>
    <row spans="1:3" r="46">
      <c s="4" t="s" r="A46">
        <v>439</v>
      </c>
    </row>
    <row spans="1:3" r="47">
      <c s="3" t="s" r="A47">
        <v>424</v>
      </c>
    </row>
    <row spans="1:3" r="48">
      <c s="4" t="s" r="A48">
        <v>426</v>
      </c>
      <c s="5" t="n" r="B48">
        <v>-6</v>
      </c>
      <c s="5" t="n" r="C48">
        <v>-15</v>
      </c>
    </row>
    <row spans="1:3" r="49">
      <c s="4" t="s" r="A49">
        <v>440</v>
      </c>
    </row>
    <row spans="1:3" r="50">
      <c s="3" t="s" r="A50">
        <v>424</v>
      </c>
    </row>
    <row spans="1:3" r="51">
      <c s="4" t="s" r="A51">
        <v>426</v>
      </c>
      <c s="7" t="n" r="B51">
        <v>-11</v>
      </c>
      <c s="7" t="n" r="C51">
        <v>-1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41</v>
      </c>
      <c s="2" t="s" r="B1">
        <v>25</v>
      </c>
      <c s="2" t="s" r="C1">
        <v>88</v>
      </c>
    </row>
    <row spans="1:3" r="2">
      <c s="4" t="s" r="A2">
        <v>107</v>
      </c>
    </row>
    <row spans="1:3" r="3">
      <c s="3" t="s" r="A3">
        <v>442</v>
      </c>
    </row>
    <row spans="1:3" r="4">
      <c s="4" t="s" r="A4">
        <v>443</v>
      </c>
      <c s="7" t="n" r="B4">
        <v>2063</v>
      </c>
      <c s="7" t="n" r="C4">
        <v>3128</v>
      </c>
    </row>
    <row spans="1:3" r="5">
      <c s="4" t="s" r="A5">
        <v>108</v>
      </c>
    </row>
    <row spans="1:3" r="6">
      <c s="3" t="s" r="A6">
        <v>442</v>
      </c>
    </row>
    <row spans="1:3" r="7">
      <c s="4" t="s" r="A7">
        <v>443</v>
      </c>
      <c s="7" t="n" r="B7">
        <v>4098</v>
      </c>
      <c s="7" t="n" r="C7">
        <v>5249</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44</v>
      </c>
      <c s="2" t="s" r="B1">
        <v>23</v>
      </c>
      <c s="2" t="s" r="D1">
        <v>24</v>
      </c>
    </row>
    <row spans="1:5" r="2">
      <c s="2" t="s" r="B2">
        <v>25</v>
      </c>
      <c s="2" t="s" r="C2">
        <v>26</v>
      </c>
      <c s="2" t="s" r="D2">
        <v>25</v>
      </c>
      <c s="2" t="s" r="E2">
        <v>26</v>
      </c>
    </row>
    <row spans="1:5" r="3">
      <c s="4" t="s" r="A3">
        <v>445</v>
      </c>
    </row>
    <row spans="1:5" r="4">
      <c s="3" t="s" r="A4">
        <v>446</v>
      </c>
    </row>
    <row spans="1:5" r="5">
      <c s="4" t="s" r="A5">
        <v>447</v>
      </c>
      <c s="7" t="n" r="B5">
        <v>-13</v>
      </c>
      <c s="7" t="n" r="C5">
        <v>-6</v>
      </c>
      <c s="7" t="n" r="D5">
        <v>-14</v>
      </c>
      <c s="7" t="n" r="E5">
        <v>-19</v>
      </c>
    </row>
    <row spans="1:5" r="6">
      <c s="4" t="s" r="A6">
        <v>448</v>
      </c>
      <c s="5" t="n" r="B6">
        <v>12</v>
      </c>
      <c s="5" t="n" r="C6">
        <v>8</v>
      </c>
      <c s="5" t="n" r="D6">
        <v>13</v>
      </c>
      <c s="5" t="n" r="E6">
        <v>23</v>
      </c>
    </row>
    <row spans="1:5" r="7">
      <c s="4" t="s" r="A7">
        <v>449</v>
      </c>
    </row>
    <row spans="1:5" r="8">
      <c s="3" t="s" r="A8">
        <v>446</v>
      </c>
    </row>
    <row spans="1:5" r="9">
      <c s="4" t="s" r="A9">
        <v>447</v>
      </c>
      <c s="5" t="n" r="B9">
        <v>-13</v>
      </c>
      <c s="5" t="n" r="C9">
        <v>-6</v>
      </c>
      <c s="5" t="n" r="D9">
        <v>-14</v>
      </c>
      <c s="5" t="n" r="E9">
        <v>-19</v>
      </c>
    </row>
    <row spans="1:5" r="10">
      <c s="4" t="s" r="A10">
        <v>448</v>
      </c>
      <c s="5" t="n" r="B10">
        <v>12</v>
      </c>
      <c s="5" t="n" r="C10">
        <v>8</v>
      </c>
      <c s="5" t="n" r="D10">
        <v>13</v>
      </c>
      <c s="5" t="n" r="E10">
        <v>23</v>
      </c>
    </row>
    <row spans="1:5" r="11">
      <c s="4" t="s" r="A11">
        <v>450</v>
      </c>
    </row>
    <row spans="1:5" r="12">
      <c s="3" t="s" r="A12">
        <v>446</v>
      </c>
    </row>
    <row spans="1:5" r="13">
      <c s="4" t="s" r="A13">
        <v>451</v>
      </c>
      <c s="5" t="n" r="B13">
        <v>18</v>
      </c>
      <c s="5" t="n" r="C13">
        <v>-17</v>
      </c>
      <c s="5" t="n" r="D13">
        <v>-5</v>
      </c>
      <c s="5" t="n" r="E13">
        <v>-43</v>
      </c>
    </row>
    <row spans="1:5" r="14">
      <c s="4" t="s" r="A14">
        <v>452</v>
      </c>
      <c s="5" t="n" r="B14">
        <v>-40</v>
      </c>
      <c s="5" t="n" r="C14">
        <v>8</v>
      </c>
      <c s="5" t="n" r="D14">
        <v>-78</v>
      </c>
      <c s="5" t="n" r="E14">
        <v>16</v>
      </c>
    </row>
    <row spans="1:5" r="15">
      <c s="4" t="s" r="A15">
        <v>453</v>
      </c>
      <c s="5" t="n" r="B15">
        <v>0</v>
      </c>
      <c s="5" t="n" r="C15">
        <v>0</v>
      </c>
      <c s="5" t="n" r="D15">
        <v>0</v>
      </c>
      <c s="5" t="n" r="E15">
        <v>0</v>
      </c>
    </row>
    <row spans="1:5" r="16">
      <c s="4" t="s" r="A16">
        <v>454</v>
      </c>
    </row>
    <row spans="1:5" r="17">
      <c s="3" t="s" r="A17">
        <v>446</v>
      </c>
    </row>
    <row spans="1:5" r="18">
      <c s="4" t="s" r="A18">
        <v>451</v>
      </c>
      <c s="5" t="n" r="B18">
        <v>18</v>
      </c>
      <c s="5" t="n" r="C18">
        <v>12</v>
      </c>
      <c s="5" t="n" r="D18">
        <v>-7</v>
      </c>
      <c s="5" t="n" r="E18">
        <v>25</v>
      </c>
    </row>
    <row spans="1:5" r="19">
      <c s="4" t="s" r="A19">
        <v>455</v>
      </c>
    </row>
    <row spans="1:5" r="20">
      <c s="3" t="s" r="A20">
        <v>446</v>
      </c>
    </row>
    <row spans="1:5" r="21">
      <c s="4" t="s" r="A21">
        <v>452</v>
      </c>
      <c s="5" t="n" r="B21">
        <v>-37</v>
      </c>
      <c s="5" t="n" r="C21">
        <v>10</v>
      </c>
      <c s="5" t="n" r="D21">
        <v>-72</v>
      </c>
      <c s="5" t="n" r="E21">
        <v>20</v>
      </c>
    </row>
    <row spans="1:5" r="22">
      <c s="4" t="s" r="A22">
        <v>453</v>
      </c>
      <c s="5" t="n" r="B22">
        <v>0</v>
      </c>
      <c s="5" t="n" r="C22">
        <v>0</v>
      </c>
      <c s="5" t="n" r="D22">
        <v>0</v>
      </c>
      <c s="5" t="n" r="E22">
        <v>0</v>
      </c>
    </row>
    <row spans="1:5" r="23">
      <c s="4" t="s" r="A23">
        <v>456</v>
      </c>
    </row>
    <row spans="1:5" r="24">
      <c s="3" t="s" r="A24">
        <v>446</v>
      </c>
    </row>
    <row spans="1:5" r="25">
      <c s="4" t="s" r="A25">
        <v>451</v>
      </c>
      <c s="5" t="n" r="B25">
        <v>0</v>
      </c>
      <c s="5" t="n" r="C25">
        <v>-26</v>
      </c>
      <c s="5" t="n" r="D25">
        <v>0</v>
      </c>
      <c s="5" t="n" r="E25">
        <v>-63</v>
      </c>
    </row>
    <row spans="1:5" r="26">
      <c s="4" t="s" r="A26">
        <v>457</v>
      </c>
    </row>
    <row spans="1:5" r="27">
      <c s="3" t="s" r="A27">
        <v>446</v>
      </c>
    </row>
    <row spans="1:5" r="28">
      <c s="4" t="s" r="A28">
        <v>452</v>
      </c>
      <c s="5" t="n" r="C28">
        <v>-1</v>
      </c>
      <c s="5" t="n" r="E28">
        <v>-2</v>
      </c>
    </row>
    <row spans="1:5" r="29">
      <c s="4" t="s" r="A29">
        <v>453</v>
      </c>
      <c s="5" t="n" r="C29">
        <v>0</v>
      </c>
      <c s="5" t="n" r="E29">
        <v>0</v>
      </c>
    </row>
    <row spans="1:5" r="30">
      <c s="4" t="s" r="A30">
        <v>458</v>
      </c>
    </row>
    <row spans="1:5" r="31">
      <c s="3" t="s" r="A31">
        <v>446</v>
      </c>
    </row>
    <row spans="1:5" r="32">
      <c s="4" t="s" r="A32">
        <v>452</v>
      </c>
      <c s="5" t="n" r="B32">
        <v>-1</v>
      </c>
      <c s="5" t="n" r="D32">
        <v>-3</v>
      </c>
    </row>
    <row spans="1:5" r="33">
      <c s="4" t="s" r="A33">
        <v>453</v>
      </c>
      <c s="5" t="n" r="B33">
        <v>0</v>
      </c>
      <c s="5" t="n" r="D33">
        <v>0</v>
      </c>
    </row>
    <row spans="1:5" r="34">
      <c s="4" t="s" r="A34">
        <v>459</v>
      </c>
    </row>
    <row spans="1:5" r="35">
      <c s="3" t="s" r="A35">
        <v>446</v>
      </c>
    </row>
    <row spans="1:5" r="36">
      <c s="4" t="s" r="A36">
        <v>451</v>
      </c>
      <c s="5" t="n" r="B36">
        <v>0</v>
      </c>
      <c s="5" t="n" r="C36">
        <v>-3</v>
      </c>
      <c s="5" t="n" r="D36">
        <v>2</v>
      </c>
      <c s="5" t="n" r="E36">
        <v>-5</v>
      </c>
    </row>
    <row spans="1:5" r="37">
      <c s="4" t="s" r="A37">
        <v>460</v>
      </c>
    </row>
    <row spans="1:5" r="38">
      <c s="3" t="s" r="A38">
        <v>446</v>
      </c>
    </row>
    <row spans="1:5" r="39">
      <c s="4" t="s" r="A39">
        <v>452</v>
      </c>
      <c s="5" t="n" r="B39">
        <v>-2</v>
      </c>
      <c s="5" t="n" r="C39">
        <v>-1</v>
      </c>
      <c s="5" t="n" r="D39">
        <v>-3</v>
      </c>
      <c s="5" t="n" r="E39">
        <v>-2</v>
      </c>
    </row>
    <row spans="1:5" r="40">
      <c s="4" t="s" r="A40">
        <v>453</v>
      </c>
      <c s="5" t="n" r="B40">
        <v>0</v>
      </c>
      <c s="5" t="n" r="C40">
        <v>0</v>
      </c>
      <c s="5" t="n" r="D40">
        <v>0</v>
      </c>
      <c s="5" t="n" r="E40">
        <v>0</v>
      </c>
    </row>
    <row spans="1:5" r="41">
      <c s="4" t="s" r="A41">
        <v>434</v>
      </c>
    </row>
    <row spans="1:5" r="42">
      <c s="3" t="s" r="A42">
        <v>446</v>
      </c>
    </row>
    <row spans="1:5" r="43">
      <c s="4" t="s" r="A43">
        <v>461</v>
      </c>
      <c s="5" t="n" r="B43">
        <v>29</v>
      </c>
      <c s="5" t="n" r="C43">
        <v>-10</v>
      </c>
      <c s="5" t="n" r="D43">
        <v>-60</v>
      </c>
      <c s="5" t="n" r="E43">
        <v>-5</v>
      </c>
    </row>
    <row spans="1:5" r="44">
      <c s="4" t="s" r="A44">
        <v>462</v>
      </c>
    </row>
    <row spans="1:5" r="45">
      <c s="3" t="s" r="A45">
        <v>446</v>
      </c>
    </row>
    <row spans="1:5" r="46">
      <c s="4" t="s" r="A46">
        <v>461</v>
      </c>
      <c s="5" t="n" r="B46">
        <v>26</v>
      </c>
      <c s="5" t="n" r="C46">
        <v>-2</v>
      </c>
      <c s="5" t="n" r="D46">
        <v>-29</v>
      </c>
      <c s="5" t="n" r="E46">
        <v>9</v>
      </c>
    </row>
    <row spans="1:5" r="47">
      <c s="4" t="s" r="A47">
        <v>463</v>
      </c>
    </row>
    <row spans="1:5" r="48">
      <c s="3" t="s" r="A48">
        <v>446</v>
      </c>
    </row>
    <row spans="1:5" r="49">
      <c s="4" t="s" r="A49">
        <v>461</v>
      </c>
      <c s="5" t="n" r="B49">
        <v>4</v>
      </c>
      <c s="5" t="n" r="C49">
        <v>-12</v>
      </c>
      <c s="5" t="n" r="D49">
        <v>-24</v>
      </c>
      <c s="5" t="n" r="E49">
        <v>-17</v>
      </c>
    </row>
    <row spans="1:5" r="50">
      <c s="4" t="s" r="A50">
        <v>464</v>
      </c>
    </row>
    <row spans="1:5" r="51">
      <c s="3" t="s" r="A51">
        <v>446</v>
      </c>
    </row>
    <row spans="1:5" r="52">
      <c s="4" t="s" r="A52">
        <v>461</v>
      </c>
      <c s="7" t="n" r="B52">
        <v>-1</v>
      </c>
      <c s="7" t="n" r="C52">
        <v>4</v>
      </c>
      <c s="7" t="n" r="D52">
        <v>-7</v>
      </c>
      <c s="7" t="n" r="E52">
        <v>3</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65</v>
      </c>
      <c s="2" t="s" r="B1">
        <v>25</v>
      </c>
      <c s="2" t="s" r="C1">
        <v>88</v>
      </c>
    </row>
    <row spans="1:3" r="2">
      <c s="3" t="s" r="A2">
        <v>466</v>
      </c>
    </row>
    <row spans="1:3" r="3">
      <c s="4" t="s" r="A3">
        <v>467</v>
      </c>
      <c s="7" t="n" r="B3">
        <v>115</v>
      </c>
      <c s="7" t="n" r="C3">
        <v>128</v>
      </c>
    </row>
    <row spans="1:3" r="4">
      <c s="4" t="s" r="A4">
        <v>468</v>
      </c>
      <c s="5" t="n" r="B4">
        <v>0</v>
      </c>
      <c s="5" t="n" r="C4">
        <v>0</v>
      </c>
    </row>
    <row spans="1:3" r="5">
      <c s="4" t="s" r="A5">
        <v>469</v>
      </c>
      <c s="5" t="n" r="B5">
        <v>115</v>
      </c>
      <c s="5" t="n" r="C5">
        <v>128</v>
      </c>
    </row>
    <row spans="1:3" r="6">
      <c s="4" t="s" r="A6">
        <v>470</v>
      </c>
      <c s="5" t="n" r="B6">
        <v>-27</v>
      </c>
      <c s="5" t="n" r="C6">
        <v>-35</v>
      </c>
    </row>
    <row spans="1:3" r="7">
      <c s="4" t="s" r="A7">
        <v>471</v>
      </c>
      <c s="5" t="n" r="B7">
        <v>0</v>
      </c>
      <c s="5" t="n" r="C7">
        <v>0</v>
      </c>
    </row>
    <row spans="1:3" r="8">
      <c s="4" t="s" r="A8">
        <v>472</v>
      </c>
      <c s="5" t="n" r="B8">
        <v>88</v>
      </c>
      <c s="5" t="n" r="C8">
        <v>93</v>
      </c>
    </row>
    <row spans="1:3" r="9">
      <c s="4" t="s" r="A9">
        <v>107</v>
      </c>
    </row>
    <row spans="1:3" r="10">
      <c s="3" t="s" r="A10">
        <v>466</v>
      </c>
    </row>
    <row spans="1:3" r="11">
      <c s="4" t="s" r="A11">
        <v>467</v>
      </c>
      <c s="5" t="n" r="B11">
        <v>20</v>
      </c>
      <c s="5" t="n" r="C11">
        <v>27</v>
      </c>
    </row>
    <row spans="1:3" r="12">
      <c s="4" t="s" r="A12">
        <v>468</v>
      </c>
      <c s="5" t="n" r="B12">
        <v>0</v>
      </c>
      <c s="5" t="n" r="C12">
        <v>0</v>
      </c>
    </row>
    <row spans="1:3" r="13">
      <c s="4" t="s" r="A13">
        <v>469</v>
      </c>
      <c s="5" t="n" r="B13">
        <v>20</v>
      </c>
      <c s="5" t="n" r="C13">
        <v>27</v>
      </c>
    </row>
    <row spans="1:3" r="14">
      <c s="4" t="s" r="A14">
        <v>470</v>
      </c>
      <c s="5" t="n" r="B14">
        <v>-20</v>
      </c>
      <c s="5" t="n" r="C14">
        <v>-27</v>
      </c>
    </row>
    <row spans="1:3" r="15">
      <c s="4" t="s" r="A15">
        <v>471</v>
      </c>
      <c s="5" t="n" r="B15">
        <v>0</v>
      </c>
      <c s="5" t="n" r="C15">
        <v>0</v>
      </c>
    </row>
    <row spans="1:3" r="16">
      <c s="4" t="s" r="A16">
        <v>472</v>
      </c>
      <c s="5" t="n" r="B16">
        <v>0</v>
      </c>
      <c s="5" t="n" r="C16">
        <v>0</v>
      </c>
    </row>
    <row spans="1:3" r="17">
      <c s="4" t="s" r="A17">
        <v>108</v>
      </c>
    </row>
    <row spans="1:3" r="18">
      <c s="3" t="s" r="A18">
        <v>466</v>
      </c>
    </row>
    <row spans="1:3" r="19">
      <c s="4" t="s" r="A19">
        <v>467</v>
      </c>
      <c s="5" t="n" r="B19">
        <v>95</v>
      </c>
      <c s="5" t="n" r="C19">
        <v>101</v>
      </c>
    </row>
    <row spans="1:3" r="20">
      <c s="4" t="s" r="A20">
        <v>468</v>
      </c>
      <c s="5" t="n" r="B20">
        <v>0</v>
      </c>
      <c s="5" t="n" r="C20">
        <v>0</v>
      </c>
    </row>
    <row spans="1:3" r="21">
      <c s="4" t="s" r="A21">
        <v>469</v>
      </c>
      <c s="5" t="n" r="B21">
        <v>95</v>
      </c>
      <c s="5" t="n" r="C21">
        <v>101</v>
      </c>
    </row>
    <row spans="1:3" r="22">
      <c s="4" t="s" r="A22">
        <v>470</v>
      </c>
      <c s="5" t="n" r="B22">
        <v>-7</v>
      </c>
      <c s="5" t="n" r="C22">
        <v>-8</v>
      </c>
    </row>
    <row spans="1:3" r="23">
      <c s="4" t="s" r="A23">
        <v>471</v>
      </c>
      <c s="5" t="n" r="B23">
        <v>0</v>
      </c>
      <c s="5" t="n" r="C23">
        <v>0</v>
      </c>
    </row>
    <row spans="1:3" r="24">
      <c s="4" t="s" r="A24">
        <v>472</v>
      </c>
      <c s="7" t="n" r="B24">
        <v>88</v>
      </c>
      <c s="7" t="n" r="C24">
        <v>93</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73</v>
      </c>
      <c s="2" t="s" r="B1">
        <v>25</v>
      </c>
      <c s="2" t="s" r="C1">
        <v>88</v>
      </c>
    </row>
    <row spans="1:3" r="2">
      <c s="3" t="s" r="A2">
        <v>474</v>
      </c>
    </row>
    <row spans="1:3" r="3">
      <c s="4" t="s" r="A3">
        <v>475</v>
      </c>
      <c s="7" t="n" r="B3">
        <v>-104</v>
      </c>
      <c s="7" t="n" r="C3">
        <v>-214</v>
      </c>
    </row>
    <row spans="1:3" r="4">
      <c s="4" t="s" r="A4">
        <v>468</v>
      </c>
      <c s="5" t="n" r="B4">
        <v>0</v>
      </c>
      <c s="5" t="n" r="C4">
        <v>0</v>
      </c>
    </row>
    <row spans="1:3" r="5">
      <c s="4" t="s" r="A5">
        <v>476</v>
      </c>
      <c s="5" t="n" r="B5">
        <v>-104</v>
      </c>
      <c s="5" t="n" r="C5">
        <v>-214</v>
      </c>
    </row>
    <row spans="1:3" r="6">
      <c s="4" t="s" r="A6">
        <v>470</v>
      </c>
      <c s="5" t="n" r="B6">
        <v>27</v>
      </c>
      <c s="5" t="n" r="C6">
        <v>35</v>
      </c>
    </row>
    <row spans="1:3" r="7">
      <c s="4" t="s" r="A7">
        <v>477</v>
      </c>
      <c s="5" t="n" r="B7">
        <v>0</v>
      </c>
      <c s="5" t="n" r="C7">
        <v>0</v>
      </c>
    </row>
    <row spans="1:3" r="8">
      <c s="4" t="s" r="A8">
        <v>478</v>
      </c>
      <c s="5" t="n" r="B8">
        <v>-77</v>
      </c>
      <c s="5" t="n" r="C8">
        <v>-179</v>
      </c>
    </row>
    <row spans="1:3" r="9">
      <c s="4" t="s" r="A9">
        <v>107</v>
      </c>
    </row>
    <row spans="1:3" r="10">
      <c s="3" t="s" r="A10">
        <v>474</v>
      </c>
    </row>
    <row spans="1:3" r="11">
      <c s="4" t="s" r="A11">
        <v>475</v>
      </c>
      <c s="5" t="n" r="B11">
        <v>-93</v>
      </c>
      <c s="5" t="n" r="C11">
        <v>-191</v>
      </c>
    </row>
    <row spans="1:3" r="12">
      <c s="4" t="s" r="A12">
        <v>468</v>
      </c>
      <c s="5" t="n" r="B12">
        <v>0</v>
      </c>
      <c s="5" t="n" r="C12">
        <v>0</v>
      </c>
    </row>
    <row spans="1:3" r="13">
      <c s="4" t="s" r="A13">
        <v>476</v>
      </c>
      <c s="5" t="n" r="B13">
        <v>-93</v>
      </c>
      <c s="5" t="n" r="C13">
        <v>-191</v>
      </c>
    </row>
    <row spans="1:3" r="14">
      <c s="4" t="s" r="A14">
        <v>470</v>
      </c>
      <c s="5" t="n" r="B14">
        <v>20</v>
      </c>
      <c s="5" t="n" r="C14">
        <v>27</v>
      </c>
    </row>
    <row spans="1:3" r="15">
      <c s="4" t="s" r="A15">
        <v>477</v>
      </c>
      <c s="5" t="n" r="B15">
        <v>0</v>
      </c>
      <c s="5" t="n" r="C15">
        <v>0</v>
      </c>
    </row>
    <row spans="1:3" r="16">
      <c s="4" t="s" r="A16">
        <v>478</v>
      </c>
      <c s="5" t="n" r="B16">
        <v>-73</v>
      </c>
      <c s="5" t="n" r="C16">
        <v>-164</v>
      </c>
    </row>
    <row spans="1:3" r="17">
      <c s="4" t="s" r="A17">
        <v>108</v>
      </c>
    </row>
    <row spans="1:3" r="18">
      <c s="3" t="s" r="A18">
        <v>474</v>
      </c>
    </row>
    <row spans="1:3" r="19">
      <c s="4" t="s" r="A19">
        <v>475</v>
      </c>
      <c s="5" t="n" r="B19">
        <v>-11</v>
      </c>
      <c s="5" t="n" r="C19">
        <v>-23</v>
      </c>
    </row>
    <row spans="1:3" r="20">
      <c s="4" t="s" r="A20">
        <v>468</v>
      </c>
      <c s="5" t="n" r="B20">
        <v>0</v>
      </c>
      <c s="5" t="n" r="C20">
        <v>0</v>
      </c>
    </row>
    <row spans="1:3" r="21">
      <c s="4" t="s" r="A21">
        <v>476</v>
      </c>
      <c s="5" t="n" r="B21">
        <v>-11</v>
      </c>
      <c s="5" t="n" r="C21">
        <v>-23</v>
      </c>
    </row>
    <row spans="1:3" r="22">
      <c s="4" t="s" r="A22">
        <v>470</v>
      </c>
      <c s="5" t="n" r="B22">
        <v>7</v>
      </c>
      <c s="5" t="n" r="C22">
        <v>8</v>
      </c>
    </row>
    <row spans="1:3" r="23">
      <c s="4" t="s" r="A23">
        <v>477</v>
      </c>
      <c s="5" t="n" r="B23">
        <v>0</v>
      </c>
      <c s="5" t="n" r="C23">
        <v>0</v>
      </c>
    </row>
    <row spans="1:3" r="24">
      <c s="4" t="s" r="A24">
        <v>478</v>
      </c>
      <c s="7" t="n" r="B24">
        <v>-4</v>
      </c>
      <c s="7" t="n" r="C24">
        <v>-15</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s="1" t="s" r="A1">
        <v>479</v>
      </c>
      <c s="2" t="s" r="B1">
        <v>25</v>
      </c>
      <c s="2" t="s" r="C1">
        <v>88</v>
      </c>
    </row>
    <row spans="1:3" r="2">
      <c s="3" t="s" r="A2">
        <v>208</v>
      </c>
    </row>
    <row spans="1:3" r="3">
      <c s="4" t="s" r="A3">
        <v>480</v>
      </c>
      <c s="7" t="n" r="B3">
        <v>2932</v>
      </c>
      <c s="7" t="n" r="C3">
        <v>2986</v>
      </c>
    </row>
    <row spans="1:3" r="4">
      <c s="4" t="s" r="A4">
        <v>481</v>
      </c>
      <c s="5" t="n" r="B4">
        <v>2099</v>
      </c>
      <c s="5" t="n" r="C4">
        <v>2455</v>
      </c>
    </row>
    <row spans="1:3" r="5">
      <c s="4" t="s" r="A5">
        <v>482</v>
      </c>
      <c s="5" t="n" r="B5">
        <v>6397</v>
      </c>
      <c s="5" t="n" r="C5">
        <v>6504</v>
      </c>
    </row>
    <row spans="1:3" r="6">
      <c s="4" t="s" r="A6">
        <v>483</v>
      </c>
      <c s="5" t="n" r="B6">
        <v>253</v>
      </c>
      <c s="5" t="n" r="C6">
        <v>260</v>
      </c>
    </row>
    <row spans="1:3" r="7">
      <c s="4" t="s" r="A7">
        <v>484</v>
      </c>
      <c s="7" t="n" r="B7">
        <v>11681</v>
      </c>
      <c s="7" t="n" r="C7">
        <v>1220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s="1" t="s" r="A1">
        <v>485</v>
      </c>
      <c s="2" t="s" r="B1">
        <v>23</v>
      </c>
      <c s="2" t="s" r="D1">
        <v>24</v>
      </c>
    </row>
    <row spans="1:7" r="2">
      <c s="2" t="s" r="B2">
        <v>25</v>
      </c>
      <c s="2" t="s" r="C2">
        <v>26</v>
      </c>
      <c s="2" t="s" r="D2">
        <v>25</v>
      </c>
      <c s="2" t="s" r="E2">
        <v>26</v>
      </c>
      <c s="2" t="s" r="F2">
        <v>486</v>
      </c>
      <c s="2" t="s" r="G2">
        <v>88</v>
      </c>
    </row>
    <row spans="1:7" r="3">
      <c s="3" t="s" r="A3">
        <v>487</v>
      </c>
    </row>
    <row spans="1:7" r="4">
      <c s="4" t="s" r="A4">
        <v>488</v>
      </c>
      <c s="7" t="n" r="B4">
        <v>190</v>
      </c>
      <c s="7" t="n" r="C4">
        <v>410</v>
      </c>
      <c s="7" t="n" r="D4">
        <v>353</v>
      </c>
      <c s="7" t="n" r="E4">
        <v>800</v>
      </c>
    </row>
    <row spans="1:7" r="5">
      <c s="4" t="s" r="A5">
        <v>489</v>
      </c>
      <c s="5" t="n" r="B5">
        <v>146</v>
      </c>
      <c s="5" t="n" r="C5">
        <v>316</v>
      </c>
      <c s="5" t="n" r="D5">
        <v>271</v>
      </c>
      <c s="5" t="n" r="E5">
        <v>617</v>
      </c>
    </row>
    <row spans="1:7" r="6">
      <c s="4" t="s" r="A6">
        <v>490</v>
      </c>
      <c s="5" t="n" r="B6">
        <v>44</v>
      </c>
      <c s="5" t="n" r="C6">
        <v>94</v>
      </c>
      <c s="5" t="n" r="D6">
        <v>82</v>
      </c>
      <c s="5" t="n" r="E6">
        <v>183</v>
      </c>
    </row>
    <row spans="1:7" r="7">
      <c s="4" t="s" r="A7">
        <v>491</v>
      </c>
      <c s="5" t="n" r="B7">
        <v>4</v>
      </c>
      <c s="7" t="n" r="C7">
        <v>4</v>
      </c>
      <c s="5" t="n" r="D7">
        <v>8</v>
      </c>
      <c s="7" t="n" r="E7">
        <v>-10</v>
      </c>
    </row>
    <row spans="1:7" r="8">
      <c s="3" t="s" r="A8">
        <v>492</v>
      </c>
    </row>
    <row spans="1:7" r="9">
      <c s="4" t="s" r="A9">
        <v>493</v>
      </c>
      <c s="5" t="n" r="B9">
        <v>507</v>
      </c>
      <c s="5" t="n" r="D9">
        <v>507</v>
      </c>
      <c s="7" t="n" r="G9">
        <v>716</v>
      </c>
    </row>
    <row spans="1:7" r="10">
      <c s="4" t="s" r="A10">
        <v>97</v>
      </c>
      <c s="5" t="n" r="B10">
        <v>187</v>
      </c>
      <c s="5" t="n" r="D10">
        <v>187</v>
      </c>
      <c s="5" t="n" r="G10">
        <v>653</v>
      </c>
    </row>
    <row spans="1:7" r="11">
      <c s="4" t="s" r="A11">
        <v>104</v>
      </c>
      <c s="5" t="n" r="B11">
        <v>190</v>
      </c>
      <c s="5" t="n" r="D11">
        <v>190</v>
      </c>
      <c s="5" t="n" r="G11">
        <v>557</v>
      </c>
    </row>
    <row spans="1:7" r="12">
      <c s="4" t="s" r="A12">
        <v>494</v>
      </c>
      <c s="5" t="n" r="B12">
        <v>884</v>
      </c>
      <c s="5" t="n" r="D12">
        <v>884</v>
      </c>
      <c s="5" t="n" r="G12">
        <v>1926</v>
      </c>
    </row>
    <row spans="1:7" r="13">
      <c s="3" t="s" r="A13">
        <v>495</v>
      </c>
    </row>
    <row spans="1:7" r="14">
      <c s="4" t="s" r="A14">
        <v>496</v>
      </c>
      <c s="5" t="n" r="B14">
        <v>287</v>
      </c>
      <c s="5" t="n" r="D14">
        <v>287</v>
      </c>
      <c s="5" t="n" r="G14">
        <v>518</v>
      </c>
    </row>
    <row spans="1:7" r="15">
      <c s="4" t="s" r="A15">
        <v>497</v>
      </c>
      <c s="5" t="n" r="B15">
        <v>181</v>
      </c>
      <c s="5" t="n" r="D15">
        <v>181</v>
      </c>
      <c s="5" t="n" r="G15">
        <v>867</v>
      </c>
    </row>
    <row spans="1:7" r="16">
      <c s="4" t="s" r="A16">
        <v>119</v>
      </c>
      <c s="5" t="n" r="B16">
        <v>13</v>
      </c>
      <c s="5" t="n" r="D16">
        <v>13</v>
      </c>
      <c s="5" t="n" r="G16">
        <v>215</v>
      </c>
    </row>
    <row spans="1:7" r="17">
      <c s="4" t="s" r="A17">
        <v>498</v>
      </c>
      <c s="5" t="n" r="B17">
        <v>481</v>
      </c>
      <c s="5" t="n" r="D17">
        <v>481</v>
      </c>
      <c s="5" t="n" r="G17">
        <v>1600</v>
      </c>
    </row>
    <row spans="1:7" r="18">
      <c s="4" t="s" r="A18">
        <v>499</v>
      </c>
      <c s="5" t="n" r="B18">
        <v>403</v>
      </c>
      <c s="5" t="n" r="D18">
        <v>403</v>
      </c>
      <c s="5" t="n" r="G18">
        <v>326</v>
      </c>
    </row>
    <row spans="1:7" r="19">
      <c s="3" t="s" r="A19">
        <v>500</v>
      </c>
    </row>
    <row spans="1:7" r="20">
      <c s="4" t="s" r="A20">
        <v>501</v>
      </c>
      <c s="5" t="n" r="B20">
        <v>193</v>
      </c>
      <c s="5" t="n" r="D20">
        <v>193</v>
      </c>
      <c s="5" t="n" r="G20">
        <v>248</v>
      </c>
    </row>
    <row spans="1:7" r="21">
      <c s="4" t="s" r="A21">
        <v>502</v>
      </c>
      <c s="5" t="n" r="B21">
        <v>36</v>
      </c>
      <c s="5" t="n" r="D21">
        <v>36</v>
      </c>
      <c s="5" t="n" r="G21">
        <v>9</v>
      </c>
    </row>
    <row spans="1:7" r="22">
      <c s="4" t="s" r="A22">
        <v>503</v>
      </c>
      <c s="7" t="n" r="B22">
        <v>229</v>
      </c>
      <c s="7" t="n" r="D22">
        <v>229</v>
      </c>
      <c s="7" t="n" r="G22">
        <v>257</v>
      </c>
    </row>
    <row spans="1:7" r="23">
      <c s="4" t="s" r="A23">
        <v>504</v>
      </c>
    </row>
    <row spans="1:7" r="24">
      <c s="3" t="s" r="A24">
        <v>505</v>
      </c>
    </row>
    <row spans="1:7" r="25">
      <c s="4" t="s" r="A25">
        <v>506</v>
      </c>
      <c s="4" t="s" r="F25">
        <v>507</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 customWidth="1" max="6" min="6" width="16"/>
  </cols>
  <sheetData>
    <row spans="1:6" r="1">
      <c s="1" t="s" r="A1">
        <v>508</v>
      </c>
      <c s="2" t="s" r="B1">
        <v>23</v>
      </c>
      <c s="2" t="s" r="D1">
        <v>24</v>
      </c>
      <c s="2" t="s" r="F1">
        <v>509</v>
      </c>
    </row>
    <row spans="1:6" r="2">
      <c s="2" t="s" r="B2">
        <v>25</v>
      </c>
      <c s="2" t="s" r="C2">
        <v>26</v>
      </c>
      <c s="2" t="s" r="D2">
        <v>25</v>
      </c>
      <c s="2" t="s" r="E2">
        <v>26</v>
      </c>
      <c s="2" t="s" r="F2">
        <v>88</v>
      </c>
    </row>
    <row spans="1:6" r="3">
      <c s="3" t="s" r="A3">
        <v>102</v>
      </c>
    </row>
    <row spans="1:6" r="4">
      <c s="4" t="s" r="A4">
        <v>510</v>
      </c>
      <c s="4" t="s" r="D4">
        <v>511</v>
      </c>
      <c s="4" t="s" r="F4">
        <v>512</v>
      </c>
    </row>
    <row spans="1:6" r="5">
      <c s="4" t="s" r="A5">
        <v>513</v>
      </c>
      <c s="7" t="n" r="B5">
        <v>4361</v>
      </c>
      <c s="7" t="n" r="D5">
        <v>4361</v>
      </c>
      <c s="7" t="n" r="F5">
        <v>4452</v>
      </c>
    </row>
    <row spans="1:6" r="6">
      <c s="4" t="s" r="A6">
        <v>514</v>
      </c>
      <c s="5" t="n" r="B6">
        <v>-1498</v>
      </c>
      <c s="5" t="n" r="D6">
        <v>-1498</v>
      </c>
      <c s="5" t="n" r="F6">
        <v>-1376</v>
      </c>
    </row>
    <row spans="1:6" r="7">
      <c s="4" t="s" r="A7">
        <v>515</v>
      </c>
      <c s="5" t="n" r="B7">
        <v>2863</v>
      </c>
      <c s="5" t="n" r="D7">
        <v>2863</v>
      </c>
      <c s="5" t="n" r="F7">
        <v>3076</v>
      </c>
    </row>
    <row spans="1:6" r="8">
      <c s="4" t="s" r="A8">
        <v>516</v>
      </c>
      <c s="5" t="n" r="B8">
        <v>2863</v>
      </c>
      <c s="5" t="n" r="D8">
        <v>2863</v>
      </c>
      <c s="7" t="n" r="F8">
        <v>3076</v>
      </c>
    </row>
    <row spans="1:6" r="9">
      <c s="4" t="s" r="A9">
        <v>517</v>
      </c>
      <c s="5" t="n" r="B9">
        <v>87</v>
      </c>
      <c s="7" t="n" r="C9">
        <v>93</v>
      </c>
      <c s="5" t="n" r="D9">
        <v>174</v>
      </c>
      <c s="7" t="n" r="E9">
        <v>185</v>
      </c>
    </row>
    <row spans="1:6" r="10">
      <c s="5" t="n" r="A10">
        <v>2015</v>
      </c>
      <c s="5" t="n" r="B10">
        <v>338</v>
      </c>
      <c s="5" t="n" r="D10">
        <v>338</v>
      </c>
    </row>
    <row spans="1:6" r="11">
      <c s="5" t="n" r="A11">
        <v>2016</v>
      </c>
      <c s="5" t="n" r="B11">
        <v>318</v>
      </c>
      <c s="5" t="n" r="D11">
        <v>318</v>
      </c>
    </row>
    <row spans="1:6" r="12">
      <c s="5" t="n" r="A12">
        <v>2017</v>
      </c>
      <c s="5" t="n" r="B12">
        <v>318</v>
      </c>
      <c s="5" t="n" r="D12">
        <v>318</v>
      </c>
    </row>
    <row spans="1:6" r="13">
      <c s="5" t="n" r="A13">
        <v>2018</v>
      </c>
      <c s="5" t="n" r="B13">
        <v>311</v>
      </c>
      <c s="5" t="n" r="D13">
        <v>311</v>
      </c>
    </row>
    <row spans="1:6" r="14">
      <c s="5" t="n" r="A14">
        <v>2019</v>
      </c>
      <c s="5" t="n" r="B14">
        <v>310</v>
      </c>
      <c s="5" t="n" r="D14">
        <v>310</v>
      </c>
    </row>
    <row spans="1:6" r="15">
      <c s="4" t="s" r="A15">
        <v>518</v>
      </c>
      <c s="5" t="n" r="B15">
        <v>1442</v>
      </c>
      <c s="7" t="n" r="D15">
        <v>1442</v>
      </c>
    </row>
    <row spans="1:6" r="16">
      <c s="4" t="s" r="A16">
        <v>519</v>
      </c>
    </row>
    <row spans="1:6" r="17">
      <c s="3" t="s" r="A17">
        <v>102</v>
      </c>
    </row>
    <row spans="1:6" r="18">
      <c s="4" t="s" r="A18">
        <v>510</v>
      </c>
      <c s="4" t="s" r="D18">
        <v>520</v>
      </c>
      <c s="4" t="s" r="F18">
        <v>520</v>
      </c>
    </row>
    <row spans="1:6" r="19">
      <c s="4" t="s" r="A19">
        <v>513</v>
      </c>
      <c s="5" t="n" r="B19">
        <v>2432</v>
      </c>
      <c s="7" t="n" r="D19">
        <v>2432</v>
      </c>
      <c s="7" t="n" r="F19">
        <v>2489</v>
      </c>
    </row>
    <row spans="1:6" r="20">
      <c s="4" t="s" r="A20">
        <v>514</v>
      </c>
      <c s="5" t="n" r="B20">
        <v>-736</v>
      </c>
      <c s="5" t="n" r="D20">
        <v>-736</v>
      </c>
      <c s="5" t="n" r="F20">
        <v>-669</v>
      </c>
    </row>
    <row spans="1:6" r="21">
      <c s="4" t="s" r="A21">
        <v>515</v>
      </c>
      <c s="5" t="n" r="B21">
        <v>1696</v>
      </c>
      <c s="7" t="n" r="D21">
        <v>1696</v>
      </c>
      <c s="7" t="n" r="F21">
        <v>1820</v>
      </c>
    </row>
    <row spans="1:6" r="22">
      <c s="4" t="s" r="A22">
        <v>521</v>
      </c>
    </row>
    <row spans="1:6" r="23">
      <c s="3" t="s" r="A23">
        <v>102</v>
      </c>
    </row>
    <row spans="1:6" r="24">
      <c s="4" t="s" r="A24">
        <v>510</v>
      </c>
      <c s="4" t="s" r="D24">
        <v>522</v>
      </c>
      <c s="4" t="s" r="F24">
        <v>522</v>
      </c>
    </row>
    <row spans="1:6" r="25">
      <c s="4" t="s" r="A25">
        <v>513</v>
      </c>
      <c s="5" t="n" r="B25">
        <v>1681</v>
      </c>
      <c s="7" t="n" r="D25">
        <v>1681</v>
      </c>
      <c s="7" t="n" r="F25">
        <v>1724</v>
      </c>
    </row>
    <row spans="1:6" r="26">
      <c s="4" t="s" r="A26">
        <v>514</v>
      </c>
      <c s="5" t="n" r="B26">
        <v>-619</v>
      </c>
      <c s="5" t="n" r="D26">
        <v>-619</v>
      </c>
      <c s="5" t="n" r="F26">
        <v>-578</v>
      </c>
    </row>
    <row spans="1:6" r="27">
      <c s="4" t="s" r="A27">
        <v>515</v>
      </c>
      <c s="5" t="n" r="B27">
        <v>1062</v>
      </c>
      <c s="7" t="n" r="D27">
        <v>1062</v>
      </c>
      <c s="7" t="n" r="F27">
        <v>1146</v>
      </c>
    </row>
    <row spans="1:6" r="28">
      <c s="4" t="s" r="A28">
        <v>164</v>
      </c>
    </row>
    <row spans="1:6" r="29">
      <c s="3" t="s" r="A29">
        <v>102</v>
      </c>
    </row>
    <row spans="1:6" r="30">
      <c s="4" t="s" r="A30">
        <v>510</v>
      </c>
      <c s="4" t="s" r="D30">
        <v>522</v>
      </c>
      <c s="4" t="s" r="F30">
        <v>522</v>
      </c>
    </row>
    <row spans="1:6" r="31">
      <c s="4" t="s" r="A31">
        <v>513</v>
      </c>
      <c s="5" t="n" r="B31">
        <v>248</v>
      </c>
      <c s="7" t="n" r="D31">
        <v>248</v>
      </c>
      <c s="7" t="n" r="F31">
        <v>239</v>
      </c>
    </row>
    <row spans="1:6" r="32">
      <c s="4" t="s" r="A32">
        <v>514</v>
      </c>
      <c s="5" t="n" r="B32">
        <v>-143</v>
      </c>
      <c s="5" t="n" r="D32">
        <v>-143</v>
      </c>
      <c s="5" t="n" r="F32">
        <v>-129</v>
      </c>
    </row>
    <row spans="1:6" r="33">
      <c s="4" t="s" r="A33">
        <v>515</v>
      </c>
      <c s="7" t="n" r="B33">
        <v>105</v>
      </c>
      <c s="7" t="n" r="D33">
        <v>105</v>
      </c>
      <c s="7" t="n" r="F33">
        <v>11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spans="1:5" r="1">
      <c s="1" t="s" r="A1">
        <v>523</v>
      </c>
      <c s="2" t="s" r="B1">
        <v>23</v>
      </c>
      <c s="2" t="s" r="D1">
        <v>24</v>
      </c>
    </row>
    <row spans="1:5" r="2">
      <c s="2" t="s" r="B2">
        <v>25</v>
      </c>
      <c s="2" t="s" r="C2">
        <v>26</v>
      </c>
      <c s="2" t="s" r="D2">
        <v>25</v>
      </c>
      <c s="2" t="s" r="E2">
        <v>26</v>
      </c>
    </row>
    <row spans="1:5" r="3">
      <c s="3" t="s" r="A3">
        <v>524</v>
      </c>
    </row>
    <row spans="1:5" r="4">
      <c s="4" t="s" r="A4">
        <v>525</v>
      </c>
      <c s="7" t="n" r="D4">
        <v>7296</v>
      </c>
    </row>
    <row spans="1:5" r="5">
      <c s="4" t="s" r="A5">
        <v>526</v>
      </c>
      <c s="5" t="n" r="D5">
        <v>-602</v>
      </c>
    </row>
    <row spans="1:5" r="6">
      <c s="4" t="s" r="A6">
        <v>527</v>
      </c>
      <c s="5" t="n" r="D6">
        <v>6694</v>
      </c>
    </row>
    <row spans="1:5" r="7">
      <c s="4" t="s" r="A7">
        <v>528</v>
      </c>
      <c s="7" t="n" r="B7">
        <v>0</v>
      </c>
      <c s="7" t="n" r="C7">
        <v>0</v>
      </c>
      <c s="5" t="n" r="D7">
        <v>0</v>
      </c>
      <c s="7" t="n" r="E7">
        <v>0</v>
      </c>
    </row>
    <row spans="1:5" r="8">
      <c s="4" t="s" r="A8">
        <v>529</v>
      </c>
      <c s="5" t="n" r="D8">
        <v>-144</v>
      </c>
    </row>
    <row spans="1:5" r="9">
      <c s="4" t="s" r="A9">
        <v>530</v>
      </c>
      <c s="5" t="n" r="B9">
        <v>7152</v>
      </c>
      <c s="5" t="n" r="D9">
        <v>7152</v>
      </c>
    </row>
    <row spans="1:5" r="10">
      <c s="4" t="s" r="A10">
        <v>531</v>
      </c>
      <c s="5" t="n" r="B10">
        <v>-602</v>
      </c>
      <c s="5" t="n" r="D10">
        <v>-602</v>
      </c>
    </row>
    <row spans="1:5" r="11">
      <c s="4" t="s" r="A11">
        <v>532</v>
      </c>
      <c s="5" t="n" r="B11">
        <v>6550</v>
      </c>
      <c s="5" t="n" r="D11">
        <v>6550</v>
      </c>
    </row>
    <row spans="1:5" r="12">
      <c s="4" t="s" r="A12">
        <v>533</v>
      </c>
    </row>
    <row spans="1:5" r="13">
      <c s="3" t="s" r="A13">
        <v>524</v>
      </c>
    </row>
    <row spans="1:5" r="14">
      <c s="4" t="s" r="A14">
        <v>527</v>
      </c>
      <c s="5" t="n" r="D14">
        <v>275</v>
      </c>
    </row>
    <row spans="1:5" r="15">
      <c s="4" t="s" r="A15">
        <v>529</v>
      </c>
      <c s="5" t="n" r="D15">
        <v>-11</v>
      </c>
    </row>
    <row spans="1:5" r="16">
      <c s="4" t="s" r="A16">
        <v>532</v>
      </c>
      <c s="5" t="n" r="B16">
        <v>264</v>
      </c>
      <c s="5" t="n" r="D16">
        <v>264</v>
      </c>
    </row>
    <row spans="1:5" r="17">
      <c s="4" t="s" r="A17">
        <v>534</v>
      </c>
    </row>
    <row spans="1:5" r="18">
      <c s="3" t="s" r="A18">
        <v>524</v>
      </c>
    </row>
    <row spans="1:5" r="19">
      <c s="4" t="s" r="A19">
        <v>525</v>
      </c>
      <c s="5" t="n" r="D19">
        <v>4287</v>
      </c>
    </row>
    <row spans="1:5" r="20">
      <c s="4" t="s" r="A20">
        <v>526</v>
      </c>
      <c s="5" t="n" r="D20">
        <v>-580</v>
      </c>
    </row>
    <row spans="1:5" r="21">
      <c s="4" t="s" r="A21">
        <v>527</v>
      </c>
      <c s="5" t="n" r="D21">
        <v>3707</v>
      </c>
    </row>
    <row spans="1:5" r="22">
      <c s="4" t="s" r="A22">
        <v>529</v>
      </c>
      <c s="5" t="n" r="D22">
        <v>-94</v>
      </c>
    </row>
    <row spans="1:5" r="23">
      <c s="4" t="s" r="A23">
        <v>530</v>
      </c>
      <c s="5" t="n" r="B23">
        <v>4193</v>
      </c>
      <c s="5" t="n" r="D23">
        <v>4193</v>
      </c>
    </row>
    <row spans="1:5" r="24">
      <c s="4" t="s" r="A24">
        <v>531</v>
      </c>
      <c s="5" t="n" r="B24">
        <v>-580</v>
      </c>
      <c s="5" t="n" r="D24">
        <v>-580</v>
      </c>
    </row>
    <row spans="1:5" r="25">
      <c s="4" t="s" r="A25">
        <v>532</v>
      </c>
      <c s="5" t="n" r="B25">
        <v>3613</v>
      </c>
      <c s="5" t="n" r="D25">
        <v>3613</v>
      </c>
    </row>
    <row spans="1:5" r="26">
      <c s="4" t="s" r="A26">
        <v>535</v>
      </c>
    </row>
    <row spans="1:5" r="27">
      <c s="3" t="s" r="A27">
        <v>524</v>
      </c>
    </row>
    <row spans="1:5" r="28">
      <c s="4" t="s" r="A28">
        <v>527</v>
      </c>
      <c s="5" t="n" r="D28">
        <v>2542</v>
      </c>
    </row>
    <row spans="1:5" r="29">
      <c s="4" t="s" r="A29">
        <v>529</v>
      </c>
      <c s="5" t="n" r="D29">
        <v>-36</v>
      </c>
    </row>
    <row spans="1:5" r="30">
      <c s="4" t="s" r="A30">
        <v>532</v>
      </c>
      <c s="5" t="n" r="B30">
        <v>2506</v>
      </c>
      <c s="5" t="n" r="D30">
        <v>2506</v>
      </c>
    </row>
    <row spans="1:5" r="31">
      <c s="4" t="s" r="A31">
        <v>536</v>
      </c>
    </row>
    <row spans="1:5" r="32">
      <c s="3" t="s" r="A32">
        <v>524</v>
      </c>
    </row>
    <row spans="1:5" r="33">
      <c s="4" t="s" r="A33">
        <v>525</v>
      </c>
      <c s="5" t="n" r="D33">
        <v>192</v>
      </c>
    </row>
    <row spans="1:5" r="34">
      <c s="4" t="s" r="A34">
        <v>526</v>
      </c>
      <c s="5" t="n" r="D34">
        <v>-22</v>
      </c>
    </row>
    <row spans="1:5" r="35">
      <c s="4" t="s" r="A35">
        <v>527</v>
      </c>
      <c s="5" t="n" r="D35">
        <v>170</v>
      </c>
    </row>
    <row spans="1:5" r="36">
      <c s="4" t="s" r="A36">
        <v>529</v>
      </c>
      <c s="5" t="n" r="D36">
        <v>-3</v>
      </c>
    </row>
    <row spans="1:5" r="37">
      <c s="4" t="s" r="A37">
        <v>530</v>
      </c>
      <c s="5" t="n" r="B37">
        <v>189</v>
      </c>
      <c s="5" t="n" r="D37">
        <v>189</v>
      </c>
    </row>
    <row spans="1:5" r="38">
      <c s="4" t="s" r="A38">
        <v>531</v>
      </c>
      <c s="5" t="n" r="B38">
        <v>-22</v>
      </c>
      <c s="5" t="n" r="D38">
        <v>-22</v>
      </c>
    </row>
    <row spans="1:5" r="39">
      <c s="4" t="s" r="A39">
        <v>532</v>
      </c>
      <c s="7" t="n" r="B39">
        <v>167</v>
      </c>
      <c s="7" t="n" r="D39">
        <v>167</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s="1" t="s" r="A1">
        <v>537</v>
      </c>
      <c s="2" t="s" r="B1">
        <v>25</v>
      </c>
      <c s="2" t="s" r="C1">
        <v>88</v>
      </c>
    </row>
    <row spans="1:3" r="2">
      <c s="3" t="s" r="A2">
        <v>538</v>
      </c>
    </row>
    <row spans="1:3" r="3">
      <c s="4" t="s" r="A3">
        <v>539</v>
      </c>
      <c s="7" t="n" r="B3">
        <v>1410</v>
      </c>
      <c s="7" t="n" r="C3">
        <v>1421</v>
      </c>
    </row>
    <row spans="1:3" r="4">
      <c s="4" t="s" r="A4">
        <v>540</v>
      </c>
      <c s="5" t="n" r="B4">
        <v>131</v>
      </c>
      <c s="5" t="n" r="C4">
        <v>133</v>
      </c>
    </row>
    <row spans="1:3" r="5">
      <c s="4" t="s" r="A5">
        <v>541</v>
      </c>
      <c s="5" t="n" r="B5">
        <v>1541</v>
      </c>
      <c s="5" t="n" r="C5">
        <v>1554</v>
      </c>
    </row>
    <row spans="1:3" r="6">
      <c s="4" t="s" r="A6">
        <v>542</v>
      </c>
    </row>
    <row spans="1:3" r="7">
      <c s="3" t="s" r="A7">
        <v>538</v>
      </c>
    </row>
    <row spans="1:3" r="8">
      <c s="4" t="s" r="A8">
        <v>539</v>
      </c>
      <c s="5" t="n" r="B8">
        <v>10</v>
      </c>
      <c s="5" t="n" r="C8">
        <v>10</v>
      </c>
    </row>
    <row spans="1:3" r="9">
      <c s="4" t="s" r="A9">
        <v>540</v>
      </c>
      <c s="5" t="n" r="B9">
        <v>0</v>
      </c>
      <c s="5" t="n" r="C9">
        <v>0</v>
      </c>
    </row>
    <row spans="1:3" r="10">
      <c s="4" t="s" r="A10">
        <v>541</v>
      </c>
      <c s="5" t="n" r="B10">
        <v>10</v>
      </c>
      <c s="5" t="n" r="C10">
        <v>10</v>
      </c>
    </row>
    <row spans="1:3" r="11">
      <c s="4" t="s" r="A11">
        <v>543</v>
      </c>
    </row>
    <row spans="1:3" r="12">
      <c s="3" t="s" r="A12">
        <v>538</v>
      </c>
    </row>
    <row spans="1:3" r="13">
      <c s="4" t="s" r="A13">
        <v>539</v>
      </c>
      <c s="5" t="n" r="B13">
        <v>89</v>
      </c>
      <c s="5" t="n" r="C13">
        <v>94</v>
      </c>
    </row>
    <row spans="1:3" r="14">
      <c s="4" t="s" r="A14">
        <v>540</v>
      </c>
      <c s="5" t="n" r="B14">
        <v>1</v>
      </c>
      <c s="5" t="n" r="C14">
        <v>0</v>
      </c>
    </row>
    <row spans="1:3" r="15">
      <c s="4" t="s" r="A15">
        <v>541</v>
      </c>
      <c s="5" t="n" r="B15">
        <v>90</v>
      </c>
      <c s="5" t="n" r="C15">
        <v>94</v>
      </c>
    </row>
    <row spans="1:3" r="16">
      <c s="4" t="s" r="A16">
        <v>544</v>
      </c>
    </row>
    <row spans="1:3" r="17">
      <c s="3" t="s" r="A17">
        <v>538</v>
      </c>
    </row>
    <row spans="1:3" r="18">
      <c s="4" t="s" r="A18">
        <v>539</v>
      </c>
      <c s="5" t="n" r="B18">
        <v>669</v>
      </c>
      <c s="5" t="n" r="C18">
        <v>677</v>
      </c>
    </row>
    <row spans="1:3" r="19">
      <c s="4" t="s" r="A19">
        <v>540</v>
      </c>
      <c s="5" t="n" r="B19">
        <v>15</v>
      </c>
      <c s="5" t="n" r="C19">
        <v>16</v>
      </c>
    </row>
    <row spans="1:3" r="20">
      <c s="4" t="s" r="A20">
        <v>541</v>
      </c>
      <c s="5" t="n" r="B20">
        <v>684</v>
      </c>
      <c s="5" t="n" r="C20">
        <v>693</v>
      </c>
    </row>
    <row spans="1:3" r="21">
      <c s="4" t="s" r="A21">
        <v>545</v>
      </c>
    </row>
    <row spans="1:3" r="22">
      <c s="3" t="s" r="A22">
        <v>538</v>
      </c>
    </row>
    <row spans="1:3" r="23">
      <c s="4" t="s" r="A23">
        <v>539</v>
      </c>
      <c s="5" t="n" r="B23">
        <v>98</v>
      </c>
      <c s="5" t="n" r="C23">
        <v>103</v>
      </c>
    </row>
    <row spans="1:3" r="24">
      <c s="4" t="s" r="A24">
        <v>540</v>
      </c>
      <c s="5" t="n" r="B24">
        <v>1</v>
      </c>
      <c s="5" t="n" r="C24">
        <v>2</v>
      </c>
    </row>
    <row spans="1:3" r="25">
      <c s="4" t="s" r="A25">
        <v>541</v>
      </c>
      <c s="5" t="n" r="B25">
        <v>99</v>
      </c>
      <c s="5" t="n" r="C25">
        <v>105</v>
      </c>
    </row>
    <row spans="1:3" r="26">
      <c s="4" t="s" r="A26">
        <v>546</v>
      </c>
    </row>
    <row spans="1:3" r="27">
      <c s="3" t="s" r="A27">
        <v>538</v>
      </c>
    </row>
    <row spans="1:3" r="28">
      <c s="4" t="s" r="A28">
        <v>539</v>
      </c>
      <c s="5" t="n" r="B28">
        <v>267</v>
      </c>
      <c s="5" t="n" r="C28">
        <v>292</v>
      </c>
    </row>
    <row spans="1:3" r="29">
      <c s="4" t="s" r="A29">
        <v>540</v>
      </c>
      <c s="5" t="n" r="B29">
        <v>2</v>
      </c>
      <c s="5" t="n" r="C29">
        <v>2</v>
      </c>
    </row>
    <row spans="1:3" r="30">
      <c s="4" t="s" r="A30">
        <v>541</v>
      </c>
      <c s="5" t="n" r="B30">
        <v>269</v>
      </c>
      <c s="5" t="n" r="C30">
        <v>294</v>
      </c>
    </row>
    <row spans="1:3" r="31">
      <c s="4" t="s" r="A31">
        <v>547</v>
      </c>
    </row>
    <row spans="1:3" r="32">
      <c s="3" t="s" r="A32">
        <v>538</v>
      </c>
    </row>
    <row spans="1:3" r="33">
      <c s="4" t="s" r="A33">
        <v>539</v>
      </c>
      <c s="5" t="n" r="B33">
        <v>14</v>
      </c>
      <c s="5" t="n" r="C33">
        <v>15</v>
      </c>
    </row>
    <row spans="1:3" r="34">
      <c s="4" t="s" r="A34">
        <v>540</v>
      </c>
      <c s="5" t="n" r="B34">
        <v>0</v>
      </c>
      <c s="5" t="n" r="C34">
        <v>0</v>
      </c>
    </row>
    <row spans="1:3" r="35">
      <c s="4" t="s" r="A35">
        <v>541</v>
      </c>
      <c s="5" t="n" r="B35">
        <v>14</v>
      </c>
      <c s="5" t="n" r="C35">
        <v>15</v>
      </c>
    </row>
    <row spans="1:3" r="36">
      <c s="4" t="s" r="A36">
        <v>548</v>
      </c>
    </row>
    <row spans="1:3" r="37">
      <c s="3" t="s" r="A37">
        <v>538</v>
      </c>
    </row>
    <row spans="1:3" r="38">
      <c s="4" t="s" r="A38">
        <v>539</v>
      </c>
      <c s="5" t="n" r="B38">
        <v>57</v>
      </c>
      <c s="5" t="n" r="C38">
        <v>63</v>
      </c>
    </row>
    <row spans="1:3" r="39">
      <c s="4" t="s" r="A39">
        <v>540</v>
      </c>
      <c s="5" t="n" r="B39">
        <v>4</v>
      </c>
      <c s="5" t="n" r="C39">
        <v>4</v>
      </c>
    </row>
    <row spans="1:3" r="40">
      <c s="4" t="s" r="A40">
        <v>541</v>
      </c>
      <c s="5" t="n" r="B40">
        <v>61</v>
      </c>
      <c s="5" t="n" r="C40">
        <v>67</v>
      </c>
    </row>
    <row spans="1:3" r="41">
      <c s="4" t="s" r="A41">
        <v>549</v>
      </c>
    </row>
    <row spans="1:3" r="42">
      <c s="3" t="s" r="A42">
        <v>538</v>
      </c>
    </row>
    <row spans="1:3" r="43">
      <c s="4" t="s" r="A43">
        <v>539</v>
      </c>
      <c s="5" t="n" r="B43">
        <v>178</v>
      </c>
      <c s="5" t="n" r="C43">
        <v>150</v>
      </c>
    </row>
    <row spans="1:3" r="44">
      <c s="4" t="s" r="A44">
        <v>540</v>
      </c>
      <c s="5" t="n" r="B44">
        <v>84</v>
      </c>
      <c s="5" t="n" r="C44">
        <v>83</v>
      </c>
    </row>
    <row spans="1:3" r="45">
      <c s="4" t="s" r="A45">
        <v>541</v>
      </c>
      <c s="5" t="n" r="B45">
        <v>262</v>
      </c>
      <c s="5" t="n" r="C45">
        <v>233</v>
      </c>
    </row>
    <row spans="1:3" r="46">
      <c s="4" t="s" r="A46">
        <v>550</v>
      </c>
    </row>
    <row spans="1:3" r="47">
      <c s="3" t="s" r="A47">
        <v>538</v>
      </c>
    </row>
    <row spans="1:3" r="48">
      <c s="4" t="s" r="A48">
        <v>539</v>
      </c>
      <c s="5" t="n" r="B48">
        <v>28</v>
      </c>
      <c s="5" t="n" r="C48">
        <v>17</v>
      </c>
    </row>
    <row spans="1:3" r="49">
      <c s="4" t="s" r="A49">
        <v>540</v>
      </c>
      <c s="5" t="n" r="B49">
        <v>24</v>
      </c>
      <c s="5" t="n" r="C49">
        <v>26</v>
      </c>
    </row>
    <row spans="1:3" r="50">
      <c s="4" t="s" r="A50">
        <v>541</v>
      </c>
      <c s="7" t="n" r="B50">
        <v>52</v>
      </c>
      <c s="7" t="n" r="C50">
        <v>4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130</v>
      </c>
      <c s="2" t="s" r="B1">
        <v>25</v>
      </c>
      <c s="2" t="s" r="C1">
        <v>88</v>
      </c>
    </row>
    <row spans="1:3" r="2">
      <c s="3" t="s" r="A2">
        <v>131</v>
      </c>
    </row>
    <row spans="1:3" r="3">
      <c s="4" t="s" r="A3">
        <v>132</v>
      </c>
      <c s="7" t="n" r="B3">
        <v>1</v>
      </c>
      <c s="7" t="n" r="C3">
        <v>1</v>
      </c>
    </row>
    <row spans="1:3" r="4">
      <c s="4" t="s" r="A4">
        <v>133</v>
      </c>
      <c s="5" t="n" r="B4">
        <v>2000000000</v>
      </c>
      <c s="5" t="n" r="C4">
        <v>2000000000</v>
      </c>
    </row>
    <row spans="1:3" r="5">
      <c s="4" t="s" r="A5">
        <v>134</v>
      </c>
      <c s="5" t="n" r="B5">
        <v>814894624</v>
      </c>
      <c s="5" t="n" r="C5">
        <v>814894624</v>
      </c>
    </row>
    <row spans="1:3" r="6">
      <c s="4" t="s" r="A6">
        <v>135</v>
      </c>
      <c s="5" t="n" r="B6">
        <v>212262081</v>
      </c>
      <c s="5" t="n" r="C6">
        <v>20872806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s="1" t="s" r="A1">
        <v>551</v>
      </c>
      <c s="2" t="s" r="B1">
        <v>25</v>
      </c>
      <c s="2" t="s" r="C1">
        <v>88</v>
      </c>
    </row>
    <row spans="1:3" r="2">
      <c s="3" t="s" r="A2">
        <v>552</v>
      </c>
    </row>
    <row spans="1:3" r="3">
      <c s="4" t="s" r="A3">
        <v>541</v>
      </c>
      <c s="7" t="n" r="B3">
        <v>220</v>
      </c>
      <c s="7" t="n" r="C3">
        <v>244</v>
      </c>
    </row>
    <row spans="1:3" r="4">
      <c s="4" t="s" r="A4">
        <v>553</v>
      </c>
      <c s="5" t="n" r="B4">
        <v>6</v>
      </c>
      <c s="5" t="n" r="C4">
        <v>3</v>
      </c>
    </row>
    <row spans="1:3" r="5">
      <c s="3" t="s" r="A5">
        <v>554</v>
      </c>
    </row>
    <row spans="1:3" r="6">
      <c s="4" t="s" r="A6">
        <v>541</v>
      </c>
      <c s="5" t="n" r="B6">
        <v>118</v>
      </c>
      <c s="5" t="n" r="C6">
        <v>173</v>
      </c>
    </row>
    <row spans="1:3" r="7">
      <c s="4" t="s" r="A7">
        <v>553</v>
      </c>
      <c s="5" t="n" r="B7">
        <v>2</v>
      </c>
      <c s="5" t="n" r="C7">
        <v>3</v>
      </c>
    </row>
    <row spans="1:3" r="8">
      <c s="3" t="s" r="A8">
        <v>1</v>
      </c>
    </row>
    <row spans="1:3" r="9">
      <c s="4" t="s" r="A9">
        <v>541</v>
      </c>
      <c s="5" t="n" r="B9">
        <v>338</v>
      </c>
      <c s="5" t="n" r="C9">
        <v>417</v>
      </c>
    </row>
    <row spans="1:3" r="10">
      <c s="4" t="s" r="A10">
        <v>553</v>
      </c>
      <c s="5" t="n" r="B10">
        <v>8</v>
      </c>
      <c s="5" t="n" r="C10">
        <v>6</v>
      </c>
    </row>
    <row spans="1:3" r="11">
      <c s="4" t="s" r="A11">
        <v>544</v>
      </c>
    </row>
    <row spans="1:3" r="12">
      <c s="3" t="s" r="A12">
        <v>552</v>
      </c>
    </row>
    <row spans="1:3" r="13">
      <c s="4" t="s" r="A13">
        <v>541</v>
      </c>
      <c s="5" t="n" r="B13">
        <v>146</v>
      </c>
      <c s="5" t="n" r="C13">
        <v>195</v>
      </c>
    </row>
    <row spans="1:3" r="14">
      <c s="4" t="s" r="A14">
        <v>553</v>
      </c>
      <c s="5" t="n" r="B14">
        <v>1</v>
      </c>
      <c s="5" t="n" r="C14">
        <v>1</v>
      </c>
    </row>
    <row spans="1:3" r="15">
      <c s="3" t="s" r="A15">
        <v>554</v>
      </c>
    </row>
    <row spans="1:3" r="16">
      <c s="4" t="s" r="A16">
        <v>541</v>
      </c>
      <c s="5" t="n" r="B16">
        <v>21</v>
      </c>
      <c s="5" t="n" r="C16">
        <v>32</v>
      </c>
    </row>
    <row spans="1:3" r="17">
      <c s="4" t="s" r="A17">
        <v>553</v>
      </c>
      <c s="5" t="n" r="B17">
        <v>0</v>
      </c>
      <c s="5" t="n" r="C17">
        <v>0</v>
      </c>
    </row>
    <row spans="1:3" r="18">
      <c s="3" t="s" r="A18">
        <v>1</v>
      </c>
    </row>
    <row spans="1:3" r="19">
      <c s="4" t="s" r="A19">
        <v>541</v>
      </c>
      <c s="5" t="n" r="B19">
        <v>167</v>
      </c>
      <c s="5" t="n" r="C19">
        <v>227</v>
      </c>
    </row>
    <row spans="1:3" r="20">
      <c s="4" t="s" r="A20">
        <v>553</v>
      </c>
      <c s="5" t="n" r="B20">
        <v>1</v>
      </c>
      <c s="5" t="n" r="C20">
        <v>1</v>
      </c>
    </row>
    <row spans="1:3" r="21">
      <c s="4" t="s" r="A21">
        <v>546</v>
      </c>
    </row>
    <row spans="1:3" r="22">
      <c s="3" t="s" r="A22">
        <v>552</v>
      </c>
    </row>
    <row spans="1:3" r="23">
      <c s="4" t="s" r="A23">
        <v>541</v>
      </c>
      <c s="5" t="n" r="B23">
        <v>29</v>
      </c>
      <c s="5" t="n" r="C23">
        <v>34</v>
      </c>
    </row>
    <row spans="1:3" r="24">
      <c s="4" t="s" r="A24">
        <v>553</v>
      </c>
      <c s="5" t="n" r="B24">
        <v>0</v>
      </c>
      <c s="5" t="n" r="C24">
        <v>0</v>
      </c>
    </row>
    <row spans="1:3" r="25">
      <c s="3" t="s" r="A25">
        <v>554</v>
      </c>
    </row>
    <row spans="1:3" r="26">
      <c s="4" t="s" r="A26">
        <v>541</v>
      </c>
      <c s="5" t="n" r="B26">
        <v>96</v>
      </c>
      <c s="5" t="n" r="C26">
        <v>140</v>
      </c>
    </row>
    <row spans="1:3" r="27">
      <c s="4" t="s" r="A27">
        <v>553</v>
      </c>
      <c s="5" t="n" r="B27">
        <v>2</v>
      </c>
      <c s="5" t="n" r="C27">
        <v>3</v>
      </c>
    </row>
    <row spans="1:3" r="28">
      <c s="3" t="s" r="A28">
        <v>1</v>
      </c>
    </row>
    <row spans="1:3" r="29">
      <c s="4" t="s" r="A29">
        <v>541</v>
      </c>
      <c s="5" t="n" r="B29">
        <v>125</v>
      </c>
      <c s="5" t="n" r="C29">
        <v>174</v>
      </c>
    </row>
    <row spans="1:3" r="30">
      <c s="4" t="s" r="A30">
        <v>553</v>
      </c>
      <c s="5" t="n" r="B30">
        <v>2</v>
      </c>
      <c s="5" t="n" r="C30">
        <v>3</v>
      </c>
    </row>
    <row spans="1:3" r="31">
      <c s="4" t="s" r="A31">
        <v>549</v>
      </c>
    </row>
    <row spans="1:3" r="32">
      <c s="3" t="s" r="A32">
        <v>552</v>
      </c>
    </row>
    <row spans="1:3" r="33">
      <c s="4" t="s" r="A33">
        <v>541</v>
      </c>
      <c s="5" t="n" r="B33">
        <v>38</v>
      </c>
      <c s="5" t="n" r="C33">
        <v>15</v>
      </c>
    </row>
    <row spans="1:3" r="34">
      <c s="4" t="s" r="A34">
        <v>553</v>
      </c>
      <c s="5" t="n" r="B34">
        <v>4</v>
      </c>
      <c s="5" t="n" r="C34">
        <v>2</v>
      </c>
    </row>
    <row spans="1:3" r="35">
      <c s="3" t="s" r="A35">
        <v>554</v>
      </c>
    </row>
    <row spans="1:3" r="36">
      <c s="4" t="s" r="A36">
        <v>541</v>
      </c>
      <c s="5" t="n" r="B36">
        <v>1</v>
      </c>
      <c s="5" t="n" r="C36">
        <v>1</v>
      </c>
    </row>
    <row spans="1:3" r="37">
      <c s="4" t="s" r="A37">
        <v>553</v>
      </c>
      <c s="5" t="n" r="B37">
        <v>0</v>
      </c>
      <c s="5" t="n" r="C37">
        <v>0</v>
      </c>
    </row>
    <row spans="1:3" r="38">
      <c s="3" t="s" r="A38">
        <v>1</v>
      </c>
    </row>
    <row spans="1:3" r="39">
      <c s="4" t="s" r="A39">
        <v>541</v>
      </c>
      <c s="5" t="n" r="B39">
        <v>39</v>
      </c>
      <c s="5" t="n" r="C39">
        <v>16</v>
      </c>
    </row>
    <row spans="1:3" r="40">
      <c s="4" t="s" r="A40">
        <v>553</v>
      </c>
      <c s="5" t="n" r="B40">
        <v>4</v>
      </c>
      <c s="7" t="n" r="C40">
        <v>2</v>
      </c>
    </row>
    <row spans="1:3" r="41">
      <c s="4" t="s" r="A41">
        <v>550</v>
      </c>
    </row>
    <row spans="1:3" r="42">
      <c s="3" t="s" r="A42">
        <v>552</v>
      </c>
    </row>
    <row spans="1:3" r="43">
      <c s="4" t="s" r="A43">
        <v>541</v>
      </c>
      <c s="5" t="n" r="B43">
        <v>7</v>
      </c>
    </row>
    <row spans="1:3" r="44">
      <c s="4" t="s" r="A44">
        <v>553</v>
      </c>
      <c s="5" t="n" r="B44">
        <v>1</v>
      </c>
    </row>
    <row spans="1:3" r="45">
      <c s="3" t="s" r="A45">
        <v>554</v>
      </c>
    </row>
    <row spans="1:3" r="46">
      <c s="4" t="s" r="A46">
        <v>541</v>
      </c>
      <c s="5" t="n" r="B46">
        <v>0</v>
      </c>
    </row>
    <row spans="1:3" r="47">
      <c s="4" t="s" r="A47">
        <v>553</v>
      </c>
      <c s="5" t="n" r="B47">
        <v>0</v>
      </c>
    </row>
    <row spans="1:3" r="48">
      <c s="3" t="s" r="A48">
        <v>1</v>
      </c>
    </row>
    <row spans="1:3" r="49">
      <c s="4" t="s" r="A49">
        <v>541</v>
      </c>
      <c s="5" t="n" r="B49">
        <v>7</v>
      </c>
    </row>
    <row spans="1:3" r="50">
      <c s="4" t="s" r="A50">
        <v>553</v>
      </c>
      <c s="7" t="n" r="B50">
        <v>1</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 customWidth="1" max="6" min="6" width="14"/>
  </cols>
  <sheetData>
    <row spans="1:6" r="1">
      <c s="1" t="s" r="A1">
        <v>555</v>
      </c>
      <c s="2" t="s" r="B1">
        <v>23</v>
      </c>
      <c s="2" t="s" r="D1">
        <v>24</v>
      </c>
    </row>
    <row spans="1:6" r="2">
      <c s="2" t="s" r="B2">
        <v>25</v>
      </c>
      <c s="2" t="s" r="C2">
        <v>26</v>
      </c>
      <c s="2" t="s" r="D2">
        <v>25</v>
      </c>
      <c s="2" t="s" r="E2">
        <v>26</v>
      </c>
      <c s="2" t="s" r="F2">
        <v>88</v>
      </c>
    </row>
    <row spans="1:6" r="3">
      <c s="3" t="s" r="A3">
        <v>217</v>
      </c>
    </row>
    <row spans="1:6" r="4">
      <c s="4" t="s" r="A4">
        <v>556</v>
      </c>
      <c s="7" t="n" r="B4">
        <v>77</v>
      </c>
      <c s="7" t="n" r="D4">
        <v>77</v>
      </c>
    </row>
    <row spans="1:6" r="5">
      <c s="4" t="s" r="A5">
        <v>557</v>
      </c>
      <c s="5" t="n" r="B5">
        <v>725</v>
      </c>
      <c s="5" t="n" r="D5">
        <v>725</v>
      </c>
    </row>
    <row spans="1:6" r="6">
      <c s="4" t="s" r="A6">
        <v>558</v>
      </c>
      <c s="5" t="n" r="B6">
        <v>34</v>
      </c>
      <c s="5" t="n" r="D6">
        <v>34</v>
      </c>
    </row>
    <row spans="1:6" r="7">
      <c s="4" t="s" r="A7">
        <v>559</v>
      </c>
      <c s="5" t="n" r="B7">
        <v>30</v>
      </c>
      <c s="5" t="n" r="D7">
        <v>30</v>
      </c>
    </row>
    <row spans="1:6" r="8">
      <c s="4" t="s" r="A8">
        <v>560</v>
      </c>
      <c s="5" t="n" r="B8">
        <v>77</v>
      </c>
      <c s="5" t="n" r="D8">
        <v>77</v>
      </c>
    </row>
    <row spans="1:6" r="9">
      <c s="4" t="s" r="A9">
        <v>561</v>
      </c>
      <c s="5" t="n" r="B9">
        <v>740</v>
      </c>
      <c s="5" t="n" r="D9">
        <v>740</v>
      </c>
    </row>
    <row spans="1:6" r="10">
      <c s="4" t="s" r="A10">
        <v>562</v>
      </c>
      <c s="5" t="n" r="B10">
        <v>36</v>
      </c>
      <c s="5" t="n" r="D10">
        <v>36</v>
      </c>
    </row>
    <row spans="1:6" r="11">
      <c s="4" t="s" r="A11">
        <v>563</v>
      </c>
      <c s="5" t="n" r="B11">
        <v>30</v>
      </c>
      <c s="5" t="n" r="D11">
        <v>30</v>
      </c>
    </row>
    <row spans="1:6" r="12">
      <c s="4" t="s" r="A12">
        <v>539</v>
      </c>
      <c s="5" t="n" r="B12">
        <v>1204</v>
      </c>
      <c s="5" t="n" r="D12">
        <v>1204</v>
      </c>
    </row>
    <row spans="1:6" r="13">
      <c s="4" t="s" r="A13">
        <v>541</v>
      </c>
      <c s="5" t="n" r="B13">
        <v>1227</v>
      </c>
      <c s="5" t="n" r="D13">
        <v>1227</v>
      </c>
    </row>
    <row spans="1:6" r="14">
      <c s="3" t="s" r="A14">
        <v>538</v>
      </c>
    </row>
    <row spans="1:6" r="15">
      <c s="4" t="s" r="A15">
        <v>539</v>
      </c>
      <c s="5" t="n" r="B15">
        <v>1410</v>
      </c>
      <c s="5" t="n" r="D15">
        <v>1410</v>
      </c>
      <c s="7" t="n" r="F15">
        <v>1421</v>
      </c>
    </row>
    <row spans="1:6" r="16">
      <c s="4" t="s" r="A16">
        <v>564</v>
      </c>
      <c s="5" t="n" r="B16">
        <v>1541</v>
      </c>
      <c s="5" t="n" r="D16">
        <v>1541</v>
      </c>
      <c s="5" t="n" r="F16">
        <v>1554</v>
      </c>
    </row>
    <row spans="1:6" r="17">
      <c s="3" t="s" r="A17">
        <v>565</v>
      </c>
    </row>
    <row spans="1:6" r="18">
      <c s="4" t="s" r="A18">
        <v>566</v>
      </c>
      <c s="5" t="n" r="B18">
        <v>45</v>
      </c>
      <c s="7" t="n" r="C18">
        <v>107</v>
      </c>
      <c s="5" t="n" r="D18">
        <v>128</v>
      </c>
      <c s="7" t="n" r="E18">
        <v>222</v>
      </c>
    </row>
    <row spans="1:6" r="19">
      <c s="4" t="s" r="A19">
        <v>567</v>
      </c>
      <c s="5" t="n" r="B19">
        <v>1</v>
      </c>
      <c s="5" t="n" r="C19">
        <v>0</v>
      </c>
      <c s="5" t="n" r="D19">
        <v>6</v>
      </c>
      <c s="5" t="n" r="E19">
        <v>14</v>
      </c>
    </row>
    <row spans="1:6" r="20">
      <c s="4" t="s" r="A20">
        <v>568</v>
      </c>
      <c s="5" t="n" r="B20">
        <v>0</v>
      </c>
      <c s="7" t="n" r="C20">
        <v>0</v>
      </c>
      <c s="5" t="n" r="D20">
        <v>1</v>
      </c>
      <c s="7" t="n" r="E20">
        <v>0</v>
      </c>
    </row>
    <row spans="1:6" r="21">
      <c s="4" t="s" r="A21">
        <v>546</v>
      </c>
    </row>
    <row spans="1:6" r="22">
      <c s="3" t="s" r="A22">
        <v>538</v>
      </c>
    </row>
    <row spans="1:6" r="23">
      <c s="4" t="s" r="A23">
        <v>539</v>
      </c>
      <c s="5" t="n" r="B23">
        <v>267</v>
      </c>
      <c s="5" t="n" r="D23">
        <v>267</v>
      </c>
      <c s="5" t="n" r="F23">
        <v>292</v>
      </c>
    </row>
    <row spans="1:6" r="24">
      <c s="4" t="s" r="A24">
        <v>564</v>
      </c>
      <c s="5" t="n" r="B24">
        <v>269</v>
      </c>
      <c s="5" t="n" r="D24">
        <v>269</v>
      </c>
      <c s="5" t="n" r="F24">
        <v>294</v>
      </c>
    </row>
    <row spans="1:6" r="25">
      <c s="4" t="s" r="A25">
        <v>547</v>
      </c>
    </row>
    <row spans="1:6" r="26">
      <c s="3" t="s" r="A26">
        <v>538</v>
      </c>
    </row>
    <row spans="1:6" r="27">
      <c s="4" t="s" r="A27">
        <v>539</v>
      </c>
      <c s="5" t="n" r="B27">
        <v>14</v>
      </c>
      <c s="5" t="n" r="D27">
        <v>14</v>
      </c>
      <c s="5" t="n" r="F27">
        <v>15</v>
      </c>
    </row>
    <row spans="1:6" r="28">
      <c s="4" t="s" r="A28">
        <v>564</v>
      </c>
      <c s="5" t="n" r="B28">
        <v>14</v>
      </c>
      <c s="5" t="n" r="D28">
        <v>14</v>
      </c>
      <c s="5" t="n" r="F28">
        <v>15</v>
      </c>
    </row>
    <row spans="1:6" r="29">
      <c s="4" t="s" r="A29">
        <v>548</v>
      </c>
    </row>
    <row spans="1:6" r="30">
      <c s="3" t="s" r="A30">
        <v>538</v>
      </c>
    </row>
    <row spans="1:6" r="31">
      <c s="4" t="s" r="A31">
        <v>539</v>
      </c>
      <c s="5" t="n" r="B31">
        <v>57</v>
      </c>
      <c s="5" t="n" r="D31">
        <v>57</v>
      </c>
      <c s="5" t="n" r="F31">
        <v>63</v>
      </c>
    </row>
    <row spans="1:6" r="32">
      <c s="4" t="s" r="A32">
        <v>564</v>
      </c>
      <c s="7" t="n" r="B32">
        <v>61</v>
      </c>
      <c s="7" t="n" r="D32">
        <v>61</v>
      </c>
      <c s="7" t="n" r="F32">
        <v>67</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69</v>
      </c>
      <c s="2" t="s" r="B1">
        <v>23</v>
      </c>
      <c s="2" t="s" r="D1">
        <v>24</v>
      </c>
    </row>
    <row spans="1:5" r="2">
      <c s="2" t="s" r="B2">
        <v>25</v>
      </c>
      <c s="2" t="s" r="C2">
        <v>26</v>
      </c>
      <c s="2" t="s" r="D2">
        <v>25</v>
      </c>
      <c s="2" t="s" r="E2">
        <v>26</v>
      </c>
    </row>
    <row spans="1:5" r="3">
      <c s="4" t="s" r="A3">
        <v>570</v>
      </c>
    </row>
    <row spans="1:5" r="4">
      <c s="3" t="s" r="A4">
        <v>571</v>
      </c>
    </row>
    <row spans="1:5" r="5">
      <c s="4" t="s" r="A5">
        <v>572</v>
      </c>
      <c s="7" t="n" r="B5">
        <v>36</v>
      </c>
      <c s="7" t="n" r="C5">
        <v>108</v>
      </c>
      <c s="7" t="n" r="D5">
        <v>113</v>
      </c>
      <c s="7" t="n" r="E5">
        <v>387</v>
      </c>
    </row>
    <row spans="1:5" r="6">
      <c s="4" t="s" r="A6">
        <v>573</v>
      </c>
      <c s="5" t="n" r="B6">
        <v>180</v>
      </c>
      <c s="5" t="n" r="D6">
        <v>180</v>
      </c>
    </row>
    <row spans="1:5" r="7">
      <c s="4" t="s" r="A7">
        <v>574</v>
      </c>
    </row>
    <row spans="1:5" r="8">
      <c s="3" t="s" r="A8">
        <v>575</v>
      </c>
    </row>
    <row spans="1:5" r="9">
      <c s="4" t="s" r="A9">
        <v>576</v>
      </c>
      <c s="5" t="n" r="B9">
        <v>45</v>
      </c>
      <c s="5" t="n" r="C9">
        <v>40</v>
      </c>
      <c s="5" t="n" r="D9">
        <v>91</v>
      </c>
      <c s="5" t="n" r="E9">
        <v>79</v>
      </c>
    </row>
    <row spans="1:5" r="10">
      <c s="4" t="s" r="A10">
        <v>577</v>
      </c>
      <c s="5" t="n" r="B10">
        <v>152</v>
      </c>
      <c s="5" t="n" r="C10">
        <v>162</v>
      </c>
      <c s="5" t="n" r="D10">
        <v>303</v>
      </c>
      <c s="5" t="n" r="E10">
        <v>324</v>
      </c>
    </row>
    <row spans="1:5" r="11">
      <c s="4" t="s" r="A11">
        <v>578</v>
      </c>
      <c s="5" t="n" r="B11">
        <v>-219</v>
      </c>
      <c s="5" t="n" r="C11">
        <v>-222</v>
      </c>
      <c s="5" t="n" r="D11">
        <v>-439</v>
      </c>
      <c s="5" t="n" r="E11">
        <v>-443</v>
      </c>
    </row>
    <row spans="1:5" r="12">
      <c s="3" t="s" r="A12">
        <v>579</v>
      </c>
    </row>
    <row spans="1:5" r="13">
      <c s="4" t="s" r="A13">
        <v>580</v>
      </c>
      <c s="5" t="n" r="B13">
        <v>0</v>
      </c>
      <c s="5" t="n" r="C13">
        <v>4</v>
      </c>
      <c s="5" t="n" r="D13">
        <v>0</v>
      </c>
      <c s="5" t="n" r="E13">
        <v>8</v>
      </c>
    </row>
    <row spans="1:5" r="14">
      <c s="4" t="s" r="A14">
        <v>581</v>
      </c>
      <c s="5" t="n" r="B14">
        <v>127</v>
      </c>
      <c s="5" t="n" r="C14">
        <v>98</v>
      </c>
      <c s="5" t="n" r="D14">
        <v>254</v>
      </c>
      <c s="5" t="n" r="E14">
        <v>196</v>
      </c>
    </row>
    <row spans="1:5" r="15">
      <c s="4" t="s" r="A15">
        <v>582</v>
      </c>
      <c s="5" t="n" r="B15">
        <v>105</v>
      </c>
      <c s="5" t="n" r="C15">
        <v>82</v>
      </c>
      <c s="5" t="n" r="D15">
        <v>209</v>
      </c>
      <c s="5" t="n" r="E15">
        <v>164</v>
      </c>
    </row>
    <row spans="1:5" r="16">
      <c s="4" t="s" r="A16">
        <v>583</v>
      </c>
      <c s="5" t="n" r="B16">
        <v>0</v>
      </c>
      <c s="5" t="n" r="C16">
        <v>0</v>
      </c>
      <c s="5" t="n" r="D16">
        <v>0</v>
      </c>
      <c s="5" t="n" r="E16">
        <v>0</v>
      </c>
    </row>
    <row spans="1:5" r="17">
      <c s="4" t="s" r="A17">
        <v>584</v>
      </c>
      <c s="5" t="n" r="B17">
        <v>105</v>
      </c>
      <c s="5" t="n" r="C17">
        <v>82</v>
      </c>
      <c s="7" t="n" r="D17">
        <v>209</v>
      </c>
      <c s="7" t="n" r="E17">
        <v>164</v>
      </c>
    </row>
    <row spans="1:5" r="18">
      <c s="3" t="s" r="A18">
        <v>585</v>
      </c>
    </row>
    <row spans="1:5" r="19">
      <c s="4" t="s" r="A19">
        <v>586</v>
      </c>
      <c s="4" t="s" r="D19">
        <v>587</v>
      </c>
      <c s="4" t="s" r="E19">
        <v>588</v>
      </c>
    </row>
    <row spans="1:5" r="20">
      <c s="4" t="s" r="A20">
        <v>589</v>
      </c>
      <c s="4" t="s" r="D20">
        <v>590</v>
      </c>
      <c s="4" t="s" r="E20">
        <v>591</v>
      </c>
    </row>
    <row spans="1:5" r="21">
      <c s="4" t="s" r="A21">
        <v>592</v>
      </c>
      <c s="4" t="s" r="D21">
        <v>593</v>
      </c>
      <c s="4" t="s" r="E21">
        <v>593</v>
      </c>
    </row>
    <row spans="1:5" r="22">
      <c s="4" t="s" r="A22">
        <v>594</v>
      </c>
    </row>
    <row spans="1:5" r="23">
      <c s="3" t="s" r="A23">
        <v>575</v>
      </c>
    </row>
    <row spans="1:5" r="24">
      <c s="4" t="s" r="A24">
        <v>576</v>
      </c>
      <c s="5" t="n" r="B24">
        <v>28</v>
      </c>
      <c s="5" t="n" r="C24">
        <v>27</v>
      </c>
      <c s="7" t="n" r="D24">
        <v>57</v>
      </c>
      <c s="7" t="n" r="E24">
        <v>55</v>
      </c>
    </row>
    <row spans="1:5" r="25">
      <c s="4" t="s" r="A25">
        <v>577</v>
      </c>
      <c s="5" t="n" r="B25">
        <v>39</v>
      </c>
      <c s="5" t="n" r="C25">
        <v>46</v>
      </c>
      <c s="5" t="n" r="D25">
        <v>78</v>
      </c>
      <c s="5" t="n" r="E25">
        <v>92</v>
      </c>
    </row>
    <row spans="1:5" r="26">
      <c s="4" t="s" r="A26">
        <v>578</v>
      </c>
      <c s="5" t="n" r="B26">
        <v>-66</v>
      </c>
      <c s="5" t="n" r="C26">
        <v>-64</v>
      </c>
      <c s="5" t="n" r="D26">
        <v>-133</v>
      </c>
      <c s="5" t="n" r="E26">
        <v>-129</v>
      </c>
    </row>
    <row spans="1:5" r="27">
      <c s="3" t="s" r="A27">
        <v>579</v>
      </c>
    </row>
    <row spans="1:5" r="28">
      <c s="4" t="s" r="A28">
        <v>580</v>
      </c>
      <c s="5" t="n" r="B28">
        <v>0</v>
      </c>
      <c s="5" t="n" r="C28">
        <v>0</v>
      </c>
      <c s="5" t="n" r="D28">
        <v>0</v>
      </c>
      <c s="5" t="n" r="E28">
        <v>0</v>
      </c>
    </row>
    <row spans="1:5" r="29">
      <c s="4" t="s" r="A29">
        <v>581</v>
      </c>
      <c s="5" t="n" r="B29">
        <v>25</v>
      </c>
      <c s="5" t="n" r="C29">
        <v>21</v>
      </c>
      <c s="5" t="n" r="D29">
        <v>50</v>
      </c>
      <c s="5" t="n" r="E29">
        <v>43</v>
      </c>
    </row>
    <row spans="1:5" r="30">
      <c s="4" t="s" r="A30">
        <v>582</v>
      </c>
      <c s="5" t="n" r="B30">
        <v>26</v>
      </c>
      <c s="5" t="n" r="C30">
        <v>30</v>
      </c>
      <c s="5" t="n" r="D30">
        <v>52</v>
      </c>
      <c s="5" t="n" r="E30">
        <v>61</v>
      </c>
    </row>
    <row spans="1:5" r="31">
      <c s="4" t="s" r="A31">
        <v>583</v>
      </c>
      <c s="5" t="n" r="B31">
        <v>2</v>
      </c>
      <c s="5" t="n" r="C31">
        <v>7</v>
      </c>
      <c s="5" t="n" r="D31">
        <v>3</v>
      </c>
      <c s="5" t="n" r="E31">
        <v>7</v>
      </c>
    </row>
    <row spans="1:5" r="32">
      <c s="4" t="s" r="A32">
        <v>584</v>
      </c>
      <c s="5" t="n" r="B32">
        <v>28</v>
      </c>
      <c s="5" t="n" r="C32">
        <v>37</v>
      </c>
      <c s="7" t="n" r="D32">
        <v>55</v>
      </c>
      <c s="7" t="n" r="E32">
        <v>68</v>
      </c>
    </row>
    <row spans="1:5" r="33">
      <c s="3" t="s" r="A33">
        <v>585</v>
      </c>
    </row>
    <row spans="1:5" r="34">
      <c s="4" t="s" r="A34">
        <v>586</v>
      </c>
      <c s="4" t="s" r="D34">
        <v>595</v>
      </c>
      <c s="4" t="s" r="E34">
        <v>596</v>
      </c>
    </row>
    <row spans="1:5" r="35">
      <c s="4" t="s" r="A35">
        <v>589</v>
      </c>
      <c s="4" t="s" r="D35">
        <v>597</v>
      </c>
      <c s="4" t="s" r="E35">
        <v>598</v>
      </c>
    </row>
    <row spans="1:5" r="36">
      <c s="4" t="s" r="A36">
        <v>592</v>
      </c>
      <c s="4" t="s" r="D36">
        <v>593</v>
      </c>
      <c s="4" t="s" r="E36">
        <v>599</v>
      </c>
    </row>
    <row spans="1:5" r="37">
      <c s="4" t="s" r="A37">
        <v>600</v>
      </c>
    </row>
    <row spans="1:5" r="38">
      <c s="3" t="s" r="A38">
        <v>575</v>
      </c>
    </row>
    <row spans="1:5" r="39">
      <c s="4" t="s" r="A39">
        <v>576</v>
      </c>
      <c s="5" t="n" r="B39">
        <v>25</v>
      </c>
      <c s="5" t="n" r="C39">
        <v>23</v>
      </c>
      <c s="7" t="n" r="D39">
        <v>50</v>
      </c>
      <c s="7" t="n" r="E39">
        <v>43</v>
      </c>
    </row>
    <row spans="1:5" r="40">
      <c s="4" t="s" r="A40">
        <v>577</v>
      </c>
      <c s="5" t="n" r="B40">
        <v>46</v>
      </c>
      <c s="5" t="n" r="C40">
        <v>53</v>
      </c>
      <c s="5" t="n" r="D40">
        <v>92</v>
      </c>
      <c s="5" t="n" r="E40">
        <v>106</v>
      </c>
    </row>
    <row spans="1:5" r="41">
      <c s="4" t="s" r="A41">
        <v>578</v>
      </c>
      <c s="5" t="n" r="B41">
        <v>-13</v>
      </c>
      <c s="5" t="n" r="C41">
        <v>-13</v>
      </c>
      <c s="5" t="n" r="D41">
        <v>-26</v>
      </c>
      <c s="5" t="n" r="E41">
        <v>-26</v>
      </c>
    </row>
    <row spans="1:5" r="42">
      <c s="3" t="s" r="A42">
        <v>579</v>
      </c>
    </row>
    <row spans="1:5" r="43">
      <c s="4" t="s" r="A43">
        <v>580</v>
      </c>
      <c s="5" t="n" r="B43">
        <v>-14</v>
      </c>
      <c s="5" t="n" r="C43">
        <v>-14</v>
      </c>
      <c s="5" t="n" r="D43">
        <v>-27</v>
      </c>
      <c s="5" t="n" r="E43">
        <v>-27</v>
      </c>
    </row>
    <row spans="1:5" r="44">
      <c s="4" t="s" r="A44">
        <v>581</v>
      </c>
      <c s="5" t="n" r="B44">
        <v>13</v>
      </c>
      <c s="5" t="n" r="C44">
        <v>11</v>
      </c>
      <c s="5" t="n" r="D44">
        <v>26</v>
      </c>
      <c s="5" t="n" r="E44">
        <v>21</v>
      </c>
    </row>
    <row spans="1:5" r="45">
      <c s="4" t="s" r="A45">
        <v>582</v>
      </c>
      <c s="5" t="n" r="B45">
        <v>57</v>
      </c>
      <c s="5" t="n" r="C45">
        <v>60</v>
      </c>
      <c s="5" t="n" r="D45">
        <v>115</v>
      </c>
      <c s="5" t="n" r="E45">
        <v>117</v>
      </c>
    </row>
    <row spans="1:5" r="46">
      <c s="4" t="s" r="A46">
        <v>583</v>
      </c>
      <c s="5" t="n" r="B46">
        <v>0</v>
      </c>
      <c s="5" t="n" r="C46">
        <v>0</v>
      </c>
      <c s="5" t="n" r="D46">
        <v>0</v>
      </c>
      <c s="5" t="n" r="E46">
        <v>0</v>
      </c>
    </row>
    <row spans="1:5" r="47">
      <c s="4" t="s" r="A47">
        <v>584</v>
      </c>
      <c s="7" t="n" r="B47">
        <v>57</v>
      </c>
      <c s="7" t="n" r="C47">
        <v>60</v>
      </c>
      <c s="7" t="n" r="D47">
        <v>115</v>
      </c>
      <c s="7" t="n" r="E47">
        <v>117</v>
      </c>
    </row>
    <row spans="1:5" r="48">
      <c s="3" t="s" r="A48">
        <v>585</v>
      </c>
    </row>
    <row spans="1:5" r="49">
      <c s="4" t="s" r="A49">
        <v>586</v>
      </c>
      <c s="4" t="s" r="D49">
        <v>601</v>
      </c>
      <c s="4" t="s" r="E49">
        <v>588</v>
      </c>
    </row>
    <row spans="1:5" r="50">
      <c s="4" t="s" r="A50">
        <v>589</v>
      </c>
      <c s="4" t="s" r="D50">
        <v>591</v>
      </c>
      <c s="4" t="s" r="E50">
        <v>591</v>
      </c>
    </row>
    <row spans="1:5" r="51">
      <c s="4" t="s" r="A51">
        <v>592</v>
      </c>
      <c s="4" t="s" r="D51">
        <v>593</v>
      </c>
      <c s="4" t="s" r="E51">
        <v>593</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spans="1:5" r="1">
      <c s="1" t="s" r="A1">
        <v>602</v>
      </c>
      <c s="2" t="s" r="B1">
        <v>23</v>
      </c>
      <c s="2" t="s" r="D1">
        <v>24</v>
      </c>
    </row>
    <row spans="1:5" r="2">
      <c s="2" t="s" r="B2">
        <v>25</v>
      </c>
      <c s="2" t="s" r="C2">
        <v>26</v>
      </c>
      <c s="2" t="s" r="D2">
        <v>25</v>
      </c>
      <c s="2" t="s" r="E2">
        <v>26</v>
      </c>
    </row>
    <row spans="1:5" r="3">
      <c s="3" t="s" r="A3">
        <v>603</v>
      </c>
    </row>
    <row spans="1:5" r="4">
      <c s="4" t="s" r="A4">
        <v>604</v>
      </c>
      <c s="7" t="n" r="B4">
        <v>95</v>
      </c>
      <c s="7" t="n" r="C4">
        <v>110</v>
      </c>
      <c s="7" t="n" r="D4">
        <v>196</v>
      </c>
      <c s="7" t="n" r="E4">
        <v>211</v>
      </c>
    </row>
    <row spans="1:5" r="5">
      <c s="4" t="s" r="A5">
        <v>605</v>
      </c>
    </row>
    <row spans="1:5" r="6">
      <c s="3" t="s" r="A6">
        <v>603</v>
      </c>
    </row>
    <row spans="1:5" r="7">
      <c s="4" t="s" r="A7">
        <v>604</v>
      </c>
      <c s="5" t="n" r="B7">
        <v>74</v>
      </c>
      <c s="5" t="n" r="C7">
        <v>89</v>
      </c>
      <c s="5" t="n" r="D7">
        <v>157</v>
      </c>
      <c s="5" t="n" r="E7">
        <v>170</v>
      </c>
    </row>
    <row spans="1:5" r="8">
      <c s="4" t="s" r="A8">
        <v>606</v>
      </c>
    </row>
    <row spans="1:5" r="9">
      <c s="3" t="s" r="A9">
        <v>603</v>
      </c>
    </row>
    <row spans="1:5" r="10">
      <c s="4" t="s" r="A10">
        <v>604</v>
      </c>
      <c s="7" t="n" r="B10">
        <v>21</v>
      </c>
      <c s="7" t="n" r="C10">
        <v>21</v>
      </c>
      <c s="7" t="n" r="D10">
        <v>39</v>
      </c>
      <c s="7" t="n" r="E10">
        <v>41</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607</v>
      </c>
      <c s="2" t="s" r="B1">
        <v>25</v>
      </c>
      <c s="2" t="s" r="C1">
        <v>486</v>
      </c>
      <c s="2" t="s" r="D1">
        <v>88</v>
      </c>
    </row>
    <row spans="1:4" r="2">
      <c s="3" t="s" r="A2">
        <v>223</v>
      </c>
    </row>
    <row spans="1:4" r="3">
      <c s="4" t="s" r="A3">
        <v>608</v>
      </c>
      <c s="7" t="n" r="B3">
        <v>13</v>
      </c>
      <c s="7" t="n" r="D3">
        <v>12</v>
      </c>
    </row>
    <row spans="1:4" r="4">
      <c s="3" t="s" r="A4">
        <v>609</v>
      </c>
    </row>
    <row spans="1:4" r="5">
      <c s="4" t="s" r="A5">
        <v>610</v>
      </c>
      <c s="5" t="n" r="B5">
        <v>702</v>
      </c>
      <c s="5" t="n" r="D5">
        <v>740</v>
      </c>
    </row>
    <row spans="1:4" r="6">
      <c s="4" t="s" r="A6">
        <v>611</v>
      </c>
      <c s="5" t="n" r="B6">
        <v>1187</v>
      </c>
      <c s="5" t="n" r="D6">
        <v>1086</v>
      </c>
    </row>
    <row spans="1:4" r="7">
      <c s="4" t="s" r="A7">
        <v>612</v>
      </c>
      <c s="5" t="n" r="B7">
        <v>1186</v>
      </c>
      <c s="5" t="n" r="D7">
        <v>1085</v>
      </c>
    </row>
    <row spans="1:4" r="8">
      <c s="4" t="s" r="A8">
        <v>613</v>
      </c>
    </row>
    <row spans="1:4" r="9">
      <c s="3" t="s" r="A9">
        <v>609</v>
      </c>
    </row>
    <row spans="1:4" r="10">
      <c s="4" t="s" r="A10">
        <v>610</v>
      </c>
      <c s="5" t="n" r="B10">
        <v>197</v>
      </c>
      <c s="5" t="n" r="D10">
        <v>209</v>
      </c>
    </row>
    <row spans="1:4" r="11">
      <c s="4" t="s" r="A11">
        <v>614</v>
      </c>
    </row>
    <row spans="1:4" r="12">
      <c s="3" t="s" r="A12">
        <v>609</v>
      </c>
    </row>
    <row spans="1:4" r="13">
      <c s="4" t="s" r="A13">
        <v>610</v>
      </c>
      <c s="5" t="n" r="B13">
        <v>63</v>
      </c>
      <c s="5" t="n" r="D13">
        <v>49</v>
      </c>
    </row>
    <row spans="1:4" r="14">
      <c s="4" t="s" r="A14">
        <v>615</v>
      </c>
    </row>
    <row spans="1:4" r="15">
      <c s="3" t="s" r="A15">
        <v>609</v>
      </c>
    </row>
    <row spans="1:4" r="16">
      <c s="4" t="s" r="A16">
        <v>610</v>
      </c>
      <c s="5" t="n" r="B16">
        <v>296</v>
      </c>
      <c s="5" t="n" r="D16">
        <v>321</v>
      </c>
    </row>
    <row spans="1:4" r="17">
      <c s="4" t="s" r="A17">
        <v>616</v>
      </c>
    </row>
    <row spans="1:4" r="18">
      <c s="3" t="s" r="A18">
        <v>609</v>
      </c>
    </row>
    <row spans="1:4" r="19">
      <c s="4" t="s" r="A19">
        <v>506</v>
      </c>
      <c s="4" t="s" r="C19">
        <v>507</v>
      </c>
    </row>
    <row spans="1:4" r="20">
      <c s="4" t="s" r="A20">
        <v>610</v>
      </c>
      <c s="5" t="n" r="B20">
        <v>118</v>
      </c>
      <c s="5" t="n" r="D20">
        <v>129</v>
      </c>
    </row>
    <row spans="1:4" r="21">
      <c s="4" t="s" r="A21">
        <v>617</v>
      </c>
    </row>
    <row spans="1:4" r="22">
      <c s="3" t="s" r="A22">
        <v>609</v>
      </c>
    </row>
    <row spans="1:4" r="23">
      <c s="4" t="s" r="A23">
        <v>610</v>
      </c>
      <c s="7" t="n" r="B23">
        <v>28</v>
      </c>
      <c s="7" t="n" r="D23">
        <v>32</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8"/>
    <col customWidth="1" max="2" min="2" width="15"/>
    <col customWidth="1" max="3" min="3" width="16"/>
  </cols>
  <sheetData>
    <row spans="1:3" r="1">
      <c s="1" t="s" r="A1">
        <v>618</v>
      </c>
      <c s="2" t="s" r="B1">
        <v>24</v>
      </c>
      <c s="2" t="s" r="C1">
        <v>509</v>
      </c>
    </row>
    <row spans="1:3" r="2">
      <c s="2" t="s" r="B2">
        <v>25</v>
      </c>
      <c s="2" t="s" r="C2">
        <v>88</v>
      </c>
    </row>
    <row spans="1:3" r="3">
      <c s="3" t="s" r="A3">
        <v>619</v>
      </c>
    </row>
    <row spans="1:3" r="4">
      <c s="4" t="s" r="A4">
        <v>620</v>
      </c>
      <c s="7" t="n" r="B4">
        <v>1426</v>
      </c>
      <c s="7" t="n" r="C4">
        <v>1367</v>
      </c>
    </row>
    <row spans="1:3" r="5">
      <c s="4" t="s" r="A5">
        <v>621</v>
      </c>
      <c s="5" t="n" r="B5">
        <v>-443</v>
      </c>
      <c s="5" t="n" r="C5">
        <v>-1071</v>
      </c>
    </row>
    <row spans="1:3" r="6">
      <c s="4" t="s" r="A6">
        <v>622</v>
      </c>
      <c s="5" t="n" r="B6">
        <v>418</v>
      </c>
      <c s="5" t="n" r="C6">
        <v>1130</v>
      </c>
    </row>
    <row spans="1:3" r="7">
      <c s="4" t="s" r="A7">
        <v>623</v>
      </c>
      <c s="7" t="n" r="B7">
        <v>1401</v>
      </c>
      <c s="5" t="n" r="C7">
        <v>1426</v>
      </c>
    </row>
    <row spans="1:3" r="8">
      <c s="4" t="s" r="A8">
        <v>624</v>
      </c>
      <c s="7" t="n" r="C8">
        <v>17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J3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14"/>
    <col customWidth="1" max="6" min="6" width="14"/>
    <col customWidth="1" max="7" min="7" width="15"/>
    <col customWidth="1" max="8" min="8" width="14"/>
    <col customWidth="1" max="9" min="9" width="14"/>
    <col customWidth="1" max="10" min="10" width="14"/>
  </cols>
  <sheetData>
    <row spans="1:10" r="1">
      <c s="1" t="s" r="A1">
        <v>625</v>
      </c>
      <c s="2" t="s" r="C1">
        <v>626</v>
      </c>
      <c s="2" t="s" r="D1">
        <v>23</v>
      </c>
      <c s="2" t="s" r="G1">
        <v>24</v>
      </c>
    </row>
    <row spans="1:10" r="2">
      <c s="2" t="s" r="C2">
        <v>627</v>
      </c>
      <c s="2" t="s" r="D2">
        <v>25</v>
      </c>
      <c s="2" t="s" r="E2">
        <v>26</v>
      </c>
      <c s="2" t="s" r="F2">
        <v>628</v>
      </c>
      <c s="2" t="s" r="G2">
        <v>25</v>
      </c>
      <c s="2" t="s" r="H2">
        <v>26</v>
      </c>
      <c s="2" t="s" r="I2">
        <v>629</v>
      </c>
      <c s="2" t="s" r="J2">
        <v>630</v>
      </c>
    </row>
    <row spans="1:10" r="3">
      <c s="3" t="s" r="A3">
        <v>226</v>
      </c>
    </row>
    <row spans="1:10" r="4">
      <c s="4" t="s" r="A4">
        <v>631</v>
      </c>
      <c s="4" t="s" r="B4">
        <v>48</v>
      </c>
      <c s="7" t="n" r="D4">
        <v>710</v>
      </c>
      <c s="7" t="n" r="E4">
        <v>999</v>
      </c>
      <c s="7" t="n" r="G4">
        <v>1821</v>
      </c>
      <c s="7" t="n" r="H4">
        <v>1921</v>
      </c>
    </row>
    <row spans="1:10" r="5">
      <c s="3" t="s" r="A5">
        <v>632</v>
      </c>
    </row>
    <row spans="1:10" r="6">
      <c s="4" t="s" r="A6">
        <v>633</v>
      </c>
      <c s="5" t="n" r="D6">
        <v>603200000</v>
      </c>
      <c s="5" t="n" r="E6">
        <v>626300000</v>
      </c>
      <c s="5" t="n" r="G6">
        <v>604100000</v>
      </c>
      <c s="5" t="n" r="H6">
        <v>626800000</v>
      </c>
    </row>
    <row spans="1:10" r="7">
      <c s="4" t="s" r="A7">
        <v>634</v>
      </c>
      <c s="5" t="n" r="D7">
        <v>7500000</v>
      </c>
      <c s="5" t="n" r="E7">
        <v>12000000</v>
      </c>
      <c s="5" t="n" r="G7">
        <v>7700000</v>
      </c>
      <c s="5" t="n" r="H7">
        <v>12500000</v>
      </c>
    </row>
    <row spans="1:10" r="8">
      <c s="4" t="s" r="A8">
        <v>635</v>
      </c>
      <c s="4" t="s" r="B8">
        <v>51</v>
      </c>
      <c s="5" t="n" r="D8">
        <v>610700000</v>
      </c>
      <c s="5" t="n" r="E8">
        <v>638300000</v>
      </c>
      <c s="5" t="n" r="G8">
        <v>611800000</v>
      </c>
      <c s="5" t="n" r="H8">
        <v>639300000</v>
      </c>
    </row>
    <row spans="1:10" r="9">
      <c s="3" t="s" r="A9">
        <v>636</v>
      </c>
    </row>
    <row spans="1:10" r="10">
      <c s="4" t="s" r="A10">
        <v>637</v>
      </c>
      <c s="8" t="n" r="D10">
        <v>1.18</v>
      </c>
      <c s="8" t="n" r="E10">
        <v>1.6</v>
      </c>
      <c s="8" t="n" r="G10">
        <v>3.01</v>
      </c>
      <c s="8" t="n" r="H10">
        <v>3.06</v>
      </c>
    </row>
    <row spans="1:10" r="11">
      <c s="4" t="s" r="A11">
        <v>638</v>
      </c>
      <c s="4" t="s" r="B11">
        <v>51</v>
      </c>
      <c s="8" t="n" r="D11">
        <v>1.16</v>
      </c>
      <c s="8" t="n" r="E11">
        <v>1.57</v>
      </c>
      <c s="8" t="n" r="G11">
        <v>2.98</v>
      </c>
      <c s="7" t="n" r="H11">
        <v>3</v>
      </c>
    </row>
    <row spans="1:10" r="12">
      <c s="4" t="s" r="A12">
        <v>639</v>
      </c>
      <c s="5" t="n" r="D12">
        <v>602600000</v>
      </c>
      <c s="5" t="n" r="E12">
        <v>627800000</v>
      </c>
      <c s="5" t="n" r="G12">
        <v>602600000</v>
      </c>
      <c s="5" t="n" r="H12">
        <v>627800000</v>
      </c>
    </row>
    <row spans="1:10" r="13">
      <c s="4" t="s" r="A13">
        <v>640</v>
      </c>
      <c s="5" t="n" r="D13">
        <v>22329106</v>
      </c>
      <c s="5" t="n" r="E13">
        <v>7513187</v>
      </c>
      <c s="5" t="n" r="G13">
        <v>22329106</v>
      </c>
      <c s="5" t="n" r="H13">
        <v>10343160</v>
      </c>
    </row>
    <row spans="1:10" r="14">
      <c s="3" t="s" r="A14">
        <v>641</v>
      </c>
    </row>
    <row spans="1:10" r="15">
      <c s="4" t="s" r="A15">
        <v>642</v>
      </c>
      <c s="7" t="n" r="I15">
        <v>10000</v>
      </c>
      <c s="7" t="n" r="J15">
        <v>7500</v>
      </c>
    </row>
    <row spans="1:10" r="16">
      <c s="4" t="s" r="A16">
        <v>159</v>
      </c>
      <c s="5" t="n" r="D16">
        <v>1428111</v>
      </c>
      <c s="5" t="n" r="F16">
        <v>18110735</v>
      </c>
      <c s="5" t="n" r="G16">
        <v>6208074</v>
      </c>
      <c s="5" t="n" r="H16">
        <v>18110735</v>
      </c>
    </row>
    <row spans="1:10" r="17">
      <c s="4" t="s" r="A17">
        <v>643</v>
      </c>
      <c s="7" t="n" r="D17">
        <v>125</v>
      </c>
      <c s="7" t="n" r="F17">
        <v>1738</v>
      </c>
      <c s="7" t="n" r="G17">
        <v>525</v>
      </c>
      <c s="7" t="n" r="H17">
        <v>1738</v>
      </c>
    </row>
    <row spans="1:10" r="18">
      <c s="4" t="s" r="A18">
        <v>644</v>
      </c>
      <c s="5" t="n" r="G18">
        <v>3000</v>
      </c>
    </row>
    <row spans="1:10" r="19">
      <c s="3" t="s" r="A19">
        <v>645</v>
      </c>
    </row>
    <row spans="1:10" r="20">
      <c s="4" t="s" r="A20">
        <v>646</v>
      </c>
      <c s="7" t="n" r="D20">
        <v>125</v>
      </c>
      <c s="7" t="n" r="F20">
        <v>1738</v>
      </c>
      <c s="7" t="n" r="G20">
        <v>525</v>
      </c>
      <c s="7" t="n" r="H20">
        <v>1738</v>
      </c>
    </row>
    <row spans="1:10" r="21">
      <c s="4" t="s" r="A21">
        <v>647</v>
      </c>
      <c s="5" t="n" r="D21">
        <v>1428111</v>
      </c>
      <c s="5" t="n" r="F21">
        <v>18110735</v>
      </c>
      <c s="5" t="n" r="G21">
        <v>6208074</v>
      </c>
      <c s="5" t="n" r="H21">
        <v>18110735</v>
      </c>
    </row>
    <row spans="1:10" r="22">
      <c s="4" t="s" r="A22">
        <v>252</v>
      </c>
    </row>
    <row spans="1:10" r="23">
      <c s="3" t="s" r="A23">
        <v>641</v>
      </c>
    </row>
    <row spans="1:10" r="24">
      <c s="4" t="s" r="A24">
        <v>159</v>
      </c>
      <c s="5" t="n" r="C24">
        <v>18304849</v>
      </c>
    </row>
    <row spans="1:10" r="25">
      <c s="4" t="s" r="A25">
        <v>643</v>
      </c>
      <c s="7" t="n" r="C25">
        <v>1500</v>
      </c>
    </row>
    <row spans="1:10" r="26">
      <c s="3" t="s" r="A26">
        <v>645</v>
      </c>
    </row>
    <row spans="1:10" r="27">
      <c s="4" t="s" r="A27">
        <v>646</v>
      </c>
      <c s="7" t="n" r="C27">
        <v>1500</v>
      </c>
    </row>
    <row spans="1:10" r="28">
      <c s="4" t="s" r="A28">
        <v>647</v>
      </c>
      <c s="5" t="n" r="C28">
        <v>18304849</v>
      </c>
    </row>
    <row spans="1:10" r="29">
      <c t="n" r="A29"/>
    </row>
    <row spans="1:10" r="30">
      <c s="4" t="s" r="A30">
        <v>48</v>
      </c>
      <c s="4" t="s" r="B30">
        <v>56</v>
      </c>
    </row>
    <row spans="1:10" r="31">
      <c s="4" t="s" r="A31">
        <v>51</v>
      </c>
      <c s="4" t="s" r="B31">
        <v>57</v>
      </c>
    </row>
  </sheetData>
  <mergeCells count="6">
    <mergeCell ref="A1:B2"/>
    <mergeCell ref="D1:F1"/>
    <mergeCell ref="G1:H1"/>
    <mergeCell ref="A29:I29"/>
    <mergeCell ref="B30:I30"/>
    <mergeCell ref="B31:I3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48</v>
      </c>
      <c s="2" t="s" r="B1">
        <v>23</v>
      </c>
      <c s="2" t="s" r="D1">
        <v>24</v>
      </c>
    </row>
    <row spans="1:5" r="2">
      <c s="2" t="s" r="B2">
        <v>25</v>
      </c>
      <c s="2" t="s" r="C2">
        <v>26</v>
      </c>
      <c s="2" t="s" r="D2">
        <v>25</v>
      </c>
      <c s="2" t="s" r="E2">
        <v>26</v>
      </c>
    </row>
    <row spans="1:5" r="3">
      <c s="3" t="s" r="A3">
        <v>228</v>
      </c>
    </row>
    <row spans="1:5" r="4">
      <c s="4" t="s" r="A4">
        <v>649</v>
      </c>
      <c s="7" t="n" r="B4">
        <v>-7101</v>
      </c>
      <c s="7" t="n" r="C4">
        <v>-3801</v>
      </c>
      <c s="7" t="n" r="D4">
        <v>-6431</v>
      </c>
      <c s="7" t="n" r="E4">
        <v>-3898</v>
      </c>
    </row>
    <row spans="1:5" r="5">
      <c s="4" t="s" r="A5">
        <v>650</v>
      </c>
      <c s="5" t="n" r="B5">
        <v>248</v>
      </c>
      <c s="5" t="n" r="C5">
        <v>43</v>
      </c>
      <c s="5" t="n" r="D5">
        <v>-544</v>
      </c>
      <c s="5" t="n" r="E5">
        <v>75</v>
      </c>
    </row>
    <row spans="1:5" r="6">
      <c s="4" t="s" r="A6">
        <v>651</v>
      </c>
      <c s="5" t="n" r="B6">
        <v>124</v>
      </c>
      <c s="5" t="n" r="C6">
        <v>75</v>
      </c>
      <c s="5" t="n" r="D6">
        <v>246</v>
      </c>
      <c s="5" t="n" r="E6">
        <v>140</v>
      </c>
    </row>
    <row spans="1:5" r="7">
      <c s="4" t="s" r="A7">
        <v>652</v>
      </c>
      <c s="5" t="n" r="B7">
        <v>372</v>
      </c>
      <c s="5" t="n" r="C7">
        <v>118</v>
      </c>
      <c s="5" t="n" r="D7">
        <v>-298</v>
      </c>
      <c s="5" t="n" r="E7">
        <v>215</v>
      </c>
    </row>
    <row spans="1:5" r="8">
      <c s="4" t="s" r="A8">
        <v>653</v>
      </c>
      <c s="5" t="n" r="B8">
        <v>-6729</v>
      </c>
      <c s="5" t="n" r="C8">
        <v>-3683</v>
      </c>
      <c s="5" t="n" r="D8">
        <v>-6729</v>
      </c>
      <c s="5" t="n" r="E8">
        <v>-3683</v>
      </c>
    </row>
    <row spans="1:5" r="9">
      <c s="4" t="s" r="A9">
        <v>654</v>
      </c>
    </row>
    <row spans="1:5" r="10">
      <c s="3" t="s" r="A10">
        <v>228</v>
      </c>
    </row>
    <row spans="1:5" r="11">
      <c s="4" t="s" r="A11">
        <v>649</v>
      </c>
      <c s="5" t="n" r="B11">
        <v>-1779</v>
      </c>
      <c s="5" t="n" r="C11">
        <v>216</v>
      </c>
      <c s="5" t="n" r="D11">
        <v>-988</v>
      </c>
      <c s="5" t="n" r="E11">
        <v>176</v>
      </c>
    </row>
    <row spans="1:5" r="12">
      <c s="4" t="s" r="A12">
        <v>650</v>
      </c>
      <c s="5" t="n" r="B12">
        <v>224</v>
      </c>
      <c s="5" t="n" r="C12">
        <v>28</v>
      </c>
      <c s="5" t="n" r="D12">
        <v>-567</v>
      </c>
      <c s="5" t="n" r="E12">
        <v>68</v>
      </c>
    </row>
    <row spans="1:5" r="13">
      <c s="4" t="s" r="A13">
        <v>651</v>
      </c>
      <c s="5" t="n" r="B13">
        <v>0</v>
      </c>
      <c s="5" t="n" r="C13">
        <v>0</v>
      </c>
      <c s="5" t="n" r="D13">
        <v>0</v>
      </c>
      <c s="5" t="n" r="E13">
        <v>0</v>
      </c>
    </row>
    <row spans="1:5" r="14">
      <c s="4" t="s" r="A14">
        <v>652</v>
      </c>
      <c s="5" t="n" r="B14">
        <v>224</v>
      </c>
      <c s="5" t="n" r="C14">
        <v>28</v>
      </c>
      <c s="5" t="n" r="D14">
        <v>-567</v>
      </c>
      <c s="5" t="n" r="E14">
        <v>68</v>
      </c>
    </row>
    <row spans="1:5" r="15">
      <c s="4" t="s" r="A15">
        <v>653</v>
      </c>
      <c s="5" t="n" r="B15">
        <v>-1555</v>
      </c>
      <c s="5" t="n" r="C15">
        <v>244</v>
      </c>
      <c s="5" t="n" r="D15">
        <v>-1555</v>
      </c>
      <c s="5" t="n" r="E15">
        <v>244</v>
      </c>
    </row>
    <row spans="1:5" r="16">
      <c s="4" t="s" r="A16">
        <v>655</v>
      </c>
    </row>
    <row spans="1:5" r="17">
      <c s="3" t="s" r="A17">
        <v>228</v>
      </c>
    </row>
    <row spans="1:5" r="18">
      <c s="4" t="s" r="A18">
        <v>649</v>
      </c>
      <c s="5" t="n" r="B18">
        <v>-5302</v>
      </c>
      <c s="5" t="n" r="C18">
        <v>-4072</v>
      </c>
      <c s="5" t="n" r="D18">
        <v>-5407</v>
      </c>
      <c s="5" t="n" r="E18">
        <v>-4152</v>
      </c>
    </row>
    <row spans="1:5" r="19">
      <c s="4" t="s" r="A19">
        <v>650</v>
      </c>
      <c s="5" t="n" r="B19">
        <v>19</v>
      </c>
      <c s="5" t="n" r="C19">
        <v>11</v>
      </c>
      <c s="5" t="n" r="D19">
        <v>24</v>
      </c>
      <c s="5" t="n" r="E19">
        <v>11</v>
      </c>
    </row>
    <row spans="1:5" r="20">
      <c s="4" t="s" r="A20">
        <v>651</v>
      </c>
      <c s="5" t="n" r="B20">
        <v>100</v>
      </c>
      <c s="5" t="n" r="C20">
        <v>80</v>
      </c>
      <c s="5" t="n" r="D20">
        <v>200</v>
      </c>
      <c s="5" t="n" r="E20">
        <v>160</v>
      </c>
    </row>
    <row spans="1:5" r="21">
      <c s="4" t="s" r="A21">
        <v>652</v>
      </c>
      <c s="5" t="n" r="B21">
        <v>119</v>
      </c>
      <c s="5" t="n" r="C21">
        <v>91</v>
      </c>
      <c s="5" t="n" r="D21">
        <v>224</v>
      </c>
      <c s="5" t="n" r="E21">
        <v>171</v>
      </c>
    </row>
    <row spans="1:5" r="22">
      <c s="4" t="s" r="A22">
        <v>653</v>
      </c>
      <c s="5" t="n" r="B22">
        <v>-5183</v>
      </c>
      <c s="5" t="n" r="C22">
        <v>-3981</v>
      </c>
      <c s="5" t="n" r="D22">
        <v>-5183</v>
      </c>
      <c s="5" t="n" r="E22">
        <v>-3981</v>
      </c>
    </row>
    <row spans="1:5" r="23">
      <c s="4" t="s" r="A23">
        <v>656</v>
      </c>
    </row>
    <row spans="1:5" r="24">
      <c s="3" t="s" r="A24">
        <v>228</v>
      </c>
    </row>
    <row spans="1:5" r="25">
      <c s="4" t="s" r="A25">
        <v>649</v>
      </c>
      <c s="5" t="n" r="B25">
        <v>-109</v>
      </c>
      <c s="5" t="n" r="C25">
        <v>-26</v>
      </c>
      <c s="5" t="n" r="D25">
        <v>-119</v>
      </c>
      <c s="5" t="n" r="E25">
        <v>-5</v>
      </c>
    </row>
    <row spans="1:5" r="26">
      <c s="4" t="s" r="A26">
        <v>650</v>
      </c>
      <c s="5" t="n" r="B26">
        <v>11</v>
      </c>
      <c s="5" t="n" r="C26">
        <v>-11</v>
      </c>
      <c s="5" t="n" r="D26">
        <v>-3</v>
      </c>
      <c s="5" t="n" r="E26">
        <v>-27</v>
      </c>
    </row>
    <row spans="1:5" r="27">
      <c s="4" t="s" r="A27">
        <v>651</v>
      </c>
      <c s="5" t="n" r="B27">
        <v>25</v>
      </c>
      <c s="5" t="n" r="C27">
        <v>-5</v>
      </c>
      <c s="5" t="n" r="D27">
        <v>49</v>
      </c>
      <c s="5" t="n" r="E27">
        <v>-10</v>
      </c>
    </row>
    <row spans="1:5" r="28">
      <c s="4" t="s" r="A28">
        <v>652</v>
      </c>
      <c s="5" t="n" r="B28">
        <v>36</v>
      </c>
      <c s="5" t="n" r="C28">
        <v>-16</v>
      </c>
      <c s="5" t="n" r="D28">
        <v>46</v>
      </c>
      <c s="5" t="n" r="E28">
        <v>-37</v>
      </c>
    </row>
    <row spans="1:5" r="29">
      <c s="4" t="s" r="A29">
        <v>653</v>
      </c>
      <c s="5" t="n" r="B29">
        <v>-73</v>
      </c>
      <c s="5" t="n" r="C29">
        <v>-42</v>
      </c>
      <c s="5" t="n" r="D29">
        <v>-73</v>
      </c>
      <c s="5" t="n" r="E29">
        <v>-42</v>
      </c>
    </row>
    <row spans="1:5" r="30">
      <c s="4" t="s" r="A30">
        <v>657</v>
      </c>
    </row>
    <row spans="1:5" r="31">
      <c s="3" t="s" r="A31">
        <v>228</v>
      </c>
    </row>
    <row spans="1:5" r="32">
      <c s="4" t="s" r="A32">
        <v>649</v>
      </c>
      <c s="5" t="n" r="B32">
        <v>89</v>
      </c>
      <c s="5" t="n" r="C32">
        <v>81</v>
      </c>
      <c s="5" t="n" r="D32">
        <v>83</v>
      </c>
      <c s="5" t="n" r="E32">
        <v>83</v>
      </c>
    </row>
    <row spans="1:5" r="33">
      <c s="4" t="s" r="A33">
        <v>650</v>
      </c>
      <c s="5" t="n" r="B33">
        <v>-6</v>
      </c>
      <c s="5" t="n" r="C33">
        <v>15</v>
      </c>
      <c s="5" t="n" r="D33">
        <v>2</v>
      </c>
      <c s="5" t="n" r="E33">
        <v>23</v>
      </c>
    </row>
    <row spans="1:5" r="34">
      <c s="4" t="s" r="A34">
        <v>651</v>
      </c>
      <c s="5" t="n" r="B34">
        <v>-1</v>
      </c>
      <c s="5" t="n" r="C34">
        <v>0</v>
      </c>
      <c s="5" t="n" r="D34">
        <v>-3</v>
      </c>
      <c s="5" t="n" r="E34">
        <v>-10</v>
      </c>
    </row>
    <row spans="1:5" r="35">
      <c s="4" t="s" r="A35">
        <v>652</v>
      </c>
      <c s="5" t="n" r="B35">
        <v>-7</v>
      </c>
      <c s="5" t="n" r="C35">
        <v>15</v>
      </c>
      <c s="5" t="n" r="D35">
        <v>-1</v>
      </c>
      <c s="5" t="n" r="E35">
        <v>13</v>
      </c>
    </row>
    <row spans="1:5" r="36">
      <c s="4" t="s" r="A36">
        <v>653</v>
      </c>
      <c s="7" t="n" r="B36">
        <v>82</v>
      </c>
      <c s="7" t="n" r="C36">
        <v>96</v>
      </c>
      <c s="7" t="n" r="D36">
        <v>82</v>
      </c>
      <c s="7" t="n" r="E36">
        <v>96</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46"/>
    <col customWidth="1" max="3" min="3" width="15"/>
    <col customWidth="1" max="4" min="4" width="14"/>
    <col customWidth="1" max="5" min="5" width="15"/>
    <col customWidth="1" max="6" min="6" width="14"/>
  </cols>
  <sheetData>
    <row spans="1:6" r="1">
      <c s="1" t="s" r="A1">
        <v>658</v>
      </c>
      <c s="2" t="s" r="C1">
        <v>23</v>
      </c>
      <c s="2" t="s" r="E1">
        <v>24</v>
      </c>
    </row>
    <row spans="1:6" r="2">
      <c s="2" t="s" r="C2">
        <v>25</v>
      </c>
      <c s="2" t="s" r="D2">
        <v>26</v>
      </c>
      <c s="2" t="s" r="E2">
        <v>25</v>
      </c>
      <c s="2" t="s" r="F2">
        <v>26</v>
      </c>
    </row>
    <row spans="1:6" r="3">
      <c s="3" t="s" r="A3">
        <v>659</v>
      </c>
    </row>
    <row spans="1:6" r="4">
      <c s="4" t="s" r="A4">
        <v>40</v>
      </c>
      <c s="7" t="n" r="C4">
        <v>-13</v>
      </c>
      <c s="7" t="n" r="D4">
        <v>65</v>
      </c>
      <c s="7" t="n" r="E4">
        <v>144</v>
      </c>
      <c s="7" t="n" r="F4">
        <v>119</v>
      </c>
    </row>
    <row spans="1:6" r="5">
      <c s="4" t="s" r="A5">
        <v>39</v>
      </c>
      <c s="5" t="n" r="C5">
        <v>-125</v>
      </c>
      <c s="5" t="n" r="D5">
        <v>-120</v>
      </c>
      <c s="5" t="n" r="E5">
        <v>-254</v>
      </c>
      <c s="5" t="n" r="F5">
        <v>-230</v>
      </c>
    </row>
    <row spans="1:6" r="6">
      <c s="4" t="s" r="A6">
        <v>35</v>
      </c>
      <c s="5" t="n" r="C6">
        <v>-148</v>
      </c>
      <c s="5" t="n" r="D6">
        <v>-153</v>
      </c>
      <c s="5" t="n" r="E6">
        <v>-298</v>
      </c>
      <c s="5" t="n" r="F6">
        <v>-313</v>
      </c>
    </row>
    <row spans="1:6" r="7">
      <c s="4" t="s" r="A7">
        <v>660</v>
      </c>
      <c s="5" t="n" r="C7">
        <v>-283</v>
      </c>
      <c s="5" t="n" r="D7">
        <v>-419</v>
      </c>
      <c s="5" t="n" r="E7">
        <v>-726</v>
      </c>
      <c s="5" t="n" r="F7">
        <v>-837</v>
      </c>
    </row>
    <row spans="1:6" r="8">
      <c s="4" t="s" r="A8">
        <v>661</v>
      </c>
      <c s="4" t="s" r="B8">
        <v>48</v>
      </c>
      <c s="5" t="n" r="C8">
        <v>710</v>
      </c>
      <c s="5" t="n" r="D8">
        <v>999</v>
      </c>
      <c s="5" t="n" r="E8">
        <v>1821</v>
      </c>
      <c s="5" t="n" r="F8">
        <v>1921</v>
      </c>
    </row>
    <row spans="1:6" r="9">
      <c s="4" t="s" r="A9">
        <v>662</v>
      </c>
    </row>
    <row spans="1:6" r="10">
      <c s="3" t="s" r="A10">
        <v>659</v>
      </c>
    </row>
    <row spans="1:6" r="11">
      <c s="4" t="s" r="A11">
        <v>661</v>
      </c>
      <c s="5" t="n" r="C11">
        <v>-124</v>
      </c>
      <c s="5" t="n" r="D11">
        <v>-75</v>
      </c>
      <c s="5" t="n" r="E11">
        <v>-246</v>
      </c>
      <c s="5" t="n" r="F11">
        <v>-140</v>
      </c>
    </row>
    <row spans="1:6" r="12">
      <c s="4" t="s" r="A12">
        <v>663</v>
      </c>
    </row>
    <row spans="1:6" r="13">
      <c s="3" t="s" r="A13">
        <v>659</v>
      </c>
    </row>
    <row spans="1:6" r="14">
      <c s="4" t="s" r="A14">
        <v>664</v>
      </c>
      <c s="5" t="n" r="C14">
        <v>-165</v>
      </c>
      <c s="5" t="n" r="D14">
        <v>-130</v>
      </c>
      <c s="5" t="n" r="E14">
        <v>-330</v>
      </c>
      <c s="5" t="n" r="F14">
        <v>-260</v>
      </c>
    </row>
    <row spans="1:6" r="15">
      <c s="4" t="s" r="A15">
        <v>665</v>
      </c>
      <c s="5" t="n" r="C15">
        <v>14</v>
      </c>
      <c s="5" t="n" r="D15">
        <v>10</v>
      </c>
      <c s="5" t="n" r="E15">
        <v>27</v>
      </c>
      <c s="5" t="n" r="F15">
        <v>19</v>
      </c>
    </row>
    <row spans="1:6" r="16">
      <c s="4" t="s" r="A16">
        <v>666</v>
      </c>
      <c s="5" t="n" r="C16">
        <v>-151</v>
      </c>
      <c s="5" t="n" r="D16">
        <v>-120</v>
      </c>
      <c s="5" t="n" r="E16">
        <v>-303</v>
      </c>
      <c s="5" t="n" r="F16">
        <v>-241</v>
      </c>
    </row>
    <row spans="1:6" r="17">
      <c s="4" t="s" r="A17">
        <v>660</v>
      </c>
      <c s="5" t="n" r="C17">
        <v>51</v>
      </c>
      <c s="5" t="n" r="D17">
        <v>40</v>
      </c>
      <c s="5" t="n" r="E17">
        <v>103</v>
      </c>
      <c s="5" t="n" r="F17">
        <v>81</v>
      </c>
    </row>
    <row spans="1:6" r="18">
      <c s="4" t="s" r="A18">
        <v>661</v>
      </c>
      <c s="5" t="n" r="C18">
        <v>-100</v>
      </c>
      <c s="5" t="n" r="D18">
        <v>-80</v>
      </c>
      <c s="5" t="n" r="E18">
        <v>-200</v>
      </c>
      <c s="5" t="n" r="F18">
        <v>-160</v>
      </c>
    </row>
    <row spans="1:6" r="19">
      <c s="4" t="s" r="A19">
        <v>667</v>
      </c>
    </row>
    <row spans="1:6" r="20">
      <c s="3" t="s" r="A20">
        <v>659</v>
      </c>
    </row>
    <row spans="1:6" r="21">
      <c s="4" t="s" r="A21">
        <v>666</v>
      </c>
      <c s="5" t="n" r="C21">
        <v>-40</v>
      </c>
      <c s="5" t="n" r="D21">
        <v>8</v>
      </c>
      <c s="5" t="n" r="E21">
        <v>-78</v>
      </c>
      <c s="5" t="n" r="F21">
        <v>16</v>
      </c>
    </row>
    <row spans="1:6" r="22">
      <c s="4" t="s" r="A22">
        <v>660</v>
      </c>
      <c s="5" t="n" r="C22">
        <v>15</v>
      </c>
      <c s="5" t="n" r="D22">
        <v>-3</v>
      </c>
      <c s="5" t="n" r="E22">
        <v>29</v>
      </c>
      <c s="5" t="n" r="F22">
        <v>-6</v>
      </c>
    </row>
    <row spans="1:6" r="23">
      <c s="4" t="s" r="A23">
        <v>661</v>
      </c>
      <c s="5" t="n" r="C23">
        <v>-25</v>
      </c>
      <c s="5" t="n" r="D23">
        <v>5</v>
      </c>
      <c s="5" t="n" r="E23">
        <v>-49</v>
      </c>
      <c s="5" t="n" r="F23">
        <v>10</v>
      </c>
    </row>
    <row spans="1:6" r="24">
      <c s="4" t="s" r="A24">
        <v>668</v>
      </c>
    </row>
    <row spans="1:6" r="25">
      <c s="3" t="s" r="A25">
        <v>659</v>
      </c>
    </row>
    <row spans="1:6" r="26">
      <c s="4" t="s" r="A26">
        <v>40</v>
      </c>
      <c s="5" t="n" r="C26">
        <v>-37</v>
      </c>
      <c s="5" t="n" r="D26">
        <v>10</v>
      </c>
      <c s="5" t="n" r="E26">
        <v>-72</v>
      </c>
      <c s="5" t="n" r="F26">
        <v>20</v>
      </c>
    </row>
    <row spans="1:6" r="27">
      <c s="4" t="s" r="A27">
        <v>669</v>
      </c>
    </row>
    <row spans="1:6" r="28">
      <c s="3" t="s" r="A28">
        <v>659</v>
      </c>
    </row>
    <row spans="1:6" r="29">
      <c s="4" t="s" r="A29">
        <v>39</v>
      </c>
      <c s="5" t="n" r="C29">
        <v>-1</v>
      </c>
      <c s="5" t="n" r="D29">
        <v>-1</v>
      </c>
      <c s="5" t="n" r="E29">
        <v>-3</v>
      </c>
      <c s="5" t="n" r="F29">
        <v>-2</v>
      </c>
    </row>
    <row spans="1:6" r="30">
      <c s="4" t="s" r="A30">
        <v>670</v>
      </c>
    </row>
    <row spans="1:6" r="31">
      <c s="3" t="s" r="A31">
        <v>659</v>
      </c>
    </row>
    <row spans="1:6" r="32">
      <c s="4" t="s" r="A32">
        <v>35</v>
      </c>
      <c s="5" t="n" r="C32">
        <v>-2</v>
      </c>
      <c s="5" t="n" r="D32">
        <v>-1</v>
      </c>
      <c s="5" t="n" r="E32">
        <v>-3</v>
      </c>
      <c s="5" t="n" r="F32">
        <v>-2</v>
      </c>
    </row>
    <row spans="1:6" r="33">
      <c s="4" t="s" r="A33">
        <v>671</v>
      </c>
    </row>
    <row spans="1:6" r="34">
      <c s="3" t="s" r="A34">
        <v>659</v>
      </c>
    </row>
    <row spans="1:6" r="35">
      <c s="4" t="s" r="A35">
        <v>40</v>
      </c>
      <c s="5" t="n" r="C35">
        <v>1</v>
      </c>
      <c s="5" t="n" r="D35">
        <v>0</v>
      </c>
      <c s="5" t="n" r="E35">
        <v>4</v>
      </c>
      <c s="5" t="n" r="F35">
        <v>14</v>
      </c>
    </row>
    <row spans="1:6" r="36">
      <c s="4" t="s" r="A36">
        <v>660</v>
      </c>
      <c s="5" t="n" r="C36">
        <v>0</v>
      </c>
      <c s="5" t="n" r="D36">
        <v>0</v>
      </c>
      <c s="5" t="n" r="E36">
        <v>-1</v>
      </c>
      <c s="5" t="n" r="F36">
        <v>-4</v>
      </c>
    </row>
    <row spans="1:6" r="37">
      <c s="4" t="s" r="A37">
        <v>661</v>
      </c>
      <c s="7" t="n" r="C37">
        <v>1</v>
      </c>
      <c s="7" t="n" r="D37">
        <v>0</v>
      </c>
      <c s="7" t="n" r="E37">
        <v>3</v>
      </c>
      <c s="7" t="n" r="F37">
        <v>10</v>
      </c>
    </row>
    <row spans="1:6" r="38">
      <c t="n" r="A38"/>
    </row>
    <row spans="1:6" r="39">
      <c s="4" t="s" r="A39">
        <v>48</v>
      </c>
      <c s="4" t="s" r="B39">
        <v>56</v>
      </c>
    </row>
  </sheetData>
  <mergeCells count="5">
    <mergeCell ref="A1:B2"/>
    <mergeCell ref="C1:D1"/>
    <mergeCell ref="E1:F1"/>
    <mergeCell ref="A38:E38"/>
    <mergeCell ref="B39:E39"/>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8"/>
    <col customWidth="1" max="2" min="2" width="65"/>
  </cols>
  <sheetData>
    <row spans="1:2" r="1">
      <c s="1" t="s" r="A1">
        <v>672</v>
      </c>
      <c s="2" t="s" r="B1">
        <v>673</v>
      </c>
    </row>
    <row spans="1:2" r="2">
      <c s="3" t="s" r="A2">
        <v>232</v>
      </c>
    </row>
    <row spans="1:2" r="3">
      <c s="4" t="s" r="A3">
        <v>674</v>
      </c>
      <c s="5" t="n" r="B3">
        <v>1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H32"/>
  <sheetViews>
    <sheetView workbookViewId="0">
      <selection activeCell="A1" sqref="A1"/>
    </sheetView>
  </sheetViews>
  <sheetFormatPr baseColWidth="10" defaultRowHeight="15"/>
  <cols>
    <col customWidth="1" max="1" min="1" width="80"/>
    <col customWidth="1" max="2" min="2" width="42"/>
    <col customWidth="1" max="3" min="3" width="10"/>
    <col customWidth="1" max="4" min="4" width="13"/>
    <col customWidth="1" max="5" min="5" width="15"/>
    <col customWidth="1" max="6" min="6" width="32"/>
    <col customWidth="1" max="7" min="7" width="46"/>
    <col customWidth="1" max="8" min="8" width="25"/>
  </cols>
  <sheetData>
    <row spans="1:8" r="1">
      <c s="1" t="s" r="A1">
        <v>136</v>
      </c>
      <c s="2" t="s" r="C1">
        <v>1</v>
      </c>
      <c s="2" t="s" r="D1">
        <v>137</v>
      </c>
      <c s="2" t="s" r="E1">
        <v>138</v>
      </c>
      <c s="2" t="s" r="F1">
        <v>125</v>
      </c>
      <c s="2" t="s" r="G1">
        <v>126</v>
      </c>
      <c s="2" t="s" r="H1">
        <v>127</v>
      </c>
    </row>
    <row spans="1:8" r="2">
      <c s="4" t="s" r="A2">
        <v>139</v>
      </c>
      <c s="7" t="n" r="C2">
        <v>20878</v>
      </c>
      <c s="7" t="n" r="D2">
        <v>4709</v>
      </c>
      <c s="7" t="n" r="E2">
        <v>-11854</v>
      </c>
      <c s="7" t="n" r="F2">
        <v>31854</v>
      </c>
      <c s="7" t="n" r="G2">
        <v>-3898</v>
      </c>
      <c s="7" t="n" r="H2">
        <v>67</v>
      </c>
    </row>
    <row spans="1:8" r="3">
      <c s="3" t="s" r="A3">
        <v>140</v>
      </c>
    </row>
    <row spans="1:8" r="4">
      <c s="4" t="s" r="A4">
        <v>45</v>
      </c>
      <c s="5" t="n" r="C4">
        <v>1927</v>
      </c>
      <c s="5" t="n" r="D4">
        <v>0</v>
      </c>
      <c s="5" t="n" r="E4">
        <v>0</v>
      </c>
      <c s="5" t="n" r="F4">
        <v>1921</v>
      </c>
      <c s="5" t="n" r="G4">
        <v>0</v>
      </c>
      <c s="5" t="n" r="H4">
        <v>6</v>
      </c>
    </row>
    <row spans="1:8" r="5">
      <c s="4" t="s" r="A5">
        <v>141</v>
      </c>
      <c s="5" t="n" r="C5">
        <v>67</v>
      </c>
      <c s="5" t="n" r="D5">
        <v>0</v>
      </c>
      <c s="5" t="n" r="E5">
        <v>0</v>
      </c>
      <c s="5" t="n" r="F5">
        <v>0</v>
      </c>
      <c s="5" t="n" r="G5">
        <v>68</v>
      </c>
      <c s="5" t="n" r="H5">
        <v>-1</v>
      </c>
    </row>
    <row spans="1:8" r="6">
      <c s="4" t="s" r="A6">
        <v>142</v>
      </c>
      <c s="5" t="n" r="C6">
        <v>171</v>
      </c>
      <c s="5" t="n" r="D6">
        <v>0</v>
      </c>
      <c s="5" t="n" r="E6">
        <v>0</v>
      </c>
      <c s="5" t="n" r="F6">
        <v>0</v>
      </c>
      <c s="5" t="n" r="G6">
        <v>171</v>
      </c>
      <c s="5" t="n" r="H6">
        <v>0</v>
      </c>
    </row>
    <row spans="1:8" r="7">
      <c s="4" t="s" r="A7">
        <v>143</v>
      </c>
      <c s="5" t="n" r="C7">
        <v>-37</v>
      </c>
      <c s="5" t="n" r="D7">
        <v>0</v>
      </c>
      <c s="5" t="n" r="E7">
        <v>0</v>
      </c>
      <c s="5" t="n" r="F7">
        <v>0</v>
      </c>
      <c s="5" t="n" r="G7">
        <v>-37</v>
      </c>
      <c s="5" t="n" r="H7">
        <v>0</v>
      </c>
    </row>
    <row spans="1:8" r="8">
      <c s="4" t="s" r="A8">
        <v>144</v>
      </c>
      <c s="5" t="n" r="C8">
        <v>13</v>
      </c>
      <c s="5" t="n" r="D8">
        <v>0</v>
      </c>
      <c s="5" t="n" r="E8">
        <v>0</v>
      </c>
      <c s="5" t="n" r="F8">
        <v>0</v>
      </c>
      <c s="5" t="n" r="G8">
        <v>13</v>
      </c>
      <c s="5" t="n" r="H8">
        <v>0</v>
      </c>
    </row>
    <row spans="1:8" r="9">
      <c s="4" t="s" r="A9">
        <v>145</v>
      </c>
      <c s="5" t="n" r="C9">
        <v>2</v>
      </c>
      <c s="5" t="n" r="D9">
        <v>0</v>
      </c>
      <c s="5" t="n" r="E9">
        <v>0</v>
      </c>
      <c s="5" t="n" r="F9">
        <v>0</v>
      </c>
      <c s="5" t="n" r="G9">
        <v>0</v>
      </c>
      <c s="5" t="n" r="H9">
        <v>2</v>
      </c>
    </row>
    <row spans="1:8" r="10">
      <c s="4" t="s" r="A10">
        <v>146</v>
      </c>
      <c s="5" t="n" r="C10">
        <v>-814</v>
      </c>
      <c s="5" t="n" r="D10">
        <v>0</v>
      </c>
      <c s="5" t="n" r="E10">
        <v>0</v>
      </c>
      <c s="5" t="n" r="F10">
        <v>-814</v>
      </c>
      <c s="5" t="n" r="G10">
        <v>0</v>
      </c>
      <c s="5" t="n" r="H10">
        <v>0</v>
      </c>
    </row>
    <row spans="1:8" r="11">
      <c s="4" t="s" r="A11">
        <v>147</v>
      </c>
      <c s="5" t="n" r="C11">
        <v>-7</v>
      </c>
      <c s="5" t="n" r="D11">
        <v>0</v>
      </c>
      <c s="5" t="n" r="E11">
        <v>0</v>
      </c>
      <c s="5" t="n" r="F11">
        <v>0</v>
      </c>
      <c s="5" t="n" r="G11">
        <v>0</v>
      </c>
      <c s="5" t="n" r="H11">
        <v>-7</v>
      </c>
    </row>
    <row spans="1:8" r="12">
      <c s="4" t="s" r="A12">
        <v>148</v>
      </c>
      <c s="5" t="n" r="C12">
        <v>194</v>
      </c>
      <c s="5" t="n" r="D12">
        <v>-86</v>
      </c>
      <c s="5" t="n" r="E12">
        <v>280</v>
      </c>
      <c s="5" t="n" r="F12">
        <v>0</v>
      </c>
      <c s="5" t="n" r="G12">
        <v>0</v>
      </c>
      <c s="5" t="n" r="H12">
        <v>0</v>
      </c>
    </row>
    <row spans="1:8" r="13">
      <c s="4" t="s" r="A13">
        <v>149</v>
      </c>
      <c s="5" t="n" r="C13">
        <v>137</v>
      </c>
      <c s="5" t="n" r="D13">
        <v>137</v>
      </c>
      <c s="5" t="n" r="E13">
        <v>0</v>
      </c>
      <c s="5" t="n" r="F13">
        <v>0</v>
      </c>
      <c s="5" t="n" r="G13">
        <v>0</v>
      </c>
      <c s="5" t="n" r="H13">
        <v>0</v>
      </c>
    </row>
    <row spans="1:8" r="14">
      <c s="4" t="s" r="A14">
        <v>150</v>
      </c>
      <c s="5" t="n" r="C14">
        <v>130</v>
      </c>
      <c s="5" t="n" r="D14">
        <v>130</v>
      </c>
      <c s="5" t="n" r="E14">
        <v>0</v>
      </c>
      <c s="5" t="n" r="F14">
        <v>0</v>
      </c>
      <c s="5" t="n" r="G14">
        <v>0</v>
      </c>
      <c s="5" t="n" r="H14">
        <v>0</v>
      </c>
    </row>
    <row spans="1:8" r="15">
      <c s="4" t="s" r="A15">
        <v>151</v>
      </c>
      <c s="4" t="s" r="B15">
        <v>48</v>
      </c>
      <c s="5" t="n" r="C15">
        <v>-1738</v>
      </c>
      <c s="5" t="n" r="D15">
        <v>0</v>
      </c>
      <c s="5" t="n" r="E15">
        <v>-1738</v>
      </c>
      <c s="5" t="n" r="F15">
        <v>0</v>
      </c>
      <c s="5" t="n" r="G15">
        <v>0</v>
      </c>
      <c s="5" t="n" r="H15">
        <v>0</v>
      </c>
    </row>
    <row spans="1:8" r="16">
      <c s="4" t="s" r="A16">
        <v>152</v>
      </c>
      <c s="5" t="n" r="C16">
        <v>20923</v>
      </c>
      <c s="5" t="n" r="D16">
        <v>4890</v>
      </c>
      <c s="5" t="n" r="E16">
        <v>-13312</v>
      </c>
      <c s="5" t="n" r="F16">
        <v>32961</v>
      </c>
      <c s="5" t="n" r="G16">
        <v>-3683</v>
      </c>
      <c s="5" t="n" r="H16">
        <v>67</v>
      </c>
    </row>
    <row spans="1:8" r="17">
      <c s="4" t="s" r="A17">
        <v>153</v>
      </c>
      <c s="5" t="n" r="C17">
        <v>16826</v>
      </c>
      <c s="5" t="n" r="D17">
        <v>5016</v>
      </c>
      <c s="5" t="n" r="E17">
        <v>-15726</v>
      </c>
      <c s="5" t="n" r="F17">
        <v>33887</v>
      </c>
      <c s="5" t="n" r="G17">
        <v>-6431</v>
      </c>
      <c s="5" t="n" r="H17">
        <v>80</v>
      </c>
    </row>
    <row spans="1:8" r="18">
      <c s="3" t="s" r="A18">
        <v>140</v>
      </c>
    </row>
    <row spans="1:8" r="19">
      <c s="4" t="s" r="A19">
        <v>45</v>
      </c>
      <c s="5" t="n" r="C19">
        <v>1825</v>
      </c>
      <c s="5" t="n" r="D19">
        <v>0</v>
      </c>
      <c s="5" t="n" r="E19">
        <v>0</v>
      </c>
      <c s="5" t="n" r="F19">
        <v>1821</v>
      </c>
      <c s="5" t="n" r="G19">
        <v>0</v>
      </c>
      <c s="5" t="n" r="H19">
        <v>4</v>
      </c>
    </row>
    <row spans="1:8" r="20">
      <c s="4" t="s" r="A20">
        <v>141</v>
      </c>
      <c s="5" t="n" r="C20">
        <v>-575</v>
      </c>
      <c s="5" t="n" r="D20">
        <v>0</v>
      </c>
      <c s="5" t="n" r="E20">
        <v>0</v>
      </c>
      <c s="5" t="n" r="F20">
        <v>0</v>
      </c>
      <c s="5" t="n" r="G20">
        <v>-567</v>
      </c>
      <c s="5" t="n" r="H20">
        <v>-8</v>
      </c>
    </row>
    <row spans="1:8" r="21">
      <c s="4" t="s" r="A21">
        <v>142</v>
      </c>
      <c s="5" t="n" r="C21">
        <v>224</v>
      </c>
      <c s="5" t="n" r="D21">
        <v>0</v>
      </c>
      <c s="5" t="n" r="E21">
        <v>0</v>
      </c>
      <c s="5" t="n" r="F21">
        <v>0</v>
      </c>
      <c s="5" t="n" r="G21">
        <v>224</v>
      </c>
      <c s="5" t="n" r="H21">
        <v>0</v>
      </c>
    </row>
    <row spans="1:8" r="22">
      <c s="4" t="s" r="A22">
        <v>143</v>
      </c>
      <c s="5" t="n" r="C22">
        <v>46</v>
      </c>
      <c s="5" t="n" r="D22">
        <v>0</v>
      </c>
      <c s="5" t="n" r="E22">
        <v>0</v>
      </c>
      <c s="5" t="n" r="F22">
        <v>0</v>
      </c>
      <c s="5" t="n" r="G22">
        <v>46</v>
      </c>
      <c s="5" t="n" r="H22">
        <v>0</v>
      </c>
    </row>
    <row spans="1:8" r="23">
      <c s="4" t="s" r="A23">
        <v>144</v>
      </c>
      <c s="5" t="n" r="C23">
        <v>-1</v>
      </c>
      <c s="5" t="n" r="D23">
        <v>0</v>
      </c>
      <c s="5" t="n" r="E23">
        <v>0</v>
      </c>
      <c s="5" t="n" r="F23">
        <v>0</v>
      </c>
      <c s="5" t="n" r="G23">
        <v>-1</v>
      </c>
      <c s="5" t="n" r="H23">
        <v>0</v>
      </c>
    </row>
    <row spans="1:8" r="24">
      <c s="4" t="s" r="A24">
        <v>146</v>
      </c>
      <c s="5" t="n" r="C24">
        <v>-885</v>
      </c>
      <c s="5" t="n" r="D24">
        <v>0</v>
      </c>
      <c s="5" t="n" r="E24">
        <v>0</v>
      </c>
      <c s="5" t="n" r="F24">
        <v>-885</v>
      </c>
      <c s="5" t="n" r="G24">
        <v>0</v>
      </c>
      <c s="5" t="n" r="H24">
        <v>0</v>
      </c>
    </row>
    <row spans="1:8" r="25">
      <c s="4" t="s" r="A25">
        <v>147</v>
      </c>
      <c s="5" t="n" r="C25">
        <v>-7</v>
      </c>
      <c s="5" t="n" r="D25">
        <v>0</v>
      </c>
      <c s="5" t="n" r="E25">
        <v>0</v>
      </c>
      <c s="5" t="n" r="F25">
        <v>0</v>
      </c>
      <c s="5" t="n" r="G25">
        <v>0</v>
      </c>
      <c s="5" t="n" r="H25">
        <v>-7</v>
      </c>
    </row>
    <row spans="1:8" r="26">
      <c s="4" t="s" r="A26">
        <v>148</v>
      </c>
      <c s="5" t="n" r="C26">
        <v>33</v>
      </c>
      <c s="5" t="n" r="D26">
        <v>-74</v>
      </c>
      <c s="5" t="n" r="E26">
        <v>107</v>
      </c>
      <c s="5" t="n" r="F26">
        <v>0</v>
      </c>
      <c s="5" t="n" r="G26">
        <v>0</v>
      </c>
      <c s="5" t="n" r="H26">
        <v>0</v>
      </c>
    </row>
    <row spans="1:8" r="27">
      <c s="4" t="s" r="A27">
        <v>149</v>
      </c>
      <c s="5" t="n" r="C27">
        <v>193</v>
      </c>
      <c s="5" t="n" r="D27">
        <v>193</v>
      </c>
      <c s="5" t="n" r="E27">
        <v>0</v>
      </c>
      <c s="5" t="n" r="F27">
        <v>0</v>
      </c>
      <c s="5" t="n" r="G27">
        <v>0</v>
      </c>
      <c s="5" t="n" r="H27">
        <v>0</v>
      </c>
    </row>
    <row spans="1:8" r="28">
      <c s="4" t="s" r="A28">
        <v>150</v>
      </c>
      <c s="5" t="n" r="C28">
        <v>7</v>
      </c>
      <c s="5" t="n" r="D28">
        <v>7</v>
      </c>
      <c s="5" t="n" r="E28">
        <v>0</v>
      </c>
      <c s="5" t="n" r="F28">
        <v>0</v>
      </c>
      <c s="5" t="n" r="G28">
        <v>0</v>
      </c>
      <c s="5" t="n" r="H28">
        <v>0</v>
      </c>
    </row>
    <row spans="1:8" r="29">
      <c s="4" t="s" r="A29">
        <v>151</v>
      </c>
      <c s="4" t="s" r="B29">
        <v>48</v>
      </c>
      <c s="5" t="n" r="C29">
        <v>-525</v>
      </c>
      <c s="5" t="n" r="D29">
        <v>0</v>
      </c>
      <c s="5" t="n" r="E29">
        <v>-525</v>
      </c>
      <c s="5" t="n" r="F29">
        <v>0</v>
      </c>
      <c s="5" t="n" r="G29">
        <v>0</v>
      </c>
      <c s="5" t="n" r="H29">
        <v>0</v>
      </c>
    </row>
    <row spans="1:8" r="30">
      <c s="4" t="s" r="A30">
        <v>154</v>
      </c>
      <c s="7" t="n" r="C30">
        <v>17161</v>
      </c>
      <c s="7" t="n" r="D30">
        <v>5142</v>
      </c>
      <c s="7" t="n" r="E30">
        <v>-16144</v>
      </c>
      <c s="7" t="n" r="F30">
        <v>34823</v>
      </c>
      <c s="7" t="n" r="G30">
        <v>-6729</v>
      </c>
      <c s="7" t="n" r="H30">
        <v>69</v>
      </c>
    </row>
    <row spans="1:8" r="31">
      <c t="n" r="A31"/>
    </row>
    <row spans="1:8" r="32">
      <c s="4" t="s" r="A32">
        <v>48</v>
      </c>
      <c s="4" t="s" r="B32">
        <v>155</v>
      </c>
    </row>
  </sheetData>
  <mergeCells count="3">
    <mergeCell ref="A1:B1"/>
    <mergeCell ref="A31:G31"/>
    <mergeCell ref="B32:G3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0"/>
    <col customWidth="1" max="2" min="2" width="15"/>
    <col customWidth="1" max="3" min="3" width="14"/>
  </cols>
  <sheetData>
    <row spans="1:3" r="1">
      <c s="1" t="s" r="A1">
        <v>675</v>
      </c>
      <c s="2" t="s" r="B1">
        <v>24</v>
      </c>
    </row>
    <row spans="1:3" r="2">
      <c s="2" t="s" r="B2">
        <v>25</v>
      </c>
      <c s="2" t="s" r="C2">
        <v>26</v>
      </c>
    </row>
    <row spans="1:3" r="3">
      <c s="3" t="s" r="A3">
        <v>235</v>
      </c>
    </row>
    <row spans="1:3" r="4">
      <c s="4" t="s" r="A4">
        <v>676</v>
      </c>
      <c s="4" t="s" r="B4">
        <v>677</v>
      </c>
      <c s="4" t="s" r="C4">
        <v>678</v>
      </c>
    </row>
    <row spans="1:3" r="5">
      <c s="4" t="s" r="A5">
        <v>679</v>
      </c>
      <c s="7" t="n" r="C5">
        <v>22</v>
      </c>
    </row>
    <row spans="1:3" r="6">
      <c s="4" t="s" r="A6">
        <v>680</v>
      </c>
      <c s="5" t="n" r="C6">
        <v>55</v>
      </c>
    </row>
    <row spans="1:3" r="7">
      <c s="4" t="s" r="A7">
        <v>681</v>
      </c>
      <c s="7" t="n" r="C7">
        <v>-33</v>
      </c>
    </row>
    <row spans="1:3" r="8">
      <c s="4" t="s" r="A8">
        <v>682</v>
      </c>
      <c s="7" t="n" r="B8">
        <v>1000</v>
      </c>
    </row>
    <row spans="1:3" r="9">
      <c s="4" t="s" r="A9">
        <v>683</v>
      </c>
      <c s="7" t="n" r="B9">
        <v>125</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F10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52"/>
    <col customWidth="1" max="5" min="5" width="21"/>
    <col customWidth="1" max="6" min="6" width="21"/>
  </cols>
  <sheetData>
    <row spans="1:6" r="1">
      <c s="1" t="s" r="A1">
        <v>684</v>
      </c>
      <c s="2" t="s" r="B1">
        <v>23</v>
      </c>
      <c s="2" t="s" r="D1">
        <v>24</v>
      </c>
    </row>
    <row spans="1:6" r="2">
      <c s="2" t="s" r="B2">
        <v>685</v>
      </c>
      <c s="2" t="s" r="C2">
        <v>686</v>
      </c>
      <c s="2" t="s" r="D2">
        <v>687</v>
      </c>
      <c s="2" t="s" r="E2">
        <v>686</v>
      </c>
      <c s="2" t="s" r="F2">
        <v>688</v>
      </c>
    </row>
    <row spans="1:6" r="3">
      <c s="3" t="s" r="A3">
        <v>689</v>
      </c>
    </row>
    <row spans="1:6" r="4">
      <c s="4" t="s" r="A4">
        <v>690</v>
      </c>
      <c s="5" t="n" r="D4">
        <v>5</v>
      </c>
    </row>
    <row spans="1:6" r="5">
      <c s="4" t="s" r="A5">
        <v>691</v>
      </c>
      <c s="5" t="n" r="D5">
        <v>7</v>
      </c>
    </row>
    <row spans="1:6" r="6">
      <c s="4" t="s" r="A6">
        <v>692</v>
      </c>
      <c s="4" t="s" r="D6">
        <v>693</v>
      </c>
    </row>
    <row spans="1:6" r="7">
      <c s="3" t="s" r="A7">
        <v>320</v>
      </c>
    </row>
    <row spans="1:6" r="8">
      <c s="4" t="s" r="A8">
        <v>694</v>
      </c>
      <c s="7" t="n" r="B8">
        <v>12317</v>
      </c>
      <c s="7" t="n" r="C8">
        <v>14150</v>
      </c>
      <c s="7" t="n" r="D8">
        <v>25019</v>
      </c>
      <c s="7" t="n" r="E8">
        <v>27391</v>
      </c>
    </row>
    <row spans="1:6" r="9">
      <c s="4" t="s" r="A9">
        <v>163</v>
      </c>
      <c s="5" t="n" r="B9">
        <v>761</v>
      </c>
      <c s="5" t="n" r="C9">
        <v>789</v>
      </c>
      <c s="5" t="n" r="D9">
        <v>1514</v>
      </c>
      <c s="5" t="n" r="E9">
        <v>1570</v>
      </c>
    </row>
    <row spans="1:6" r="10">
      <c s="4" t="s" r="A10">
        <v>41</v>
      </c>
      <c s="5" t="n" r="B10">
        <v>992</v>
      </c>
      <c s="5" t="n" r="C10">
        <v>1420</v>
      </c>
      <c s="5" t="n" r="D10">
        <v>2547</v>
      </c>
      <c s="5" t="n" r="E10">
        <v>2762</v>
      </c>
    </row>
    <row spans="1:6" r="11">
      <c s="4" t="s" r="A11">
        <v>695</v>
      </c>
      <c s="5" t="n" r="B11">
        <v>82242</v>
      </c>
      <c s="5" t="n" r="D11">
        <v>82242</v>
      </c>
      <c s="7" t="n" r="F11">
        <v>84681</v>
      </c>
    </row>
    <row spans="1:6" r="12">
      <c s="4" t="s" r="A12">
        <v>696</v>
      </c>
      <c s="5" t="n" r="B12">
        <v>645</v>
      </c>
      <c s="5" t="n" r="C12">
        <v>796</v>
      </c>
      <c s="7" t="n" r="D12">
        <v>1471</v>
      </c>
      <c s="5" t="n" r="E12">
        <v>1535</v>
      </c>
    </row>
    <row spans="1:6" r="13">
      <c s="4" t="s" r="A13">
        <v>697</v>
      </c>
    </row>
    <row spans="1:6" r="14">
      <c s="3" t="s" r="A14">
        <v>689</v>
      </c>
    </row>
    <row spans="1:6" r="15">
      <c s="4" t="s" r="A15">
        <v>690</v>
      </c>
      <c s="5" t="n" r="D15">
        <v>1</v>
      </c>
    </row>
    <row spans="1:6" r="16">
      <c s="4" t="s" r="A16">
        <v>698</v>
      </c>
      <c s="5" t="n" r="D16">
        <v>3</v>
      </c>
    </row>
    <row spans="1:6" r="17">
      <c s="4" t="s" r="A17">
        <v>699</v>
      </c>
      <c s="5" t="n" r="D17">
        <v>1</v>
      </c>
    </row>
    <row spans="1:6" r="18">
      <c s="3" t="s" r="A18">
        <v>320</v>
      </c>
    </row>
    <row spans="1:6" r="19">
      <c s="4" t="s" r="A19">
        <v>694</v>
      </c>
      <c s="5" t="n" r="B19">
        <v>637</v>
      </c>
      <c s="5" t="n" r="C19">
        <v>583</v>
      </c>
      <c s="7" t="n" r="D19">
        <v>1223</v>
      </c>
      <c s="5" t="n" r="E19">
        <v>1137</v>
      </c>
    </row>
    <row spans="1:6" r="20">
      <c s="4" t="s" r="A20">
        <v>163</v>
      </c>
      <c s="5" t="n" r="B20">
        <v>68</v>
      </c>
      <c s="5" t="n" r="C20">
        <v>73</v>
      </c>
      <c s="5" t="n" r="D20">
        <v>134</v>
      </c>
      <c s="5" t="n" r="E20">
        <v>139</v>
      </c>
    </row>
    <row spans="1:6" r="21">
      <c s="4" t="s" r="A21">
        <v>41</v>
      </c>
      <c s="5" t="n" r="B21">
        <v>217</v>
      </c>
      <c s="5" t="n" r="C21">
        <v>223</v>
      </c>
      <c s="5" t="n" r="D21">
        <v>442</v>
      </c>
      <c s="5" t="n" r="E21">
        <v>458</v>
      </c>
    </row>
    <row spans="1:6" r="22">
      <c s="4" t="s" r="A22">
        <v>695</v>
      </c>
      <c s="5" t="n" r="B22">
        <v>2549</v>
      </c>
      <c s="5" t="n" r="D22">
        <v>2549</v>
      </c>
      <c s="5" t="n" r="F22">
        <v>2810</v>
      </c>
    </row>
    <row spans="1:6" r="23">
      <c s="4" t="s" r="A23">
        <v>696</v>
      </c>
      <c s="5" t="n" r="B23">
        <v>45</v>
      </c>
      <c s="5" t="n" r="C23">
        <v>56</v>
      </c>
      <c s="5" t="n" r="D23">
        <v>91</v>
      </c>
      <c s="5" t="n" r="E23">
        <v>94</v>
      </c>
    </row>
    <row spans="1:6" r="24">
      <c s="4" t="s" r="A24">
        <v>700</v>
      </c>
    </row>
    <row spans="1:6" r="25">
      <c s="3" t="s" r="A25">
        <v>320</v>
      </c>
    </row>
    <row spans="1:6" r="26">
      <c s="4" t="s" r="A26">
        <v>694</v>
      </c>
      <c s="5" t="n" r="B26">
        <v>12375</v>
      </c>
      <c s="5" t="n" r="C26">
        <v>14410</v>
      </c>
      <c s="7" t="n" r="D26">
        <v>25213</v>
      </c>
      <c s="5" t="n" r="E26">
        <v>27917</v>
      </c>
    </row>
    <row spans="1:6" r="27">
      <c s="4" t="s" r="A27">
        <v>320</v>
      </c>
    </row>
    <row spans="1:6" r="28">
      <c s="3" t="s" r="A28">
        <v>689</v>
      </c>
    </row>
    <row spans="1:6" r="29">
      <c s="4" t="s" r="A29">
        <v>701</v>
      </c>
      <c s="5" t="n" r="D29">
        <v>3</v>
      </c>
    </row>
    <row spans="1:6" r="30">
      <c s="4" t="s" r="A30">
        <v>702</v>
      </c>
      <c s="5" t="n" r="D30">
        <v>1</v>
      </c>
    </row>
    <row spans="1:6" r="31">
      <c s="3" t="s" r="A31">
        <v>320</v>
      </c>
    </row>
    <row spans="1:6" r="32">
      <c s="4" t="s" r="A32">
        <v>703</v>
      </c>
      <c s="5" t="n" r="D32">
        <v>4</v>
      </c>
    </row>
    <row spans="1:6" r="33">
      <c s="4" t="s" r="A33">
        <v>694</v>
      </c>
      <c s="5" t="n" r="B33">
        <v>11761</v>
      </c>
      <c s="5" t="n" r="C33">
        <v>13657</v>
      </c>
      <c s="7" t="n" r="D33">
        <v>23941</v>
      </c>
      <c s="5" t="n" r="E33">
        <v>26437</v>
      </c>
    </row>
    <row spans="1:6" r="34">
      <c s="4" t="s" r="A34">
        <v>163</v>
      </c>
      <c s="5" t="n" r="B34">
        <v>658</v>
      </c>
      <c s="5" t="n" r="C34">
        <v>679</v>
      </c>
      <c s="5" t="n" r="D34">
        <v>1309</v>
      </c>
      <c s="5" t="n" r="E34">
        <v>1361</v>
      </c>
    </row>
    <row spans="1:6" r="35">
      <c s="4" t="s" r="A35">
        <v>41</v>
      </c>
      <c s="5" t="n" r="B35">
        <v>1677</v>
      </c>
      <c s="5" t="n" r="C35">
        <v>2060</v>
      </c>
      <c s="5" t="n" r="D35">
        <v>3715</v>
      </c>
      <c s="5" t="n" r="E35">
        <v>3964</v>
      </c>
    </row>
    <row spans="1:6" r="36">
      <c s="4" t="s" r="A36">
        <v>695</v>
      </c>
      <c s="5" t="n" r="B36">
        <v>59847</v>
      </c>
      <c s="5" t="n" r="D36">
        <v>59847</v>
      </c>
      <c s="5" t="n" r="F36">
        <v>61574</v>
      </c>
    </row>
    <row spans="1:6" r="37">
      <c s="4" t="s" r="A37">
        <v>696</v>
      </c>
      <c s="5" t="n" r="B37">
        <v>647</v>
      </c>
      <c s="5" t="n" r="C37">
        <v>760</v>
      </c>
      <c s="5" t="n" r="D37">
        <v>1156</v>
      </c>
      <c s="5" t="n" r="E37">
        <v>1193</v>
      </c>
    </row>
    <row spans="1:6" r="38">
      <c s="4" t="s" r="A38">
        <v>704</v>
      </c>
    </row>
    <row spans="1:6" r="39">
      <c s="3" t="s" r="A39">
        <v>320</v>
      </c>
    </row>
    <row spans="1:6" r="40">
      <c s="4" t="s" r="A40">
        <v>694</v>
      </c>
      <c s="5" t="n" r="B40">
        <v>614</v>
      </c>
      <c s="5" t="n" r="C40">
        <v>753</v>
      </c>
      <c s="5" t="n" r="D40">
        <v>1272</v>
      </c>
      <c s="5" t="n" r="E40">
        <v>1480</v>
      </c>
    </row>
    <row spans="1:6" r="41">
      <c s="4" t="s" r="A41">
        <v>705</v>
      </c>
    </row>
    <row spans="1:6" r="42">
      <c s="3" t="s" r="A42">
        <v>320</v>
      </c>
    </row>
    <row spans="1:6" r="43">
      <c s="4" t="s" r="A43">
        <v>694</v>
      </c>
      <c s="5" t="n" r="B43">
        <v>11590</v>
      </c>
      <c s="5" t="n" r="C43">
        <v>13576</v>
      </c>
      <c s="5" t="n" r="D43">
        <v>23633</v>
      </c>
      <c s="5" t="n" r="E43">
        <v>26266</v>
      </c>
    </row>
    <row spans="1:6" r="44">
      <c s="4" t="s" r="A44">
        <v>706</v>
      </c>
    </row>
    <row spans="1:6" r="45">
      <c s="3" t="s" r="A45">
        <v>320</v>
      </c>
    </row>
    <row spans="1:6" r="46">
      <c s="4" t="s" r="A46">
        <v>694</v>
      </c>
      <c s="5" t="n" r="B46">
        <v>10976</v>
      </c>
      <c s="5" t="n" r="C46">
        <v>12823</v>
      </c>
      <c s="5" t="n" r="D46">
        <v>22361</v>
      </c>
      <c s="5" t="n" r="E46">
        <v>24786</v>
      </c>
    </row>
    <row spans="1:6" r="47">
      <c s="4" t="s" r="A47">
        <v>163</v>
      </c>
      <c s="5" t="n" r="B47">
        <v>445</v>
      </c>
      <c s="5" t="n" r="C47">
        <v>462</v>
      </c>
      <c s="5" t="n" r="D47">
        <v>881</v>
      </c>
      <c s="5" t="n" r="E47">
        <v>925</v>
      </c>
    </row>
    <row spans="1:6" r="48">
      <c s="4" t="s" r="A48">
        <v>41</v>
      </c>
      <c s="5" t="n" r="B48">
        <v>1493</v>
      </c>
      <c s="5" t="n" r="C48">
        <v>1816</v>
      </c>
      <c s="5" t="n" r="D48">
        <v>3304</v>
      </c>
      <c s="5" t="n" r="E48">
        <v>3480</v>
      </c>
    </row>
    <row spans="1:6" r="49">
      <c s="4" t="s" r="A49">
        <v>695</v>
      </c>
      <c s="5" t="n" r="B49">
        <v>23494</v>
      </c>
      <c s="5" t="n" r="D49">
        <v>23494</v>
      </c>
      <c s="5" t="n" r="F49">
        <v>24563</v>
      </c>
    </row>
    <row spans="1:6" r="50">
      <c s="4" t="s" r="A50">
        <v>696</v>
      </c>
      <c s="5" t="n" r="B50">
        <v>305</v>
      </c>
      <c s="5" t="n" r="C50">
        <v>250</v>
      </c>
      <c s="5" t="n" r="D50">
        <v>520</v>
      </c>
      <c s="5" t="n" r="E50">
        <v>414</v>
      </c>
    </row>
    <row spans="1:6" r="51">
      <c s="4" t="s" r="A51">
        <v>707</v>
      </c>
    </row>
    <row spans="1:6" r="52">
      <c s="3" t="s" r="A52">
        <v>320</v>
      </c>
    </row>
    <row spans="1:6" r="53">
      <c s="4" t="s" r="A53">
        <v>694</v>
      </c>
      <c s="5" t="n" r="B53">
        <v>614</v>
      </c>
      <c s="5" t="n" r="C53">
        <v>753</v>
      </c>
      <c s="5" t="n" r="D53">
        <v>1272</v>
      </c>
      <c s="5" t="n" r="E53">
        <v>1480</v>
      </c>
    </row>
    <row spans="1:6" r="54">
      <c s="4" t="s" r="A54">
        <v>708</v>
      </c>
    </row>
    <row spans="1:6" r="55">
      <c s="3" t="s" r="A55">
        <v>320</v>
      </c>
    </row>
    <row spans="1:6" r="56">
      <c s="4" t="s" r="A56">
        <v>694</v>
      </c>
      <c s="5" t="n" r="B56">
        <v>4486</v>
      </c>
      <c s="5" t="n" r="C56">
        <v>5463</v>
      </c>
      <c s="5" t="n" r="D56">
        <v>9232</v>
      </c>
      <c s="5" t="n" r="E56">
        <v>10602</v>
      </c>
    </row>
    <row spans="1:6" r="57">
      <c s="4" t="s" r="A57">
        <v>709</v>
      </c>
    </row>
    <row spans="1:6" r="58">
      <c s="3" t="s" r="A58">
        <v>320</v>
      </c>
    </row>
    <row spans="1:6" r="59">
      <c s="4" t="s" r="A59">
        <v>694</v>
      </c>
      <c s="5" t="n" r="B59">
        <v>4441</v>
      </c>
      <c s="5" t="n" r="C59">
        <v>5407</v>
      </c>
      <c s="5" t="n" r="D59">
        <v>9136</v>
      </c>
      <c s="5" t="n" r="E59">
        <v>10471</v>
      </c>
    </row>
    <row spans="1:6" r="60">
      <c s="4" t="s" r="A60">
        <v>163</v>
      </c>
      <c s="5" t="n" r="B60">
        <v>122</v>
      </c>
      <c s="5" t="n" r="C60">
        <v>131</v>
      </c>
      <c s="5" t="n" r="D60">
        <v>241</v>
      </c>
      <c s="5" t="n" r="E60">
        <v>265</v>
      </c>
    </row>
    <row spans="1:6" r="61">
      <c s="4" t="s" r="A61">
        <v>41</v>
      </c>
      <c s="5" t="n" r="B61">
        <v>587</v>
      </c>
      <c s="5" t="n" r="C61">
        <v>674</v>
      </c>
      <c s="5" t="n" r="D61">
        <v>1327</v>
      </c>
      <c s="5" t="n" r="E61">
        <v>1362</v>
      </c>
    </row>
    <row spans="1:6" r="62">
      <c s="4" t="s" r="A62">
        <v>695</v>
      </c>
      <c s="5" t="n" r="B62">
        <v>5924</v>
      </c>
      <c s="5" t="n" r="D62">
        <v>5924</v>
      </c>
      <c s="5" t="n" r="F62">
        <v>6596</v>
      </c>
    </row>
    <row spans="1:6" r="63">
      <c s="4" t="s" r="A63">
        <v>696</v>
      </c>
      <c s="5" t="n" r="B63">
        <v>49</v>
      </c>
      <c s="5" t="n" r="C63">
        <v>79</v>
      </c>
      <c s="5" t="n" r="D63">
        <v>85</v>
      </c>
      <c s="5" t="n" r="E63">
        <v>143</v>
      </c>
    </row>
    <row spans="1:6" r="64">
      <c s="4" t="s" r="A64">
        <v>710</v>
      </c>
    </row>
    <row spans="1:6" r="65">
      <c s="3" t="s" r="A65">
        <v>320</v>
      </c>
    </row>
    <row spans="1:6" r="66">
      <c s="4" t="s" r="A66">
        <v>694</v>
      </c>
      <c s="5" t="n" r="B66">
        <v>45</v>
      </c>
      <c s="5" t="n" r="C66">
        <v>56</v>
      </c>
      <c s="5" t="n" r="D66">
        <v>96</v>
      </c>
      <c s="5" t="n" r="E66">
        <v>131</v>
      </c>
    </row>
    <row spans="1:6" r="67">
      <c s="4" t="s" r="A67">
        <v>711</v>
      </c>
    </row>
    <row spans="1:6" r="68">
      <c s="3" t="s" r="A68">
        <v>320</v>
      </c>
    </row>
    <row spans="1:6" r="69">
      <c s="4" t="s" r="A69">
        <v>694</v>
      </c>
      <c s="5" t="n" r="B69">
        <v>2073</v>
      </c>
      <c s="5" t="n" r="C69">
        <v>2352</v>
      </c>
      <c s="5" t="n" r="D69">
        <v>4094</v>
      </c>
      <c s="5" t="n" r="E69">
        <v>4577</v>
      </c>
    </row>
    <row spans="1:6" r="70">
      <c s="4" t="s" r="A70">
        <v>712</v>
      </c>
    </row>
    <row spans="1:6" r="71">
      <c s="3" t="s" r="A71">
        <v>320</v>
      </c>
    </row>
    <row spans="1:6" r="72">
      <c s="4" t="s" r="A72">
        <v>694</v>
      </c>
      <c s="5" t="n" r="B72">
        <v>1991</v>
      </c>
      <c s="5" t="n" r="C72">
        <v>2241</v>
      </c>
      <c s="5" t="n" r="D72">
        <v>3919</v>
      </c>
      <c s="5" t="n" r="E72">
        <v>4364</v>
      </c>
    </row>
    <row spans="1:6" r="73">
      <c s="4" t="s" r="A73">
        <v>163</v>
      </c>
      <c s="5" t="n" r="B73">
        <v>163</v>
      </c>
      <c s="5" t="n" r="C73">
        <v>171</v>
      </c>
      <c s="5" t="n" r="D73">
        <v>324</v>
      </c>
      <c s="5" t="n" r="E73">
        <v>342</v>
      </c>
    </row>
    <row spans="1:6" r="74">
      <c s="4" t="s" r="A74">
        <v>41</v>
      </c>
      <c s="5" t="n" r="B74">
        <v>0</v>
      </c>
      <c s="5" t="n" r="C74">
        <v>114</v>
      </c>
      <c s="5" t="n" r="D74">
        <v>85</v>
      </c>
      <c s="5" t="n" r="E74">
        <v>257</v>
      </c>
    </row>
    <row spans="1:6" r="75">
      <c s="4" t="s" r="A75">
        <v>695</v>
      </c>
      <c s="5" t="n" r="B75">
        <v>9013</v>
      </c>
      <c s="5" t="n" r="D75">
        <v>9013</v>
      </c>
      <c s="5" t="n" r="F75">
        <v>9497</v>
      </c>
    </row>
    <row spans="1:6" r="76">
      <c s="4" t="s" r="A76">
        <v>696</v>
      </c>
      <c s="5" t="n" r="B76">
        <v>38</v>
      </c>
      <c s="5" t="n" r="C76">
        <v>76</v>
      </c>
      <c s="5" t="n" r="D76">
        <v>68</v>
      </c>
      <c s="5" t="n" r="E76">
        <v>100</v>
      </c>
    </row>
    <row spans="1:6" r="77">
      <c s="4" t="s" r="A77">
        <v>713</v>
      </c>
    </row>
    <row spans="1:6" r="78">
      <c s="3" t="s" r="A78">
        <v>320</v>
      </c>
    </row>
    <row spans="1:6" r="79">
      <c s="4" t="s" r="A79">
        <v>694</v>
      </c>
      <c s="5" t="n" r="B79">
        <v>82</v>
      </c>
      <c s="5" t="n" r="C79">
        <v>111</v>
      </c>
      <c s="5" t="n" r="D79">
        <v>175</v>
      </c>
      <c s="5" t="n" r="E79">
        <v>213</v>
      </c>
    </row>
    <row spans="1:6" r="80">
      <c s="4" t="s" r="A80">
        <v>714</v>
      </c>
    </row>
    <row spans="1:6" r="81">
      <c s="3" t="s" r="A81">
        <v>320</v>
      </c>
    </row>
    <row spans="1:6" r="82">
      <c s="4" t="s" r="A82">
        <v>694</v>
      </c>
      <c s="5" t="n" r="B82">
        <v>5031</v>
      </c>
      <c s="5" t="n" r="C82">
        <v>5761</v>
      </c>
      <c s="5" t="n" r="D82">
        <v>10307</v>
      </c>
      <c s="5" t="n" r="E82">
        <v>11087</v>
      </c>
    </row>
    <row spans="1:6" r="83">
      <c s="4" t="s" r="A83">
        <v>715</v>
      </c>
    </row>
    <row spans="1:6" r="84">
      <c s="3" t="s" r="A84">
        <v>320</v>
      </c>
    </row>
    <row spans="1:6" r="85">
      <c s="4" t="s" r="A85">
        <v>694</v>
      </c>
      <c s="5" t="n" r="B85">
        <v>4544</v>
      </c>
      <c s="5" t="n" r="C85">
        <v>5175</v>
      </c>
      <c s="5" t="n" r="D85">
        <v>9306</v>
      </c>
      <c s="5" t="n" r="E85">
        <v>9951</v>
      </c>
    </row>
    <row spans="1:6" r="86">
      <c s="4" t="s" r="A86">
        <v>163</v>
      </c>
      <c s="5" t="n" r="B86">
        <v>160</v>
      </c>
      <c s="5" t="n" r="C86">
        <v>160</v>
      </c>
      <c s="5" t="n" r="D86">
        <v>316</v>
      </c>
      <c s="5" t="n" r="E86">
        <v>318</v>
      </c>
    </row>
    <row spans="1:6" r="87">
      <c s="4" t="s" r="A87">
        <v>41</v>
      </c>
      <c s="5" t="n" r="B87">
        <v>906</v>
      </c>
      <c s="5" t="n" r="C87">
        <v>1028</v>
      </c>
      <c s="5" t="n" r="D87">
        <v>1892</v>
      </c>
      <c s="5" t="n" r="E87">
        <v>1861</v>
      </c>
    </row>
    <row spans="1:6" r="88">
      <c s="4" t="s" r="A88">
        <v>695</v>
      </c>
      <c s="5" t="n" r="B88">
        <v>8557</v>
      </c>
      <c s="5" t="n" r="D88">
        <v>8557</v>
      </c>
      <c s="5" t="n" r="F88">
        <v>8470</v>
      </c>
    </row>
    <row spans="1:6" r="89">
      <c s="4" t="s" r="A89">
        <v>696</v>
      </c>
      <c s="5" t="n" r="B89">
        <v>218</v>
      </c>
      <c s="5" t="n" r="C89">
        <v>95</v>
      </c>
      <c s="5" t="n" r="D89">
        <v>367</v>
      </c>
      <c s="5" t="n" r="E89">
        <v>171</v>
      </c>
    </row>
    <row spans="1:6" r="90">
      <c s="4" t="s" r="A90">
        <v>716</v>
      </c>
    </row>
    <row spans="1:6" r="91">
      <c s="3" t="s" r="A91">
        <v>320</v>
      </c>
    </row>
    <row spans="1:6" r="92">
      <c s="4" t="s" r="A92">
        <v>694</v>
      </c>
      <c s="5" t="n" r="B92">
        <v>487</v>
      </c>
      <c s="5" t="n" r="C92">
        <v>586</v>
      </c>
      <c s="5" t="n" r="D92">
        <v>1001</v>
      </c>
      <c s="5" t="n" r="E92">
        <v>1136</v>
      </c>
    </row>
    <row spans="1:6" r="93">
      <c s="4" t="s" r="A93">
        <v>717</v>
      </c>
    </row>
    <row spans="1:6" r="94">
      <c s="3" t="s" r="A94">
        <v>320</v>
      </c>
    </row>
    <row spans="1:6" r="95">
      <c s="4" t="s" r="A95">
        <v>694</v>
      </c>
      <c s="5" t="n" r="B95">
        <v>785</v>
      </c>
      <c s="5" t="n" r="C95">
        <v>834</v>
      </c>
      <c s="5" t="n" r="D95">
        <v>1580</v>
      </c>
      <c s="5" t="n" r="E95">
        <v>1651</v>
      </c>
    </row>
    <row spans="1:6" r="96">
      <c s="4" t="s" r="A96">
        <v>718</v>
      </c>
    </row>
    <row spans="1:6" r="97">
      <c s="3" t="s" r="A97">
        <v>320</v>
      </c>
    </row>
    <row spans="1:6" r="98">
      <c s="4" t="s" r="A98">
        <v>694</v>
      </c>
      <c s="5" t="n" r="B98">
        <v>785</v>
      </c>
      <c s="5" t="n" r="C98">
        <v>834</v>
      </c>
      <c s="5" t="n" r="D98">
        <v>1580</v>
      </c>
      <c s="5" t="n" r="E98">
        <v>1651</v>
      </c>
    </row>
    <row spans="1:6" r="99">
      <c s="4" t="s" r="A99">
        <v>163</v>
      </c>
      <c s="5" t="n" r="B99">
        <v>213</v>
      </c>
      <c s="5" t="n" r="C99">
        <v>217</v>
      </c>
      <c s="5" t="n" r="D99">
        <v>428</v>
      </c>
      <c s="5" t="n" r="E99">
        <v>436</v>
      </c>
    </row>
    <row spans="1:6" r="100">
      <c s="4" t="s" r="A100">
        <v>41</v>
      </c>
      <c s="5" t="n" r="B100">
        <v>184</v>
      </c>
      <c s="5" t="n" r="C100">
        <v>244</v>
      </c>
      <c s="5" t="n" r="D100">
        <v>411</v>
      </c>
      <c s="5" t="n" r="E100">
        <v>484</v>
      </c>
    </row>
    <row spans="1:6" r="101">
      <c s="4" t="s" r="A101">
        <v>695</v>
      </c>
      <c s="5" t="n" r="B101">
        <v>36353</v>
      </c>
      <c s="5" t="n" r="D101">
        <v>36353</v>
      </c>
      <c s="7" t="n" r="F101">
        <v>37011</v>
      </c>
    </row>
    <row spans="1:6" r="102">
      <c s="4" t="s" r="A102">
        <v>696</v>
      </c>
      <c s="5" t="n" r="B102">
        <v>342</v>
      </c>
      <c s="5" t="n" r="C102">
        <v>510</v>
      </c>
      <c s="5" t="n" r="D102">
        <v>636</v>
      </c>
      <c s="5" t="n" r="E102">
        <v>779</v>
      </c>
    </row>
    <row spans="1:6" r="103">
      <c s="4" t="s" r="A103">
        <v>719</v>
      </c>
    </row>
    <row spans="1:6" r="104">
      <c s="3" t="s" r="A104">
        <v>320</v>
      </c>
    </row>
    <row spans="1:6" r="105">
      <c s="4" t="s" r="A105">
        <v>694</v>
      </c>
      <c s="7" t="n" r="B105">
        <v>0</v>
      </c>
      <c s="7" t="n" r="C105">
        <v>0</v>
      </c>
      <c s="7" t="n" r="D105">
        <v>0</v>
      </c>
      <c s="7" t="n" r="E105">
        <v>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spans="1:5" r="1">
      <c s="1" t="s" r="A1">
        <v>720</v>
      </c>
      <c s="2" t="s" r="B1">
        <v>23</v>
      </c>
      <c s="2" t="s" r="D1">
        <v>24</v>
      </c>
    </row>
    <row spans="1:5" r="2">
      <c s="2" t="s" r="B2">
        <v>25</v>
      </c>
      <c s="2" t="s" r="C2">
        <v>26</v>
      </c>
      <c s="2" t="s" r="D2">
        <v>25</v>
      </c>
      <c s="2" t="s" r="E2">
        <v>26</v>
      </c>
    </row>
    <row spans="1:5" r="3">
      <c s="3" t="s" r="A3">
        <v>721</v>
      </c>
    </row>
    <row spans="1:5" r="4">
      <c s="4" t="s" r="A4">
        <v>694</v>
      </c>
      <c s="7" t="n" r="B4">
        <v>12317</v>
      </c>
      <c s="7" t="n" r="C4">
        <v>14150</v>
      </c>
      <c s="7" t="n" r="D4">
        <v>25019</v>
      </c>
      <c s="7" t="n" r="E4">
        <v>27391</v>
      </c>
    </row>
    <row spans="1:5" r="5">
      <c s="4" t="s" r="A5">
        <v>320</v>
      </c>
    </row>
    <row spans="1:5" r="6">
      <c s="3" t="s" r="A6">
        <v>721</v>
      </c>
    </row>
    <row spans="1:5" r="7">
      <c s="4" t="s" r="A7">
        <v>694</v>
      </c>
      <c s="5" t="n" r="B7">
        <v>11761</v>
      </c>
      <c s="5" t="n" r="C7">
        <v>13657</v>
      </c>
      <c s="5" t="n" r="D7">
        <v>23941</v>
      </c>
      <c s="5" t="n" r="E7">
        <v>26437</v>
      </c>
    </row>
    <row spans="1:5" r="8">
      <c s="4" t="s" r="A8">
        <v>697</v>
      </c>
    </row>
    <row spans="1:5" r="9">
      <c s="3" t="s" r="A9">
        <v>721</v>
      </c>
    </row>
    <row spans="1:5" r="10">
      <c s="4" t="s" r="A10">
        <v>694</v>
      </c>
      <c s="5" t="n" r="B10">
        <v>637</v>
      </c>
      <c s="5" t="n" r="C10">
        <v>583</v>
      </c>
      <c s="5" t="n" r="D10">
        <v>1223</v>
      </c>
      <c s="5" t="n" r="E10">
        <v>1137</v>
      </c>
    </row>
    <row spans="1:5" r="11">
      <c s="4" t="s" r="A11">
        <v>164</v>
      </c>
    </row>
    <row spans="1:5" r="12">
      <c s="3" t="s" r="A12">
        <v>721</v>
      </c>
    </row>
    <row spans="1:5" r="13">
      <c s="4" t="s" r="A13">
        <v>694</v>
      </c>
      <c s="5" t="n" r="B13">
        <v>-81</v>
      </c>
      <c s="5" t="n" r="C13">
        <v>-90</v>
      </c>
      <c s="5" t="n" r="D13">
        <v>-145</v>
      </c>
      <c s="5" t="n" r="E13">
        <v>-183</v>
      </c>
    </row>
    <row spans="1:5" r="14">
      <c s="4" t="s" r="A14">
        <v>722</v>
      </c>
    </row>
    <row spans="1:5" r="15">
      <c s="3" t="s" r="A15">
        <v>721</v>
      </c>
    </row>
    <row spans="1:5" r="16">
      <c s="4" t="s" r="A16">
        <v>694</v>
      </c>
      <c s="5" t="n" r="B16">
        <v>-71</v>
      </c>
      <c s="5" t="n" r="C16">
        <v>-92</v>
      </c>
      <c s="5" t="n" r="D16">
        <v>-143</v>
      </c>
      <c s="5" t="n" r="E16">
        <v>-175</v>
      </c>
    </row>
    <row spans="1:5" r="17">
      <c s="4" t="s" r="A17">
        <v>723</v>
      </c>
    </row>
    <row spans="1:5" r="18">
      <c s="3" t="s" r="A18">
        <v>721</v>
      </c>
    </row>
    <row spans="1:5" r="19">
      <c s="4" t="s" r="A19">
        <v>694</v>
      </c>
      <c s="5" t="n" r="B19">
        <v>0</v>
      </c>
      <c s="5" t="n" r="C19">
        <v>0</v>
      </c>
      <c s="5" t="n" r="D19">
        <v>0</v>
      </c>
      <c s="5" t="n" r="E19">
        <v>0</v>
      </c>
    </row>
    <row spans="1:5" r="20">
      <c s="4" t="s" r="A20">
        <v>724</v>
      </c>
    </row>
    <row spans="1:5" r="21">
      <c s="3" t="s" r="A21">
        <v>721</v>
      </c>
    </row>
    <row spans="1:5" r="22">
      <c s="4" t="s" r="A22">
        <v>694</v>
      </c>
      <c s="5" t="n" r="B22">
        <v>0</v>
      </c>
      <c s="5" t="n" r="C22">
        <v>0</v>
      </c>
      <c s="5" t="n" r="D22">
        <v>0</v>
      </c>
      <c s="5" t="n" r="E22">
        <v>0</v>
      </c>
    </row>
    <row spans="1:5" r="23">
      <c s="4" t="s" r="A23">
        <v>725</v>
      </c>
    </row>
    <row spans="1:5" r="24">
      <c s="3" t="s" r="A24">
        <v>721</v>
      </c>
    </row>
    <row spans="1:5" r="25">
      <c s="4" t="s" r="A25">
        <v>694</v>
      </c>
      <c s="5" t="n" r="B25">
        <v>-71</v>
      </c>
      <c s="5" t="n" r="C25">
        <v>-92</v>
      </c>
      <c s="5" t="n" r="D25">
        <v>-143</v>
      </c>
      <c s="5" t="n" r="E25">
        <v>-175</v>
      </c>
    </row>
    <row spans="1:5" r="26">
      <c s="4" t="s" r="A26">
        <v>706</v>
      </c>
    </row>
    <row spans="1:5" r="27">
      <c s="3" t="s" r="A27">
        <v>721</v>
      </c>
    </row>
    <row spans="1:5" r="28">
      <c s="4" t="s" r="A28">
        <v>694</v>
      </c>
      <c s="5" t="n" r="B28">
        <v>10976</v>
      </c>
      <c s="5" t="n" r="C28">
        <v>12823</v>
      </c>
      <c s="5" t="n" r="D28">
        <v>22361</v>
      </c>
      <c s="5" t="n" r="E28">
        <v>24786</v>
      </c>
    </row>
    <row spans="1:5" r="29">
      <c s="4" t="s" r="A29">
        <v>726</v>
      </c>
    </row>
    <row spans="1:5" r="30">
      <c s="3" t="s" r="A30">
        <v>721</v>
      </c>
    </row>
    <row spans="1:5" r="31">
      <c s="4" t="s" r="A31">
        <v>694</v>
      </c>
      <c s="5" t="n" r="B31">
        <v>11583</v>
      </c>
      <c s="5" t="n" r="C31">
        <v>13391</v>
      </c>
      <c s="5" t="n" r="D31">
        <v>23544</v>
      </c>
      <c s="5" t="n" r="E31">
        <v>25884</v>
      </c>
    </row>
    <row spans="1:5" r="32">
      <c s="4" t="s" r="A32">
        <v>727</v>
      </c>
    </row>
    <row spans="1:5" r="33">
      <c s="3" t="s" r="A33">
        <v>721</v>
      </c>
    </row>
    <row spans="1:5" r="34">
      <c s="4" t="s" r="A34">
        <v>694</v>
      </c>
      <c s="5" t="n" r="B34">
        <v>10976</v>
      </c>
      <c s="5" t="n" r="C34">
        <v>12823</v>
      </c>
      <c s="5" t="n" r="D34">
        <v>22361</v>
      </c>
      <c s="5" t="n" r="E34">
        <v>24786</v>
      </c>
    </row>
    <row spans="1:5" r="35">
      <c s="4" t="s" r="A35">
        <v>728</v>
      </c>
    </row>
    <row spans="1:5" r="36">
      <c s="3" t="s" r="A36">
        <v>721</v>
      </c>
    </row>
    <row spans="1:5" r="37">
      <c s="4" t="s" r="A37">
        <v>694</v>
      </c>
      <c s="5" t="n" r="B37">
        <v>637</v>
      </c>
      <c s="5" t="n" r="C37">
        <v>583</v>
      </c>
      <c s="5" t="n" r="D37">
        <v>1223</v>
      </c>
      <c s="5" t="n" r="E37">
        <v>1137</v>
      </c>
    </row>
    <row spans="1:5" r="38">
      <c s="4" t="s" r="A38">
        <v>729</v>
      </c>
    </row>
    <row spans="1:5" r="39">
      <c s="3" t="s" r="A39">
        <v>721</v>
      </c>
    </row>
    <row spans="1:5" r="40">
      <c s="4" t="s" r="A40">
        <v>694</v>
      </c>
      <c s="5" t="n" r="B40">
        <v>-30</v>
      </c>
      <c s="5" t="n" r="C40">
        <v>-15</v>
      </c>
      <c s="5" t="n" r="D40">
        <v>-40</v>
      </c>
      <c s="5" t="n" r="E40">
        <v>-39</v>
      </c>
    </row>
    <row spans="1:5" r="41">
      <c s="4" t="s" r="A41">
        <v>730</v>
      </c>
    </row>
    <row spans="1:5" r="42">
      <c s="3" t="s" r="A42">
        <v>721</v>
      </c>
    </row>
    <row spans="1:5" r="43">
      <c s="4" t="s" r="A43">
        <v>694</v>
      </c>
      <c s="5" t="n" r="B43">
        <v>805</v>
      </c>
      <c s="5" t="n" r="C43">
        <v>851</v>
      </c>
      <c s="5" t="n" r="D43">
        <v>1618</v>
      </c>
      <c s="5" t="n" r="E43">
        <v>1682</v>
      </c>
    </row>
    <row spans="1:5" r="44">
      <c s="4" t="s" r="A44">
        <v>731</v>
      </c>
    </row>
    <row spans="1:5" r="45">
      <c s="3" t="s" r="A45">
        <v>721</v>
      </c>
    </row>
    <row spans="1:5" r="46">
      <c s="4" t="s" r="A46">
        <v>694</v>
      </c>
      <c s="5" t="n" r="B46">
        <v>785</v>
      </c>
      <c s="5" t="n" r="C46">
        <v>834</v>
      </c>
      <c s="5" t="n" r="D46">
        <v>1580</v>
      </c>
      <c s="5" t="n" r="E46">
        <v>1651</v>
      </c>
    </row>
    <row spans="1:5" r="47">
      <c s="4" t="s" r="A47">
        <v>732</v>
      </c>
    </row>
    <row spans="1:5" r="48">
      <c s="3" t="s" r="A48">
        <v>721</v>
      </c>
    </row>
    <row spans="1:5" r="49">
      <c s="4" t="s" r="A49">
        <v>694</v>
      </c>
      <c s="5" t="n" r="B49">
        <v>0</v>
      </c>
      <c s="5" t="n" r="C49">
        <v>0</v>
      </c>
      <c s="5" t="n" r="D49">
        <v>0</v>
      </c>
      <c s="5" t="n" r="E49">
        <v>0</v>
      </c>
    </row>
    <row spans="1:5" r="50">
      <c s="4" t="s" r="A50">
        <v>733</v>
      </c>
    </row>
    <row spans="1:5" r="51">
      <c s="3" t="s" r="A51">
        <v>721</v>
      </c>
    </row>
    <row spans="1:5" r="52">
      <c s="4" t="s" r="A52">
        <v>694</v>
      </c>
      <c s="7" t="n" r="B52">
        <v>20</v>
      </c>
      <c s="7" t="n" r="C52">
        <v>17</v>
      </c>
      <c s="7" t="n" r="D52">
        <v>38</v>
      </c>
      <c s="7" t="n" r="E52">
        <v>31</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1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734</v>
      </c>
      <c s="2" t="s" r="B1">
        <v>23</v>
      </c>
      <c s="2" t="s" r="D1">
        <v>24</v>
      </c>
    </row>
    <row spans="1:5" r="2">
      <c s="2" t="s" r="B2">
        <v>25</v>
      </c>
      <c s="2" t="s" r="C2">
        <v>26</v>
      </c>
      <c s="2" t="s" r="D2">
        <v>25</v>
      </c>
      <c s="2" t="s" r="E2">
        <v>26</v>
      </c>
    </row>
    <row spans="1:5" r="3">
      <c s="3" t="s" r="A3">
        <v>735</v>
      </c>
    </row>
    <row spans="1:5" r="4">
      <c s="4" t="s" r="A4">
        <v>41</v>
      </c>
      <c s="7" t="n" r="B4">
        <v>992</v>
      </c>
      <c s="7" t="n" r="C4">
        <v>1420</v>
      </c>
      <c s="7" t="n" r="D4">
        <v>2547</v>
      </c>
      <c s="7" t="n" r="E4">
        <v>2762</v>
      </c>
    </row>
    <row spans="1:5" r="5">
      <c s="4" t="s" r="A5">
        <v>320</v>
      </c>
    </row>
    <row spans="1:5" r="6">
      <c s="3" t="s" r="A6">
        <v>735</v>
      </c>
    </row>
    <row spans="1:5" r="7">
      <c s="4" t="s" r="A7">
        <v>41</v>
      </c>
      <c s="5" t="n" r="B7">
        <v>1677</v>
      </c>
      <c s="5" t="n" r="C7">
        <v>2060</v>
      </c>
      <c s="5" t="n" r="D7">
        <v>3715</v>
      </c>
      <c s="5" t="n" r="E7">
        <v>3964</v>
      </c>
    </row>
    <row spans="1:5" r="8">
      <c s="4" t="s" r="A8">
        <v>697</v>
      </c>
    </row>
    <row spans="1:5" r="9">
      <c s="3" t="s" r="A9">
        <v>735</v>
      </c>
    </row>
    <row spans="1:5" r="10">
      <c s="4" t="s" r="A10">
        <v>41</v>
      </c>
      <c s="5" t="n" r="B10">
        <v>217</v>
      </c>
      <c s="5" t="n" r="C10">
        <v>223</v>
      </c>
      <c s="5" t="n" r="D10">
        <v>442</v>
      </c>
      <c s="5" t="n" r="E10">
        <v>458</v>
      </c>
    </row>
    <row spans="1:5" r="11">
      <c s="4" t="s" r="A11">
        <v>736</v>
      </c>
    </row>
    <row spans="1:5" r="12">
      <c s="3" t="s" r="A12">
        <v>735</v>
      </c>
    </row>
    <row spans="1:5" r="13">
      <c s="4" t="s" r="A13">
        <v>41</v>
      </c>
      <c s="5" t="n" r="B13">
        <v>20</v>
      </c>
      <c s="5" t="n" r="C13">
        <v>22</v>
      </c>
      <c s="5" t="n" r="D13">
        <v>81</v>
      </c>
      <c s="5" t="n" r="E13">
        <v>74</v>
      </c>
    </row>
    <row spans="1:5" r="14">
      <c s="4" t="s" r="A14">
        <v>737</v>
      </c>
    </row>
    <row spans="1:5" r="15">
      <c s="3" t="s" r="A15">
        <v>735</v>
      </c>
    </row>
    <row spans="1:5" r="16">
      <c s="4" t="s" r="A16">
        <v>41</v>
      </c>
      <c s="5" t="n" r="B16">
        <v>-432</v>
      </c>
      <c s="5" t="n" r="C16">
        <v>-427</v>
      </c>
      <c s="5" t="n" r="D16">
        <v>-931</v>
      </c>
      <c s="5" t="n" r="E16">
        <v>-793</v>
      </c>
    </row>
    <row spans="1:5" r="17">
      <c s="4" t="s" r="A17">
        <v>738</v>
      </c>
    </row>
    <row spans="1:5" r="18">
      <c s="3" t="s" r="A18">
        <v>735</v>
      </c>
    </row>
    <row spans="1:5" r="19">
      <c s="4" t="s" r="A19">
        <v>41</v>
      </c>
      <c s="5" t="n" r="B19">
        <v>-41</v>
      </c>
      <c s="5" t="n" r="C19">
        <v>-39</v>
      </c>
      <c s="5" t="n" r="D19">
        <v>-23</v>
      </c>
      <c s="5" t="n" r="E19">
        <v>-80</v>
      </c>
    </row>
    <row spans="1:5" r="20">
      <c s="4" t="s" r="A20">
        <v>249</v>
      </c>
    </row>
    <row spans="1:5" r="21">
      <c s="3" t="s" r="A21">
        <v>735</v>
      </c>
    </row>
    <row spans="1:5" r="22">
      <c s="4" t="s" r="A22">
        <v>41</v>
      </c>
      <c s="5" t="n" r="B22">
        <v>-89</v>
      </c>
      <c s="5" t="n" r="C22">
        <v>-114</v>
      </c>
      <c s="5" t="n" r="D22">
        <v>-125</v>
      </c>
      <c s="5" t="n" r="E22">
        <v>-263</v>
      </c>
    </row>
    <row spans="1:5" r="23">
      <c s="4" t="s" r="A23">
        <v>739</v>
      </c>
    </row>
    <row spans="1:5" r="24">
      <c s="3" t="s" r="A24">
        <v>735</v>
      </c>
    </row>
    <row spans="1:5" r="25">
      <c s="4" t="s" r="A25">
        <v>41</v>
      </c>
      <c s="5" t="n" r="B25">
        <v>27</v>
      </c>
      <c s="5" t="n" r="C25">
        <v>9</v>
      </c>
      <c s="5" t="n" r="D25">
        <v>-8</v>
      </c>
      <c s="5" t="n" r="E25">
        <v>23</v>
      </c>
    </row>
    <row spans="1:5" r="26">
      <c s="4" t="s" r="A26">
        <v>740</v>
      </c>
    </row>
    <row spans="1:5" r="27">
      <c s="3" t="s" r="A27">
        <v>735</v>
      </c>
    </row>
    <row spans="1:5" r="28">
      <c s="4" t="s" r="A28">
        <v>41</v>
      </c>
      <c s="5" t="n" r="B28">
        <v>-119</v>
      </c>
      <c s="5" t="n" r="C28">
        <v>-118</v>
      </c>
      <c s="5" t="n" r="D28">
        <v>-223</v>
      </c>
      <c s="5" t="n" r="E28">
        <v>-220</v>
      </c>
    </row>
    <row spans="1:5" r="29">
      <c s="4" t="s" r="A29">
        <v>741</v>
      </c>
    </row>
    <row spans="1:5" r="30">
      <c s="3" t="s" r="A30">
        <v>735</v>
      </c>
    </row>
    <row spans="1:5" r="31">
      <c s="4" t="s" r="A31">
        <v>41</v>
      </c>
      <c s="5" t="n" r="B31">
        <v>-130</v>
      </c>
      <c s="5" t="n" r="C31">
        <v>-123</v>
      </c>
      <c s="5" t="n" r="D31">
        <v>-266</v>
      </c>
      <c s="5" t="n" r="E31">
        <v>-237</v>
      </c>
    </row>
    <row spans="1:5" r="32">
      <c s="4" t="s" r="A32">
        <v>742</v>
      </c>
    </row>
    <row spans="1:5" r="33">
      <c s="3" t="s" r="A33">
        <v>735</v>
      </c>
    </row>
    <row spans="1:5" r="34">
      <c s="4" t="s" r="A34">
        <v>41</v>
      </c>
      <c s="5" t="n" r="B34">
        <v>-2</v>
      </c>
      <c s="5" t="n" r="C34">
        <v>-1</v>
      </c>
      <c s="5" t="n" r="D34">
        <v>-4</v>
      </c>
      <c s="5" t="n" r="E34">
        <v>-2</v>
      </c>
    </row>
    <row spans="1:5" r="35">
      <c s="4" t="s" r="A35">
        <v>743</v>
      </c>
    </row>
    <row spans="1:5" r="36">
      <c s="3" t="s" r="A36">
        <v>735</v>
      </c>
    </row>
    <row spans="1:5" r="37">
      <c s="4" t="s" r="A37">
        <v>41</v>
      </c>
      <c s="5" t="n" r="B37">
        <v>-73</v>
      </c>
      <c s="5" t="n" r="C37">
        <v>3</v>
      </c>
      <c s="5" t="n" r="D37">
        <v>-100</v>
      </c>
      <c s="5" t="n" r="E37">
        <v>-23</v>
      </c>
    </row>
    <row spans="1:5" r="38">
      <c s="4" t="s" r="A38">
        <v>744</v>
      </c>
    </row>
    <row spans="1:5" r="39">
      <c s="3" t="s" r="A39">
        <v>735</v>
      </c>
    </row>
    <row spans="1:5" r="40">
      <c s="4" t="s" r="A40">
        <v>41</v>
      </c>
      <c s="5" t="n" r="B40">
        <v>-56</v>
      </c>
      <c s="5" t="n" r="C40">
        <v>-71</v>
      </c>
      <c s="5" t="n" r="D40">
        <v>3</v>
      </c>
      <c s="5" t="n" r="E40">
        <v>-131</v>
      </c>
    </row>
    <row spans="1:5" r="41">
      <c s="4" t="s" r="A41">
        <v>164</v>
      </c>
    </row>
    <row spans="1:5" r="42">
      <c s="3" t="s" r="A42">
        <v>735</v>
      </c>
    </row>
    <row spans="1:5" r="43">
      <c s="4" t="s" r="A43">
        <v>41</v>
      </c>
      <c s="5" t="n" r="B43">
        <v>-7</v>
      </c>
      <c s="5" t="n" r="C43">
        <v>-4</v>
      </c>
      <c s="5" t="n" r="D43">
        <v>-14</v>
      </c>
      <c s="5" t="n" r="E43">
        <v>-8</v>
      </c>
    </row>
    <row spans="1:5" r="44">
      <c s="4" t="s" r="A44">
        <v>745</v>
      </c>
    </row>
    <row spans="1:5" r="45">
      <c s="3" t="s" r="A45">
        <v>735</v>
      </c>
    </row>
    <row spans="1:5" r="46">
      <c s="4" t="s" r="A46">
        <v>41</v>
      </c>
      <c s="5" t="n" r="B46">
        <v>1894</v>
      </c>
      <c s="5" t="n" r="C46">
        <v>2283</v>
      </c>
      <c s="5" t="n" r="D46">
        <v>4157</v>
      </c>
      <c s="5" t="n" r="E46">
        <v>4422</v>
      </c>
    </row>
    <row spans="1:5" r="47">
      <c s="4" t="s" r="A47">
        <v>706</v>
      </c>
    </row>
    <row spans="1:5" r="48">
      <c s="3" t="s" r="A48">
        <v>735</v>
      </c>
    </row>
    <row spans="1:5" r="49">
      <c s="4" t="s" r="A49">
        <v>41</v>
      </c>
      <c s="5" t="n" r="B49">
        <v>1493</v>
      </c>
      <c s="5" t="n" r="C49">
        <v>1816</v>
      </c>
      <c s="5" t="n" r="D49">
        <v>3304</v>
      </c>
      <c s="5" t="n" r="E49">
        <v>3480</v>
      </c>
    </row>
    <row spans="1:5" r="50">
      <c s="4" t="s" r="A50">
        <v>726</v>
      </c>
    </row>
    <row spans="1:5" r="51">
      <c s="3" t="s" r="A51">
        <v>735</v>
      </c>
    </row>
    <row spans="1:5" r="52">
      <c s="4" t="s" r="A52">
        <v>41</v>
      </c>
      <c s="5" t="n" r="B52">
        <v>807</v>
      </c>
      <c s="5" t="n" r="C52">
        <v>1180</v>
      </c>
      <c s="5" t="n" r="D52">
        <v>2133</v>
      </c>
      <c s="5" t="n" r="E52">
        <v>2282</v>
      </c>
    </row>
    <row spans="1:5" r="53">
      <c s="4" t="s" r="A53">
        <v>727</v>
      </c>
    </row>
    <row spans="1:5" r="54">
      <c s="3" t="s" r="A54">
        <v>735</v>
      </c>
    </row>
    <row spans="1:5" r="55">
      <c s="4" t="s" r="A55">
        <v>41</v>
      </c>
      <c s="5" t="n" r="B55">
        <v>1493</v>
      </c>
      <c s="5" t="n" r="C55">
        <v>1816</v>
      </c>
      <c s="5" t="n" r="D55">
        <v>3304</v>
      </c>
      <c s="5" t="n" r="E55">
        <v>3480</v>
      </c>
    </row>
    <row spans="1:5" r="56">
      <c s="4" t="s" r="A56">
        <v>728</v>
      </c>
    </row>
    <row spans="1:5" r="57">
      <c s="3" t="s" r="A57">
        <v>735</v>
      </c>
    </row>
    <row spans="1:5" r="58">
      <c s="4" t="s" r="A58">
        <v>41</v>
      </c>
      <c s="5" t="n" r="B58">
        <v>217</v>
      </c>
      <c s="5" t="n" r="C58">
        <v>223</v>
      </c>
      <c s="5" t="n" r="D58">
        <v>442</v>
      </c>
      <c s="5" t="n" r="E58">
        <v>458</v>
      </c>
    </row>
    <row spans="1:5" r="59">
      <c s="4" t="s" r="A59">
        <v>746</v>
      </c>
    </row>
    <row spans="1:5" r="60">
      <c s="3" t="s" r="A60">
        <v>735</v>
      </c>
    </row>
    <row spans="1:5" r="61">
      <c s="4" t="s" r="A61">
        <v>41</v>
      </c>
      <c s="5" t="n" r="B61">
        <v>20</v>
      </c>
      <c s="5" t="n" r="C61">
        <v>22</v>
      </c>
      <c s="5" t="n" r="D61">
        <v>81</v>
      </c>
      <c s="5" t="n" r="E61">
        <v>74</v>
      </c>
    </row>
    <row spans="1:5" r="62">
      <c s="4" t="s" r="A62">
        <v>747</v>
      </c>
    </row>
    <row spans="1:5" r="63">
      <c s="3" t="s" r="A63">
        <v>735</v>
      </c>
    </row>
    <row spans="1:5" r="64">
      <c s="4" t="s" r="A64">
        <v>41</v>
      </c>
      <c s="5" t="n" r="B64">
        <v>-432</v>
      </c>
      <c s="5" t="n" r="C64">
        <v>-427</v>
      </c>
      <c s="5" t="n" r="D64">
        <v>-931</v>
      </c>
      <c s="5" t="n" r="E64">
        <v>-793</v>
      </c>
    </row>
    <row spans="1:5" r="65">
      <c s="4" t="s" r="A65">
        <v>748</v>
      </c>
    </row>
    <row spans="1:5" r="66">
      <c s="3" t="s" r="A66">
        <v>735</v>
      </c>
    </row>
    <row spans="1:5" r="67">
      <c s="4" t="s" r="A67">
        <v>41</v>
      </c>
      <c s="5" t="n" r="B67">
        <v>-41</v>
      </c>
      <c s="5" t="n" r="C67">
        <v>-39</v>
      </c>
      <c s="5" t="n" r="D67">
        <v>-23</v>
      </c>
      <c s="5" t="n" r="E67">
        <v>-80</v>
      </c>
    </row>
    <row spans="1:5" r="68">
      <c s="4" t="s" r="A68">
        <v>749</v>
      </c>
    </row>
    <row spans="1:5" r="69">
      <c s="3" t="s" r="A69">
        <v>735</v>
      </c>
    </row>
    <row spans="1:5" r="70">
      <c s="4" t="s" r="A70">
        <v>41</v>
      </c>
      <c s="5" t="n" r="B70">
        <v>-89</v>
      </c>
      <c s="5" t="n" r="C70">
        <v>-114</v>
      </c>
      <c s="5" t="n" r="D70">
        <v>-125</v>
      </c>
      <c s="5" t="n" r="E70">
        <v>-263</v>
      </c>
    </row>
    <row spans="1:5" r="71">
      <c s="4" t="s" r="A71">
        <v>750</v>
      </c>
    </row>
    <row spans="1:5" r="72">
      <c s="3" t="s" r="A72">
        <v>735</v>
      </c>
    </row>
    <row spans="1:5" r="73">
      <c s="4" t="s" r="A73">
        <v>41</v>
      </c>
      <c s="5" t="n" r="B73">
        <v>27</v>
      </c>
      <c s="5" t="n" r="C73">
        <v>9</v>
      </c>
      <c s="5" t="n" r="D73">
        <v>-8</v>
      </c>
      <c s="5" t="n" r="E73">
        <v>23</v>
      </c>
    </row>
    <row spans="1:5" r="74">
      <c s="4" t="s" r="A74">
        <v>751</v>
      </c>
    </row>
    <row spans="1:5" r="75">
      <c s="3" t="s" r="A75">
        <v>735</v>
      </c>
    </row>
    <row spans="1:5" r="76">
      <c s="4" t="s" r="A76">
        <v>41</v>
      </c>
      <c s="5" t="n" r="B76">
        <v>-119</v>
      </c>
      <c s="5" t="n" r="C76">
        <v>-118</v>
      </c>
      <c s="5" t="n" r="D76">
        <v>-223</v>
      </c>
      <c s="5" t="n" r="E76">
        <v>-220</v>
      </c>
    </row>
    <row spans="1:5" r="77">
      <c s="4" t="s" r="A77">
        <v>752</v>
      </c>
    </row>
    <row spans="1:5" r="78">
      <c s="3" t="s" r="A78">
        <v>735</v>
      </c>
    </row>
    <row spans="1:5" r="79">
      <c s="4" t="s" r="A79">
        <v>41</v>
      </c>
      <c s="5" t="n" r="B79">
        <v>-130</v>
      </c>
      <c s="5" t="n" r="C79">
        <v>-123</v>
      </c>
      <c s="5" t="n" r="D79">
        <v>-266</v>
      </c>
      <c s="5" t="n" r="E79">
        <v>-237</v>
      </c>
    </row>
    <row spans="1:5" r="80">
      <c s="4" t="s" r="A80">
        <v>753</v>
      </c>
    </row>
    <row spans="1:5" r="81">
      <c s="3" t="s" r="A81">
        <v>735</v>
      </c>
    </row>
    <row spans="1:5" r="82">
      <c s="4" t="s" r="A82">
        <v>41</v>
      </c>
      <c s="5" t="n" r="B82">
        <v>-2</v>
      </c>
      <c s="5" t="n" r="C82">
        <v>-1</v>
      </c>
      <c s="5" t="n" r="D82">
        <v>-4</v>
      </c>
      <c s="5" t="n" r="E82">
        <v>-2</v>
      </c>
    </row>
    <row spans="1:5" r="83">
      <c s="4" t="s" r="A83">
        <v>754</v>
      </c>
    </row>
    <row spans="1:5" r="84">
      <c s="3" t="s" r="A84">
        <v>735</v>
      </c>
    </row>
    <row spans="1:5" r="85">
      <c s="4" t="s" r="A85">
        <v>41</v>
      </c>
      <c s="5" t="n" r="B85">
        <v>-73</v>
      </c>
      <c s="5" t="n" r="C85">
        <v>3</v>
      </c>
      <c s="5" t="n" r="D85">
        <v>-100</v>
      </c>
      <c s="5" t="n" r="E85">
        <v>-23</v>
      </c>
    </row>
    <row spans="1:5" r="86">
      <c s="4" t="s" r="A86">
        <v>755</v>
      </c>
    </row>
    <row spans="1:5" r="87">
      <c s="3" t="s" r="A87">
        <v>735</v>
      </c>
    </row>
    <row spans="1:5" r="88">
      <c s="4" t="s" r="A88">
        <v>41</v>
      </c>
      <c s="5" t="n" r="B88">
        <v>-56</v>
      </c>
      <c s="5" t="n" r="C88">
        <v>-71</v>
      </c>
      <c s="5" t="n" r="D88">
        <v>3</v>
      </c>
      <c s="5" t="n" r="E88">
        <v>-131</v>
      </c>
    </row>
    <row spans="1:5" r="89">
      <c s="4" t="s" r="A89">
        <v>729</v>
      </c>
    </row>
    <row spans="1:5" r="90">
      <c s="3" t="s" r="A90">
        <v>735</v>
      </c>
    </row>
    <row spans="1:5" r="91">
      <c s="4" t="s" r="A91">
        <v>41</v>
      </c>
      <c s="5" t="n" r="B91">
        <v>-8</v>
      </c>
      <c s="5" t="n" r="C91">
        <v>0</v>
      </c>
      <c s="5" t="n" r="D91">
        <v>-17</v>
      </c>
      <c s="5" t="n" r="E91">
        <v>-4</v>
      </c>
    </row>
    <row spans="1:5" r="92">
      <c s="4" t="s" r="A92">
        <v>730</v>
      </c>
    </row>
    <row spans="1:5" r="93">
      <c s="3" t="s" r="A93">
        <v>735</v>
      </c>
    </row>
    <row spans="1:5" r="94">
      <c s="4" t="s" r="A94">
        <v>41</v>
      </c>
      <c s="5" t="n" r="B94">
        <v>185</v>
      </c>
      <c s="5" t="n" r="C94">
        <v>240</v>
      </c>
      <c s="5" t="n" r="D94">
        <v>414</v>
      </c>
      <c s="5" t="n" r="E94">
        <v>480</v>
      </c>
    </row>
    <row spans="1:5" r="95">
      <c s="4" t="s" r="A95">
        <v>731</v>
      </c>
    </row>
    <row spans="1:5" r="96">
      <c s="3" t="s" r="A96">
        <v>735</v>
      </c>
    </row>
    <row spans="1:5" r="97">
      <c s="4" t="s" r="A97">
        <v>41</v>
      </c>
      <c s="5" t="n" r="B97">
        <v>184</v>
      </c>
      <c s="5" t="n" r="C97">
        <v>244</v>
      </c>
      <c s="5" t="n" r="D97">
        <v>411</v>
      </c>
      <c s="5" t="n" r="E97">
        <v>484</v>
      </c>
    </row>
    <row spans="1:5" r="98">
      <c s="4" t="s" r="A98">
        <v>732</v>
      </c>
    </row>
    <row spans="1:5" r="99">
      <c s="3" t="s" r="A99">
        <v>735</v>
      </c>
    </row>
    <row spans="1:5" r="100">
      <c s="4" t="s" r="A100">
        <v>41</v>
      </c>
      <c s="5" t="n" r="B100">
        <v>0</v>
      </c>
      <c s="5" t="n" r="C100">
        <v>0</v>
      </c>
      <c s="5" t="n" r="D100">
        <v>0</v>
      </c>
      <c s="5" t="n" r="E100">
        <v>0</v>
      </c>
    </row>
    <row spans="1:5" r="101">
      <c s="4" t="s" r="A101">
        <v>756</v>
      </c>
    </row>
    <row spans="1:5" r="102">
      <c s="3" t="s" r="A102">
        <v>735</v>
      </c>
    </row>
    <row spans="1:5" r="103">
      <c s="4" t="s" r="A103">
        <v>41</v>
      </c>
      <c s="5" t="n" r="B103">
        <v>0</v>
      </c>
      <c s="5" t="n" r="C103">
        <v>0</v>
      </c>
      <c s="5" t="n" r="D103">
        <v>0</v>
      </c>
      <c s="5" t="n" r="E103">
        <v>0</v>
      </c>
    </row>
    <row spans="1:5" r="104">
      <c s="4" t="s" r="A104">
        <v>757</v>
      </c>
    </row>
    <row spans="1:5" r="105">
      <c s="3" t="s" r="A105">
        <v>735</v>
      </c>
    </row>
    <row spans="1:5" r="106">
      <c s="4" t="s" r="A106">
        <v>41</v>
      </c>
      <c s="5" t="n" r="B106">
        <v>0</v>
      </c>
      <c s="5" t="n" r="C106">
        <v>0</v>
      </c>
      <c s="5" t="n" r="D106">
        <v>0</v>
      </c>
      <c s="5" t="n" r="E106">
        <v>0</v>
      </c>
    </row>
    <row spans="1:5" r="107">
      <c s="4" t="s" r="A107">
        <v>758</v>
      </c>
    </row>
    <row spans="1:5" r="108">
      <c s="3" t="s" r="A108">
        <v>735</v>
      </c>
    </row>
    <row spans="1:5" r="109">
      <c s="4" t="s" r="A109">
        <v>41</v>
      </c>
      <c s="5" t="n" r="B109">
        <v>0</v>
      </c>
      <c s="5" t="n" r="C109">
        <v>0</v>
      </c>
      <c s="5" t="n" r="D109">
        <v>0</v>
      </c>
      <c s="5" t="n" r="E109">
        <v>0</v>
      </c>
    </row>
    <row spans="1:5" r="110">
      <c s="4" t="s" r="A110">
        <v>759</v>
      </c>
    </row>
    <row spans="1:5" r="111">
      <c s="3" t="s" r="A111">
        <v>735</v>
      </c>
    </row>
    <row spans="1:5" r="112">
      <c s="4" t="s" r="A112">
        <v>41</v>
      </c>
      <c s="5" t="n" r="B112">
        <v>0</v>
      </c>
      <c s="5" t="n" r="C112">
        <v>0</v>
      </c>
      <c s="5" t="n" r="D112">
        <v>0</v>
      </c>
      <c s="5" t="n" r="E112">
        <v>0</v>
      </c>
    </row>
    <row spans="1:5" r="113">
      <c s="4" t="s" r="A113">
        <v>760</v>
      </c>
    </row>
    <row spans="1:5" r="114">
      <c s="3" t="s" r="A114">
        <v>735</v>
      </c>
    </row>
    <row spans="1:5" r="115">
      <c s="4" t="s" r="A115">
        <v>41</v>
      </c>
      <c s="5" t="n" r="B115">
        <v>0</v>
      </c>
      <c s="5" t="n" r="C115">
        <v>0</v>
      </c>
      <c s="5" t="n" r="D115">
        <v>0</v>
      </c>
      <c s="5" t="n" r="E115">
        <v>0</v>
      </c>
    </row>
    <row spans="1:5" r="116">
      <c s="4" t="s" r="A116">
        <v>761</v>
      </c>
    </row>
    <row spans="1:5" r="117">
      <c s="3" t="s" r="A117">
        <v>735</v>
      </c>
    </row>
    <row spans="1:5" r="118">
      <c s="4" t="s" r="A118">
        <v>41</v>
      </c>
      <c s="5" t="n" r="B118">
        <v>0</v>
      </c>
      <c s="5" t="n" r="C118">
        <v>0</v>
      </c>
      <c s="5" t="n" r="D118">
        <v>0</v>
      </c>
      <c s="5" t="n" r="E118">
        <v>0</v>
      </c>
    </row>
    <row spans="1:5" r="119">
      <c s="4" t="s" r="A119">
        <v>762</v>
      </c>
    </row>
    <row spans="1:5" r="120">
      <c s="3" t="s" r="A120">
        <v>735</v>
      </c>
    </row>
    <row spans="1:5" r="121">
      <c s="4" t="s" r="A121">
        <v>41</v>
      </c>
      <c s="5" t="n" r="B121">
        <v>0</v>
      </c>
      <c s="5" t="n" r="C121">
        <v>0</v>
      </c>
      <c s="5" t="n" r="D121">
        <v>0</v>
      </c>
      <c s="5" t="n" r="E121">
        <v>0</v>
      </c>
    </row>
    <row spans="1:5" r="122">
      <c s="4" t="s" r="A122">
        <v>763</v>
      </c>
    </row>
    <row spans="1:5" r="123">
      <c s="3" t="s" r="A123">
        <v>735</v>
      </c>
    </row>
    <row spans="1:5" r="124">
      <c s="4" t="s" r="A124">
        <v>41</v>
      </c>
      <c s="5" t="n" r="B124">
        <v>0</v>
      </c>
      <c s="5" t="n" r="C124">
        <v>0</v>
      </c>
      <c s="5" t="n" r="D124">
        <v>0</v>
      </c>
      <c s="5" t="n" r="E124">
        <v>0</v>
      </c>
    </row>
    <row spans="1:5" r="125">
      <c s="4" t="s" r="A125">
        <v>764</v>
      </c>
    </row>
    <row spans="1:5" r="126">
      <c s="3" t="s" r="A126">
        <v>735</v>
      </c>
    </row>
    <row spans="1:5" r="127">
      <c s="4" t="s" r="A127">
        <v>41</v>
      </c>
      <c s="5" t="n" r="B127">
        <v>0</v>
      </c>
      <c s="5" t="n" r="C127">
        <v>0</v>
      </c>
      <c s="5" t="n" r="D127">
        <v>0</v>
      </c>
      <c s="5" t="n" r="E127">
        <v>0</v>
      </c>
    </row>
    <row spans="1:5" r="128">
      <c s="4" t="s" r="A128">
        <v>765</v>
      </c>
    </row>
    <row spans="1:5" r="129">
      <c s="3" t="s" r="A129">
        <v>735</v>
      </c>
    </row>
    <row spans="1:5" r="130">
      <c s="4" t="s" r="A130">
        <v>41</v>
      </c>
      <c s="5" t="n" r="B130">
        <v>0</v>
      </c>
      <c s="5" t="n" r="C130">
        <v>0</v>
      </c>
      <c s="5" t="n" r="D130">
        <v>0</v>
      </c>
      <c s="5" t="n" r="E130">
        <v>0</v>
      </c>
    </row>
    <row spans="1:5" r="131">
      <c s="4" t="s" r="A131">
        <v>733</v>
      </c>
    </row>
    <row spans="1:5" r="132">
      <c s="3" t="s" r="A132">
        <v>735</v>
      </c>
    </row>
    <row spans="1:5" r="133">
      <c s="4" t="s" r="A133">
        <v>41</v>
      </c>
      <c s="7" t="n" r="B133">
        <v>1</v>
      </c>
      <c s="7" t="n" r="C133">
        <v>-4</v>
      </c>
      <c s="7" t="n" r="D133">
        <v>3</v>
      </c>
      <c s="7" t="n" r="E133">
        <v>-4</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F53"/>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 customWidth="1" max="6" min="6" width="16"/>
  </cols>
  <sheetData>
    <row spans="1:6" r="1">
      <c s="1" t="s" r="A1">
        <v>766</v>
      </c>
      <c s="2" t="s" r="B1">
        <v>23</v>
      </c>
      <c s="2" t="s" r="D1">
        <v>24</v>
      </c>
      <c s="2" t="s" r="F1">
        <v>509</v>
      </c>
    </row>
    <row spans="1:6" r="2">
      <c s="2" t="s" r="B2">
        <v>25</v>
      </c>
      <c s="2" t="s" r="C2">
        <v>26</v>
      </c>
      <c s="2" t="s" r="D2">
        <v>25</v>
      </c>
      <c s="2" t="s" r="E2">
        <v>26</v>
      </c>
      <c s="2" t="s" r="F2">
        <v>88</v>
      </c>
    </row>
    <row spans="1:6" r="3">
      <c s="3" t="s" r="A3">
        <v>689</v>
      </c>
    </row>
    <row spans="1:6" r="4">
      <c s="4" t="s" r="A4">
        <v>41</v>
      </c>
      <c s="7" t="n" r="B4">
        <v>992</v>
      </c>
      <c s="7" t="n" r="C4">
        <v>1420</v>
      </c>
      <c s="7" t="n" r="D4">
        <v>2547</v>
      </c>
      <c s="7" t="n" r="E4">
        <v>2762</v>
      </c>
    </row>
    <row spans="1:6" r="5">
      <c s="4" t="s" r="A5">
        <v>767</v>
      </c>
      <c s="5" t="n" r="B5">
        <v>-89</v>
      </c>
      <c s="5" t="n" r="C5">
        <v>-114</v>
      </c>
      <c s="5" t="n" r="D5">
        <v>-125</v>
      </c>
      <c s="5" t="n" r="E5">
        <v>-263</v>
      </c>
      <c s="7" t="n" r="F5">
        <v>-441</v>
      </c>
    </row>
    <row spans="1:6" r="6">
      <c s="4" t="s" r="A6">
        <v>320</v>
      </c>
    </row>
    <row spans="1:6" r="7">
      <c s="3" t="s" r="A7">
        <v>689</v>
      </c>
    </row>
    <row spans="1:6" r="8">
      <c s="4" t="s" r="A8">
        <v>41</v>
      </c>
      <c s="5" t="n" r="B8">
        <v>1677</v>
      </c>
      <c s="5" t="n" r="C8">
        <v>2060</v>
      </c>
      <c s="5" t="n" r="D8">
        <v>3715</v>
      </c>
      <c s="5" t="n" r="E8">
        <v>3964</v>
      </c>
    </row>
    <row spans="1:6" r="9">
      <c s="4" t="s" r="A9">
        <v>768</v>
      </c>
    </row>
    <row spans="1:6" r="10">
      <c s="3" t="s" r="A10">
        <v>689</v>
      </c>
    </row>
    <row spans="1:6" r="11">
      <c s="4" t="s" r="A11">
        <v>41</v>
      </c>
      <c s="5" t="n" r="B11">
        <v>587</v>
      </c>
      <c s="5" t="n" r="C11">
        <v>674</v>
      </c>
      <c s="5" t="n" r="D11">
        <v>1327</v>
      </c>
      <c s="5" t="n" r="E11">
        <v>1362</v>
      </c>
    </row>
    <row spans="1:6" r="12">
      <c s="4" t="s" r="A12">
        <v>769</v>
      </c>
    </row>
    <row spans="1:6" r="13">
      <c s="3" t="s" r="A13">
        <v>689</v>
      </c>
    </row>
    <row spans="1:6" r="14">
      <c s="4" t="s" r="A14">
        <v>41</v>
      </c>
      <c s="5" t="n" r="B14">
        <v>0</v>
      </c>
      <c s="5" t="n" r="C14">
        <v>114</v>
      </c>
      <c s="5" t="n" r="D14">
        <v>85</v>
      </c>
      <c s="5" t="n" r="E14">
        <v>257</v>
      </c>
    </row>
    <row spans="1:6" r="15">
      <c s="4" t="s" r="A15">
        <v>770</v>
      </c>
    </row>
    <row spans="1:6" r="16">
      <c s="3" t="s" r="A16">
        <v>689</v>
      </c>
    </row>
    <row spans="1:6" r="17">
      <c s="4" t="s" r="A17">
        <v>41</v>
      </c>
      <c s="5" t="n" r="B17">
        <v>906</v>
      </c>
      <c s="5" t="n" r="C17">
        <v>1028</v>
      </c>
      <c s="5" t="n" r="D17">
        <v>1892</v>
      </c>
      <c s="5" t="n" r="E17">
        <v>1861</v>
      </c>
    </row>
    <row spans="1:6" r="18">
      <c s="4" t="s" r="A18">
        <v>771</v>
      </c>
    </row>
    <row spans="1:6" r="19">
      <c s="3" t="s" r="A19">
        <v>689</v>
      </c>
    </row>
    <row spans="1:6" r="20">
      <c s="4" t="s" r="A20">
        <v>41</v>
      </c>
      <c s="5" t="n" r="B20">
        <v>184</v>
      </c>
      <c s="5" t="n" r="C20">
        <v>244</v>
      </c>
      <c s="5" t="n" r="D20">
        <v>411</v>
      </c>
      <c s="5" t="n" r="E20">
        <v>484</v>
      </c>
    </row>
    <row spans="1:6" r="21">
      <c s="4" t="s" r="A21">
        <v>697</v>
      </c>
    </row>
    <row spans="1:6" r="22">
      <c s="3" t="s" r="A22">
        <v>689</v>
      </c>
    </row>
    <row spans="1:6" r="23">
      <c s="4" t="s" r="A23">
        <v>41</v>
      </c>
      <c s="5" t="n" r="B23">
        <v>217</v>
      </c>
      <c s="5" t="n" r="C23">
        <v>223</v>
      </c>
      <c s="5" t="n" r="D23">
        <v>442</v>
      </c>
      <c s="5" t="n" r="E23">
        <v>458</v>
      </c>
    </row>
    <row spans="1:6" r="24">
      <c s="4" t="s" r="A24">
        <v>745</v>
      </c>
    </row>
    <row spans="1:6" r="25">
      <c s="3" t="s" r="A25">
        <v>689</v>
      </c>
    </row>
    <row spans="1:6" r="26">
      <c s="4" t="s" r="A26">
        <v>41</v>
      </c>
      <c s="5" t="n" r="B26">
        <v>1894</v>
      </c>
      <c s="5" t="n" r="C26">
        <v>2283</v>
      </c>
      <c s="5" t="n" r="D26">
        <v>4157</v>
      </c>
      <c s="5" t="n" r="E26">
        <v>4422</v>
      </c>
    </row>
    <row spans="1:6" r="27">
      <c s="4" t="s" r="A27">
        <v>767</v>
      </c>
      <c s="5" t="n" r="B27">
        <v>-80</v>
      </c>
      <c s="5" t="n" r="C27">
        <v>-111</v>
      </c>
      <c s="5" t="n" r="D27">
        <v>-115</v>
      </c>
      <c s="5" t="n" r="E27">
        <v>-260</v>
      </c>
    </row>
    <row spans="1:6" r="28">
      <c s="4" t="s" r="A28">
        <v>772</v>
      </c>
      <c s="5" t="n" r="B28">
        <v>1814</v>
      </c>
      <c s="5" t="n" r="C28">
        <v>2172</v>
      </c>
      <c s="5" t="n" r="D28">
        <v>4042</v>
      </c>
      <c s="5" t="n" r="E28">
        <v>4162</v>
      </c>
    </row>
    <row spans="1:6" r="29">
      <c s="4" t="s" r="A29">
        <v>773</v>
      </c>
    </row>
    <row spans="1:6" r="30">
      <c s="3" t="s" r="A30">
        <v>689</v>
      </c>
    </row>
    <row spans="1:6" r="31">
      <c s="4" t="s" r="A31">
        <v>41</v>
      </c>
      <c s="5" t="n" r="B31">
        <v>587</v>
      </c>
      <c s="5" t="n" r="C31">
        <v>674</v>
      </c>
      <c s="5" t="n" r="D31">
        <v>1327</v>
      </c>
      <c s="5" t="n" r="E31">
        <v>1362</v>
      </c>
    </row>
    <row spans="1:6" r="32">
      <c s="4" t="s" r="A32">
        <v>767</v>
      </c>
      <c s="5" t="n" r="B32">
        <v>-28</v>
      </c>
      <c s="5" t="n" r="C32">
        <v>-96</v>
      </c>
      <c s="5" t="n" r="D32">
        <v>-39</v>
      </c>
      <c s="5" t="n" r="E32">
        <v>-227</v>
      </c>
    </row>
    <row spans="1:6" r="33">
      <c s="4" t="s" r="A33">
        <v>772</v>
      </c>
      <c s="5" t="n" r="B33">
        <v>559</v>
      </c>
      <c s="5" t="n" r="C33">
        <v>578</v>
      </c>
      <c s="5" t="n" r="D33">
        <v>1288</v>
      </c>
      <c s="5" t="n" r="E33">
        <v>1135</v>
      </c>
    </row>
    <row spans="1:6" r="34">
      <c s="4" t="s" r="A34">
        <v>774</v>
      </c>
    </row>
    <row spans="1:6" r="35">
      <c s="3" t="s" r="A35">
        <v>689</v>
      </c>
    </row>
    <row spans="1:6" r="36">
      <c s="4" t="s" r="A36">
        <v>41</v>
      </c>
      <c s="5" t="n" r="B36">
        <v>0</v>
      </c>
      <c s="5" t="n" r="C36">
        <v>114</v>
      </c>
      <c s="5" t="n" r="D36">
        <v>85</v>
      </c>
      <c s="5" t="n" r="E36">
        <v>257</v>
      </c>
    </row>
    <row spans="1:6" r="37">
      <c s="4" t="s" r="A37">
        <v>767</v>
      </c>
      <c s="5" t="n" r="B37">
        <v>-35</v>
      </c>
      <c s="5" t="n" r="C37">
        <v>-10</v>
      </c>
      <c s="5" t="n" r="D37">
        <v>-43</v>
      </c>
      <c s="5" t="n" r="E37">
        <v>-21</v>
      </c>
    </row>
    <row spans="1:6" r="38">
      <c s="4" t="s" r="A38">
        <v>772</v>
      </c>
      <c s="5" t="n" r="B38">
        <v>-35</v>
      </c>
      <c s="5" t="n" r="C38">
        <v>104</v>
      </c>
      <c s="5" t="n" r="D38">
        <v>42</v>
      </c>
      <c s="5" t="n" r="E38">
        <v>236</v>
      </c>
    </row>
    <row spans="1:6" r="39">
      <c s="4" t="s" r="A39">
        <v>775</v>
      </c>
    </row>
    <row spans="1:6" r="40">
      <c s="3" t="s" r="A40">
        <v>689</v>
      </c>
    </row>
    <row spans="1:6" r="41">
      <c s="4" t="s" r="A41">
        <v>41</v>
      </c>
      <c s="5" t="n" r="B41">
        <v>906</v>
      </c>
      <c s="5" t="n" r="C41">
        <v>1028</v>
      </c>
      <c s="5" t="n" r="D41">
        <v>1892</v>
      </c>
      <c s="5" t="n" r="E41">
        <v>1861</v>
      </c>
    </row>
    <row spans="1:6" r="42">
      <c s="4" t="s" r="A42">
        <v>767</v>
      </c>
      <c s="5" t="n" r="B42">
        <v>-11</v>
      </c>
      <c s="5" t="n" r="C42">
        <v>-3</v>
      </c>
      <c s="5" t="n" r="D42">
        <v>-14</v>
      </c>
      <c s="5" t="n" r="E42">
        <v>-6</v>
      </c>
    </row>
    <row spans="1:6" r="43">
      <c s="4" t="s" r="A43">
        <v>772</v>
      </c>
      <c s="5" t="n" r="B43">
        <v>895</v>
      </c>
      <c s="5" t="n" r="C43">
        <v>1025</v>
      </c>
      <c s="5" t="n" r="D43">
        <v>1878</v>
      </c>
      <c s="5" t="n" r="E43">
        <v>1855</v>
      </c>
    </row>
    <row spans="1:6" r="44">
      <c s="4" t="s" r="A44">
        <v>776</v>
      </c>
    </row>
    <row spans="1:6" r="45">
      <c s="3" t="s" r="A45">
        <v>689</v>
      </c>
    </row>
    <row spans="1:6" r="46">
      <c s="4" t="s" r="A46">
        <v>41</v>
      </c>
      <c s="5" t="n" r="B46">
        <v>184</v>
      </c>
      <c s="5" t="n" r="C46">
        <v>244</v>
      </c>
      <c s="5" t="n" r="D46">
        <v>411</v>
      </c>
      <c s="5" t="n" r="E46">
        <v>484</v>
      </c>
    </row>
    <row spans="1:6" r="47">
      <c s="4" t="s" r="A47">
        <v>767</v>
      </c>
      <c s="5" t="n" r="B47">
        <v>0</v>
      </c>
      <c s="5" t="n" r="C47">
        <v>0</v>
      </c>
      <c s="5" t="n" r="D47">
        <v>0</v>
      </c>
      <c s="5" t="n" r="E47">
        <v>0</v>
      </c>
    </row>
    <row spans="1:6" r="48">
      <c s="4" t="s" r="A48">
        <v>772</v>
      </c>
      <c s="5" t="n" r="B48">
        <v>184</v>
      </c>
      <c s="5" t="n" r="C48">
        <v>244</v>
      </c>
      <c s="5" t="n" r="D48">
        <v>411</v>
      </c>
      <c s="5" t="n" r="E48">
        <v>484</v>
      </c>
    </row>
    <row spans="1:6" r="49">
      <c s="4" t="s" r="A49">
        <v>777</v>
      </c>
    </row>
    <row spans="1:6" r="50">
      <c s="3" t="s" r="A50">
        <v>689</v>
      </c>
    </row>
    <row spans="1:6" r="51">
      <c s="4" t="s" r="A51">
        <v>41</v>
      </c>
      <c s="5" t="n" r="B51">
        <v>217</v>
      </c>
      <c s="5" t="n" r="C51">
        <v>223</v>
      </c>
      <c s="5" t="n" r="D51">
        <v>442</v>
      </c>
      <c s="5" t="n" r="E51">
        <v>458</v>
      </c>
    </row>
    <row spans="1:6" r="52">
      <c s="4" t="s" r="A52">
        <v>767</v>
      </c>
      <c s="5" t="n" r="B52">
        <v>-6</v>
      </c>
      <c s="5" t="n" r="C52">
        <v>-2</v>
      </c>
      <c s="5" t="n" r="D52">
        <v>-19</v>
      </c>
      <c s="5" t="n" r="E52">
        <v>-6</v>
      </c>
    </row>
    <row spans="1:6" r="53">
      <c s="4" t="s" r="A53">
        <v>772</v>
      </c>
      <c s="7" t="n" r="B53">
        <v>211</v>
      </c>
      <c s="7" t="n" r="C53">
        <v>221</v>
      </c>
      <c s="7" t="n" r="D53">
        <v>423</v>
      </c>
      <c s="7" t="n" r="E53">
        <v>452</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5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778</v>
      </c>
      <c s="2" t="s" r="B1">
        <v>25</v>
      </c>
      <c s="2" t="s" r="C1">
        <v>88</v>
      </c>
    </row>
    <row spans="1:3" r="2">
      <c s="3" t="s" r="A2">
        <v>779</v>
      </c>
    </row>
    <row spans="1:3" r="3">
      <c s="4" t="s" r="A3">
        <v>105</v>
      </c>
      <c s="7" t="n" r="B3">
        <v>82242</v>
      </c>
      <c s="7" t="n" r="C3">
        <v>84681</v>
      </c>
    </row>
    <row spans="1:3" r="4">
      <c s="4" t="s" r="A4">
        <v>320</v>
      </c>
    </row>
    <row spans="1:3" r="5">
      <c s="3" t="s" r="A5">
        <v>779</v>
      </c>
    </row>
    <row spans="1:3" r="6">
      <c s="4" t="s" r="A6">
        <v>105</v>
      </c>
      <c s="5" t="n" r="B6">
        <v>59847</v>
      </c>
      <c s="5" t="n" r="C6">
        <v>61574</v>
      </c>
    </row>
    <row spans="1:3" r="7">
      <c s="4" t="s" r="A7">
        <v>697</v>
      </c>
    </row>
    <row spans="1:3" r="8">
      <c s="3" t="s" r="A8">
        <v>779</v>
      </c>
    </row>
    <row spans="1:3" r="9">
      <c s="4" t="s" r="A9">
        <v>105</v>
      </c>
      <c s="5" t="n" r="B9">
        <v>2549</v>
      </c>
      <c s="5" t="n" r="C9">
        <v>2810</v>
      </c>
    </row>
    <row spans="1:3" r="10">
      <c s="4" t="s" r="A10">
        <v>780</v>
      </c>
    </row>
    <row spans="1:3" r="11">
      <c s="3" t="s" r="A11">
        <v>779</v>
      </c>
    </row>
    <row spans="1:3" r="12">
      <c s="4" t="s" r="A12">
        <v>105</v>
      </c>
      <c s="5" t="n" r="B12">
        <v>6466</v>
      </c>
      <c s="5" t="n" r="C12">
        <v>6317</v>
      </c>
    </row>
    <row spans="1:3" r="13">
      <c s="4" t="s" r="A13">
        <v>781</v>
      </c>
    </row>
    <row spans="1:3" r="14">
      <c s="3" t="s" r="A14">
        <v>779</v>
      </c>
    </row>
    <row spans="1:3" r="15">
      <c s="4" t="s" r="A15">
        <v>105</v>
      </c>
      <c s="5" t="n" r="B15">
        <v>0</v>
      </c>
      <c s="5" t="n" r="C15">
        <v>0</v>
      </c>
    </row>
    <row spans="1:3" r="16">
      <c s="4" t="s" r="A16">
        <v>782</v>
      </c>
    </row>
    <row spans="1:3" r="17">
      <c s="3" t="s" r="A17">
        <v>779</v>
      </c>
    </row>
    <row spans="1:3" r="18">
      <c s="4" t="s" r="A18">
        <v>105</v>
      </c>
      <c s="5" t="n" r="B18">
        <v>0</v>
      </c>
      <c s="5" t="n" r="C18">
        <v>0</v>
      </c>
    </row>
    <row spans="1:3" r="19">
      <c s="4" t="s" r="A19">
        <v>783</v>
      </c>
    </row>
    <row spans="1:3" r="20">
      <c s="3" t="s" r="A20">
        <v>779</v>
      </c>
    </row>
    <row spans="1:3" r="21">
      <c s="4" t="s" r="A21">
        <v>105</v>
      </c>
      <c s="5" t="n" r="B21">
        <v>2769</v>
      </c>
      <c s="5" t="n" r="C21">
        <v>2953</v>
      </c>
    </row>
    <row spans="1:3" r="22">
      <c s="4" t="s" r="A22">
        <v>784</v>
      </c>
    </row>
    <row spans="1:3" r="23">
      <c s="3" t="s" r="A23">
        <v>779</v>
      </c>
    </row>
    <row spans="1:3" r="24">
      <c s="4" t="s" r="A24">
        <v>105</v>
      </c>
      <c s="5" t="n" r="B24">
        <v>3615</v>
      </c>
      <c s="5" t="n" r="C24">
        <v>3492</v>
      </c>
    </row>
    <row spans="1:3" r="25">
      <c s="4" t="s" r="A25">
        <v>785</v>
      </c>
    </row>
    <row spans="1:3" r="26">
      <c s="3" t="s" r="A26">
        <v>779</v>
      </c>
    </row>
    <row spans="1:3" r="27">
      <c s="4" t="s" r="A27">
        <v>105</v>
      </c>
      <c s="5" t="n" r="B27">
        <v>1222</v>
      </c>
      <c s="5" t="n" r="C27">
        <v>1174</v>
      </c>
    </row>
    <row spans="1:3" r="28">
      <c s="4" t="s" r="A28">
        <v>786</v>
      </c>
    </row>
    <row spans="1:3" r="29">
      <c s="3" t="s" r="A29">
        <v>779</v>
      </c>
    </row>
    <row spans="1:3" r="30">
      <c s="4" t="s" r="A30">
        <v>105</v>
      </c>
      <c s="5" t="n" r="B30">
        <v>-210</v>
      </c>
      <c s="5" t="n" r="C30">
        <v>-213</v>
      </c>
    </row>
    <row spans="1:3" r="31">
      <c s="4" t="s" r="A31">
        <v>787</v>
      </c>
    </row>
    <row spans="1:3" r="32">
      <c s="3" t="s" r="A32">
        <v>779</v>
      </c>
    </row>
    <row spans="1:3" r="33">
      <c s="4" t="s" r="A33">
        <v>105</v>
      </c>
      <c s="5" t="n" r="B33">
        <v>9273</v>
      </c>
      <c s="5" t="n" r="C33">
        <v>9837</v>
      </c>
    </row>
    <row spans="1:3" r="34">
      <c s="4" t="s" r="A34">
        <v>788</v>
      </c>
    </row>
    <row spans="1:3" r="35">
      <c s="3" t="s" r="A35">
        <v>779</v>
      </c>
    </row>
    <row spans="1:3" r="36">
      <c s="4" t="s" r="A36">
        <v>105</v>
      </c>
      <c s="5" t="n" r="B36">
        <v>-2600</v>
      </c>
      <c s="5" t="n" r="C36">
        <v>-2697</v>
      </c>
    </row>
    <row spans="1:3" r="37">
      <c s="4" t="s" r="A37">
        <v>164</v>
      </c>
    </row>
    <row spans="1:3" r="38">
      <c s="3" t="s" r="A38">
        <v>779</v>
      </c>
    </row>
    <row spans="1:3" r="39">
      <c s="4" t="s" r="A39">
        <v>105</v>
      </c>
      <c s="5" t="n" r="B39">
        <v>-689</v>
      </c>
      <c s="5" t="n" r="C39">
        <v>-566</v>
      </c>
    </row>
    <row spans="1:3" r="40">
      <c s="4" t="s" r="A40">
        <v>722</v>
      </c>
    </row>
    <row spans="1:3" r="41">
      <c s="3" t="s" r="A41">
        <v>779</v>
      </c>
    </row>
    <row spans="1:3" r="42">
      <c s="4" t="s" r="A42">
        <v>105</v>
      </c>
      <c s="5" t="n" r="B42">
        <v>-6230</v>
      </c>
      <c s="5" t="n" r="C42">
        <v>-6416</v>
      </c>
    </row>
    <row spans="1:3" r="43">
      <c s="4" t="s" r="A43">
        <v>723</v>
      </c>
    </row>
    <row spans="1:3" r="44">
      <c s="3" t="s" r="A44">
        <v>779</v>
      </c>
    </row>
    <row spans="1:3" r="45">
      <c s="4" t="s" r="A45">
        <v>105</v>
      </c>
      <c s="5" t="n" r="B45">
        <v>0</v>
      </c>
      <c s="5" t="n" r="C45">
        <v>0</v>
      </c>
    </row>
    <row spans="1:3" r="46">
      <c s="4" t="s" r="A46">
        <v>724</v>
      </c>
    </row>
    <row spans="1:3" r="47">
      <c s="3" t="s" r="A47">
        <v>779</v>
      </c>
    </row>
    <row spans="1:3" r="48">
      <c s="4" t="s" r="A48">
        <v>105</v>
      </c>
      <c s="5" t="n" r="B48">
        <v>0</v>
      </c>
      <c s="5" t="n" r="C48">
        <v>0</v>
      </c>
    </row>
    <row spans="1:3" r="49">
      <c s="4" t="s" r="A49">
        <v>789</v>
      </c>
    </row>
    <row spans="1:3" r="50">
      <c s="3" t="s" r="A50">
        <v>779</v>
      </c>
    </row>
    <row spans="1:3" r="51">
      <c s="4" t="s" r="A51">
        <v>105</v>
      </c>
      <c s="5" t="n" r="B51">
        <v>0</v>
      </c>
      <c s="5" t="n" r="C51">
        <v>0</v>
      </c>
    </row>
    <row spans="1:3" r="52">
      <c s="4" t="s" r="A52">
        <v>790</v>
      </c>
    </row>
    <row spans="1:3" r="53">
      <c s="3" t="s" r="A53">
        <v>779</v>
      </c>
    </row>
    <row spans="1:3" r="54">
      <c s="4" t="s" r="A54">
        <v>105</v>
      </c>
      <c s="5" t="n" r="B54">
        <v>-1197</v>
      </c>
      <c s="5" t="n" r="C54">
        <v>-1185</v>
      </c>
    </row>
    <row spans="1:3" r="55">
      <c s="4" t="s" r="A55">
        <v>791</v>
      </c>
    </row>
    <row spans="1:3" r="56">
      <c s="3" t="s" r="A56">
        <v>779</v>
      </c>
    </row>
    <row spans="1:3" r="57">
      <c s="4" t="s" r="A57">
        <v>105</v>
      </c>
      <c s="5" t="n" r="B57">
        <v>-4256</v>
      </c>
      <c s="5" t="n" r="C57">
        <v>-4488</v>
      </c>
    </row>
    <row spans="1:3" r="58">
      <c s="4" t="s" r="A58">
        <v>792</v>
      </c>
    </row>
    <row spans="1:3" r="59">
      <c s="3" t="s" r="A59">
        <v>779</v>
      </c>
    </row>
    <row spans="1:3" r="60">
      <c s="4" t="s" r="A60">
        <v>105</v>
      </c>
      <c s="5" t="n" r="B60">
        <v>-705</v>
      </c>
      <c s="5" t="n" r="C60">
        <v>-674</v>
      </c>
    </row>
    <row spans="1:3" r="61">
      <c s="4" t="s" r="A61">
        <v>793</v>
      </c>
    </row>
    <row spans="1:3" r="62">
      <c s="3" t="s" r="A62">
        <v>779</v>
      </c>
    </row>
    <row spans="1:3" r="63">
      <c s="4" t="s" r="A63">
        <v>105</v>
      </c>
      <c s="5" t="n" r="B63">
        <v>0</v>
      </c>
      <c s="5" t="n" r="C63">
        <v>0</v>
      </c>
    </row>
    <row spans="1:3" r="64">
      <c s="4" t="s" r="A64">
        <v>794</v>
      </c>
    </row>
    <row spans="1:3" r="65">
      <c s="3" t="s" r="A65">
        <v>779</v>
      </c>
    </row>
    <row spans="1:3" r="66">
      <c s="4" t="s" r="A66">
        <v>105</v>
      </c>
      <c s="5" t="n" r="B66">
        <v>0</v>
      </c>
      <c s="5" t="n" r="C66">
        <v>0</v>
      </c>
    </row>
    <row spans="1:3" r="67">
      <c s="4" t="s" r="A67">
        <v>795</v>
      </c>
    </row>
    <row spans="1:3" r="68">
      <c s="3" t="s" r="A68">
        <v>779</v>
      </c>
    </row>
    <row spans="1:3" r="69">
      <c s="4" t="s" r="A69">
        <v>105</v>
      </c>
      <c s="5" t="n" r="B69">
        <v>0</v>
      </c>
      <c s="5" t="n" r="C69">
        <v>0</v>
      </c>
    </row>
    <row spans="1:3" r="70">
      <c s="4" t="s" r="A70">
        <v>796</v>
      </c>
    </row>
    <row spans="1:3" r="71">
      <c s="3" t="s" r="A71">
        <v>779</v>
      </c>
    </row>
    <row spans="1:3" r="72">
      <c s="4" t="s" r="A72">
        <v>105</v>
      </c>
      <c s="5" t="n" r="B72">
        <v>0</v>
      </c>
      <c s="5" t="n" r="C72">
        <v>0</v>
      </c>
    </row>
    <row spans="1:3" r="73">
      <c s="4" t="s" r="A73">
        <v>797</v>
      </c>
    </row>
    <row spans="1:3" r="74">
      <c s="3" t="s" r="A74">
        <v>779</v>
      </c>
    </row>
    <row spans="1:3" r="75">
      <c s="4" t="s" r="A75">
        <v>105</v>
      </c>
      <c s="5" t="n" r="B75">
        <v>0</v>
      </c>
      <c s="5" t="n" r="C75">
        <v>0</v>
      </c>
    </row>
    <row spans="1:3" r="76">
      <c s="4" t="s" r="A76">
        <v>725</v>
      </c>
    </row>
    <row spans="1:3" r="77">
      <c s="3" t="s" r="A77">
        <v>779</v>
      </c>
    </row>
    <row spans="1:3" r="78">
      <c s="4" t="s" r="A78">
        <v>105</v>
      </c>
      <c s="5" t="n" r="B78">
        <v>-72</v>
      </c>
      <c s="5" t="n" r="C78">
        <v>-69</v>
      </c>
    </row>
    <row spans="1:3" r="79">
      <c s="4" t="s" r="A79">
        <v>706</v>
      </c>
    </row>
    <row spans="1:3" r="80">
      <c s="3" t="s" r="A80">
        <v>779</v>
      </c>
    </row>
    <row spans="1:3" r="81">
      <c s="4" t="s" r="A81">
        <v>105</v>
      </c>
      <c s="5" t="n" r="B81">
        <v>23494</v>
      </c>
      <c s="5" t="n" r="C81">
        <v>24563</v>
      </c>
    </row>
    <row spans="1:3" r="82">
      <c s="4" t="s" r="A82">
        <v>726</v>
      </c>
    </row>
    <row spans="1:3" r="83">
      <c s="3" t="s" r="A83">
        <v>779</v>
      </c>
    </row>
    <row spans="1:3" r="84">
      <c s="4" t="s" r="A84">
        <v>105</v>
      </c>
      <c s="5" t="n" r="B84">
        <v>52108</v>
      </c>
      <c s="5" t="n" r="C84">
        <v>54188</v>
      </c>
    </row>
    <row spans="1:3" r="85">
      <c s="4" t="s" r="A85">
        <v>727</v>
      </c>
    </row>
    <row spans="1:3" r="86">
      <c s="3" t="s" r="A86">
        <v>779</v>
      </c>
    </row>
    <row spans="1:3" r="87">
      <c s="4" t="s" r="A87">
        <v>105</v>
      </c>
      <c s="5" t="n" r="B87">
        <v>23494</v>
      </c>
      <c s="5" t="n" r="C87">
        <v>24563</v>
      </c>
    </row>
    <row spans="1:3" r="88">
      <c s="4" t="s" r="A88">
        <v>728</v>
      </c>
    </row>
    <row spans="1:3" r="89">
      <c s="3" t="s" r="A89">
        <v>779</v>
      </c>
    </row>
    <row spans="1:3" r="90">
      <c s="4" t="s" r="A90">
        <v>105</v>
      </c>
      <c s="5" t="n" r="B90">
        <v>2549</v>
      </c>
      <c s="5" t="n" r="C90">
        <v>2810</v>
      </c>
    </row>
    <row spans="1:3" r="91">
      <c s="4" t="s" r="A91">
        <v>798</v>
      </c>
    </row>
    <row spans="1:3" r="92">
      <c s="3" t="s" r="A92">
        <v>779</v>
      </c>
    </row>
    <row spans="1:3" r="93">
      <c s="4" t="s" r="A93">
        <v>105</v>
      </c>
      <c s="5" t="n" r="B93">
        <v>6466</v>
      </c>
      <c s="5" t="n" r="C93">
        <v>6317</v>
      </c>
    </row>
    <row spans="1:3" r="94">
      <c s="4" t="s" r="A94">
        <v>799</v>
      </c>
    </row>
    <row spans="1:3" r="95">
      <c s="3" t="s" r="A95">
        <v>779</v>
      </c>
    </row>
    <row spans="1:3" r="96">
      <c s="4" t="s" r="A96">
        <v>105</v>
      </c>
      <c s="5" t="n" r="B96">
        <v>1197</v>
      </c>
      <c s="5" t="n" r="C96">
        <v>1185</v>
      </c>
    </row>
    <row spans="1:3" r="97">
      <c s="4" t="s" r="A97">
        <v>800</v>
      </c>
    </row>
    <row spans="1:3" r="98">
      <c s="3" t="s" r="A98">
        <v>779</v>
      </c>
    </row>
    <row spans="1:3" r="99">
      <c s="4" t="s" r="A99">
        <v>105</v>
      </c>
      <c s="5" t="n" r="B99">
        <v>4256</v>
      </c>
      <c s="5" t="n" r="C99">
        <v>4488</v>
      </c>
    </row>
    <row spans="1:3" r="100">
      <c s="4" t="s" r="A100">
        <v>801</v>
      </c>
    </row>
    <row spans="1:3" r="101">
      <c s="3" t="s" r="A101">
        <v>779</v>
      </c>
    </row>
    <row spans="1:3" r="102">
      <c s="4" t="s" r="A102">
        <v>105</v>
      </c>
      <c s="5" t="n" r="B102">
        <v>3474</v>
      </c>
      <c s="5" t="n" r="C102">
        <v>3627</v>
      </c>
    </row>
    <row spans="1:3" r="103">
      <c s="4" t="s" r="A103">
        <v>802</v>
      </c>
    </row>
    <row spans="1:3" r="104">
      <c s="3" t="s" r="A104">
        <v>779</v>
      </c>
    </row>
    <row spans="1:3" r="105">
      <c s="4" t="s" r="A105">
        <v>105</v>
      </c>
      <c s="5" t="n" r="B105">
        <v>3615</v>
      </c>
      <c s="5" t="n" r="C105">
        <v>3492</v>
      </c>
    </row>
    <row spans="1:3" r="106">
      <c s="4" t="s" r="A106">
        <v>803</v>
      </c>
    </row>
    <row spans="1:3" r="107">
      <c s="3" t="s" r="A107">
        <v>779</v>
      </c>
    </row>
    <row spans="1:3" r="108">
      <c s="4" t="s" r="A108">
        <v>105</v>
      </c>
      <c s="5" t="n" r="B108">
        <v>1222</v>
      </c>
      <c s="5" t="n" r="C108">
        <v>1174</v>
      </c>
    </row>
    <row spans="1:3" r="109">
      <c s="4" t="s" r="A109">
        <v>804</v>
      </c>
    </row>
    <row spans="1:3" r="110">
      <c s="3" t="s" r="A110">
        <v>779</v>
      </c>
    </row>
    <row spans="1:3" r="111">
      <c s="4" t="s" r="A111">
        <v>105</v>
      </c>
      <c s="5" t="n" r="B111">
        <v>-210</v>
      </c>
      <c s="5" t="n" r="C111">
        <v>-213</v>
      </c>
    </row>
    <row spans="1:3" r="112">
      <c s="4" t="s" r="A112">
        <v>805</v>
      </c>
    </row>
    <row spans="1:3" r="113">
      <c s="3" t="s" r="A113">
        <v>779</v>
      </c>
    </row>
    <row spans="1:3" r="114">
      <c s="4" t="s" r="A114">
        <v>105</v>
      </c>
      <c s="5" t="n" r="B114">
        <v>9273</v>
      </c>
      <c s="5" t="n" r="C114">
        <v>9837</v>
      </c>
    </row>
    <row spans="1:3" r="115">
      <c s="4" t="s" r="A115">
        <v>806</v>
      </c>
    </row>
    <row spans="1:3" r="116">
      <c s="3" t="s" r="A116">
        <v>779</v>
      </c>
    </row>
    <row spans="1:3" r="117">
      <c s="4" t="s" r="A117">
        <v>105</v>
      </c>
      <c s="5" t="n" r="B117">
        <v>-2600</v>
      </c>
      <c s="5" t="n" r="C117">
        <v>-2697</v>
      </c>
    </row>
    <row spans="1:3" r="118">
      <c s="4" t="s" r="A118">
        <v>729</v>
      </c>
    </row>
    <row spans="1:3" r="119">
      <c s="3" t="s" r="A119">
        <v>779</v>
      </c>
    </row>
    <row spans="1:3" r="120">
      <c s="4" t="s" r="A120">
        <v>105</v>
      </c>
      <c s="5" t="n" r="B120">
        <v>-628</v>
      </c>
      <c s="5" t="n" r="C120">
        <v>-395</v>
      </c>
    </row>
    <row spans="1:3" r="121">
      <c s="4" t="s" r="A121">
        <v>730</v>
      </c>
    </row>
    <row spans="1:3" r="122">
      <c s="3" t="s" r="A122">
        <v>779</v>
      </c>
    </row>
    <row spans="1:3" r="123">
      <c s="4" t="s" r="A123">
        <v>105</v>
      </c>
      <c s="5" t="n" r="B123">
        <v>36364</v>
      </c>
      <c s="5" t="n" r="C123">
        <v>36909</v>
      </c>
    </row>
    <row spans="1:3" r="124">
      <c s="4" t="s" r="A124">
        <v>731</v>
      </c>
    </row>
    <row spans="1:3" r="125">
      <c s="3" t="s" r="A125">
        <v>779</v>
      </c>
    </row>
    <row spans="1:3" r="126">
      <c s="4" t="s" r="A126">
        <v>105</v>
      </c>
      <c s="5" t="n" r="B126">
        <v>36353</v>
      </c>
      <c s="5" t="n" r="C126">
        <v>37011</v>
      </c>
    </row>
    <row spans="1:3" r="127">
      <c s="4" t="s" r="A127">
        <v>732</v>
      </c>
    </row>
    <row spans="1:3" r="128">
      <c s="3" t="s" r="A128">
        <v>779</v>
      </c>
    </row>
    <row spans="1:3" r="129">
      <c s="4" t="s" r="A129">
        <v>105</v>
      </c>
      <c s="5" t="n" r="B129">
        <v>0</v>
      </c>
      <c s="5" t="n" r="C129">
        <v>0</v>
      </c>
    </row>
    <row spans="1:3" r="130">
      <c s="4" t="s" r="A130">
        <v>807</v>
      </c>
    </row>
    <row spans="1:3" r="131">
      <c s="3" t="s" r="A131">
        <v>779</v>
      </c>
    </row>
    <row spans="1:3" r="132">
      <c s="4" t="s" r="A132">
        <v>105</v>
      </c>
      <c s="5" t="n" r="B132">
        <v>0</v>
      </c>
      <c s="5" t="n" r="C132">
        <v>0</v>
      </c>
    </row>
    <row spans="1:3" r="133">
      <c s="4" t="s" r="A133">
        <v>808</v>
      </c>
    </row>
    <row spans="1:3" r="134">
      <c s="3" t="s" r="A134">
        <v>779</v>
      </c>
    </row>
    <row spans="1:3" r="135">
      <c s="4" t="s" r="A135">
        <v>105</v>
      </c>
      <c s="5" t="n" r="B135">
        <v>0</v>
      </c>
      <c s="5" t="n" r="C135">
        <v>0</v>
      </c>
    </row>
    <row spans="1:3" r="136">
      <c s="4" t="s" r="A136">
        <v>809</v>
      </c>
    </row>
    <row spans="1:3" r="137">
      <c s="3" t="s" r="A137">
        <v>779</v>
      </c>
    </row>
    <row spans="1:3" r="138">
      <c s="4" t="s" r="A138">
        <v>105</v>
      </c>
      <c s="5" t="n" r="B138">
        <v>0</v>
      </c>
      <c s="5" t="n" r="C138">
        <v>0</v>
      </c>
    </row>
    <row spans="1:3" r="139">
      <c s="4" t="s" r="A139">
        <v>810</v>
      </c>
    </row>
    <row spans="1:3" r="140">
      <c s="3" t="s" r="A140">
        <v>779</v>
      </c>
    </row>
    <row spans="1:3" r="141">
      <c s="4" t="s" r="A141">
        <v>105</v>
      </c>
      <c s="5" t="n" r="B141">
        <v>0</v>
      </c>
      <c s="5" t="n" r="C141">
        <v>0</v>
      </c>
    </row>
    <row spans="1:3" r="142">
      <c s="4" t="s" r="A142">
        <v>811</v>
      </c>
    </row>
    <row spans="1:3" r="143">
      <c s="3" t="s" r="A143">
        <v>779</v>
      </c>
    </row>
    <row spans="1:3" r="144">
      <c s="4" t="s" r="A144">
        <v>105</v>
      </c>
      <c s="5" t="n" r="B144">
        <v>0</v>
      </c>
      <c s="5" t="n" r="C144">
        <v>0</v>
      </c>
    </row>
    <row spans="1:3" r="145">
      <c s="4" t="s" r="A145">
        <v>812</v>
      </c>
    </row>
    <row spans="1:3" r="146">
      <c s="3" t="s" r="A146">
        <v>779</v>
      </c>
    </row>
    <row spans="1:3" r="147">
      <c s="4" t="s" r="A147">
        <v>105</v>
      </c>
      <c s="5" t="n" r="B147">
        <v>0</v>
      </c>
      <c s="5" t="n" r="C147">
        <v>0</v>
      </c>
    </row>
    <row spans="1:3" r="148">
      <c s="4" t="s" r="A148">
        <v>813</v>
      </c>
    </row>
    <row spans="1:3" r="149">
      <c s="3" t="s" r="A149">
        <v>779</v>
      </c>
    </row>
    <row spans="1:3" r="150">
      <c s="4" t="s" r="A150">
        <v>105</v>
      </c>
      <c s="5" t="n" r="B150">
        <v>0</v>
      </c>
      <c s="5" t="n" r="C150">
        <v>0</v>
      </c>
    </row>
    <row spans="1:3" r="151">
      <c s="4" t="s" r="A151">
        <v>814</v>
      </c>
    </row>
    <row spans="1:3" r="152">
      <c s="3" t="s" r="A152">
        <v>779</v>
      </c>
    </row>
    <row spans="1:3" r="153">
      <c s="4" t="s" r="A153">
        <v>105</v>
      </c>
      <c s="5" t="n" r="B153">
        <v>0</v>
      </c>
      <c s="5" t="n" r="C153">
        <v>0</v>
      </c>
    </row>
    <row spans="1:3" r="154">
      <c s="4" t="s" r="A154">
        <v>815</v>
      </c>
    </row>
    <row spans="1:3" r="155">
      <c s="3" t="s" r="A155">
        <v>779</v>
      </c>
    </row>
    <row spans="1:3" r="156">
      <c s="4" t="s" r="A156">
        <v>105</v>
      </c>
      <c s="5" t="n" r="B156">
        <v>0</v>
      </c>
      <c s="5" t="n" r="C156">
        <v>0</v>
      </c>
    </row>
    <row spans="1:3" r="157">
      <c s="4" t="s" r="A157">
        <v>733</v>
      </c>
    </row>
    <row spans="1:3" r="158">
      <c s="3" t="s" r="A158">
        <v>779</v>
      </c>
    </row>
    <row spans="1:3" r="159">
      <c s="4" t="s" r="A159">
        <v>105</v>
      </c>
      <c s="7" t="n" r="B159">
        <v>11</v>
      </c>
      <c s="7" t="n" r="C159">
        <v>-102</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spans="1:5" r="1">
      <c s="1" t="s" r="A1">
        <v>816</v>
      </c>
      <c s="2" t="s" r="B1">
        <v>23</v>
      </c>
      <c s="2" t="s" r="D1">
        <v>24</v>
      </c>
    </row>
    <row spans="1:5" r="2">
      <c s="2" t="s" r="B2">
        <v>25</v>
      </c>
      <c s="2" t="s" r="C2">
        <v>26</v>
      </c>
      <c s="2" t="s" r="D2">
        <v>25</v>
      </c>
      <c s="2" t="s" r="E2">
        <v>26</v>
      </c>
    </row>
    <row spans="1:5" r="3">
      <c s="3" t="s" r="A3">
        <v>817</v>
      </c>
    </row>
    <row spans="1:5" r="4">
      <c s="4" t="s" r="A4">
        <v>818</v>
      </c>
      <c s="7" t="n" r="B4">
        <v>761</v>
      </c>
      <c s="7" t="n" r="C4">
        <v>789</v>
      </c>
      <c s="7" t="n" r="D4">
        <v>1514</v>
      </c>
      <c s="7" t="n" r="E4">
        <v>1570</v>
      </c>
    </row>
    <row spans="1:5" r="5">
      <c s="4" t="s" r="A5">
        <v>320</v>
      </c>
    </row>
    <row spans="1:5" r="6">
      <c s="3" t="s" r="A6">
        <v>817</v>
      </c>
    </row>
    <row spans="1:5" r="7">
      <c s="4" t="s" r="A7">
        <v>818</v>
      </c>
      <c s="5" t="n" r="B7">
        <v>658</v>
      </c>
      <c s="5" t="n" r="C7">
        <v>679</v>
      </c>
      <c s="5" t="n" r="D7">
        <v>1309</v>
      </c>
      <c s="5" t="n" r="E7">
        <v>1361</v>
      </c>
    </row>
    <row spans="1:5" r="8">
      <c s="4" t="s" r="A8">
        <v>697</v>
      </c>
    </row>
    <row spans="1:5" r="9">
      <c s="3" t="s" r="A9">
        <v>817</v>
      </c>
    </row>
    <row spans="1:5" r="10">
      <c s="4" t="s" r="A10">
        <v>818</v>
      </c>
      <c s="5" t="n" r="B10">
        <v>68</v>
      </c>
      <c s="5" t="n" r="C10">
        <v>73</v>
      </c>
      <c s="5" t="n" r="D10">
        <v>134</v>
      </c>
      <c s="5" t="n" r="E10">
        <v>139</v>
      </c>
    </row>
    <row spans="1:5" r="11">
      <c s="4" t="s" r="A11">
        <v>736</v>
      </c>
    </row>
    <row spans="1:5" r="12">
      <c s="3" t="s" r="A12">
        <v>817</v>
      </c>
    </row>
    <row spans="1:5" r="13">
      <c s="4" t="s" r="A13">
        <v>818</v>
      </c>
      <c s="5" t="n" r="B13">
        <v>38</v>
      </c>
      <c s="5" t="n" r="C13">
        <v>37</v>
      </c>
      <c s="5" t="n" r="D13">
        <v>76</v>
      </c>
      <c s="5" t="n" r="E13">
        <v>74</v>
      </c>
    </row>
    <row spans="1:5" r="14">
      <c s="4" t="s" r="A14">
        <v>164</v>
      </c>
    </row>
    <row spans="1:5" r="15">
      <c s="3" t="s" r="A15">
        <v>817</v>
      </c>
    </row>
    <row spans="1:5" r="16">
      <c s="4" t="s" r="A16">
        <v>818</v>
      </c>
      <c s="5" t="n" r="B16">
        <v>-3</v>
      </c>
      <c s="5" t="n" r="C16">
        <v>0</v>
      </c>
      <c s="5" t="n" r="D16">
        <v>-5</v>
      </c>
      <c s="5" t="n" r="E16">
        <v>-4</v>
      </c>
    </row>
    <row spans="1:5" r="17">
      <c s="4" t="s" r="A17">
        <v>706</v>
      </c>
    </row>
    <row spans="1:5" r="18">
      <c s="3" t="s" r="A18">
        <v>817</v>
      </c>
    </row>
    <row spans="1:5" r="19">
      <c s="4" t="s" r="A19">
        <v>818</v>
      </c>
      <c s="5" t="n" r="B19">
        <v>445</v>
      </c>
      <c s="5" t="n" r="C19">
        <v>462</v>
      </c>
      <c s="5" t="n" r="D19">
        <v>881</v>
      </c>
      <c s="5" t="n" r="E19">
        <v>925</v>
      </c>
    </row>
    <row spans="1:5" r="20">
      <c s="4" t="s" r="A20">
        <v>726</v>
      </c>
    </row>
    <row spans="1:5" r="21">
      <c s="3" t="s" r="A21">
        <v>817</v>
      </c>
    </row>
    <row spans="1:5" r="22">
      <c s="4" t="s" r="A22">
        <v>818</v>
      </c>
      <c s="5" t="n" r="B22">
        <v>540</v>
      </c>
      <c s="5" t="n" r="C22">
        <v>566</v>
      </c>
      <c s="5" t="n" r="D22">
        <v>1070</v>
      </c>
      <c s="5" t="n" r="E22">
        <v>1122</v>
      </c>
    </row>
    <row spans="1:5" r="23">
      <c s="4" t="s" r="A23">
        <v>727</v>
      </c>
    </row>
    <row spans="1:5" r="24">
      <c s="3" t="s" r="A24">
        <v>817</v>
      </c>
    </row>
    <row spans="1:5" r="25">
      <c s="4" t="s" r="A25">
        <v>818</v>
      </c>
      <c s="5" t="n" r="B25">
        <v>445</v>
      </c>
      <c s="5" t="n" r="C25">
        <v>462</v>
      </c>
      <c s="5" t="n" r="D25">
        <v>881</v>
      </c>
      <c s="5" t="n" r="E25">
        <v>925</v>
      </c>
    </row>
    <row spans="1:5" r="26">
      <c s="4" t="s" r="A26">
        <v>728</v>
      </c>
    </row>
    <row spans="1:5" r="27">
      <c s="3" t="s" r="A27">
        <v>817</v>
      </c>
    </row>
    <row spans="1:5" r="28">
      <c s="4" t="s" r="A28">
        <v>818</v>
      </c>
      <c s="5" t="n" r="B28">
        <v>68</v>
      </c>
      <c s="5" t="n" r="C28">
        <v>73</v>
      </c>
      <c s="5" t="n" r="D28">
        <v>134</v>
      </c>
      <c s="5" t="n" r="E28">
        <v>139</v>
      </c>
    </row>
    <row spans="1:5" r="29">
      <c s="4" t="s" r="A29">
        <v>746</v>
      </c>
    </row>
    <row spans="1:5" r="30">
      <c s="3" t="s" r="A30">
        <v>817</v>
      </c>
    </row>
    <row spans="1:5" r="31">
      <c s="4" t="s" r="A31">
        <v>818</v>
      </c>
      <c s="5" t="n" r="B31">
        <v>38</v>
      </c>
      <c s="5" t="n" r="C31">
        <v>37</v>
      </c>
      <c s="5" t="n" r="D31">
        <v>76</v>
      </c>
      <c s="5" t="n" r="E31">
        <v>74</v>
      </c>
    </row>
    <row spans="1:5" r="32">
      <c s="4" t="s" r="A32">
        <v>729</v>
      </c>
    </row>
    <row spans="1:5" r="33">
      <c s="3" t="s" r="A33">
        <v>817</v>
      </c>
    </row>
    <row spans="1:5" r="34">
      <c s="4" t="s" r="A34">
        <v>818</v>
      </c>
      <c s="5" t="n" r="B34">
        <v>-11</v>
      </c>
      <c s="5" t="n" r="C34">
        <v>-6</v>
      </c>
      <c s="5" t="n" r="D34">
        <v>-21</v>
      </c>
      <c s="5" t="n" r="E34">
        <v>-16</v>
      </c>
    </row>
    <row spans="1:5" r="35">
      <c s="4" t="s" r="A35">
        <v>730</v>
      </c>
    </row>
    <row spans="1:5" r="36">
      <c s="3" t="s" r="A36">
        <v>817</v>
      </c>
    </row>
    <row spans="1:5" r="37">
      <c s="4" t="s" r="A37">
        <v>818</v>
      </c>
      <c s="5" t="n" r="B37">
        <v>221</v>
      </c>
      <c s="5" t="n" r="C37">
        <v>223</v>
      </c>
      <c s="5" t="n" r="D37">
        <v>444</v>
      </c>
      <c s="5" t="n" r="E37">
        <v>448</v>
      </c>
    </row>
    <row spans="1:5" r="38">
      <c s="4" t="s" r="A38">
        <v>731</v>
      </c>
    </row>
    <row spans="1:5" r="39">
      <c s="3" t="s" r="A39">
        <v>817</v>
      </c>
    </row>
    <row spans="1:5" r="40">
      <c s="4" t="s" r="A40">
        <v>818</v>
      </c>
      <c s="5" t="n" r="B40">
        <v>213</v>
      </c>
      <c s="5" t="n" r="C40">
        <v>217</v>
      </c>
      <c s="5" t="n" r="D40">
        <v>428</v>
      </c>
      <c s="5" t="n" r="E40">
        <v>436</v>
      </c>
    </row>
    <row spans="1:5" r="41">
      <c s="4" t="s" r="A41">
        <v>732</v>
      </c>
    </row>
    <row spans="1:5" r="42">
      <c s="3" t="s" r="A42">
        <v>817</v>
      </c>
    </row>
    <row spans="1:5" r="43">
      <c s="4" t="s" r="A43">
        <v>818</v>
      </c>
      <c s="5" t="n" r="B43">
        <v>0</v>
      </c>
      <c s="5" t="n" r="C43">
        <v>0</v>
      </c>
      <c s="5" t="n" r="D43">
        <v>0</v>
      </c>
      <c s="5" t="n" r="E43">
        <v>0</v>
      </c>
    </row>
    <row spans="1:5" r="44">
      <c s="4" t="s" r="A44">
        <v>756</v>
      </c>
    </row>
    <row spans="1:5" r="45">
      <c s="3" t="s" r="A45">
        <v>817</v>
      </c>
    </row>
    <row spans="1:5" r="46">
      <c s="4" t="s" r="A46">
        <v>818</v>
      </c>
      <c s="5" t="n" r="B46">
        <v>0</v>
      </c>
      <c s="5" t="n" r="C46">
        <v>0</v>
      </c>
      <c s="5" t="n" r="D46">
        <v>0</v>
      </c>
      <c s="5" t="n" r="E46">
        <v>0</v>
      </c>
    </row>
    <row spans="1:5" r="47">
      <c s="4" t="s" r="A47">
        <v>733</v>
      </c>
    </row>
    <row spans="1:5" r="48">
      <c s="3" t="s" r="A48">
        <v>817</v>
      </c>
    </row>
    <row spans="1:5" r="49">
      <c s="4" t="s" r="A49">
        <v>818</v>
      </c>
      <c s="7" t="n" r="B49">
        <v>8</v>
      </c>
      <c s="7" t="n" r="C49">
        <v>6</v>
      </c>
      <c s="7" t="n" r="D49">
        <v>16</v>
      </c>
      <c s="7" t="n" r="E49">
        <v>12</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76"/>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spans="1:5" r="1">
      <c s="1" t="s" r="A1">
        <v>819</v>
      </c>
      <c s="2" t="s" r="B1">
        <v>23</v>
      </c>
      <c s="2" t="s" r="D1">
        <v>24</v>
      </c>
    </row>
    <row spans="1:5" r="2">
      <c s="2" t="s" r="B2">
        <v>25</v>
      </c>
      <c s="2" t="s" r="C2">
        <v>26</v>
      </c>
      <c s="2" t="s" r="D2">
        <v>25</v>
      </c>
      <c s="2" t="s" r="E2">
        <v>26</v>
      </c>
    </row>
    <row spans="1:5" r="3">
      <c s="3" t="s" r="A3">
        <v>820</v>
      </c>
    </row>
    <row spans="1:5" r="4">
      <c s="4" t="s" r="A4">
        <v>821</v>
      </c>
      <c s="7" t="n" r="B4">
        <v>645</v>
      </c>
      <c s="7" t="n" r="C4">
        <v>796</v>
      </c>
      <c s="7" t="n" r="D4">
        <v>1471</v>
      </c>
      <c s="7" t="n" r="E4">
        <v>1535</v>
      </c>
    </row>
    <row spans="1:5" r="5">
      <c s="4" t="s" r="A5">
        <v>320</v>
      </c>
    </row>
    <row spans="1:5" r="6">
      <c s="3" t="s" r="A6">
        <v>820</v>
      </c>
    </row>
    <row spans="1:5" r="7">
      <c s="4" t="s" r="A7">
        <v>821</v>
      </c>
      <c s="5" t="n" r="B7">
        <v>647</v>
      </c>
      <c s="5" t="n" r="C7">
        <v>760</v>
      </c>
      <c s="5" t="n" r="D7">
        <v>1156</v>
      </c>
      <c s="5" t="n" r="E7">
        <v>1193</v>
      </c>
    </row>
    <row spans="1:5" r="8">
      <c s="4" t="s" r="A8">
        <v>697</v>
      </c>
    </row>
    <row spans="1:5" r="9">
      <c s="3" t="s" r="A9">
        <v>820</v>
      </c>
    </row>
    <row spans="1:5" r="10">
      <c s="4" t="s" r="A10">
        <v>821</v>
      </c>
      <c s="5" t="n" r="B10">
        <v>45</v>
      </c>
      <c s="5" t="n" r="C10">
        <v>56</v>
      </c>
      <c s="5" t="n" r="D10">
        <v>91</v>
      </c>
      <c s="5" t="n" r="E10">
        <v>94</v>
      </c>
    </row>
    <row spans="1:5" r="11">
      <c s="4" t="s" r="A11">
        <v>736</v>
      </c>
    </row>
    <row spans="1:5" r="12">
      <c s="3" t="s" r="A12">
        <v>820</v>
      </c>
    </row>
    <row spans="1:5" r="13">
      <c s="4" t="s" r="A13">
        <v>821</v>
      </c>
      <c s="5" t="n" r="B13">
        <v>27</v>
      </c>
      <c s="5" t="n" r="C13">
        <v>28</v>
      </c>
      <c s="5" t="n" r="D13">
        <v>46</v>
      </c>
      <c s="5" t="n" r="E13">
        <v>49</v>
      </c>
    </row>
    <row spans="1:5" r="14">
      <c s="4" t="s" r="A14">
        <v>738</v>
      </c>
    </row>
    <row spans="1:5" r="15">
      <c s="3" t="s" r="A15">
        <v>820</v>
      </c>
    </row>
    <row spans="1:5" r="16">
      <c s="4" t="s" r="A16">
        <v>821</v>
      </c>
      <c s="5" t="n" r="B16">
        <v>-19</v>
      </c>
      <c s="5" t="n" r="C16">
        <v>-38</v>
      </c>
      <c s="5" t="n" r="D16">
        <v>234</v>
      </c>
      <c s="5" t="n" r="E16">
        <v>229</v>
      </c>
    </row>
    <row spans="1:5" r="17">
      <c s="4" t="s" r="A17">
        <v>164</v>
      </c>
    </row>
    <row spans="1:5" r="18">
      <c s="3" t="s" r="A18">
        <v>820</v>
      </c>
    </row>
    <row spans="1:5" r="19">
      <c s="4" t="s" r="A19">
        <v>821</v>
      </c>
      <c s="5" t="n" r="B19">
        <v>-55</v>
      </c>
      <c s="5" t="n" r="C19">
        <v>-10</v>
      </c>
      <c s="5" t="n" r="D19">
        <v>-56</v>
      </c>
      <c s="5" t="n" r="E19">
        <v>-30</v>
      </c>
    </row>
    <row spans="1:5" r="20">
      <c s="4" t="s" r="A20">
        <v>722</v>
      </c>
    </row>
    <row spans="1:5" r="21">
      <c s="3" t="s" r="A21">
        <v>820</v>
      </c>
    </row>
    <row spans="1:5" r="22">
      <c s="4" t="s" r="A22">
        <v>821</v>
      </c>
      <c s="5" t="n" r="B22">
        <v>-11</v>
      </c>
      <c s="5" t="n" r="C22">
        <v>-11</v>
      </c>
      <c s="5" t="n" r="D22">
        <v>-19</v>
      </c>
      <c s="5" t="n" r="E22">
        <v>-34</v>
      </c>
    </row>
    <row spans="1:5" r="23">
      <c s="4" t="s" r="A23">
        <v>723</v>
      </c>
    </row>
    <row spans="1:5" r="24">
      <c s="3" t="s" r="A24">
        <v>820</v>
      </c>
    </row>
    <row spans="1:5" r="25">
      <c s="4" t="s" r="A25">
        <v>821</v>
      </c>
      <c s="5" t="n" r="B25">
        <v>0</v>
      </c>
      <c s="5" t="n" r="C25">
        <v>0</v>
      </c>
      <c s="5" t="n" r="D25">
        <v>0</v>
      </c>
      <c s="5" t="n" r="E25">
        <v>0</v>
      </c>
    </row>
    <row spans="1:5" r="26">
      <c s="4" t="s" r="A26">
        <v>724</v>
      </c>
    </row>
    <row spans="1:5" r="27">
      <c s="3" t="s" r="A27">
        <v>820</v>
      </c>
    </row>
    <row spans="1:5" r="28">
      <c s="4" t="s" r="A28">
        <v>821</v>
      </c>
      <c s="5" t="n" r="B28">
        <v>0</v>
      </c>
      <c s="5" t="n" r="C28">
        <v>0</v>
      </c>
      <c s="5" t="n" r="D28">
        <v>0</v>
      </c>
      <c s="5" t="n" r="E28">
        <v>0</v>
      </c>
    </row>
    <row spans="1:5" r="29">
      <c s="4" t="s" r="A29">
        <v>822</v>
      </c>
    </row>
    <row spans="1:5" r="30">
      <c s="3" t="s" r="A30">
        <v>820</v>
      </c>
    </row>
    <row spans="1:5" r="31">
      <c s="4" t="s" r="A31">
        <v>821</v>
      </c>
      <c s="5" t="n" r="B31">
        <v>0</v>
      </c>
      <c s="5" t="n" r="C31">
        <v>0</v>
      </c>
      <c s="5" t="n" r="D31">
        <v>0</v>
      </c>
      <c s="5" t="n" r="E31">
        <v>0</v>
      </c>
    </row>
    <row spans="1:5" r="32">
      <c s="4" t="s" r="A32">
        <v>823</v>
      </c>
    </row>
    <row spans="1:5" r="33">
      <c s="3" t="s" r="A33">
        <v>820</v>
      </c>
    </row>
    <row spans="1:5" r="34">
      <c s="4" t="s" r="A34">
        <v>821</v>
      </c>
      <c s="5" t="n" r="B34">
        <v>0</v>
      </c>
      <c s="5" t="n" r="C34">
        <v>0</v>
      </c>
      <c s="5" t="n" r="D34">
        <v>0</v>
      </c>
      <c s="5" t="n" r="E34">
        <v>0</v>
      </c>
    </row>
    <row spans="1:5" r="35">
      <c s="4" t="s" r="A35">
        <v>725</v>
      </c>
    </row>
    <row spans="1:5" r="36">
      <c s="3" t="s" r="A36">
        <v>820</v>
      </c>
    </row>
    <row spans="1:5" r="37">
      <c s="4" t="s" r="A37">
        <v>821</v>
      </c>
      <c s="5" t="n" r="B37">
        <v>-11</v>
      </c>
      <c s="5" t="n" r="C37">
        <v>-11</v>
      </c>
      <c s="5" t="n" r="D37">
        <v>-19</v>
      </c>
      <c s="5" t="n" r="E37">
        <v>-34</v>
      </c>
    </row>
    <row spans="1:5" r="38">
      <c s="4" t="s" r="A38">
        <v>706</v>
      </c>
    </row>
    <row spans="1:5" r="39">
      <c s="3" t="s" r="A39">
        <v>820</v>
      </c>
    </row>
    <row spans="1:5" r="40">
      <c s="4" t="s" r="A40">
        <v>821</v>
      </c>
      <c s="5" t="n" r="B40">
        <v>305</v>
      </c>
      <c s="5" t="n" r="C40">
        <v>250</v>
      </c>
      <c s="5" t="n" r="D40">
        <v>520</v>
      </c>
      <c s="5" t="n" r="E40">
        <v>414</v>
      </c>
    </row>
    <row spans="1:5" r="41">
      <c s="4" t="s" r="A41">
        <v>726</v>
      </c>
    </row>
    <row spans="1:5" r="42">
      <c s="3" t="s" r="A42">
        <v>820</v>
      </c>
    </row>
    <row spans="1:5" r="43">
      <c s="4" t="s" r="A43">
        <v>821</v>
      </c>
      <c s="5" t="n" r="B43">
        <v>282</v>
      </c>
      <c s="5" t="n" r="C43">
        <v>269</v>
      </c>
      <c s="5" t="n" r="D43">
        <v>759</v>
      </c>
      <c s="5" t="n" r="E43">
        <v>738</v>
      </c>
    </row>
    <row spans="1:5" r="44">
      <c s="4" t="s" r="A44">
        <v>727</v>
      </c>
    </row>
    <row spans="1:5" r="45">
      <c s="3" t="s" r="A45">
        <v>820</v>
      </c>
    </row>
    <row spans="1:5" r="46">
      <c s="4" t="s" r="A46">
        <v>821</v>
      </c>
      <c s="5" t="n" r="B46">
        <v>305</v>
      </c>
      <c s="5" t="n" r="C46">
        <v>250</v>
      </c>
      <c s="5" t="n" r="D46">
        <v>520</v>
      </c>
      <c s="5" t="n" r="E46">
        <v>414</v>
      </c>
    </row>
    <row spans="1:5" r="47">
      <c s="4" t="s" r="A47">
        <v>728</v>
      </c>
    </row>
    <row spans="1:5" r="48">
      <c s="3" t="s" r="A48">
        <v>820</v>
      </c>
    </row>
    <row spans="1:5" r="49">
      <c s="4" t="s" r="A49">
        <v>821</v>
      </c>
      <c s="5" t="n" r="B49">
        <v>45</v>
      </c>
      <c s="5" t="n" r="C49">
        <v>56</v>
      </c>
      <c s="5" t="n" r="D49">
        <v>91</v>
      </c>
      <c s="5" t="n" r="E49">
        <v>94</v>
      </c>
    </row>
    <row spans="1:5" r="50">
      <c s="4" t="s" r="A50">
        <v>746</v>
      </c>
    </row>
    <row spans="1:5" r="51">
      <c s="3" t="s" r="A51">
        <v>820</v>
      </c>
    </row>
    <row spans="1:5" r="52">
      <c s="4" t="s" r="A52">
        <v>821</v>
      </c>
      <c s="5" t="n" r="B52">
        <v>27</v>
      </c>
      <c s="5" t="n" r="C52">
        <v>28</v>
      </c>
      <c s="5" t="n" r="D52">
        <v>46</v>
      </c>
      <c s="5" t="n" r="E52">
        <v>49</v>
      </c>
    </row>
    <row spans="1:5" r="53">
      <c s="4" t="s" r="A53">
        <v>748</v>
      </c>
    </row>
    <row spans="1:5" r="54">
      <c s="3" t="s" r="A54">
        <v>820</v>
      </c>
    </row>
    <row spans="1:5" r="55">
      <c s="4" t="s" r="A55">
        <v>821</v>
      </c>
      <c s="5" t="n" r="B55">
        <v>-19</v>
      </c>
      <c s="5" t="n" r="C55">
        <v>-38</v>
      </c>
      <c s="5" t="n" r="D55">
        <v>234</v>
      </c>
      <c s="5" t="n" r="E55">
        <v>229</v>
      </c>
    </row>
    <row spans="1:5" r="56">
      <c s="4" t="s" r="A56">
        <v>729</v>
      </c>
    </row>
    <row spans="1:5" r="57">
      <c s="3" t="s" r="A57">
        <v>820</v>
      </c>
    </row>
    <row spans="1:5" r="58">
      <c s="4" t="s" r="A58">
        <v>821</v>
      </c>
      <c s="5" t="n" r="B58">
        <v>-76</v>
      </c>
      <c s="5" t="n" r="C58">
        <v>-27</v>
      </c>
      <c s="5" t="n" r="D58">
        <v>-132</v>
      </c>
      <c s="5" t="n" r="E58">
        <v>-48</v>
      </c>
    </row>
    <row spans="1:5" r="59">
      <c s="4" t="s" r="A59">
        <v>730</v>
      </c>
    </row>
    <row spans="1:5" r="60">
      <c s="3" t="s" r="A60">
        <v>820</v>
      </c>
    </row>
    <row spans="1:5" r="61">
      <c s="4" t="s" r="A61">
        <v>821</v>
      </c>
      <c s="5" t="n" r="B61">
        <v>374</v>
      </c>
      <c s="5" t="n" r="C61">
        <v>538</v>
      </c>
      <c s="5" t="n" r="D61">
        <v>731</v>
      </c>
      <c s="5" t="n" r="E61">
        <v>831</v>
      </c>
    </row>
    <row spans="1:5" r="62">
      <c s="4" t="s" r="A62">
        <v>731</v>
      </c>
    </row>
    <row spans="1:5" r="63">
      <c s="3" t="s" r="A63">
        <v>820</v>
      </c>
    </row>
    <row spans="1:5" r="64">
      <c s="4" t="s" r="A64">
        <v>821</v>
      </c>
      <c s="5" t="n" r="B64">
        <v>342</v>
      </c>
      <c s="5" t="n" r="C64">
        <v>510</v>
      </c>
      <c s="5" t="n" r="D64">
        <v>636</v>
      </c>
      <c s="5" t="n" r="E64">
        <v>779</v>
      </c>
    </row>
    <row spans="1:5" r="65">
      <c s="4" t="s" r="A65">
        <v>732</v>
      </c>
    </row>
    <row spans="1:5" r="66">
      <c s="3" t="s" r="A66">
        <v>820</v>
      </c>
    </row>
    <row spans="1:5" r="67">
      <c s="4" t="s" r="A67">
        <v>821</v>
      </c>
      <c s="5" t="n" r="B67">
        <v>0</v>
      </c>
      <c s="5" t="n" r="C67">
        <v>0</v>
      </c>
      <c s="5" t="n" r="D67">
        <v>0</v>
      </c>
      <c s="5" t="n" r="E67">
        <v>0</v>
      </c>
    </row>
    <row spans="1:5" r="68">
      <c s="4" t="s" r="A68">
        <v>756</v>
      </c>
    </row>
    <row spans="1:5" r="69">
      <c s="3" t="s" r="A69">
        <v>820</v>
      </c>
    </row>
    <row spans="1:5" r="70">
      <c s="4" t="s" r="A70">
        <v>821</v>
      </c>
      <c s="5" t="n" r="B70">
        <v>0</v>
      </c>
      <c s="5" t="n" r="C70">
        <v>0</v>
      </c>
      <c s="5" t="n" r="D70">
        <v>0</v>
      </c>
      <c s="5" t="n" r="E70">
        <v>0</v>
      </c>
    </row>
    <row spans="1:5" r="71">
      <c s="4" t="s" r="A71">
        <v>758</v>
      </c>
    </row>
    <row spans="1:5" r="72">
      <c s="3" t="s" r="A72">
        <v>820</v>
      </c>
    </row>
    <row spans="1:5" r="73">
      <c s="4" t="s" r="A73">
        <v>821</v>
      </c>
      <c s="5" t="n" r="B73">
        <v>0</v>
      </c>
      <c s="5" t="n" r="C73">
        <v>0</v>
      </c>
      <c s="5" t="n" r="D73">
        <v>0</v>
      </c>
      <c s="5" t="n" r="E73">
        <v>0</v>
      </c>
    </row>
    <row spans="1:5" r="74">
      <c s="4" t="s" r="A74">
        <v>733</v>
      </c>
    </row>
    <row spans="1:5" r="75">
      <c s="3" t="s" r="A75">
        <v>820</v>
      </c>
    </row>
    <row spans="1:5" r="76">
      <c s="4" t="s" r="A76">
        <v>821</v>
      </c>
      <c s="7" t="n" r="B76">
        <v>32</v>
      </c>
      <c s="7" t="n" r="C76">
        <v>28</v>
      </c>
      <c s="7" t="n" r="D76">
        <v>95</v>
      </c>
      <c s="7" t="n" r="E76">
        <v>52</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F1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824</v>
      </c>
      <c s="2" t="s" r="B1">
        <v>23</v>
      </c>
      <c s="2" t="s" r="D1">
        <v>24</v>
      </c>
    </row>
    <row spans="1:6" r="2">
      <c s="2" t="s" r="B2">
        <v>25</v>
      </c>
      <c s="2" t="s" r="C2">
        <v>26</v>
      </c>
      <c s="2" t="s" r="D2">
        <v>25</v>
      </c>
      <c s="2" t="s" r="E2">
        <v>26</v>
      </c>
      <c s="2" t="s" r="F2">
        <v>88</v>
      </c>
    </row>
    <row spans="1:6" r="3">
      <c s="3" t="s" r="A3">
        <v>241</v>
      </c>
    </row>
    <row spans="1:6" r="4">
      <c s="4" t="s" r="A4">
        <v>825</v>
      </c>
      <c s="4" t="s" r="D4">
        <v>826</v>
      </c>
    </row>
    <row spans="1:6" r="5">
      <c s="4" t="s" r="A5">
        <v>827</v>
      </c>
    </row>
    <row spans="1:6" r="6">
      <c s="3" t="s" r="A6">
        <v>335</v>
      </c>
    </row>
    <row spans="1:6" r="7">
      <c s="4" t="s" r="A7">
        <v>828</v>
      </c>
      <c s="7" t="n" r="B7">
        <v>301</v>
      </c>
      <c s="7" t="n" r="D7">
        <v>301</v>
      </c>
      <c s="7" t="n" r="F7">
        <v>251</v>
      </c>
    </row>
    <row spans="1:6" r="8">
      <c s="4" t="s" r="A8">
        <v>829</v>
      </c>
      <c s="5" t="n" r="B8">
        <v>300</v>
      </c>
      <c s="5" t="n" r="D8">
        <v>300</v>
      </c>
      <c s="5" t="n" r="F8">
        <v>249</v>
      </c>
    </row>
    <row spans="1:6" r="9">
      <c s="4" t="s" r="A9">
        <v>830</v>
      </c>
      <c s="5" t="n" r="B9">
        <v>0</v>
      </c>
      <c s="5" t="n" r="D9">
        <v>0</v>
      </c>
      <c s="5" t="n" r="F9">
        <v>0</v>
      </c>
    </row>
    <row spans="1:6" r="10">
      <c s="4" t="s" r="A10">
        <v>831</v>
      </c>
      <c s="5" t="n" r="B10">
        <v>306</v>
      </c>
      <c s="5" t="n" r="D10">
        <v>306</v>
      </c>
      <c s="5" t="n" r="F10">
        <v>362</v>
      </c>
    </row>
    <row spans="1:6" r="11">
      <c s="4" t="s" r="A11">
        <v>832</v>
      </c>
      <c s="5" t="n" r="B11">
        <v>303</v>
      </c>
      <c s="5" t="n" r="D11">
        <v>303</v>
      </c>
      <c s="5" t="n" r="F11">
        <v>360</v>
      </c>
    </row>
    <row spans="1:6" r="12">
      <c s="4" t="s" r="A12">
        <v>833</v>
      </c>
      <c s="5" t="n" r="B12">
        <v>98</v>
      </c>
      <c s="5" t="n" r="D12">
        <v>98</v>
      </c>
      <c s="5" t="n" r="F12">
        <v>75</v>
      </c>
    </row>
    <row spans="1:6" r="13">
      <c s="4" t="s" r="A13">
        <v>834</v>
      </c>
      <c s="5" t="n" r="B13">
        <v>607</v>
      </c>
      <c s="5" t="n" r="D13">
        <v>607</v>
      </c>
      <c s="5" t="n" r="F13">
        <v>613</v>
      </c>
    </row>
    <row spans="1:6" r="14">
      <c s="4" t="s" r="A14">
        <v>835</v>
      </c>
      <c s="5" t="n" r="B14">
        <v>603</v>
      </c>
      <c s="5" t="n" r="D14">
        <v>603</v>
      </c>
      <c s="5" t="n" r="F14">
        <v>609</v>
      </c>
    </row>
    <row spans="1:6" r="15">
      <c s="4" t="s" r="A15">
        <v>836</v>
      </c>
      <c s="5" t="n" r="B15">
        <v>98</v>
      </c>
      <c s="5" t="n" r="D15">
        <v>98</v>
      </c>
      <c s="5" t="n" r="F15">
        <v>75</v>
      </c>
    </row>
    <row spans="1:6" r="16">
      <c s="4" t="s" r="A16">
        <v>837</v>
      </c>
      <c s="5" t="n" r="B16">
        <v>344</v>
      </c>
      <c s="7" t="n" r="C16">
        <v>359</v>
      </c>
      <c s="5" t="n" r="D16">
        <v>328</v>
      </c>
      <c s="7" t="n" r="E16">
        <v>396</v>
      </c>
    </row>
    <row spans="1:6" r="17">
      <c s="4" t="s" r="A17">
        <v>838</v>
      </c>
      <c s="5" t="n" r="B17">
        <v>2</v>
      </c>
      <c s="5" t="n" r="C17">
        <v>2</v>
      </c>
      <c s="5" t="n" r="D17">
        <v>5</v>
      </c>
      <c s="5" t="n" r="E17">
        <v>7</v>
      </c>
    </row>
    <row spans="1:6" r="18">
      <c s="4" t="s" r="A18">
        <v>839</v>
      </c>
      <c s="5" t="n" r="B18">
        <v>307</v>
      </c>
      <c s="5" t="n" r="C18">
        <v>195</v>
      </c>
      <c s="5" t="n" r="D18">
        <v>300</v>
      </c>
      <c s="5" t="n" r="E18">
        <v>189</v>
      </c>
    </row>
    <row spans="1:6" r="19">
      <c s="4" t="s" r="A19">
        <v>840</v>
      </c>
      <c s="5" t="n" r="B19">
        <v>3</v>
      </c>
      <c s="5" t="n" r="C19">
        <v>3</v>
      </c>
      <c s="5" t="n" r="D19">
        <v>5</v>
      </c>
      <c s="5" t="n" r="E19">
        <v>4</v>
      </c>
    </row>
    <row spans="1:6" r="20">
      <c s="4" t="s" r="A20">
        <v>841</v>
      </c>
      <c s="5" t="n" r="B20">
        <v>651</v>
      </c>
      <c s="5" t="n" r="C20">
        <v>554</v>
      </c>
      <c s="5" t="n" r="D20">
        <v>628</v>
      </c>
      <c s="5" t="n" r="E20">
        <v>585</v>
      </c>
    </row>
    <row spans="1:6" r="21">
      <c s="4" t="s" r="A21">
        <v>842</v>
      </c>
      <c s="5" t="n" r="B21">
        <v>5</v>
      </c>
      <c s="5" t="n" r="C21">
        <v>5</v>
      </c>
      <c s="5" t="n" r="D21">
        <v>10</v>
      </c>
      <c s="5" t="n" r="E21">
        <v>11</v>
      </c>
    </row>
    <row spans="1:6" r="22">
      <c s="4" t="s" r="A22">
        <v>843</v>
      </c>
    </row>
    <row spans="1:6" r="23">
      <c s="3" t="s" r="A23">
        <v>335</v>
      </c>
    </row>
    <row spans="1:6" r="24">
      <c s="4" t="s" r="A24">
        <v>828</v>
      </c>
      <c s="5" t="n" r="B24">
        <v>11</v>
      </c>
      <c s="5" t="n" r="D24">
        <v>11</v>
      </c>
      <c s="5" t="n" r="F24">
        <v>14</v>
      </c>
    </row>
    <row spans="1:6" r="25">
      <c s="4" t="s" r="A25">
        <v>829</v>
      </c>
      <c s="5" t="n" r="B25">
        <v>11</v>
      </c>
      <c s="5" t="n" r="D25">
        <v>11</v>
      </c>
      <c s="5" t="n" r="F25">
        <v>14</v>
      </c>
    </row>
    <row spans="1:6" r="26">
      <c s="4" t="s" r="A26">
        <v>830</v>
      </c>
      <c s="5" t="n" r="B26">
        <v>0</v>
      </c>
      <c s="5" t="n" r="D26">
        <v>0</v>
      </c>
      <c s="5" t="n" r="F26">
        <v>0</v>
      </c>
    </row>
    <row spans="1:6" r="27">
      <c s="4" t="s" r="A27">
        <v>831</v>
      </c>
      <c s="5" t="n" r="B27">
        <v>6</v>
      </c>
      <c s="5" t="n" r="D27">
        <v>6</v>
      </c>
      <c s="5" t="n" r="F27">
        <v>6</v>
      </c>
    </row>
    <row spans="1:6" r="28">
      <c s="4" t="s" r="A28">
        <v>832</v>
      </c>
      <c s="5" t="n" r="B28">
        <v>6</v>
      </c>
      <c s="5" t="n" r="D28">
        <v>6</v>
      </c>
      <c s="5" t="n" r="F28">
        <v>6</v>
      </c>
    </row>
    <row spans="1:6" r="29">
      <c s="4" t="s" r="A29">
        <v>833</v>
      </c>
      <c s="5" t="n" r="B29">
        <v>2</v>
      </c>
      <c s="5" t="n" r="D29">
        <v>2</v>
      </c>
      <c s="5" t="n" r="F29">
        <v>1</v>
      </c>
    </row>
    <row spans="1:6" r="30">
      <c s="4" t="s" r="A30">
        <v>834</v>
      </c>
      <c s="5" t="n" r="B30">
        <v>17</v>
      </c>
      <c s="5" t="n" r="D30">
        <v>17</v>
      </c>
      <c s="5" t="n" r="F30">
        <v>20</v>
      </c>
    </row>
    <row spans="1:6" r="31">
      <c s="4" t="s" r="A31">
        <v>835</v>
      </c>
      <c s="5" t="n" r="B31">
        <v>17</v>
      </c>
      <c s="5" t="n" r="D31">
        <v>17</v>
      </c>
      <c s="5" t="n" r="F31">
        <v>20</v>
      </c>
    </row>
    <row spans="1:6" r="32">
      <c s="4" t="s" r="A32">
        <v>836</v>
      </c>
      <c s="5" t="n" r="B32">
        <v>2</v>
      </c>
      <c s="5" t="n" r="D32">
        <v>2</v>
      </c>
      <c s="5" t="n" r="F32">
        <v>1</v>
      </c>
    </row>
    <row spans="1:6" r="33">
      <c s="4" t="s" r="A33">
        <v>837</v>
      </c>
      <c s="5" t="n" r="B33">
        <v>12</v>
      </c>
      <c s="5" t="n" r="C33">
        <v>22</v>
      </c>
      <c s="5" t="n" r="D33">
        <v>13</v>
      </c>
      <c s="5" t="n" r="E33">
        <v>23</v>
      </c>
    </row>
    <row spans="1:6" r="34">
      <c s="4" t="s" r="A34">
        <v>838</v>
      </c>
      <c s="5" t="n" r="B34">
        <v>0</v>
      </c>
      <c s="5" t="n" r="C34">
        <v>0</v>
      </c>
      <c s="5" t="n" r="D34">
        <v>0</v>
      </c>
      <c s="5" t="n" r="E34">
        <v>1</v>
      </c>
    </row>
    <row spans="1:6" r="35">
      <c s="4" t="s" r="A35">
        <v>839</v>
      </c>
      <c s="5" t="n" r="B35">
        <v>6</v>
      </c>
      <c s="5" t="n" r="C35">
        <v>13</v>
      </c>
      <c s="5" t="n" r="D35">
        <v>6</v>
      </c>
      <c s="5" t="n" r="E35">
        <v>11</v>
      </c>
    </row>
    <row spans="1:6" r="36">
      <c s="4" t="s" r="A36">
        <v>840</v>
      </c>
      <c s="5" t="n" r="B36">
        <v>0</v>
      </c>
      <c s="5" t="n" r="C36">
        <v>0</v>
      </c>
      <c s="5" t="n" r="D36">
        <v>0</v>
      </c>
      <c s="5" t="n" r="E36">
        <v>0</v>
      </c>
    </row>
    <row spans="1:6" r="37">
      <c s="4" t="s" r="A37">
        <v>841</v>
      </c>
      <c s="5" t="n" r="B37">
        <v>18</v>
      </c>
      <c s="5" t="n" r="C37">
        <v>35</v>
      </c>
      <c s="5" t="n" r="D37">
        <v>19</v>
      </c>
      <c s="5" t="n" r="E37">
        <v>34</v>
      </c>
    </row>
    <row spans="1:6" r="38">
      <c s="4" t="s" r="A38">
        <v>842</v>
      </c>
      <c s="5" t="n" r="B38">
        <v>0</v>
      </c>
      <c s="5" t="n" r="C38">
        <v>0</v>
      </c>
      <c s="5" t="n" r="D38">
        <v>0</v>
      </c>
      <c s="5" t="n" r="E38">
        <v>1</v>
      </c>
    </row>
    <row spans="1:6" r="39">
      <c s="4" t="s" r="A39">
        <v>844</v>
      </c>
    </row>
    <row spans="1:6" r="40">
      <c s="3" t="s" r="A40">
        <v>335</v>
      </c>
    </row>
    <row spans="1:6" r="41">
      <c s="4" t="s" r="A41">
        <v>828</v>
      </c>
      <c s="5" t="n" r="B41">
        <v>43</v>
      </c>
      <c s="5" t="n" r="D41">
        <v>43</v>
      </c>
      <c s="5" t="n" r="F41">
        <v>44</v>
      </c>
    </row>
    <row spans="1:6" r="42">
      <c s="4" t="s" r="A42">
        <v>829</v>
      </c>
      <c s="5" t="n" r="B42">
        <v>42</v>
      </c>
      <c s="5" t="n" r="D42">
        <v>42</v>
      </c>
      <c s="5" t="n" r="F42">
        <v>43</v>
      </c>
    </row>
    <row spans="1:6" r="43">
      <c s="4" t="s" r="A43">
        <v>830</v>
      </c>
      <c s="5" t="n" r="B43">
        <v>0</v>
      </c>
      <c s="5" t="n" r="D43">
        <v>0</v>
      </c>
      <c s="5" t="n" r="F43">
        <v>0</v>
      </c>
    </row>
    <row spans="1:6" r="44">
      <c s="4" t="s" r="A44">
        <v>831</v>
      </c>
      <c s="5" t="n" r="B44">
        <v>15</v>
      </c>
      <c s="5" t="n" r="D44">
        <v>15</v>
      </c>
      <c s="5" t="n" r="F44">
        <v>12</v>
      </c>
    </row>
    <row spans="1:6" r="45">
      <c s="4" t="s" r="A45">
        <v>832</v>
      </c>
      <c s="5" t="n" r="B45">
        <v>13</v>
      </c>
      <c s="5" t="n" r="D45">
        <v>13</v>
      </c>
      <c s="5" t="n" r="F45">
        <v>12</v>
      </c>
    </row>
    <row spans="1:6" r="46">
      <c s="4" t="s" r="A46">
        <v>833</v>
      </c>
      <c s="5" t="n" r="B46">
        <v>5</v>
      </c>
      <c s="5" t="n" r="D46">
        <v>5</v>
      </c>
      <c s="5" t="n" r="F46">
        <v>4</v>
      </c>
    </row>
    <row spans="1:6" r="47">
      <c s="4" t="s" r="A47">
        <v>834</v>
      </c>
      <c s="5" t="n" r="B47">
        <v>58</v>
      </c>
      <c s="5" t="n" r="D47">
        <v>58</v>
      </c>
      <c s="5" t="n" r="F47">
        <v>56</v>
      </c>
    </row>
    <row spans="1:6" r="48">
      <c s="4" t="s" r="A48">
        <v>835</v>
      </c>
      <c s="5" t="n" r="B48">
        <v>55</v>
      </c>
      <c s="5" t="n" r="D48">
        <v>55</v>
      </c>
      <c s="5" t="n" r="F48">
        <v>55</v>
      </c>
    </row>
    <row spans="1:6" r="49">
      <c s="4" t="s" r="A49">
        <v>836</v>
      </c>
      <c s="5" t="n" r="B49">
        <v>5</v>
      </c>
      <c s="5" t="n" r="D49">
        <v>5</v>
      </c>
      <c s="5" t="n" r="F49">
        <v>4</v>
      </c>
    </row>
    <row spans="1:6" r="50">
      <c s="4" t="s" r="A50">
        <v>837</v>
      </c>
      <c s="5" t="n" r="B50">
        <v>42</v>
      </c>
      <c s="5" t="n" r="C50">
        <v>47</v>
      </c>
      <c s="5" t="n" r="D50">
        <v>43</v>
      </c>
      <c s="5" t="n" r="E50">
        <v>47</v>
      </c>
    </row>
    <row spans="1:6" r="51">
      <c s="4" t="s" r="A51">
        <v>838</v>
      </c>
      <c s="5" t="n" r="B51">
        <v>0</v>
      </c>
      <c s="5" t="n" r="C51">
        <v>0</v>
      </c>
      <c s="5" t="n" r="D51">
        <v>0</v>
      </c>
      <c s="5" t="n" r="E51">
        <v>0</v>
      </c>
    </row>
    <row spans="1:6" r="52">
      <c s="4" t="s" r="A52">
        <v>839</v>
      </c>
      <c s="5" t="n" r="B52">
        <v>15</v>
      </c>
      <c s="5" t="n" r="C52">
        <v>16</v>
      </c>
      <c s="5" t="n" r="D52">
        <v>14</v>
      </c>
      <c s="5" t="n" r="E52">
        <v>18</v>
      </c>
    </row>
    <row spans="1:6" r="53">
      <c s="4" t="s" r="A53">
        <v>840</v>
      </c>
      <c s="5" t="n" r="B53">
        <v>1</v>
      </c>
      <c s="5" t="n" r="C53">
        <v>0</v>
      </c>
      <c s="5" t="n" r="D53">
        <v>1</v>
      </c>
      <c s="5" t="n" r="E53">
        <v>0</v>
      </c>
    </row>
    <row spans="1:6" r="54">
      <c s="4" t="s" r="A54">
        <v>841</v>
      </c>
      <c s="5" t="n" r="B54">
        <v>57</v>
      </c>
      <c s="5" t="n" r="C54">
        <v>63</v>
      </c>
      <c s="5" t="n" r="D54">
        <v>57</v>
      </c>
      <c s="5" t="n" r="E54">
        <v>65</v>
      </c>
    </row>
    <row spans="1:6" r="55">
      <c s="4" t="s" r="A55">
        <v>842</v>
      </c>
      <c s="5" t="n" r="B55">
        <v>1</v>
      </c>
      <c s="5" t="n" r="C55">
        <v>0</v>
      </c>
      <c s="5" t="n" r="D55">
        <v>1</v>
      </c>
      <c s="5" t="n" r="E55">
        <v>0</v>
      </c>
    </row>
    <row spans="1:6" r="56">
      <c s="4" t="s" r="A56">
        <v>845</v>
      </c>
    </row>
    <row spans="1:6" r="57">
      <c s="3" t="s" r="A57">
        <v>335</v>
      </c>
    </row>
    <row spans="1:6" r="58">
      <c s="4" t="s" r="A58">
        <v>828</v>
      </c>
      <c s="5" t="n" r="B58">
        <v>0</v>
      </c>
      <c s="5" t="n" r="D58">
        <v>0</v>
      </c>
      <c s="5" t="n" r="F58">
        <v>1</v>
      </c>
    </row>
    <row spans="1:6" r="59">
      <c s="4" t="s" r="A59">
        <v>829</v>
      </c>
      <c s="5" t="n" r="B59">
        <v>0</v>
      </c>
      <c s="5" t="n" r="D59">
        <v>0</v>
      </c>
      <c s="5" t="n" r="F59">
        <v>1</v>
      </c>
    </row>
    <row spans="1:6" r="60">
      <c s="4" t="s" r="A60">
        <v>830</v>
      </c>
      <c s="5" t="n" r="B60">
        <v>0</v>
      </c>
      <c s="5" t="n" r="D60">
        <v>0</v>
      </c>
      <c s="5" t="n" r="F60">
        <v>0</v>
      </c>
    </row>
    <row spans="1:6" r="61">
      <c s="4" t="s" r="A61">
        <v>831</v>
      </c>
      <c s="5" t="n" r="B61">
        <v>70</v>
      </c>
      <c s="5" t="n" r="D61">
        <v>70</v>
      </c>
      <c s="5" t="n" r="F61">
        <v>29</v>
      </c>
    </row>
    <row spans="1:6" r="62">
      <c s="4" t="s" r="A62">
        <v>832</v>
      </c>
      <c s="5" t="n" r="B62">
        <v>70</v>
      </c>
      <c s="5" t="n" r="D62">
        <v>70</v>
      </c>
      <c s="5" t="n" r="F62">
        <v>29</v>
      </c>
    </row>
    <row spans="1:6" r="63">
      <c s="4" t="s" r="A63">
        <v>833</v>
      </c>
      <c s="5" t="n" r="B63">
        <v>19</v>
      </c>
      <c s="5" t="n" r="D63">
        <v>19</v>
      </c>
      <c s="5" t="n" r="F63">
        <v>8</v>
      </c>
    </row>
    <row spans="1:6" r="64">
      <c s="4" t="s" r="A64">
        <v>834</v>
      </c>
      <c s="5" t="n" r="B64">
        <v>70</v>
      </c>
      <c s="5" t="n" r="D64">
        <v>70</v>
      </c>
      <c s="5" t="n" r="F64">
        <v>30</v>
      </c>
    </row>
    <row spans="1:6" r="65">
      <c s="4" t="s" r="A65">
        <v>835</v>
      </c>
      <c s="5" t="n" r="B65">
        <v>70</v>
      </c>
      <c s="5" t="n" r="D65">
        <v>70</v>
      </c>
      <c s="5" t="n" r="F65">
        <v>30</v>
      </c>
    </row>
    <row spans="1:6" r="66">
      <c s="4" t="s" r="A66">
        <v>836</v>
      </c>
      <c s="5" t="n" r="B66">
        <v>19</v>
      </c>
      <c s="5" t="n" r="D66">
        <v>19</v>
      </c>
      <c s="5" t="n" r="F66">
        <v>8</v>
      </c>
    </row>
    <row spans="1:6" r="67">
      <c s="4" t="s" r="A67">
        <v>837</v>
      </c>
      <c s="5" t="n" r="B67">
        <v>2</v>
      </c>
      <c s="5" t="n" r="C67">
        <v>4</v>
      </c>
      <c s="5" t="n" r="D67">
        <v>2</v>
      </c>
      <c s="5" t="n" r="E67">
        <v>5</v>
      </c>
    </row>
    <row spans="1:6" r="68">
      <c s="4" t="s" r="A68">
        <v>838</v>
      </c>
      <c s="5" t="n" r="B68">
        <v>0</v>
      </c>
      <c s="5" t="n" r="C68">
        <v>0</v>
      </c>
      <c s="5" t="n" r="D68">
        <v>0</v>
      </c>
      <c s="5" t="n" r="E68">
        <v>0</v>
      </c>
    </row>
    <row spans="1:6" r="69">
      <c s="4" t="s" r="A69">
        <v>839</v>
      </c>
      <c s="5" t="n" r="B69">
        <v>41</v>
      </c>
      <c s="5" t="n" r="C69">
        <v>13</v>
      </c>
      <c s="5" t="n" r="D69">
        <v>34</v>
      </c>
      <c s="5" t="n" r="E69">
        <v>14</v>
      </c>
    </row>
    <row spans="1:6" r="70">
      <c s="4" t="s" r="A70">
        <v>840</v>
      </c>
      <c s="5" t="n" r="B70">
        <v>1</v>
      </c>
      <c s="5" t="n" r="C70">
        <v>1</v>
      </c>
      <c s="5" t="n" r="D70">
        <v>1</v>
      </c>
      <c s="5" t="n" r="E70">
        <v>1</v>
      </c>
    </row>
    <row spans="1:6" r="71">
      <c s="4" t="s" r="A71">
        <v>841</v>
      </c>
      <c s="5" t="n" r="B71">
        <v>43</v>
      </c>
      <c s="5" t="n" r="C71">
        <v>17</v>
      </c>
      <c s="5" t="n" r="D71">
        <v>36</v>
      </c>
      <c s="5" t="n" r="E71">
        <v>19</v>
      </c>
    </row>
    <row spans="1:6" r="72">
      <c s="4" t="s" r="A72">
        <v>842</v>
      </c>
      <c s="5" t="n" r="B72">
        <v>1</v>
      </c>
      <c s="5" t="n" r="C72">
        <v>1</v>
      </c>
      <c s="5" t="n" r="D72">
        <v>1</v>
      </c>
      <c s="5" t="n" r="E72">
        <v>1</v>
      </c>
    </row>
    <row spans="1:6" r="73">
      <c s="4" t="s" r="A73">
        <v>846</v>
      </c>
    </row>
    <row spans="1:6" r="74">
      <c s="3" t="s" r="A74">
        <v>335</v>
      </c>
    </row>
    <row spans="1:6" r="75">
      <c s="4" t="s" r="A75">
        <v>828</v>
      </c>
      <c s="5" t="n" r="B75">
        <v>66</v>
      </c>
      <c s="5" t="n" r="D75">
        <v>66</v>
      </c>
      <c s="5" t="n" r="F75">
        <v>29</v>
      </c>
    </row>
    <row spans="1:6" r="76">
      <c s="4" t="s" r="A76">
        <v>829</v>
      </c>
      <c s="5" t="n" r="B76">
        <v>66</v>
      </c>
      <c s="5" t="n" r="D76">
        <v>66</v>
      </c>
      <c s="5" t="n" r="F76">
        <v>29</v>
      </c>
    </row>
    <row spans="1:6" r="77">
      <c s="4" t="s" r="A77">
        <v>830</v>
      </c>
      <c s="5" t="n" r="B77">
        <v>0</v>
      </c>
      <c s="5" t="n" r="D77">
        <v>0</v>
      </c>
      <c s="5" t="n" r="F77">
        <v>0</v>
      </c>
    </row>
    <row spans="1:6" r="78">
      <c s="4" t="s" r="A78">
        <v>831</v>
      </c>
      <c s="5" t="n" r="B78">
        <v>23</v>
      </c>
      <c s="5" t="n" r="D78">
        <v>23</v>
      </c>
      <c s="5" t="n" r="F78">
        <v>138</v>
      </c>
    </row>
    <row spans="1:6" r="79">
      <c s="4" t="s" r="A79">
        <v>832</v>
      </c>
      <c s="5" t="n" r="B79">
        <v>23</v>
      </c>
      <c s="5" t="n" r="D79">
        <v>23</v>
      </c>
      <c s="5" t="n" r="F79">
        <v>137</v>
      </c>
    </row>
    <row spans="1:6" r="80">
      <c s="4" t="s" r="A80">
        <v>833</v>
      </c>
      <c s="5" t="n" r="B80">
        <v>6</v>
      </c>
      <c s="5" t="n" r="D80">
        <v>6</v>
      </c>
      <c s="5" t="n" r="F80">
        <v>9</v>
      </c>
    </row>
    <row spans="1:6" r="81">
      <c s="4" t="s" r="A81">
        <v>834</v>
      </c>
      <c s="5" t="n" r="B81">
        <v>89</v>
      </c>
      <c s="5" t="n" r="D81">
        <v>89</v>
      </c>
      <c s="5" t="n" r="F81">
        <v>167</v>
      </c>
    </row>
    <row spans="1:6" r="82">
      <c s="4" t="s" r="A82">
        <v>835</v>
      </c>
      <c s="5" t="n" r="B82">
        <v>89</v>
      </c>
      <c s="5" t="n" r="D82">
        <v>89</v>
      </c>
      <c s="5" t="n" r="F82">
        <v>166</v>
      </c>
    </row>
    <row spans="1:6" r="83">
      <c s="4" t="s" r="A83">
        <v>836</v>
      </c>
      <c s="5" t="n" r="B83">
        <v>6</v>
      </c>
      <c s="5" t="n" r="D83">
        <v>6</v>
      </c>
      <c s="5" t="n" r="F83">
        <v>9</v>
      </c>
    </row>
    <row spans="1:6" r="84">
      <c s="4" t="s" r="A84">
        <v>837</v>
      </c>
      <c s="5" t="n" r="B84">
        <v>80</v>
      </c>
      <c s="5" t="n" r="C84">
        <v>87</v>
      </c>
      <c s="5" t="n" r="D84">
        <v>87</v>
      </c>
      <c s="5" t="n" r="E84">
        <v>107</v>
      </c>
    </row>
    <row spans="1:6" r="85">
      <c s="4" t="s" r="A85">
        <v>838</v>
      </c>
      <c s="5" t="n" r="B85">
        <v>1</v>
      </c>
      <c s="5" t="n" r="C85">
        <v>1</v>
      </c>
      <c s="5" t="n" r="D85">
        <v>3</v>
      </c>
      <c s="5" t="n" r="E85">
        <v>3</v>
      </c>
    </row>
    <row spans="1:6" r="86">
      <c s="4" t="s" r="A86">
        <v>839</v>
      </c>
      <c s="5" t="n" r="B86">
        <v>62</v>
      </c>
      <c s="5" t="n" r="C86">
        <v>73</v>
      </c>
      <c s="5" t="n" r="D86">
        <v>66</v>
      </c>
      <c s="5" t="n" r="E86">
        <v>51</v>
      </c>
    </row>
    <row spans="1:6" r="87">
      <c s="4" t="s" r="A87">
        <v>840</v>
      </c>
      <c s="5" t="n" r="B87">
        <v>0</v>
      </c>
      <c s="5" t="n" r="C87">
        <v>2</v>
      </c>
      <c s="5" t="n" r="D87">
        <v>1</v>
      </c>
      <c s="5" t="n" r="E87">
        <v>2</v>
      </c>
    </row>
    <row spans="1:6" r="88">
      <c s="4" t="s" r="A88">
        <v>841</v>
      </c>
      <c s="5" t="n" r="B88">
        <v>142</v>
      </c>
      <c s="5" t="n" r="C88">
        <v>160</v>
      </c>
      <c s="5" t="n" r="D88">
        <v>153</v>
      </c>
      <c s="5" t="n" r="E88">
        <v>158</v>
      </c>
    </row>
    <row spans="1:6" r="89">
      <c s="4" t="s" r="A89">
        <v>842</v>
      </c>
      <c s="5" t="n" r="B89">
        <v>1</v>
      </c>
      <c s="5" t="n" r="C89">
        <v>3</v>
      </c>
      <c s="5" t="n" r="D89">
        <v>4</v>
      </c>
      <c s="5" t="n" r="E89">
        <v>5</v>
      </c>
    </row>
    <row spans="1:6" r="90">
      <c s="4" t="s" r="A90">
        <v>847</v>
      </c>
    </row>
    <row spans="1:6" r="91">
      <c s="3" t="s" r="A91">
        <v>335</v>
      </c>
    </row>
    <row spans="1:6" r="92">
      <c s="4" t="s" r="A92">
        <v>828</v>
      </c>
      <c s="5" t="n" r="B92">
        <v>32</v>
      </c>
      <c s="5" t="n" r="D92">
        <v>32</v>
      </c>
      <c s="5" t="n" r="F92">
        <v>34</v>
      </c>
    </row>
    <row spans="1:6" r="93">
      <c s="4" t="s" r="A93">
        <v>829</v>
      </c>
      <c s="5" t="n" r="B93">
        <v>32</v>
      </c>
      <c s="5" t="n" r="D93">
        <v>32</v>
      </c>
      <c s="5" t="n" r="F93">
        <v>34</v>
      </c>
    </row>
    <row spans="1:6" r="94">
      <c s="4" t="s" r="A94">
        <v>830</v>
      </c>
      <c s="5" t="n" r="B94">
        <v>0</v>
      </c>
      <c s="5" t="n" r="D94">
        <v>0</v>
      </c>
      <c s="5" t="n" r="F94">
        <v>0</v>
      </c>
    </row>
    <row spans="1:6" r="95">
      <c s="4" t="s" r="A95">
        <v>831</v>
      </c>
      <c s="5" t="n" r="B95">
        <v>54</v>
      </c>
      <c s="5" t="n" r="D95">
        <v>54</v>
      </c>
      <c s="5" t="n" r="F95">
        <v>42</v>
      </c>
    </row>
    <row spans="1:6" r="96">
      <c s="4" t="s" r="A96">
        <v>832</v>
      </c>
      <c s="5" t="n" r="B96">
        <v>54</v>
      </c>
      <c s="5" t="n" r="D96">
        <v>54</v>
      </c>
      <c s="5" t="n" r="F96">
        <v>42</v>
      </c>
    </row>
    <row spans="1:6" r="97">
      <c s="4" t="s" r="A97">
        <v>833</v>
      </c>
      <c s="5" t="n" r="B97">
        <v>20</v>
      </c>
      <c s="5" t="n" r="D97">
        <v>20</v>
      </c>
      <c s="5" t="n" r="F97">
        <v>12</v>
      </c>
    </row>
    <row spans="1:6" r="98">
      <c s="4" t="s" r="A98">
        <v>834</v>
      </c>
      <c s="5" t="n" r="B98">
        <v>86</v>
      </c>
      <c s="5" t="n" r="D98">
        <v>86</v>
      </c>
      <c s="5" t="n" r="F98">
        <v>76</v>
      </c>
    </row>
    <row spans="1:6" r="99">
      <c s="4" t="s" r="A99">
        <v>835</v>
      </c>
      <c s="5" t="n" r="B99">
        <v>86</v>
      </c>
      <c s="5" t="n" r="D99">
        <v>86</v>
      </c>
      <c s="5" t="n" r="F99">
        <v>76</v>
      </c>
    </row>
    <row spans="1:6" r="100">
      <c s="4" t="s" r="A100">
        <v>836</v>
      </c>
      <c s="5" t="n" r="B100">
        <v>20</v>
      </c>
      <c s="5" t="n" r="D100">
        <v>20</v>
      </c>
      <c s="5" t="n" r="F100">
        <v>12</v>
      </c>
    </row>
    <row spans="1:6" r="101">
      <c s="4" t="s" r="A101">
        <v>837</v>
      </c>
      <c s="5" t="n" r="B101">
        <v>32</v>
      </c>
      <c s="5" t="n" r="C101">
        <v>37</v>
      </c>
      <c s="5" t="n" r="D101">
        <v>32</v>
      </c>
      <c s="5" t="n" r="E101">
        <v>26</v>
      </c>
    </row>
    <row spans="1:6" r="102">
      <c s="4" t="s" r="A102">
        <v>838</v>
      </c>
      <c s="5" t="n" r="B102">
        <v>0</v>
      </c>
      <c s="5" t="n" r="C102">
        <v>0</v>
      </c>
      <c s="5" t="n" r="D102">
        <v>0</v>
      </c>
      <c s="5" t="n" r="E102">
        <v>0</v>
      </c>
    </row>
    <row spans="1:6" r="103">
      <c s="4" t="s" r="A103">
        <v>839</v>
      </c>
      <c s="5" t="n" r="B103">
        <v>51</v>
      </c>
      <c s="5" t="n" r="C103">
        <v>17</v>
      </c>
      <c s="5" t="n" r="D103">
        <v>49</v>
      </c>
      <c s="5" t="n" r="E103">
        <v>20</v>
      </c>
    </row>
    <row spans="1:6" r="104">
      <c s="4" t="s" r="A104">
        <v>840</v>
      </c>
      <c s="5" t="n" r="B104">
        <v>0</v>
      </c>
      <c s="5" t="n" r="C104">
        <v>0</v>
      </c>
      <c s="5" t="n" r="D104">
        <v>1</v>
      </c>
      <c s="5" t="n" r="E104">
        <v>0</v>
      </c>
    </row>
    <row spans="1:6" r="105">
      <c s="4" t="s" r="A105">
        <v>841</v>
      </c>
      <c s="5" t="n" r="B105">
        <v>83</v>
      </c>
      <c s="5" t="n" r="C105">
        <v>54</v>
      </c>
      <c s="5" t="n" r="D105">
        <v>81</v>
      </c>
      <c s="5" t="n" r="E105">
        <v>46</v>
      </c>
    </row>
    <row spans="1:6" r="106">
      <c s="4" t="s" r="A106">
        <v>842</v>
      </c>
      <c s="5" t="n" r="B106">
        <v>0</v>
      </c>
      <c s="5" t="n" r="C106">
        <v>0</v>
      </c>
      <c s="5" t="n" r="D106">
        <v>1</v>
      </c>
      <c s="5" t="n" r="E106">
        <v>0</v>
      </c>
    </row>
    <row spans="1:6" r="107">
      <c s="4" t="s" r="A107">
        <v>848</v>
      </c>
    </row>
    <row spans="1:6" r="108">
      <c s="3" t="s" r="A108">
        <v>335</v>
      </c>
    </row>
    <row spans="1:6" r="109">
      <c s="4" t="s" r="A109">
        <v>828</v>
      </c>
      <c s="5" t="n" r="B109">
        <v>149</v>
      </c>
      <c s="5" t="n" r="D109">
        <v>149</v>
      </c>
      <c s="5" t="n" r="F109">
        <v>129</v>
      </c>
    </row>
    <row spans="1:6" r="110">
      <c s="4" t="s" r="A110">
        <v>829</v>
      </c>
      <c s="5" t="n" r="B110">
        <v>149</v>
      </c>
      <c s="5" t="n" r="D110">
        <v>149</v>
      </c>
      <c s="5" t="n" r="F110">
        <v>128</v>
      </c>
    </row>
    <row spans="1:6" r="111">
      <c s="4" t="s" r="A111">
        <v>830</v>
      </c>
      <c s="5" t="n" r="B111">
        <v>0</v>
      </c>
      <c s="5" t="n" r="D111">
        <v>0</v>
      </c>
      <c s="5" t="n" r="F111">
        <v>0</v>
      </c>
    </row>
    <row spans="1:6" r="112">
      <c s="4" t="s" r="A112">
        <v>831</v>
      </c>
      <c s="5" t="n" r="B112">
        <v>138</v>
      </c>
      <c s="5" t="n" r="D112">
        <v>138</v>
      </c>
      <c s="5" t="n" r="F112">
        <v>135</v>
      </c>
    </row>
    <row spans="1:6" r="113">
      <c s="4" t="s" r="A113">
        <v>832</v>
      </c>
      <c s="5" t="n" r="B113">
        <v>137</v>
      </c>
      <c s="5" t="n" r="D113">
        <v>137</v>
      </c>
      <c s="5" t="n" r="F113">
        <v>134</v>
      </c>
    </row>
    <row spans="1:6" r="114">
      <c s="4" t="s" r="A114">
        <v>833</v>
      </c>
      <c s="5" t="n" r="B114">
        <v>46</v>
      </c>
      <c s="5" t="n" r="D114">
        <v>46</v>
      </c>
      <c s="5" t="n" r="F114">
        <v>41</v>
      </c>
    </row>
    <row spans="1:6" r="115">
      <c s="4" t="s" r="A115">
        <v>834</v>
      </c>
      <c s="5" t="n" r="B115">
        <v>287</v>
      </c>
      <c s="5" t="n" r="D115">
        <v>287</v>
      </c>
      <c s="5" t="n" r="F115">
        <v>264</v>
      </c>
    </row>
    <row spans="1:6" r="116">
      <c s="4" t="s" r="A116">
        <v>835</v>
      </c>
      <c s="5" t="n" r="B116">
        <v>286</v>
      </c>
      <c s="5" t="n" r="D116">
        <v>286</v>
      </c>
      <c s="5" t="n" r="F116">
        <v>262</v>
      </c>
    </row>
    <row spans="1:6" r="117">
      <c s="4" t="s" r="A117">
        <v>836</v>
      </c>
      <c s="5" t="n" r="B117">
        <v>46</v>
      </c>
      <c s="5" t="n" r="D117">
        <v>46</v>
      </c>
      <c s="5" t="n" r="F117">
        <v>41</v>
      </c>
    </row>
    <row spans="1:6" r="118">
      <c s="4" t="s" r="A118">
        <v>837</v>
      </c>
      <c s="5" t="n" r="B118">
        <v>176</v>
      </c>
      <c s="5" t="n" r="C118">
        <v>162</v>
      </c>
      <c s="5" t="n" r="D118">
        <v>151</v>
      </c>
      <c s="5" t="n" r="E118">
        <v>188</v>
      </c>
    </row>
    <row spans="1:6" r="119">
      <c s="4" t="s" r="A119">
        <v>838</v>
      </c>
      <c s="5" t="n" r="B119">
        <v>1</v>
      </c>
      <c s="5" t="n" r="C119">
        <v>1</v>
      </c>
      <c s="5" t="n" r="D119">
        <v>2</v>
      </c>
      <c s="5" t="n" r="E119">
        <v>3</v>
      </c>
    </row>
    <row spans="1:6" r="120">
      <c s="4" t="s" r="A120">
        <v>839</v>
      </c>
      <c s="5" t="n" r="B120">
        <v>132</v>
      </c>
      <c s="5" t="n" r="C120">
        <v>63</v>
      </c>
      <c s="5" t="n" r="D120">
        <v>131</v>
      </c>
      <c s="5" t="n" r="E120">
        <v>75</v>
      </c>
    </row>
    <row spans="1:6" r="121">
      <c s="4" t="s" r="A121">
        <v>840</v>
      </c>
      <c s="5" t="n" r="B121">
        <v>1</v>
      </c>
      <c s="5" t="n" r="C121">
        <v>0</v>
      </c>
      <c s="5" t="n" r="D121">
        <v>1</v>
      </c>
      <c s="5" t="n" r="E121">
        <v>1</v>
      </c>
    </row>
    <row spans="1:6" r="122">
      <c s="4" t="s" r="A122">
        <v>841</v>
      </c>
      <c s="5" t="n" r="B122">
        <v>308</v>
      </c>
      <c s="5" t="n" r="C122">
        <v>225</v>
      </c>
      <c s="5" t="n" r="D122">
        <v>282</v>
      </c>
      <c s="5" t="n" r="E122">
        <v>263</v>
      </c>
    </row>
    <row spans="1:6" r="123">
      <c s="4" t="s" r="A123">
        <v>842</v>
      </c>
      <c s="5" t="n" r="B123">
        <v>2</v>
      </c>
      <c s="5" t="n" r="C123">
        <v>1</v>
      </c>
      <c s="5" t="n" r="D123">
        <v>3</v>
      </c>
      <c s="5" t="n" r="E123">
        <v>4</v>
      </c>
    </row>
    <row spans="1:6" r="124">
      <c s="4" t="s" r="A124">
        <v>849</v>
      </c>
    </row>
    <row spans="1:6" r="125">
      <c s="3" t="s" r="A125">
        <v>335</v>
      </c>
    </row>
    <row spans="1:6" r="126">
      <c s="4" t="s" r="A126">
        <v>834</v>
      </c>
      <c s="5" t="n" r="B126">
        <v>0</v>
      </c>
      <c s="5" t="n" r="D126">
        <v>0</v>
      </c>
      <c s="7" t="n" r="F126">
        <v>0</v>
      </c>
    </row>
    <row spans="1:6" r="127">
      <c s="4" t="s" r="A127">
        <v>841</v>
      </c>
      <c s="7" t="n" r="B127">
        <v>0</v>
      </c>
      <c s="7" t="n" r="C127">
        <v>0</v>
      </c>
      <c s="7" t="n" r="D127">
        <v>0</v>
      </c>
      <c s="7" t="n" r="E127">
        <v>0</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22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850</v>
      </c>
      <c s="2" t="s" r="B1">
        <v>24</v>
      </c>
    </row>
    <row spans="1:3" r="2">
      <c s="2" t="s" r="B2">
        <v>25</v>
      </c>
      <c s="2" t="s" r="C2">
        <v>88</v>
      </c>
    </row>
    <row spans="1:3" r="3">
      <c s="3" t="s" r="A3">
        <v>241</v>
      </c>
    </row>
    <row spans="1:3" r="4">
      <c s="4" t="s" r="A4">
        <v>851</v>
      </c>
      <c s="4" t="s" r="B4">
        <v>852</v>
      </c>
    </row>
    <row spans="1:3" r="5">
      <c s="4" t="s" r="A5">
        <v>825</v>
      </c>
      <c s="4" t="s" r="B5">
        <v>826</v>
      </c>
    </row>
    <row spans="1:3" r="6">
      <c s="3" t="s" r="A6">
        <v>853</v>
      </c>
    </row>
    <row spans="1:3" r="7">
      <c s="4" t="s" r="A7">
        <v>854</v>
      </c>
      <c s="7" t="n" r="B7">
        <v>833</v>
      </c>
      <c s="7" t="n" r="C7">
        <v>651</v>
      </c>
    </row>
    <row spans="1:3" r="8">
      <c s="4" t="s" r="A8">
        <v>855</v>
      </c>
      <c s="5" t="n" r="B8">
        <v>22462</v>
      </c>
      <c s="5" t="n" r="C8">
        <v>23415</v>
      </c>
    </row>
    <row spans="1:3" r="9">
      <c s="4" t="s" r="A9">
        <v>856</v>
      </c>
      <c s="5" t="n" r="B9">
        <v>23295</v>
      </c>
      <c s="5" t="n" r="C9">
        <v>24066</v>
      </c>
    </row>
    <row spans="1:3" r="10">
      <c s="4" t="s" r="A10">
        <v>857</v>
      </c>
      <c s="5" t="n" r="B10">
        <v>37</v>
      </c>
      <c s="5" t="n" r="C10">
        <v>35</v>
      </c>
    </row>
    <row spans="1:3" r="11">
      <c s="4" t="s" r="A11">
        <v>858</v>
      </c>
    </row>
    <row spans="1:3" r="12">
      <c s="3" t="s" r="A12">
        <v>853</v>
      </c>
    </row>
    <row spans="1:3" r="13">
      <c s="4" t="s" r="A13">
        <v>854</v>
      </c>
      <c s="5" t="n" r="B13">
        <v>229</v>
      </c>
      <c s="5" t="n" r="C13">
        <v>175</v>
      </c>
    </row>
    <row spans="1:3" r="14">
      <c s="4" t="s" r="A14">
        <v>859</v>
      </c>
    </row>
    <row spans="1:3" r="15">
      <c s="3" t="s" r="A15">
        <v>853</v>
      </c>
    </row>
    <row spans="1:3" r="16">
      <c s="4" t="s" r="A16">
        <v>854</v>
      </c>
      <c s="5" t="n" r="B16">
        <v>103</v>
      </c>
      <c s="5" t="n" r="C16">
        <v>80</v>
      </c>
    </row>
    <row spans="1:3" r="17">
      <c s="4" t="s" r="A17">
        <v>860</v>
      </c>
    </row>
    <row spans="1:3" r="18">
      <c s="3" t="s" r="A18">
        <v>853</v>
      </c>
    </row>
    <row spans="1:3" r="19">
      <c s="4" t="s" r="A19">
        <v>854</v>
      </c>
      <c s="5" t="n" r="B19">
        <v>501</v>
      </c>
      <c s="5" t="n" r="C19">
        <v>396</v>
      </c>
    </row>
    <row spans="1:3" r="20">
      <c s="4" t="s" r="A20">
        <v>861</v>
      </c>
    </row>
    <row spans="1:3" r="21">
      <c s="3" t="s" r="A21">
        <v>853</v>
      </c>
    </row>
    <row spans="1:3" r="22">
      <c s="4" t="s" r="A22">
        <v>856</v>
      </c>
      <c s="5" t="n" r="B22">
        <v>9859</v>
      </c>
      <c s="5" t="n" r="C22">
        <v>9462</v>
      </c>
    </row>
    <row spans="1:3" r="23">
      <c s="4" t="s" r="A23">
        <v>862</v>
      </c>
    </row>
    <row spans="1:3" r="24">
      <c s="3" t="s" r="A24">
        <v>853</v>
      </c>
    </row>
    <row spans="1:3" r="25">
      <c s="4" t="s" r="A25">
        <v>856</v>
      </c>
      <c s="5" t="n" r="B25">
        <v>2648</v>
      </c>
      <c s="5" t="n" r="C25">
        <v>2828</v>
      </c>
    </row>
    <row spans="1:3" r="26">
      <c s="4" t="s" r="A26">
        <v>863</v>
      </c>
    </row>
    <row spans="1:3" r="27">
      <c s="3" t="s" r="A27">
        <v>853</v>
      </c>
    </row>
    <row spans="1:3" r="28">
      <c s="4" t="s" r="A28">
        <v>856</v>
      </c>
      <c s="5" t="n" r="B28">
        <v>2646</v>
      </c>
      <c s="5" t="n" r="C28">
        <v>3002</v>
      </c>
    </row>
    <row spans="1:3" r="29">
      <c s="4" t="s" r="A29">
        <v>864</v>
      </c>
    </row>
    <row spans="1:3" r="30">
      <c s="3" t="s" r="A30">
        <v>853</v>
      </c>
    </row>
    <row spans="1:3" r="31">
      <c s="4" t="s" r="A31">
        <v>856</v>
      </c>
      <c s="5" t="n" r="B31">
        <v>1952</v>
      </c>
      <c s="5" t="n" r="C31">
        <v>2123</v>
      </c>
    </row>
    <row spans="1:3" r="32">
      <c s="4" t="s" r="A32">
        <v>865</v>
      </c>
    </row>
    <row spans="1:3" r="33">
      <c s="3" t="s" r="A33">
        <v>853</v>
      </c>
    </row>
    <row spans="1:3" r="34">
      <c s="4" t="s" r="A34">
        <v>856</v>
      </c>
      <c s="5" t="n" r="B34">
        <v>3075</v>
      </c>
      <c s="5" t="n" r="C34">
        <v>3503</v>
      </c>
    </row>
    <row spans="1:3" r="35">
      <c s="4" t="s" r="A35">
        <v>866</v>
      </c>
    </row>
    <row spans="1:3" r="36">
      <c s="3" t="s" r="A36">
        <v>853</v>
      </c>
    </row>
    <row spans="1:3" r="37">
      <c s="4" t="s" r="A37">
        <v>856</v>
      </c>
      <c s="5" t="n" r="B37">
        <v>3115</v>
      </c>
      <c s="5" t="n" r="C37">
        <v>3148</v>
      </c>
    </row>
    <row spans="1:3" r="38">
      <c s="4" t="s" r="A38">
        <v>827</v>
      </c>
    </row>
    <row spans="1:3" r="39">
      <c s="3" t="s" r="A39">
        <v>853</v>
      </c>
    </row>
    <row spans="1:3" r="40">
      <c s="4" t="s" r="A40">
        <v>856</v>
      </c>
      <c s="5" t="n" r="B40">
        <v>19714</v>
      </c>
      <c s="5" t="n" r="C40">
        <v>20512</v>
      </c>
    </row>
    <row spans="1:3" r="41">
      <c s="4" t="s" r="A41">
        <v>867</v>
      </c>
      <c s="5" t="n" r="B41">
        <v>618</v>
      </c>
      <c s="5" t="n" r="C41">
        <v>468</v>
      </c>
    </row>
    <row spans="1:3" r="42">
      <c s="4" t="s" r="A42">
        <v>843</v>
      </c>
    </row>
    <row spans="1:3" r="43">
      <c s="3" t="s" r="A43">
        <v>853</v>
      </c>
    </row>
    <row spans="1:3" r="44">
      <c s="4" t="s" r="A44">
        <v>854</v>
      </c>
      <c s="5" t="n" r="B44">
        <v>102</v>
      </c>
      <c s="5" t="n" r="C44">
        <v>81</v>
      </c>
    </row>
    <row spans="1:3" r="45">
      <c s="4" t="s" r="A45">
        <v>855</v>
      </c>
      <c s="5" t="n" r="B45">
        <v>7466</v>
      </c>
      <c s="5" t="n" r="C45">
        <v>7192</v>
      </c>
    </row>
    <row spans="1:3" r="46">
      <c s="4" t="s" r="A46">
        <v>856</v>
      </c>
      <c s="5" t="n" r="B46">
        <v>7568</v>
      </c>
      <c s="5" t="n" r="C46">
        <v>7273</v>
      </c>
    </row>
    <row spans="1:3" r="47">
      <c s="4" t="s" r="A47">
        <v>857</v>
      </c>
      <c s="5" t="n" r="B47">
        <v>6</v>
      </c>
      <c s="5" t="n" r="C47">
        <v>4</v>
      </c>
    </row>
    <row spans="1:3" r="48">
      <c s="4" t="s" r="A48">
        <v>867</v>
      </c>
      <c s="5" t="n" r="B48">
        <v>28</v>
      </c>
      <c s="5" t="n" r="C48">
        <v>27</v>
      </c>
    </row>
    <row spans="1:3" r="49">
      <c s="4" t="s" r="A49">
        <v>868</v>
      </c>
    </row>
    <row spans="1:3" r="50">
      <c s="3" t="s" r="A50">
        <v>853</v>
      </c>
    </row>
    <row spans="1:3" r="51">
      <c s="4" t="s" r="A51">
        <v>854</v>
      </c>
      <c s="5" t="n" r="B51">
        <v>56</v>
      </c>
      <c s="5" t="n" r="C51">
        <v>46</v>
      </c>
    </row>
    <row spans="1:3" r="52">
      <c s="4" t="s" r="A52">
        <v>869</v>
      </c>
    </row>
    <row spans="1:3" r="53">
      <c s="3" t="s" r="A53">
        <v>853</v>
      </c>
    </row>
    <row spans="1:3" r="54">
      <c s="4" t="s" r="A54">
        <v>854</v>
      </c>
      <c s="5" t="n" r="B54">
        <v>17</v>
      </c>
      <c s="5" t="n" r="C54">
        <v>8</v>
      </c>
    </row>
    <row spans="1:3" r="55">
      <c s="4" t="s" r="A55">
        <v>870</v>
      </c>
    </row>
    <row spans="1:3" r="56">
      <c s="3" t="s" r="A56">
        <v>853</v>
      </c>
    </row>
    <row spans="1:3" r="57">
      <c s="4" t="s" r="A57">
        <v>854</v>
      </c>
      <c s="5" t="n" r="B57">
        <v>29</v>
      </c>
      <c s="5" t="n" r="C57">
        <v>27</v>
      </c>
    </row>
    <row spans="1:3" r="58">
      <c s="4" t="s" r="A58">
        <v>844</v>
      </c>
    </row>
    <row spans="1:3" r="59">
      <c s="3" t="s" r="A59">
        <v>853</v>
      </c>
    </row>
    <row spans="1:3" r="60">
      <c s="4" t="s" r="A60">
        <v>854</v>
      </c>
      <c s="5" t="n" r="B60">
        <v>75</v>
      </c>
      <c s="5" t="n" r="C60">
        <v>68</v>
      </c>
    </row>
    <row spans="1:3" r="61">
      <c s="4" t="s" r="A61">
        <v>855</v>
      </c>
      <c s="5" t="n" r="B61">
        <v>2434</v>
      </c>
      <c s="5" t="n" r="C61">
        <v>2607</v>
      </c>
    </row>
    <row spans="1:3" r="62">
      <c s="4" t="s" r="A62">
        <v>856</v>
      </c>
      <c s="5" t="n" r="B62">
        <v>2509</v>
      </c>
      <c s="5" t="n" r="C62">
        <v>2675</v>
      </c>
    </row>
    <row spans="1:3" r="63">
      <c s="4" t="s" r="A63">
        <v>857</v>
      </c>
      <c s="5" t="n" r="B63">
        <v>6</v>
      </c>
      <c s="5" t="n" r="C63">
        <v>6</v>
      </c>
    </row>
    <row spans="1:3" r="64">
      <c s="4" t="s" r="A64">
        <v>867</v>
      </c>
      <c s="5" t="n" r="B64">
        <v>40</v>
      </c>
      <c s="5" t="n" r="C64">
        <v>28</v>
      </c>
    </row>
    <row spans="1:3" r="65">
      <c s="4" t="s" r="A65">
        <v>871</v>
      </c>
    </row>
    <row spans="1:3" r="66">
      <c s="3" t="s" r="A66">
        <v>853</v>
      </c>
    </row>
    <row spans="1:3" r="67">
      <c s="4" t="s" r="A67">
        <v>854</v>
      </c>
      <c s="5" t="n" r="B67">
        <v>22</v>
      </c>
      <c s="5" t="n" r="C67">
        <v>16</v>
      </c>
    </row>
    <row spans="1:3" r="68">
      <c s="4" t="s" r="A68">
        <v>872</v>
      </c>
    </row>
    <row spans="1:3" r="69">
      <c s="3" t="s" r="A69">
        <v>853</v>
      </c>
    </row>
    <row spans="1:3" r="70">
      <c s="4" t="s" r="A70">
        <v>854</v>
      </c>
      <c s="5" t="n" r="B70">
        <v>15</v>
      </c>
      <c s="5" t="n" r="C70">
        <v>23</v>
      </c>
    </row>
    <row spans="1:3" r="71">
      <c s="4" t="s" r="A71">
        <v>873</v>
      </c>
    </row>
    <row spans="1:3" r="72">
      <c s="3" t="s" r="A72">
        <v>853</v>
      </c>
    </row>
    <row spans="1:3" r="73">
      <c s="4" t="s" r="A73">
        <v>854</v>
      </c>
      <c s="5" t="n" r="B73">
        <v>38</v>
      </c>
      <c s="5" t="n" r="C73">
        <v>29</v>
      </c>
    </row>
    <row spans="1:3" r="74">
      <c s="4" t="s" r="A74">
        <v>845</v>
      </c>
    </row>
    <row spans="1:3" r="75">
      <c s="3" t="s" r="A75">
        <v>853</v>
      </c>
    </row>
    <row spans="1:3" r="76">
      <c s="4" t="s" r="A76">
        <v>854</v>
      </c>
      <c s="5" t="n" r="B76">
        <v>132</v>
      </c>
      <c s="5" t="n" r="C76">
        <v>120</v>
      </c>
    </row>
    <row spans="1:3" r="77">
      <c s="4" t="s" r="A77">
        <v>855</v>
      </c>
      <c s="5" t="n" r="B77">
        <v>1949</v>
      </c>
      <c s="5" t="n" r="C77">
        <v>2316</v>
      </c>
    </row>
    <row spans="1:3" r="78">
      <c s="4" t="s" r="A78">
        <v>856</v>
      </c>
      <c s="5" t="n" r="B78">
        <v>2081</v>
      </c>
      <c s="5" t="n" r="C78">
        <v>2436</v>
      </c>
    </row>
    <row spans="1:3" r="79">
      <c s="4" t="s" r="A79">
        <v>857</v>
      </c>
      <c s="5" t="n" r="B79">
        <v>14</v>
      </c>
      <c s="5" t="n" r="C79">
        <v>16</v>
      </c>
    </row>
    <row spans="1:3" r="80">
      <c s="4" t="s" r="A80">
        <v>867</v>
      </c>
      <c s="5" t="n" r="B80">
        <v>40</v>
      </c>
      <c s="5" t="n" r="C80">
        <v>54</v>
      </c>
    </row>
    <row spans="1:3" r="81">
      <c s="4" t="s" r="A81">
        <v>874</v>
      </c>
    </row>
    <row spans="1:3" r="82">
      <c s="3" t="s" r="A82">
        <v>853</v>
      </c>
    </row>
    <row spans="1:3" r="83">
      <c s="4" t="s" r="A83">
        <v>854</v>
      </c>
      <c s="5" t="n" r="B83">
        <v>57</v>
      </c>
      <c s="5" t="n" r="C83">
        <v>29</v>
      </c>
    </row>
    <row spans="1:3" r="84">
      <c s="4" t="s" r="A84">
        <v>875</v>
      </c>
    </row>
    <row spans="1:3" r="85">
      <c s="3" t="s" r="A85">
        <v>853</v>
      </c>
    </row>
    <row spans="1:3" r="86">
      <c s="4" t="s" r="A86">
        <v>854</v>
      </c>
      <c s="5" t="n" r="B86">
        <v>25</v>
      </c>
      <c s="5" t="n" r="C86">
        <v>22</v>
      </c>
    </row>
    <row spans="1:3" r="87">
      <c s="4" t="s" r="A87">
        <v>876</v>
      </c>
    </row>
    <row spans="1:3" r="88">
      <c s="3" t="s" r="A88">
        <v>853</v>
      </c>
    </row>
    <row spans="1:3" r="89">
      <c s="4" t="s" r="A89">
        <v>854</v>
      </c>
      <c s="5" t="n" r="B89">
        <v>50</v>
      </c>
      <c s="5" t="n" r="C89">
        <v>69</v>
      </c>
    </row>
    <row spans="1:3" r="90">
      <c s="4" t="s" r="A90">
        <v>846</v>
      </c>
    </row>
    <row spans="1:3" r="91">
      <c s="3" t="s" r="A91">
        <v>853</v>
      </c>
    </row>
    <row spans="1:3" r="92">
      <c s="4" t="s" r="A92">
        <v>854</v>
      </c>
      <c s="5" t="n" r="B92">
        <v>74</v>
      </c>
      <c s="5" t="n" r="C92">
        <v>39</v>
      </c>
    </row>
    <row spans="1:3" r="93">
      <c s="4" t="s" r="A93">
        <v>855</v>
      </c>
      <c s="5" t="n" r="B93">
        <v>1878</v>
      </c>
      <c s="5" t="n" r="C93">
        <v>2084</v>
      </c>
    </row>
    <row spans="1:3" r="94">
      <c s="4" t="s" r="A94">
        <v>856</v>
      </c>
      <c s="5" t="n" r="B94">
        <v>1952</v>
      </c>
      <c s="5" t="n" r="C94">
        <v>2123</v>
      </c>
    </row>
    <row spans="1:3" r="95">
      <c s="4" t="s" r="A95">
        <v>857</v>
      </c>
      <c s="5" t="n" r="B95">
        <v>10</v>
      </c>
      <c s="5" t="n" r="C95">
        <v>0</v>
      </c>
    </row>
    <row spans="1:3" r="96">
      <c s="4" t="s" r="A96">
        <v>867</v>
      </c>
      <c s="5" t="n" r="B96">
        <v>155</v>
      </c>
      <c s="5" t="n" r="C96">
        <v>62</v>
      </c>
    </row>
    <row spans="1:3" r="97">
      <c s="4" t="s" r="A97">
        <v>877</v>
      </c>
    </row>
    <row spans="1:3" r="98">
      <c s="3" t="s" r="A98">
        <v>853</v>
      </c>
    </row>
    <row spans="1:3" r="99">
      <c s="4" t="s" r="A99">
        <v>854</v>
      </c>
      <c s="5" t="n" r="B99">
        <v>2</v>
      </c>
      <c s="5" t="n" r="C99">
        <v>28</v>
      </c>
    </row>
    <row spans="1:3" r="100">
      <c s="4" t="s" r="A100">
        <v>878</v>
      </c>
    </row>
    <row spans="1:3" r="101">
      <c s="3" t="s" r="A101">
        <v>853</v>
      </c>
    </row>
    <row spans="1:3" r="102">
      <c s="4" t="s" r="A102">
        <v>854</v>
      </c>
      <c s="5" t="n" r="B102">
        <v>0</v>
      </c>
      <c s="5" t="n" r="C102">
        <v>0</v>
      </c>
    </row>
    <row spans="1:3" r="103">
      <c s="4" t="s" r="A103">
        <v>879</v>
      </c>
    </row>
    <row spans="1:3" r="104">
      <c s="3" t="s" r="A104">
        <v>853</v>
      </c>
    </row>
    <row spans="1:3" r="105">
      <c s="4" t="s" r="A105">
        <v>854</v>
      </c>
      <c s="5" t="n" r="B105">
        <v>72</v>
      </c>
      <c s="5" t="n" r="C105">
        <v>11</v>
      </c>
    </row>
    <row spans="1:3" r="106">
      <c s="4" t="s" r="A106">
        <v>847</v>
      </c>
    </row>
    <row spans="1:3" r="107">
      <c s="3" t="s" r="A107">
        <v>853</v>
      </c>
    </row>
    <row spans="1:3" r="108">
      <c s="4" t="s" r="A108">
        <v>854</v>
      </c>
      <c s="5" t="n" r="B108">
        <v>358</v>
      </c>
      <c s="5" t="n" r="C108">
        <v>274</v>
      </c>
    </row>
    <row spans="1:3" r="109">
      <c s="4" t="s" r="A109">
        <v>855</v>
      </c>
      <c s="5" t="n" r="B109">
        <v>2134</v>
      </c>
      <c s="5" t="n" r="C109">
        <v>2583</v>
      </c>
    </row>
    <row spans="1:3" r="110">
      <c s="4" t="s" r="A110">
        <v>856</v>
      </c>
      <c s="5" t="n" r="B110">
        <v>2492</v>
      </c>
      <c s="5" t="n" r="C110">
        <v>2857</v>
      </c>
    </row>
    <row spans="1:3" r="111">
      <c s="4" t="s" r="A111">
        <v>857</v>
      </c>
      <c s="5" t="n" r="B111">
        <v>0</v>
      </c>
      <c s="5" t="n" r="C111">
        <v>8</v>
      </c>
    </row>
    <row spans="1:3" r="112">
      <c s="4" t="s" r="A112">
        <v>867</v>
      </c>
      <c s="5" t="n" r="B112">
        <v>236</v>
      </c>
      <c s="5" t="n" r="C112">
        <v>201</v>
      </c>
    </row>
    <row spans="1:3" r="113">
      <c s="4" t="s" r="A113">
        <v>880</v>
      </c>
    </row>
    <row spans="1:3" r="114">
      <c s="3" t="s" r="A114">
        <v>853</v>
      </c>
    </row>
    <row spans="1:3" r="115">
      <c s="4" t="s" r="A115">
        <v>854</v>
      </c>
      <c s="5" t="n" r="B115">
        <v>90</v>
      </c>
      <c s="5" t="n" r="C115">
        <v>55</v>
      </c>
    </row>
    <row spans="1:3" r="116">
      <c s="4" t="s" r="A116">
        <v>881</v>
      </c>
    </row>
    <row spans="1:3" r="117">
      <c s="3" t="s" r="A117">
        <v>853</v>
      </c>
    </row>
    <row spans="1:3" r="118">
      <c s="4" t="s" r="A118">
        <v>854</v>
      </c>
      <c s="5" t="n" r="B118">
        <v>45</v>
      </c>
      <c s="5" t="n" r="C118">
        <v>23</v>
      </c>
    </row>
    <row spans="1:3" r="119">
      <c s="4" t="s" r="A119">
        <v>882</v>
      </c>
    </row>
    <row spans="1:3" r="120">
      <c s="3" t="s" r="A120">
        <v>853</v>
      </c>
    </row>
    <row spans="1:3" r="121">
      <c s="4" t="s" r="A121">
        <v>854</v>
      </c>
      <c s="5" t="n" r="B121">
        <v>223</v>
      </c>
      <c s="5" t="n" r="C121">
        <v>196</v>
      </c>
    </row>
    <row spans="1:3" r="122">
      <c s="4" t="s" r="A122">
        <v>848</v>
      </c>
    </row>
    <row spans="1:3" r="123">
      <c s="3" t="s" r="A123">
        <v>853</v>
      </c>
    </row>
    <row spans="1:3" r="124">
      <c s="4" t="s" r="A124">
        <v>854</v>
      </c>
      <c s="5" t="n" r="B124">
        <v>92</v>
      </c>
      <c s="5" t="n" r="C124">
        <v>69</v>
      </c>
    </row>
    <row spans="1:3" r="125">
      <c s="4" t="s" r="A125">
        <v>855</v>
      </c>
      <c s="5" t="n" r="B125">
        <v>3020</v>
      </c>
      <c s="5" t="n" r="C125">
        <v>3079</v>
      </c>
    </row>
    <row spans="1:3" r="126">
      <c s="4" t="s" r="A126">
        <v>856</v>
      </c>
      <c s="5" t="n" r="B126">
        <v>3112</v>
      </c>
      <c s="5" t="n" r="C126">
        <v>3148</v>
      </c>
    </row>
    <row spans="1:3" r="127">
      <c s="4" t="s" r="A127">
        <v>857</v>
      </c>
      <c s="5" t="n" r="B127">
        <v>1</v>
      </c>
      <c s="5" t="n" r="C127">
        <v>1</v>
      </c>
    </row>
    <row spans="1:3" r="128">
      <c s="4" t="s" r="A128">
        <v>867</v>
      </c>
      <c s="5" t="n" r="B128">
        <v>119</v>
      </c>
      <c s="5" t="n" r="C128">
        <v>96</v>
      </c>
    </row>
    <row spans="1:3" r="129">
      <c s="4" t="s" r="A129">
        <v>883</v>
      </c>
    </row>
    <row spans="1:3" r="130">
      <c s="3" t="s" r="A130">
        <v>853</v>
      </c>
    </row>
    <row spans="1:3" r="131">
      <c s="4" t="s" r="A131">
        <v>854</v>
      </c>
      <c s="5" t="n" r="B131">
        <v>2</v>
      </c>
      <c s="5" t="n" r="C131">
        <v>1</v>
      </c>
    </row>
    <row spans="1:3" r="132">
      <c s="4" t="s" r="A132">
        <v>884</v>
      </c>
    </row>
    <row spans="1:3" r="133">
      <c s="3" t="s" r="A133">
        <v>853</v>
      </c>
    </row>
    <row spans="1:3" r="134">
      <c s="4" t="s" r="A134">
        <v>854</v>
      </c>
      <c s="5" t="n" r="B134">
        <v>1</v>
      </c>
      <c s="5" t="n" r="C134">
        <v>4</v>
      </c>
    </row>
    <row spans="1:3" r="135">
      <c s="4" t="s" r="A135">
        <v>885</v>
      </c>
    </row>
    <row spans="1:3" r="136">
      <c s="3" t="s" r="A136">
        <v>853</v>
      </c>
    </row>
    <row spans="1:3" r="137">
      <c s="4" t="s" r="A137">
        <v>854</v>
      </c>
      <c s="5" t="n" r="B137">
        <v>89</v>
      </c>
      <c s="5" t="n" r="C137">
        <v>64</v>
      </c>
    </row>
    <row spans="1:3" r="138">
      <c s="4" t="s" r="A138">
        <v>849</v>
      </c>
    </row>
    <row spans="1:3" r="139">
      <c s="3" t="s" r="A139">
        <v>853</v>
      </c>
    </row>
    <row spans="1:3" r="140">
      <c s="4" t="s" r="A140">
        <v>856</v>
      </c>
      <c s="5" t="n" r="B140">
        <v>3581</v>
      </c>
      <c s="5" t="n" r="C140">
        <v>3554</v>
      </c>
    </row>
    <row spans="1:3" r="141">
      <c s="4" t="s" r="A141">
        <v>867</v>
      </c>
      <c s="5" t="n" r="B141">
        <v>0</v>
      </c>
      <c s="5" t="n" r="C141">
        <v>0</v>
      </c>
    </row>
    <row spans="1:3" r="142">
      <c s="4" t="s" r="A142">
        <v>886</v>
      </c>
    </row>
    <row spans="1:3" r="143">
      <c s="3" t="s" r="A143">
        <v>853</v>
      </c>
    </row>
    <row spans="1:3" r="144">
      <c s="4" t="s" r="A144">
        <v>854</v>
      </c>
      <c s="5" t="n" r="B144">
        <v>0</v>
      </c>
      <c s="5" t="n" r="C144">
        <v>0</v>
      </c>
    </row>
    <row spans="1:3" r="145">
      <c s="4" t="s" r="A145">
        <v>855</v>
      </c>
      <c s="5" t="n" r="B145">
        <v>2291</v>
      </c>
      <c s="5" t="n" r="C145">
        <v>2189</v>
      </c>
    </row>
    <row spans="1:3" r="146">
      <c s="4" t="s" r="A146">
        <v>856</v>
      </c>
      <c s="5" t="n" r="B146">
        <v>2291</v>
      </c>
      <c s="5" t="n" r="C146">
        <v>2189</v>
      </c>
    </row>
    <row spans="1:3" r="147">
      <c s="4" t="s" r="A147">
        <v>857</v>
      </c>
      <c s="5" t="n" r="B147">
        <v>0</v>
      </c>
      <c s="5" t="n" r="C147">
        <v>0</v>
      </c>
    </row>
    <row spans="1:3" r="148">
      <c s="4" t="s" r="A148">
        <v>887</v>
      </c>
    </row>
    <row spans="1:3" r="149">
      <c s="3" t="s" r="A149">
        <v>853</v>
      </c>
    </row>
    <row spans="1:3" r="150">
      <c s="4" t="s" r="A150">
        <v>854</v>
      </c>
      <c s="5" t="n" r="B150">
        <v>0</v>
      </c>
      <c s="5" t="n" r="C150">
        <v>0</v>
      </c>
    </row>
    <row spans="1:3" r="151">
      <c s="4" t="s" r="A151">
        <v>888</v>
      </c>
    </row>
    <row spans="1:3" r="152">
      <c s="3" t="s" r="A152">
        <v>853</v>
      </c>
    </row>
    <row spans="1:3" r="153">
      <c s="4" t="s" r="A153">
        <v>854</v>
      </c>
      <c s="5" t="n" r="B153">
        <v>0</v>
      </c>
      <c s="5" t="n" r="C153">
        <v>0</v>
      </c>
    </row>
    <row spans="1:3" r="154">
      <c s="4" t="s" r="A154">
        <v>889</v>
      </c>
    </row>
    <row spans="1:3" r="155">
      <c s="3" t="s" r="A155">
        <v>853</v>
      </c>
    </row>
    <row spans="1:3" r="156">
      <c s="4" t="s" r="A156">
        <v>854</v>
      </c>
      <c s="5" t="n" r="B156">
        <v>0</v>
      </c>
      <c s="5" t="n" r="C156">
        <v>0</v>
      </c>
    </row>
    <row spans="1:3" r="157">
      <c s="4" t="s" r="A157">
        <v>890</v>
      </c>
    </row>
    <row spans="1:3" r="158">
      <c s="3" t="s" r="A158">
        <v>853</v>
      </c>
    </row>
    <row spans="1:3" r="159">
      <c s="4" t="s" r="A159">
        <v>854</v>
      </c>
      <c s="5" t="n" r="B159">
        <v>0</v>
      </c>
      <c s="5" t="n" r="C159">
        <v>0</v>
      </c>
    </row>
    <row spans="1:3" r="160">
      <c s="4" t="s" r="A160">
        <v>855</v>
      </c>
      <c s="5" t="n" r="B160">
        <v>139</v>
      </c>
      <c s="5" t="n" r="C160">
        <v>153</v>
      </c>
    </row>
    <row spans="1:3" r="161">
      <c s="4" t="s" r="A161">
        <v>856</v>
      </c>
      <c s="5" t="n" r="B161">
        <v>139</v>
      </c>
      <c s="5" t="n" r="C161">
        <v>153</v>
      </c>
    </row>
    <row spans="1:3" r="162">
      <c s="4" t="s" r="A162">
        <v>857</v>
      </c>
      <c s="5" t="n" r="B162">
        <v>0</v>
      </c>
      <c s="5" t="n" r="C162">
        <v>0</v>
      </c>
    </row>
    <row spans="1:3" r="163">
      <c s="4" t="s" r="A163">
        <v>891</v>
      </c>
    </row>
    <row spans="1:3" r="164">
      <c s="3" t="s" r="A164">
        <v>853</v>
      </c>
    </row>
    <row spans="1:3" r="165">
      <c s="4" t="s" r="A165">
        <v>854</v>
      </c>
      <c s="5" t="n" r="B165">
        <v>0</v>
      </c>
      <c s="5" t="n" r="C165">
        <v>0</v>
      </c>
    </row>
    <row spans="1:3" r="166">
      <c s="4" t="s" r="A166">
        <v>892</v>
      </c>
    </row>
    <row spans="1:3" r="167">
      <c s="3" t="s" r="A167">
        <v>853</v>
      </c>
    </row>
    <row spans="1:3" r="168">
      <c s="4" t="s" r="A168">
        <v>854</v>
      </c>
      <c s="5" t="n" r="B168">
        <v>0</v>
      </c>
      <c s="5" t="n" r="C168">
        <v>0</v>
      </c>
    </row>
    <row spans="1:3" r="169">
      <c s="4" t="s" r="A169">
        <v>893</v>
      </c>
    </row>
    <row spans="1:3" r="170">
      <c s="3" t="s" r="A170">
        <v>853</v>
      </c>
    </row>
    <row spans="1:3" r="171">
      <c s="4" t="s" r="A171">
        <v>854</v>
      </c>
      <c s="5" t="n" r="B171">
        <v>0</v>
      </c>
      <c s="5" t="n" r="C171">
        <v>0</v>
      </c>
    </row>
    <row spans="1:3" r="172">
      <c s="4" t="s" r="A172">
        <v>894</v>
      </c>
    </row>
    <row spans="1:3" r="173">
      <c s="3" t="s" r="A173">
        <v>853</v>
      </c>
    </row>
    <row spans="1:3" r="174">
      <c s="4" t="s" r="A174">
        <v>854</v>
      </c>
      <c s="5" t="n" r="B174">
        <v>0</v>
      </c>
      <c s="5" t="n" r="C174">
        <v>0</v>
      </c>
    </row>
    <row spans="1:3" r="175">
      <c s="4" t="s" r="A175">
        <v>855</v>
      </c>
      <c s="5" t="n" r="B175">
        <v>565</v>
      </c>
      <c s="5" t="n" r="C175">
        <v>566</v>
      </c>
    </row>
    <row spans="1:3" r="176">
      <c s="4" t="s" r="A176">
        <v>856</v>
      </c>
      <c s="5" t="n" r="B176">
        <v>565</v>
      </c>
      <c s="5" t="n" r="C176">
        <v>566</v>
      </c>
    </row>
    <row spans="1:3" r="177">
      <c s="4" t="s" r="A177">
        <v>857</v>
      </c>
      <c s="5" t="n" r="B177">
        <v>0</v>
      </c>
      <c s="5" t="n" r="C177">
        <v>0</v>
      </c>
    </row>
    <row spans="1:3" r="178">
      <c s="4" t="s" r="A178">
        <v>895</v>
      </c>
    </row>
    <row spans="1:3" r="179">
      <c s="3" t="s" r="A179">
        <v>853</v>
      </c>
    </row>
    <row spans="1:3" r="180">
      <c s="4" t="s" r="A180">
        <v>854</v>
      </c>
      <c s="5" t="n" r="B180">
        <v>0</v>
      </c>
      <c s="5" t="n" r="C180">
        <v>0</v>
      </c>
    </row>
    <row spans="1:3" r="181">
      <c s="4" t="s" r="A181">
        <v>896</v>
      </c>
    </row>
    <row spans="1:3" r="182">
      <c s="3" t="s" r="A182">
        <v>853</v>
      </c>
    </row>
    <row spans="1:3" r="183">
      <c s="4" t="s" r="A183">
        <v>854</v>
      </c>
      <c s="5" t="n" r="B183">
        <v>0</v>
      </c>
      <c s="5" t="n" r="C183">
        <v>0</v>
      </c>
    </row>
    <row spans="1:3" r="184">
      <c s="4" t="s" r="A184">
        <v>897</v>
      </c>
    </row>
    <row spans="1:3" r="185">
      <c s="3" t="s" r="A185">
        <v>853</v>
      </c>
    </row>
    <row spans="1:3" r="186">
      <c s="4" t="s" r="A186">
        <v>854</v>
      </c>
      <c s="5" t="n" r="B186">
        <v>0</v>
      </c>
      <c s="5" t="n" r="C186">
        <v>0</v>
      </c>
    </row>
    <row spans="1:3" r="187">
      <c s="4" t="s" r="A187">
        <v>898</v>
      </c>
    </row>
    <row spans="1:3" r="188">
      <c s="3" t="s" r="A188">
        <v>853</v>
      </c>
    </row>
    <row spans="1:3" r="189">
      <c s="4" t="s" r="A189">
        <v>854</v>
      </c>
      <c s="5" t="n" r="B189">
        <v>0</v>
      </c>
      <c s="5" t="n" r="C189">
        <v>0</v>
      </c>
    </row>
    <row spans="1:3" r="190">
      <c s="4" t="s" r="A190">
        <v>855</v>
      </c>
      <c s="5" t="n" r="B190">
        <v>0</v>
      </c>
      <c s="5" t="n" r="C190">
        <v>0</v>
      </c>
    </row>
    <row spans="1:3" r="191">
      <c s="4" t="s" r="A191">
        <v>856</v>
      </c>
      <c s="5" t="n" r="B191">
        <v>0</v>
      </c>
      <c s="5" t="n" r="C191">
        <v>0</v>
      </c>
    </row>
    <row spans="1:3" r="192">
      <c s="4" t="s" r="A192">
        <v>857</v>
      </c>
      <c s="5" t="n" r="B192">
        <v>0</v>
      </c>
      <c s="5" t="n" r="C192">
        <v>0</v>
      </c>
    </row>
    <row spans="1:3" r="193">
      <c s="4" t="s" r="A193">
        <v>899</v>
      </c>
    </row>
    <row spans="1:3" r="194">
      <c s="3" t="s" r="A194">
        <v>853</v>
      </c>
    </row>
    <row spans="1:3" r="195">
      <c s="4" t="s" r="A195">
        <v>854</v>
      </c>
      <c s="5" t="n" r="B195">
        <v>0</v>
      </c>
      <c s="5" t="n" r="C195">
        <v>0</v>
      </c>
    </row>
    <row spans="1:3" r="196">
      <c s="4" t="s" r="A196">
        <v>900</v>
      </c>
    </row>
    <row spans="1:3" r="197">
      <c s="3" t="s" r="A197">
        <v>853</v>
      </c>
    </row>
    <row spans="1:3" r="198">
      <c s="4" t="s" r="A198">
        <v>854</v>
      </c>
      <c s="5" t="n" r="B198">
        <v>0</v>
      </c>
      <c s="5" t="n" r="C198">
        <v>0</v>
      </c>
    </row>
    <row spans="1:3" r="199">
      <c s="4" t="s" r="A199">
        <v>901</v>
      </c>
    </row>
    <row spans="1:3" r="200">
      <c s="3" t="s" r="A200">
        <v>853</v>
      </c>
    </row>
    <row spans="1:3" r="201">
      <c s="4" t="s" r="A201">
        <v>854</v>
      </c>
      <c s="5" t="n" r="B201">
        <v>0</v>
      </c>
      <c s="5" t="n" r="C201">
        <v>0</v>
      </c>
    </row>
    <row spans="1:3" r="202">
      <c s="4" t="s" r="A202">
        <v>902</v>
      </c>
    </row>
    <row spans="1:3" r="203">
      <c s="3" t="s" r="A203">
        <v>853</v>
      </c>
    </row>
    <row spans="1:3" r="204">
      <c s="4" t="s" r="A204">
        <v>854</v>
      </c>
      <c s="5" t="n" r="B204">
        <v>0</v>
      </c>
      <c s="5" t="n" r="C204">
        <v>0</v>
      </c>
    </row>
    <row spans="1:3" r="205">
      <c s="4" t="s" r="A205">
        <v>855</v>
      </c>
      <c s="5" t="n" r="B205">
        <v>583</v>
      </c>
      <c s="5" t="n" r="C205">
        <v>646</v>
      </c>
    </row>
    <row spans="1:3" r="206">
      <c s="4" t="s" r="A206">
        <v>856</v>
      </c>
      <c s="5" t="n" r="B206">
        <v>583</v>
      </c>
      <c s="5" t="n" r="C206">
        <v>646</v>
      </c>
    </row>
    <row spans="1:3" r="207">
      <c s="4" t="s" r="A207">
        <v>857</v>
      </c>
      <c s="5" t="n" r="B207">
        <v>0</v>
      </c>
      <c s="5" t="n" r="C207">
        <v>0</v>
      </c>
    </row>
    <row spans="1:3" r="208">
      <c s="4" t="s" r="A208">
        <v>903</v>
      </c>
    </row>
    <row spans="1:3" r="209">
      <c s="3" t="s" r="A209">
        <v>853</v>
      </c>
    </row>
    <row spans="1:3" r="210">
      <c s="4" t="s" r="A210">
        <v>854</v>
      </c>
      <c s="5" t="n" r="B210">
        <v>0</v>
      </c>
      <c s="5" t="n" r="C210">
        <v>0</v>
      </c>
    </row>
    <row spans="1:3" r="211">
      <c s="4" t="s" r="A211">
        <v>904</v>
      </c>
    </row>
    <row spans="1:3" r="212">
      <c s="3" t="s" r="A212">
        <v>853</v>
      </c>
    </row>
    <row spans="1:3" r="213">
      <c s="4" t="s" r="A213">
        <v>854</v>
      </c>
      <c s="5" t="n" r="B213">
        <v>0</v>
      </c>
      <c s="5" t="n" r="C213">
        <v>0</v>
      </c>
    </row>
    <row spans="1:3" r="214">
      <c s="4" t="s" r="A214">
        <v>905</v>
      </c>
    </row>
    <row spans="1:3" r="215">
      <c s="3" t="s" r="A215">
        <v>853</v>
      </c>
    </row>
    <row spans="1:3" r="216">
      <c s="4" t="s" r="A216">
        <v>854</v>
      </c>
      <c s="5" t="n" r="B216">
        <v>0</v>
      </c>
      <c s="5" t="n" r="C216">
        <v>0</v>
      </c>
    </row>
    <row spans="1:3" r="217">
      <c s="4" t="s" r="A217">
        <v>906</v>
      </c>
    </row>
    <row spans="1:3" r="218">
      <c s="3" t="s" r="A218">
        <v>853</v>
      </c>
    </row>
    <row spans="1:3" r="219">
      <c s="4" t="s" r="A219">
        <v>854</v>
      </c>
      <c s="5" t="n" r="B219">
        <v>0</v>
      </c>
      <c s="5" t="n" r="C219">
        <v>0</v>
      </c>
    </row>
    <row spans="1:3" r="220">
      <c s="4" t="s" r="A220">
        <v>855</v>
      </c>
      <c s="5" t="n" r="B220">
        <v>3</v>
      </c>
      <c s="5" t="n" r="C220">
        <v>0</v>
      </c>
    </row>
    <row spans="1:3" r="221">
      <c s="4" t="s" r="A221">
        <v>856</v>
      </c>
      <c s="7" t="n" r="B221">
        <v>3</v>
      </c>
      <c s="7" t="n" r="C221">
        <v>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56</v>
      </c>
      <c s="2" t="s" r="B1">
        <v>24</v>
      </c>
    </row>
    <row spans="1:3" r="2">
      <c s="2" t="s" r="B2">
        <v>25</v>
      </c>
      <c s="2" t="s" r="C2">
        <v>26</v>
      </c>
    </row>
    <row spans="1:3" r="3">
      <c s="3" t="s" r="A3">
        <v>157</v>
      </c>
    </row>
    <row spans="1:3" r="4">
      <c s="4" t="s" r="A4">
        <v>158</v>
      </c>
      <c s="5" t="n" r="B4">
        <v>2674058</v>
      </c>
      <c s="5" t="n" r="C4">
        <v>8134995</v>
      </c>
    </row>
    <row spans="1:3" r="5">
      <c s="4" t="s" r="A5">
        <v>159</v>
      </c>
      <c s="5" t="n" r="B5">
        <v>6208074</v>
      </c>
      <c s="5" t="n" r="C5">
        <v>18110735</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71"/>
    <col customWidth="1" max="2" min="2" width="15"/>
    <col customWidth="1" max="3" min="3" width="16"/>
    <col customWidth="1" max="4" min="4" width="14"/>
    <col customWidth="1" max="5" min="5" width="14"/>
  </cols>
  <sheetData>
    <row spans="1:5" r="1">
      <c s="1" t="s" r="A1">
        <v>907</v>
      </c>
      <c s="2" t="s" r="B1">
        <v>24</v>
      </c>
      <c s="2" t="s" r="C1">
        <v>509</v>
      </c>
    </row>
    <row spans="1:5" r="2">
      <c s="2" t="s" r="B2">
        <v>25</v>
      </c>
      <c s="2" t="s" r="C2">
        <v>88</v>
      </c>
      <c s="2" t="s" r="D2">
        <v>25</v>
      </c>
      <c s="2" t="s" r="E2">
        <v>88</v>
      </c>
    </row>
    <row spans="1:5" r="3">
      <c s="3" t="s" r="A3">
        <v>908</v>
      </c>
    </row>
    <row spans="1:5" r="4">
      <c s="4" t="s" r="A4">
        <v>909</v>
      </c>
      <c s="7" t="n" r="B4">
        <v>398</v>
      </c>
      <c s="7" t="n" r="C4">
        <v>375</v>
      </c>
    </row>
    <row spans="1:5" r="5">
      <c s="4" t="s" r="A5">
        <v>910</v>
      </c>
      <c s="5" t="n" r="B5">
        <v>-72</v>
      </c>
      <c s="5" t="n" r="C5">
        <v>-151</v>
      </c>
    </row>
    <row spans="1:5" r="6">
      <c s="4" t="s" r="A6">
        <v>911</v>
      </c>
      <c s="5" t="n" r="B6">
        <v>22</v>
      </c>
      <c s="5" t="n" r="C6">
        <v>47</v>
      </c>
    </row>
    <row spans="1:5" r="7">
      <c s="4" t="s" r="A7">
        <v>912</v>
      </c>
      <c s="5" t="n" r="B7">
        <v>66</v>
      </c>
      <c s="5" t="n" r="C7">
        <v>150</v>
      </c>
    </row>
    <row spans="1:5" r="8">
      <c s="4" t="s" r="A8">
        <v>164</v>
      </c>
      <c s="5" t="n" r="B8">
        <v>-12</v>
      </c>
      <c s="5" t="n" r="C8">
        <v>-23</v>
      </c>
    </row>
    <row spans="1:5" r="9">
      <c s="4" t="s" r="A9">
        <v>913</v>
      </c>
      <c s="5" t="n" r="B9">
        <v>402</v>
      </c>
      <c s="5" t="n" r="C9">
        <v>398</v>
      </c>
    </row>
    <row spans="1:5" r="10">
      <c s="3" t="s" r="A10">
        <v>914</v>
      </c>
    </row>
    <row spans="1:5" r="11">
      <c s="4" t="s" r="A11">
        <v>915</v>
      </c>
      <c s="7" t="n" r="D11">
        <v>98</v>
      </c>
      <c s="7" t="n" r="E11">
        <v>75</v>
      </c>
    </row>
    <row spans="1:5" r="12">
      <c s="4" t="s" r="A12">
        <v>916</v>
      </c>
      <c s="5" t="n" r="D12">
        <v>304</v>
      </c>
      <c s="5" t="n" r="E12">
        <v>323</v>
      </c>
    </row>
    <row spans="1:5" r="13">
      <c s="4" t="s" r="A13">
        <v>917</v>
      </c>
      <c s="5" t="n" r="B13">
        <v>398</v>
      </c>
      <c s="5" t="n" r="C13">
        <v>375</v>
      </c>
      <c s="5" t="n" r="D13">
        <v>402</v>
      </c>
      <c s="5" t="n" r="E13">
        <v>398</v>
      </c>
    </row>
    <row spans="1:5" r="14">
      <c s="3" t="s" r="A14">
        <v>918</v>
      </c>
    </row>
    <row spans="1:5" r="15">
      <c s="4" t="s" r="A15">
        <v>915</v>
      </c>
      <c s="5" t="n" r="D15">
        <v>607</v>
      </c>
      <c s="5" t="n" r="E15">
        <v>613</v>
      </c>
    </row>
    <row spans="1:5" r="16">
      <c s="4" t="s" r="A16">
        <v>916</v>
      </c>
      <c s="5" t="n" r="D16">
        <v>22688</v>
      </c>
      <c s="5" t="n" r="E16">
        <v>23453</v>
      </c>
    </row>
    <row spans="1:5" r="17">
      <c s="4" t="s" r="A17">
        <v>919</v>
      </c>
      <c s="5" t="n" r="D17">
        <v>23295</v>
      </c>
      <c s="5" t="n" r="E17">
        <v>24066</v>
      </c>
    </row>
    <row spans="1:5" r="18">
      <c s="4" t="s" r="A18">
        <v>827</v>
      </c>
    </row>
    <row spans="1:5" r="19">
      <c s="3" t="s" r="A19">
        <v>908</v>
      </c>
    </row>
    <row spans="1:5" r="20">
      <c s="4" t="s" r="A20">
        <v>909</v>
      </c>
      <c s="5" t="n" r="B20">
        <v>388</v>
      </c>
      <c s="5" t="n" r="C20">
        <v>365</v>
      </c>
    </row>
    <row spans="1:5" r="21">
      <c s="4" t="s" r="A21">
        <v>910</v>
      </c>
      <c s="5" t="n" r="B21">
        <v>-72</v>
      </c>
      <c s="5" t="n" r="C21">
        <v>-151</v>
      </c>
    </row>
    <row spans="1:5" r="22">
      <c s="4" t="s" r="A22">
        <v>911</v>
      </c>
      <c s="5" t="n" r="B22">
        <v>22</v>
      </c>
      <c s="5" t="n" r="C22">
        <v>47</v>
      </c>
    </row>
    <row spans="1:5" r="23">
      <c s="4" t="s" r="A23">
        <v>912</v>
      </c>
      <c s="5" t="n" r="B23">
        <v>67</v>
      </c>
      <c s="5" t="n" r="C23">
        <v>150</v>
      </c>
    </row>
    <row spans="1:5" r="24">
      <c s="4" t="s" r="A24">
        <v>164</v>
      </c>
      <c s="5" t="n" r="B24">
        <v>-12</v>
      </c>
      <c s="5" t="n" r="C24">
        <v>-23</v>
      </c>
    </row>
    <row spans="1:5" r="25">
      <c s="4" t="s" r="A25">
        <v>913</v>
      </c>
      <c s="5" t="n" r="B25">
        <v>393</v>
      </c>
      <c s="5" t="n" r="C25">
        <v>388</v>
      </c>
    </row>
    <row spans="1:5" r="26">
      <c s="3" t="s" r="A26">
        <v>914</v>
      </c>
    </row>
    <row spans="1:5" r="27">
      <c s="4" t="s" r="A27">
        <v>915</v>
      </c>
      <c s="5" t="n" r="D27">
        <v>98</v>
      </c>
      <c s="5" t="n" r="E27">
        <v>75</v>
      </c>
    </row>
    <row spans="1:5" r="28">
      <c s="4" t="s" r="A28">
        <v>916</v>
      </c>
      <c s="5" t="n" r="D28">
        <v>295</v>
      </c>
      <c s="5" t="n" r="E28">
        <v>313</v>
      </c>
    </row>
    <row spans="1:5" r="29">
      <c s="4" t="s" r="A29">
        <v>917</v>
      </c>
      <c s="5" t="n" r="B29">
        <v>388</v>
      </c>
      <c s="5" t="n" r="C29">
        <v>365</v>
      </c>
      <c s="5" t="n" r="D29">
        <v>393</v>
      </c>
      <c s="5" t="n" r="E29">
        <v>388</v>
      </c>
    </row>
    <row spans="1:5" r="30">
      <c s="3" t="s" r="A30">
        <v>918</v>
      </c>
    </row>
    <row spans="1:5" r="31">
      <c s="4" t="s" r="A31">
        <v>915</v>
      </c>
      <c s="5" t="n" r="D31">
        <v>607</v>
      </c>
      <c s="5" t="n" r="E31">
        <v>613</v>
      </c>
    </row>
    <row spans="1:5" r="32">
      <c s="4" t="s" r="A32">
        <v>916</v>
      </c>
      <c s="5" t="n" r="D32">
        <v>19107</v>
      </c>
      <c s="5" t="n" r="E32">
        <v>19899</v>
      </c>
    </row>
    <row spans="1:5" r="33">
      <c s="4" t="s" r="A33">
        <v>919</v>
      </c>
      <c s="5" t="n" r="D33">
        <v>19714</v>
      </c>
      <c s="5" t="n" r="E33">
        <v>20512</v>
      </c>
    </row>
    <row spans="1:5" r="34">
      <c s="4" t="s" r="A34">
        <v>849</v>
      </c>
    </row>
    <row spans="1:5" r="35">
      <c s="3" t="s" r="A35">
        <v>908</v>
      </c>
    </row>
    <row spans="1:5" r="36">
      <c s="4" t="s" r="A36">
        <v>909</v>
      </c>
      <c s="5" t="n" r="B36">
        <v>10</v>
      </c>
      <c s="5" t="n" r="C36">
        <v>10</v>
      </c>
    </row>
    <row spans="1:5" r="37">
      <c s="4" t="s" r="A37">
        <v>910</v>
      </c>
      <c s="5" t="n" r="B37">
        <v>0</v>
      </c>
      <c s="5" t="n" r="C37">
        <v>0</v>
      </c>
    </row>
    <row spans="1:5" r="38">
      <c s="4" t="s" r="A38">
        <v>911</v>
      </c>
      <c s="5" t="n" r="B38">
        <v>0</v>
      </c>
      <c s="5" t="n" r="C38">
        <v>0</v>
      </c>
    </row>
    <row spans="1:5" r="39">
      <c s="4" t="s" r="A39">
        <v>912</v>
      </c>
      <c s="5" t="n" r="B39">
        <v>-1</v>
      </c>
      <c s="5" t="n" r="C39">
        <v>0</v>
      </c>
    </row>
    <row spans="1:5" r="40">
      <c s="4" t="s" r="A40">
        <v>164</v>
      </c>
      <c s="5" t="n" r="B40">
        <v>0</v>
      </c>
      <c s="5" t="n" r="C40">
        <v>0</v>
      </c>
    </row>
    <row spans="1:5" r="41">
      <c s="4" t="s" r="A41">
        <v>913</v>
      </c>
      <c s="5" t="n" r="B41">
        <v>9</v>
      </c>
      <c s="5" t="n" r="C41">
        <v>10</v>
      </c>
    </row>
    <row spans="1:5" r="42">
      <c s="3" t="s" r="A42">
        <v>914</v>
      </c>
    </row>
    <row spans="1:5" r="43">
      <c s="4" t="s" r="A43">
        <v>915</v>
      </c>
      <c s="5" t="n" r="D43">
        <v>0</v>
      </c>
      <c s="5" t="n" r="E43">
        <v>0</v>
      </c>
    </row>
    <row spans="1:5" r="44">
      <c s="4" t="s" r="A44">
        <v>916</v>
      </c>
      <c s="5" t="n" r="D44">
        <v>9</v>
      </c>
      <c s="5" t="n" r="E44">
        <v>10</v>
      </c>
    </row>
    <row spans="1:5" r="45">
      <c s="4" t="s" r="A45">
        <v>917</v>
      </c>
      <c s="7" t="n" r="B45">
        <v>10</v>
      </c>
      <c s="7" t="n" r="C45">
        <v>10</v>
      </c>
      <c s="5" t="n" r="D45">
        <v>9</v>
      </c>
      <c s="5" t="n" r="E45">
        <v>10</v>
      </c>
    </row>
    <row spans="1:5" r="46">
      <c s="3" t="s" r="A46">
        <v>918</v>
      </c>
    </row>
    <row spans="1:5" r="47">
      <c s="4" t="s" r="A47">
        <v>915</v>
      </c>
      <c s="5" t="n" r="D47">
        <v>0</v>
      </c>
      <c s="5" t="n" r="E47">
        <v>0</v>
      </c>
    </row>
    <row spans="1:5" r="48">
      <c s="4" t="s" r="A48">
        <v>916</v>
      </c>
      <c s="5" t="n" r="D48">
        <v>3581</v>
      </c>
      <c s="5" t="n" r="E48">
        <v>3554</v>
      </c>
    </row>
    <row spans="1:5" r="49">
      <c s="4" t="s" r="A49">
        <v>919</v>
      </c>
      <c s="7" t="n" r="D49">
        <v>3581</v>
      </c>
      <c s="7" t="n" r="E49">
        <v>3554</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192"/>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s="1" t="s" r="A1">
        <v>920</v>
      </c>
      <c s="2" t="s" r="B1">
        <v>24</v>
      </c>
    </row>
    <row spans="1:3" r="2">
      <c s="2" t="s" r="B2">
        <v>25</v>
      </c>
      <c s="2" t="s" r="C2">
        <v>88</v>
      </c>
    </row>
    <row spans="1:3" r="3">
      <c s="3" t="s" r="A3">
        <v>241</v>
      </c>
    </row>
    <row spans="1:3" r="4">
      <c s="4" t="s" r="A4">
        <v>921</v>
      </c>
      <c s="4" t="s" r="B4">
        <v>826</v>
      </c>
    </row>
    <row spans="1:3" r="5">
      <c s="3" t="s" r="A5">
        <v>922</v>
      </c>
    </row>
    <row spans="1:3" r="6">
      <c s="4" t="s" r="A6">
        <v>919</v>
      </c>
      <c s="7" t="n" r="B6">
        <v>23295</v>
      </c>
      <c s="7" t="n" r="C6">
        <v>24066</v>
      </c>
    </row>
    <row spans="1:3" r="7">
      <c s="4" t="s" r="A7">
        <v>923</v>
      </c>
    </row>
    <row spans="1:3" r="8">
      <c s="3" t="s" r="A8">
        <v>922</v>
      </c>
    </row>
    <row spans="1:3" r="9">
      <c s="4" t="s" r="A9">
        <v>919</v>
      </c>
      <c s="5" t="n" r="B9">
        <v>22677</v>
      </c>
      <c s="5" t="n" r="C9">
        <v>23598</v>
      </c>
    </row>
    <row spans="1:3" r="10">
      <c s="4" t="s" r="A10">
        <v>924</v>
      </c>
    </row>
    <row spans="1:3" r="11">
      <c s="3" t="s" r="A11">
        <v>922</v>
      </c>
    </row>
    <row spans="1:3" r="12">
      <c s="4" t="s" r="A12">
        <v>919</v>
      </c>
      <c s="5" t="n" r="B12">
        <v>618</v>
      </c>
      <c s="5" t="n" r="C12">
        <v>468</v>
      </c>
    </row>
    <row spans="1:3" r="13">
      <c s="4" t="s" r="A13">
        <v>861</v>
      </c>
    </row>
    <row spans="1:3" r="14">
      <c s="3" t="s" r="A14">
        <v>922</v>
      </c>
    </row>
    <row spans="1:3" r="15">
      <c s="4" t="s" r="A15">
        <v>919</v>
      </c>
      <c s="5" t="n" r="B15">
        <v>9859</v>
      </c>
      <c s="5" t="n" r="C15">
        <v>9462</v>
      </c>
    </row>
    <row spans="1:3" r="16">
      <c s="4" t="s" r="A16">
        <v>925</v>
      </c>
    </row>
    <row spans="1:3" r="17">
      <c s="3" t="s" r="A17">
        <v>922</v>
      </c>
    </row>
    <row spans="1:3" r="18">
      <c s="4" t="s" r="A18">
        <v>919</v>
      </c>
      <c s="5" t="n" r="B18">
        <v>9831</v>
      </c>
      <c s="5" t="n" r="C18">
        <v>9435</v>
      </c>
    </row>
    <row spans="1:3" r="19">
      <c s="4" t="s" r="A19">
        <v>926</v>
      </c>
    </row>
    <row spans="1:3" r="20">
      <c s="3" t="s" r="A20">
        <v>922</v>
      </c>
    </row>
    <row spans="1:3" r="21">
      <c s="4" t="s" r="A21">
        <v>919</v>
      </c>
      <c s="5" t="n" r="B21">
        <v>28</v>
      </c>
      <c s="5" t="n" r="C21">
        <v>27</v>
      </c>
    </row>
    <row spans="1:3" r="22">
      <c s="4" t="s" r="A22">
        <v>862</v>
      </c>
    </row>
    <row spans="1:3" r="23">
      <c s="3" t="s" r="A23">
        <v>922</v>
      </c>
    </row>
    <row spans="1:3" r="24">
      <c s="4" t="s" r="A24">
        <v>919</v>
      </c>
      <c s="5" t="n" r="B24">
        <v>2648</v>
      </c>
      <c s="5" t="n" r="C24">
        <v>2828</v>
      </c>
    </row>
    <row spans="1:3" r="25">
      <c s="4" t="s" r="A25">
        <v>927</v>
      </c>
    </row>
    <row spans="1:3" r="26">
      <c s="3" t="s" r="A26">
        <v>922</v>
      </c>
    </row>
    <row spans="1:3" r="27">
      <c s="4" t="s" r="A27">
        <v>919</v>
      </c>
      <c s="5" t="n" r="B27">
        <v>2608</v>
      </c>
      <c s="5" t="n" r="C27">
        <v>2800</v>
      </c>
    </row>
    <row spans="1:3" r="28">
      <c s="4" t="s" r="A28">
        <v>928</v>
      </c>
    </row>
    <row spans="1:3" r="29">
      <c s="3" t="s" r="A29">
        <v>922</v>
      </c>
    </row>
    <row spans="1:3" r="30">
      <c s="4" t="s" r="A30">
        <v>919</v>
      </c>
      <c s="5" t="n" r="B30">
        <v>40</v>
      </c>
      <c s="5" t="n" r="C30">
        <v>28</v>
      </c>
    </row>
    <row spans="1:3" r="31">
      <c s="4" t="s" r="A31">
        <v>863</v>
      </c>
    </row>
    <row spans="1:3" r="32">
      <c s="3" t="s" r="A32">
        <v>922</v>
      </c>
    </row>
    <row spans="1:3" r="33">
      <c s="4" t="s" r="A33">
        <v>919</v>
      </c>
      <c s="5" t="n" r="B33">
        <v>2646</v>
      </c>
      <c s="5" t="n" r="C33">
        <v>3002</v>
      </c>
    </row>
    <row spans="1:3" r="34">
      <c s="4" t="s" r="A34">
        <v>929</v>
      </c>
    </row>
    <row spans="1:3" r="35">
      <c s="3" t="s" r="A35">
        <v>922</v>
      </c>
    </row>
    <row spans="1:3" r="36">
      <c s="4" t="s" r="A36">
        <v>919</v>
      </c>
      <c s="5" t="n" r="B36">
        <v>2606</v>
      </c>
      <c s="5" t="n" r="C36">
        <v>2948</v>
      </c>
    </row>
    <row spans="1:3" r="37">
      <c s="4" t="s" r="A37">
        <v>930</v>
      </c>
    </row>
    <row spans="1:3" r="38">
      <c s="3" t="s" r="A38">
        <v>922</v>
      </c>
    </row>
    <row spans="1:3" r="39">
      <c s="4" t="s" r="A39">
        <v>919</v>
      </c>
      <c s="5" t="n" r="B39">
        <v>40</v>
      </c>
      <c s="5" t="n" r="C39">
        <v>54</v>
      </c>
    </row>
    <row spans="1:3" r="40">
      <c s="4" t="s" r="A40">
        <v>864</v>
      </c>
    </row>
    <row spans="1:3" r="41">
      <c s="3" t="s" r="A41">
        <v>922</v>
      </c>
    </row>
    <row spans="1:3" r="42">
      <c s="4" t="s" r="A42">
        <v>919</v>
      </c>
      <c s="5" t="n" r="B42">
        <v>1952</v>
      </c>
      <c s="5" t="n" r="C42">
        <v>2123</v>
      </c>
    </row>
    <row spans="1:3" r="43">
      <c s="4" t="s" r="A43">
        <v>931</v>
      </c>
    </row>
    <row spans="1:3" r="44">
      <c s="3" t="s" r="A44">
        <v>922</v>
      </c>
    </row>
    <row spans="1:3" r="45">
      <c s="4" t="s" r="A45">
        <v>919</v>
      </c>
      <c s="5" t="n" r="B45">
        <v>1797</v>
      </c>
      <c s="5" t="n" r="C45">
        <v>2061</v>
      </c>
    </row>
    <row spans="1:3" r="46">
      <c s="4" t="s" r="A46">
        <v>932</v>
      </c>
    </row>
    <row spans="1:3" r="47">
      <c s="3" t="s" r="A47">
        <v>922</v>
      </c>
    </row>
    <row spans="1:3" r="48">
      <c s="4" t="s" r="A48">
        <v>919</v>
      </c>
      <c s="5" t="n" r="B48">
        <v>155</v>
      </c>
      <c s="5" t="n" r="C48">
        <v>62</v>
      </c>
    </row>
    <row spans="1:3" r="49">
      <c s="4" t="s" r="A49">
        <v>865</v>
      </c>
    </row>
    <row spans="1:3" r="50">
      <c s="3" t="s" r="A50">
        <v>922</v>
      </c>
    </row>
    <row spans="1:3" r="51">
      <c s="4" t="s" r="A51">
        <v>919</v>
      </c>
      <c s="5" t="n" r="B51">
        <v>3075</v>
      </c>
      <c s="5" t="n" r="C51">
        <v>3503</v>
      </c>
    </row>
    <row spans="1:3" r="52">
      <c s="4" t="s" r="A52">
        <v>933</v>
      </c>
    </row>
    <row spans="1:3" r="53">
      <c s="3" t="s" r="A53">
        <v>922</v>
      </c>
    </row>
    <row spans="1:3" r="54">
      <c s="4" t="s" r="A54">
        <v>919</v>
      </c>
      <c s="5" t="n" r="B54">
        <v>2839</v>
      </c>
      <c s="5" t="n" r="C54">
        <v>3302</v>
      </c>
    </row>
    <row spans="1:3" r="55">
      <c s="4" t="s" r="A55">
        <v>934</v>
      </c>
    </row>
    <row spans="1:3" r="56">
      <c s="3" t="s" r="A56">
        <v>922</v>
      </c>
    </row>
    <row spans="1:3" r="57">
      <c s="4" t="s" r="A57">
        <v>919</v>
      </c>
      <c s="5" t="n" r="B57">
        <v>236</v>
      </c>
      <c s="5" t="n" r="C57">
        <v>201</v>
      </c>
    </row>
    <row spans="1:3" r="58">
      <c s="4" t="s" r="A58">
        <v>866</v>
      </c>
    </row>
    <row spans="1:3" r="59">
      <c s="3" t="s" r="A59">
        <v>922</v>
      </c>
    </row>
    <row spans="1:3" r="60">
      <c s="4" t="s" r="A60">
        <v>919</v>
      </c>
      <c s="5" t="n" r="B60">
        <v>3115</v>
      </c>
      <c s="5" t="n" r="C60">
        <v>3148</v>
      </c>
    </row>
    <row spans="1:3" r="61">
      <c s="4" t="s" r="A61">
        <v>935</v>
      </c>
    </row>
    <row spans="1:3" r="62">
      <c s="3" t="s" r="A62">
        <v>922</v>
      </c>
    </row>
    <row spans="1:3" r="63">
      <c s="4" t="s" r="A63">
        <v>919</v>
      </c>
      <c s="5" t="n" r="B63">
        <v>2996</v>
      </c>
      <c s="5" t="n" r="C63">
        <v>3052</v>
      </c>
    </row>
    <row spans="1:3" r="64">
      <c s="4" t="s" r="A64">
        <v>936</v>
      </c>
    </row>
    <row spans="1:3" r="65">
      <c s="3" t="s" r="A65">
        <v>922</v>
      </c>
    </row>
    <row spans="1:3" r="66">
      <c s="4" t="s" r="A66">
        <v>919</v>
      </c>
      <c s="5" t="n" r="B66">
        <v>119</v>
      </c>
      <c s="5" t="n" r="C66">
        <v>96</v>
      </c>
    </row>
    <row spans="1:3" r="67">
      <c s="4" t="s" r="A67">
        <v>849</v>
      </c>
    </row>
    <row spans="1:3" r="68">
      <c s="3" t="s" r="A68">
        <v>922</v>
      </c>
    </row>
    <row spans="1:3" r="69">
      <c s="4" t="s" r="A69">
        <v>919</v>
      </c>
      <c s="5" t="n" r="B69">
        <v>3581</v>
      </c>
      <c s="5" t="n" r="C69">
        <v>3554</v>
      </c>
    </row>
    <row spans="1:3" r="70">
      <c s="4" t="s" r="A70">
        <v>937</v>
      </c>
    </row>
    <row spans="1:3" r="71">
      <c s="3" t="s" r="A71">
        <v>922</v>
      </c>
    </row>
    <row spans="1:3" r="72">
      <c s="4" t="s" r="A72">
        <v>919</v>
      </c>
      <c s="5" t="n" r="B72">
        <v>3581</v>
      </c>
      <c s="5" t="n" r="C72">
        <v>3554</v>
      </c>
    </row>
    <row spans="1:3" r="73">
      <c s="4" t="s" r="A73">
        <v>938</v>
      </c>
    </row>
    <row spans="1:3" r="74">
      <c s="3" t="s" r="A74">
        <v>922</v>
      </c>
    </row>
    <row spans="1:3" r="75">
      <c s="4" t="s" r="A75">
        <v>919</v>
      </c>
      <c s="5" t="n" r="B75">
        <v>0</v>
      </c>
      <c s="5" t="n" r="C75">
        <v>0</v>
      </c>
    </row>
    <row spans="1:3" r="76">
      <c s="4" t="s" r="A76">
        <v>886</v>
      </c>
    </row>
    <row spans="1:3" r="77">
      <c s="3" t="s" r="A77">
        <v>922</v>
      </c>
    </row>
    <row spans="1:3" r="78">
      <c s="4" t="s" r="A78">
        <v>919</v>
      </c>
      <c s="5" t="n" r="B78">
        <v>2291</v>
      </c>
      <c s="5" t="n" r="C78">
        <v>2189</v>
      </c>
    </row>
    <row spans="1:3" r="79">
      <c s="4" t="s" r="A79">
        <v>939</v>
      </c>
    </row>
    <row spans="1:3" r="80">
      <c s="3" t="s" r="A80">
        <v>922</v>
      </c>
    </row>
    <row spans="1:3" r="81">
      <c s="4" t="s" r="A81">
        <v>919</v>
      </c>
      <c s="5" t="n" r="B81">
        <v>2291</v>
      </c>
      <c s="5" t="n" r="C81">
        <v>2189</v>
      </c>
    </row>
    <row spans="1:3" r="82">
      <c s="4" t="s" r="A82">
        <v>940</v>
      </c>
    </row>
    <row spans="1:3" r="83">
      <c s="3" t="s" r="A83">
        <v>922</v>
      </c>
    </row>
    <row spans="1:3" r="84">
      <c s="4" t="s" r="A84">
        <v>919</v>
      </c>
      <c s="5" t="n" r="B84">
        <v>0</v>
      </c>
      <c s="5" t="n" r="C84">
        <v>0</v>
      </c>
    </row>
    <row spans="1:3" r="85">
      <c s="4" t="s" r="A85">
        <v>890</v>
      </c>
    </row>
    <row spans="1:3" r="86">
      <c s="3" t="s" r="A86">
        <v>922</v>
      </c>
    </row>
    <row spans="1:3" r="87">
      <c s="4" t="s" r="A87">
        <v>919</v>
      </c>
      <c s="5" t="n" r="B87">
        <v>139</v>
      </c>
      <c s="5" t="n" r="C87">
        <v>153</v>
      </c>
    </row>
    <row spans="1:3" r="88">
      <c s="4" t="s" r="A88">
        <v>941</v>
      </c>
    </row>
    <row spans="1:3" r="89">
      <c s="3" t="s" r="A89">
        <v>922</v>
      </c>
    </row>
    <row spans="1:3" r="90">
      <c s="4" t="s" r="A90">
        <v>919</v>
      </c>
      <c s="5" t="n" r="B90">
        <v>139</v>
      </c>
      <c s="5" t="n" r="C90">
        <v>153</v>
      </c>
    </row>
    <row spans="1:3" r="91">
      <c s="4" t="s" r="A91">
        <v>942</v>
      </c>
    </row>
    <row spans="1:3" r="92">
      <c s="3" t="s" r="A92">
        <v>922</v>
      </c>
    </row>
    <row spans="1:3" r="93">
      <c s="4" t="s" r="A93">
        <v>919</v>
      </c>
      <c s="5" t="n" r="B93">
        <v>0</v>
      </c>
      <c s="5" t="n" r="C93">
        <v>0</v>
      </c>
    </row>
    <row spans="1:3" r="94">
      <c s="4" t="s" r="A94">
        <v>894</v>
      </c>
    </row>
    <row spans="1:3" r="95">
      <c s="3" t="s" r="A95">
        <v>922</v>
      </c>
    </row>
    <row spans="1:3" r="96">
      <c s="4" t="s" r="A96">
        <v>919</v>
      </c>
      <c s="5" t="n" r="B96">
        <v>565</v>
      </c>
      <c s="5" t="n" r="C96">
        <v>566</v>
      </c>
    </row>
    <row spans="1:3" r="97">
      <c s="4" t="s" r="A97">
        <v>943</v>
      </c>
    </row>
    <row spans="1:3" r="98">
      <c s="3" t="s" r="A98">
        <v>922</v>
      </c>
    </row>
    <row spans="1:3" r="99">
      <c s="4" t="s" r="A99">
        <v>919</v>
      </c>
      <c s="5" t="n" r="B99">
        <v>565</v>
      </c>
      <c s="5" t="n" r="C99">
        <v>566</v>
      </c>
    </row>
    <row spans="1:3" r="100">
      <c s="4" t="s" r="A100">
        <v>944</v>
      </c>
    </row>
    <row spans="1:3" r="101">
      <c s="3" t="s" r="A101">
        <v>922</v>
      </c>
    </row>
    <row spans="1:3" r="102">
      <c s="4" t="s" r="A102">
        <v>919</v>
      </c>
      <c s="5" t="n" r="B102">
        <v>0</v>
      </c>
      <c s="5" t="n" r="C102">
        <v>0</v>
      </c>
    </row>
    <row spans="1:3" r="103">
      <c s="4" t="s" r="A103">
        <v>898</v>
      </c>
    </row>
    <row spans="1:3" r="104">
      <c s="3" t="s" r="A104">
        <v>922</v>
      </c>
    </row>
    <row spans="1:3" r="105">
      <c s="4" t="s" r="A105">
        <v>919</v>
      </c>
      <c s="5" t="n" r="B105">
        <v>0</v>
      </c>
      <c s="5" t="n" r="C105">
        <v>0</v>
      </c>
    </row>
    <row spans="1:3" r="106">
      <c s="4" t="s" r="A106">
        <v>945</v>
      </c>
    </row>
    <row spans="1:3" r="107">
      <c s="3" t="s" r="A107">
        <v>922</v>
      </c>
    </row>
    <row spans="1:3" r="108">
      <c s="4" t="s" r="A108">
        <v>919</v>
      </c>
      <c s="5" t="n" r="B108">
        <v>0</v>
      </c>
      <c s="5" t="n" r="C108">
        <v>0</v>
      </c>
    </row>
    <row spans="1:3" r="109">
      <c s="4" t="s" r="A109">
        <v>946</v>
      </c>
    </row>
    <row spans="1:3" r="110">
      <c s="3" t="s" r="A110">
        <v>922</v>
      </c>
    </row>
    <row spans="1:3" r="111">
      <c s="4" t="s" r="A111">
        <v>919</v>
      </c>
      <c s="5" t="n" r="B111">
        <v>0</v>
      </c>
      <c s="5" t="n" r="C111">
        <v>0</v>
      </c>
    </row>
    <row spans="1:3" r="112">
      <c s="4" t="s" r="A112">
        <v>902</v>
      </c>
    </row>
    <row spans="1:3" r="113">
      <c s="3" t="s" r="A113">
        <v>922</v>
      </c>
    </row>
    <row spans="1:3" r="114">
      <c s="4" t="s" r="A114">
        <v>919</v>
      </c>
      <c s="5" t="n" r="B114">
        <v>583</v>
      </c>
      <c s="5" t="n" r="C114">
        <v>646</v>
      </c>
    </row>
    <row spans="1:3" r="115">
      <c s="4" t="s" r="A115">
        <v>947</v>
      </c>
    </row>
    <row spans="1:3" r="116">
      <c s="3" t="s" r="A116">
        <v>922</v>
      </c>
    </row>
    <row spans="1:3" r="117">
      <c s="4" t="s" r="A117">
        <v>919</v>
      </c>
      <c s="5" t="n" r="B117">
        <v>583</v>
      </c>
      <c s="5" t="n" r="C117">
        <v>646</v>
      </c>
    </row>
    <row spans="1:3" r="118">
      <c s="4" t="s" r="A118">
        <v>948</v>
      </c>
    </row>
    <row spans="1:3" r="119">
      <c s="3" t="s" r="A119">
        <v>922</v>
      </c>
    </row>
    <row spans="1:3" r="120">
      <c s="4" t="s" r="A120">
        <v>919</v>
      </c>
      <c s="5" t="n" r="B120">
        <v>0</v>
      </c>
      <c s="5" t="n" r="C120">
        <v>0</v>
      </c>
    </row>
    <row spans="1:3" r="121">
      <c s="4" t="s" r="A121">
        <v>906</v>
      </c>
    </row>
    <row spans="1:3" r="122">
      <c s="3" t="s" r="A122">
        <v>922</v>
      </c>
    </row>
    <row spans="1:3" r="123">
      <c s="4" t="s" r="A123">
        <v>919</v>
      </c>
      <c s="5" t="n" r="B123">
        <v>3</v>
      </c>
      <c s="5" t="n" r="C123">
        <v>0</v>
      </c>
    </row>
    <row spans="1:3" r="124">
      <c s="4" t="s" r="A124">
        <v>949</v>
      </c>
    </row>
    <row spans="1:3" r="125">
      <c s="3" t="s" r="A125">
        <v>922</v>
      </c>
    </row>
    <row spans="1:3" r="126">
      <c s="4" t="s" r="A126">
        <v>919</v>
      </c>
      <c s="5" t="n" r="B126">
        <v>3</v>
      </c>
      <c s="5" t="n" r="C126">
        <v>0</v>
      </c>
    </row>
    <row spans="1:3" r="127">
      <c s="4" t="s" r="A127">
        <v>950</v>
      </c>
    </row>
    <row spans="1:3" r="128">
      <c s="3" t="s" r="A128">
        <v>922</v>
      </c>
    </row>
    <row spans="1:3" r="129">
      <c s="4" t="s" r="A129">
        <v>919</v>
      </c>
      <c s="5" t="n" r="B129">
        <v>0</v>
      </c>
      <c s="5" t="n" r="C129">
        <v>0</v>
      </c>
    </row>
    <row spans="1:3" r="130">
      <c s="4" t="s" r="A130">
        <v>827</v>
      </c>
    </row>
    <row spans="1:3" r="131">
      <c s="3" t="s" r="A131">
        <v>922</v>
      </c>
    </row>
    <row spans="1:3" r="132">
      <c s="4" t="s" r="A132">
        <v>919</v>
      </c>
      <c s="5" t="n" r="B132">
        <v>19714</v>
      </c>
      <c s="5" t="n" r="C132">
        <v>20512</v>
      </c>
    </row>
    <row spans="1:3" r="133">
      <c s="4" t="s" r="A133">
        <v>951</v>
      </c>
    </row>
    <row spans="1:3" r="134">
      <c s="3" t="s" r="A134">
        <v>922</v>
      </c>
    </row>
    <row spans="1:3" r="135">
      <c s="4" t="s" r="A135">
        <v>919</v>
      </c>
      <c s="5" t="n" r="B135">
        <v>19096</v>
      </c>
      <c s="5" t="n" r="C135">
        <v>20044</v>
      </c>
    </row>
    <row spans="1:3" r="136">
      <c s="4" t="s" r="A136">
        <v>952</v>
      </c>
    </row>
    <row spans="1:3" r="137">
      <c s="3" t="s" r="A137">
        <v>922</v>
      </c>
    </row>
    <row spans="1:3" r="138">
      <c s="4" t="s" r="A138">
        <v>919</v>
      </c>
      <c s="5" t="n" r="B138">
        <v>618</v>
      </c>
      <c s="5" t="n" r="C138">
        <v>468</v>
      </c>
    </row>
    <row spans="1:3" r="139">
      <c s="4" t="s" r="A139">
        <v>843</v>
      </c>
    </row>
    <row spans="1:3" r="140">
      <c s="3" t="s" r="A140">
        <v>922</v>
      </c>
    </row>
    <row spans="1:3" r="141">
      <c s="4" t="s" r="A141">
        <v>919</v>
      </c>
      <c s="5" t="n" r="B141">
        <v>7568</v>
      </c>
      <c s="5" t="n" r="C141">
        <v>7273</v>
      </c>
    </row>
    <row spans="1:3" r="142">
      <c s="4" t="s" r="A142">
        <v>953</v>
      </c>
    </row>
    <row spans="1:3" r="143">
      <c s="3" t="s" r="A143">
        <v>922</v>
      </c>
    </row>
    <row spans="1:3" r="144">
      <c s="4" t="s" r="A144">
        <v>919</v>
      </c>
      <c s="5" t="n" r="B144">
        <v>7540</v>
      </c>
      <c s="5" t="n" r="C144">
        <v>7246</v>
      </c>
    </row>
    <row spans="1:3" r="145">
      <c s="4" t="s" r="A145">
        <v>954</v>
      </c>
    </row>
    <row spans="1:3" r="146">
      <c s="3" t="s" r="A146">
        <v>922</v>
      </c>
    </row>
    <row spans="1:3" r="147">
      <c s="4" t="s" r="A147">
        <v>919</v>
      </c>
      <c s="5" t="n" r="B147">
        <v>28</v>
      </c>
      <c s="5" t="n" r="C147">
        <v>27</v>
      </c>
    </row>
    <row spans="1:3" r="148">
      <c s="4" t="s" r="A148">
        <v>844</v>
      </c>
    </row>
    <row spans="1:3" r="149">
      <c s="3" t="s" r="A149">
        <v>922</v>
      </c>
    </row>
    <row spans="1:3" r="150">
      <c s="4" t="s" r="A150">
        <v>919</v>
      </c>
      <c s="5" t="n" r="B150">
        <v>2509</v>
      </c>
      <c s="5" t="n" r="C150">
        <v>2675</v>
      </c>
    </row>
    <row spans="1:3" r="151">
      <c s="4" t="s" r="A151">
        <v>955</v>
      </c>
    </row>
    <row spans="1:3" r="152">
      <c s="3" t="s" r="A152">
        <v>922</v>
      </c>
    </row>
    <row spans="1:3" r="153">
      <c s="4" t="s" r="A153">
        <v>919</v>
      </c>
      <c s="5" t="n" r="B153">
        <v>2469</v>
      </c>
      <c s="5" t="n" r="C153">
        <v>2647</v>
      </c>
    </row>
    <row spans="1:3" r="154">
      <c s="4" t="s" r="A154">
        <v>956</v>
      </c>
    </row>
    <row spans="1:3" r="155">
      <c s="3" t="s" r="A155">
        <v>922</v>
      </c>
    </row>
    <row spans="1:3" r="156">
      <c s="4" t="s" r="A156">
        <v>919</v>
      </c>
      <c s="5" t="n" r="B156">
        <v>40</v>
      </c>
      <c s="5" t="n" r="C156">
        <v>28</v>
      </c>
    </row>
    <row spans="1:3" r="157">
      <c s="4" t="s" r="A157">
        <v>845</v>
      </c>
    </row>
    <row spans="1:3" r="158">
      <c s="3" t="s" r="A158">
        <v>922</v>
      </c>
    </row>
    <row spans="1:3" r="159">
      <c s="4" t="s" r="A159">
        <v>919</v>
      </c>
      <c s="5" t="n" r="B159">
        <v>2081</v>
      </c>
      <c s="5" t="n" r="C159">
        <v>2436</v>
      </c>
    </row>
    <row spans="1:3" r="160">
      <c s="4" t="s" r="A160">
        <v>957</v>
      </c>
    </row>
    <row spans="1:3" r="161">
      <c s="3" t="s" r="A161">
        <v>922</v>
      </c>
    </row>
    <row spans="1:3" r="162">
      <c s="4" t="s" r="A162">
        <v>919</v>
      </c>
      <c s="5" t="n" r="B162">
        <v>2041</v>
      </c>
      <c s="5" t="n" r="C162">
        <v>2382</v>
      </c>
    </row>
    <row spans="1:3" r="163">
      <c s="4" t="s" r="A163">
        <v>958</v>
      </c>
    </row>
    <row spans="1:3" r="164">
      <c s="3" t="s" r="A164">
        <v>922</v>
      </c>
    </row>
    <row spans="1:3" r="165">
      <c s="4" t="s" r="A165">
        <v>919</v>
      </c>
      <c s="5" t="n" r="B165">
        <v>40</v>
      </c>
      <c s="5" t="n" r="C165">
        <v>54</v>
      </c>
    </row>
    <row spans="1:3" r="166">
      <c s="4" t="s" r="A166">
        <v>846</v>
      </c>
    </row>
    <row spans="1:3" r="167">
      <c s="3" t="s" r="A167">
        <v>922</v>
      </c>
    </row>
    <row spans="1:3" r="168">
      <c s="4" t="s" r="A168">
        <v>919</v>
      </c>
      <c s="5" t="n" r="B168">
        <v>1952</v>
      </c>
      <c s="5" t="n" r="C168">
        <v>2123</v>
      </c>
    </row>
    <row spans="1:3" r="169">
      <c s="4" t="s" r="A169">
        <v>959</v>
      </c>
    </row>
    <row spans="1:3" r="170">
      <c s="3" t="s" r="A170">
        <v>922</v>
      </c>
    </row>
    <row spans="1:3" r="171">
      <c s="4" t="s" r="A171">
        <v>919</v>
      </c>
      <c s="5" t="n" r="B171">
        <v>1797</v>
      </c>
      <c s="5" t="n" r="C171">
        <v>2061</v>
      </c>
    </row>
    <row spans="1:3" r="172">
      <c s="4" t="s" r="A172">
        <v>960</v>
      </c>
    </row>
    <row spans="1:3" r="173">
      <c s="3" t="s" r="A173">
        <v>922</v>
      </c>
    </row>
    <row spans="1:3" r="174">
      <c s="4" t="s" r="A174">
        <v>919</v>
      </c>
      <c s="5" t="n" r="B174">
        <v>155</v>
      </c>
      <c s="5" t="n" r="C174">
        <v>62</v>
      </c>
    </row>
    <row spans="1:3" r="175">
      <c s="4" t="s" r="A175">
        <v>847</v>
      </c>
    </row>
    <row spans="1:3" r="176">
      <c s="3" t="s" r="A176">
        <v>922</v>
      </c>
    </row>
    <row spans="1:3" r="177">
      <c s="4" t="s" r="A177">
        <v>919</v>
      </c>
      <c s="5" t="n" r="B177">
        <v>2492</v>
      </c>
      <c s="5" t="n" r="C177">
        <v>2857</v>
      </c>
    </row>
    <row spans="1:3" r="178">
      <c s="4" t="s" r="A178">
        <v>961</v>
      </c>
    </row>
    <row spans="1:3" r="179">
      <c s="3" t="s" r="A179">
        <v>922</v>
      </c>
    </row>
    <row spans="1:3" r="180">
      <c s="4" t="s" r="A180">
        <v>919</v>
      </c>
      <c s="5" t="n" r="B180">
        <v>2256</v>
      </c>
      <c s="5" t="n" r="C180">
        <v>2656</v>
      </c>
    </row>
    <row spans="1:3" r="181">
      <c s="4" t="s" r="A181">
        <v>962</v>
      </c>
    </row>
    <row spans="1:3" r="182">
      <c s="3" t="s" r="A182">
        <v>922</v>
      </c>
    </row>
    <row spans="1:3" r="183">
      <c s="4" t="s" r="A183">
        <v>919</v>
      </c>
      <c s="5" t="n" r="B183">
        <v>236</v>
      </c>
      <c s="5" t="n" r="C183">
        <v>201</v>
      </c>
    </row>
    <row spans="1:3" r="184">
      <c s="4" t="s" r="A184">
        <v>848</v>
      </c>
    </row>
    <row spans="1:3" r="185">
      <c s="3" t="s" r="A185">
        <v>922</v>
      </c>
    </row>
    <row spans="1:3" r="186">
      <c s="4" t="s" r="A186">
        <v>919</v>
      </c>
      <c s="5" t="n" r="B186">
        <v>3112</v>
      </c>
      <c s="5" t="n" r="C186">
        <v>3148</v>
      </c>
    </row>
    <row spans="1:3" r="187">
      <c s="4" t="s" r="A187">
        <v>963</v>
      </c>
    </row>
    <row spans="1:3" r="188">
      <c s="3" t="s" r="A188">
        <v>922</v>
      </c>
    </row>
    <row spans="1:3" r="189">
      <c s="4" t="s" r="A189">
        <v>919</v>
      </c>
      <c s="5" t="n" r="B189">
        <v>2993</v>
      </c>
      <c s="5" t="n" r="C189">
        <v>3052</v>
      </c>
    </row>
    <row spans="1:3" r="190">
      <c s="4" t="s" r="A190">
        <v>964</v>
      </c>
    </row>
    <row spans="1:3" r="191">
      <c s="3" t="s" r="A191">
        <v>922</v>
      </c>
    </row>
    <row spans="1:3" r="192">
      <c s="4" t="s" r="A192">
        <v>919</v>
      </c>
      <c s="7" t="n" r="B192">
        <v>119</v>
      </c>
      <c s="7" t="n" r="C192">
        <v>96</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F59"/>
  <sheetViews>
    <sheetView workbookViewId="0">
      <selection activeCell="A1" sqref="A1"/>
    </sheetView>
  </sheetViews>
  <sheetFormatPr baseColWidth="10" defaultRowHeight="15"/>
  <cols>
    <col customWidth="1" max="1" min="1" width="80"/>
    <col customWidth="1" max="2" min="2" width="30"/>
    <col customWidth="1" max="3" min="3" width="30"/>
    <col customWidth="1" max="4" min="4" width="30"/>
    <col customWidth="1" max="5" min="5" width="30"/>
    <col customWidth="1" max="6" min="6" width="21"/>
  </cols>
  <sheetData>
    <row spans="1:6" r="1">
      <c s="1" t="s" r="A1">
        <v>965</v>
      </c>
      <c s="2" t="s" r="B1">
        <v>23</v>
      </c>
      <c s="2" t="s" r="D1">
        <v>24</v>
      </c>
    </row>
    <row spans="1:6" r="2">
      <c s="2" t="s" r="B2">
        <v>966</v>
      </c>
      <c s="2" t="s" r="C2">
        <v>967</v>
      </c>
      <c s="2" t="s" r="D2">
        <v>966</v>
      </c>
      <c s="2" t="s" r="E2">
        <v>967</v>
      </c>
      <c s="2" t="s" r="F2">
        <v>688</v>
      </c>
    </row>
    <row spans="1:6" r="3">
      <c s="4" t="s" r="A3">
        <v>827</v>
      </c>
    </row>
    <row spans="1:6" r="4">
      <c s="3" t="s" r="A4">
        <v>345</v>
      </c>
    </row>
    <row spans="1:6" r="5">
      <c s="4" t="s" r="A5">
        <v>968</v>
      </c>
      <c s="5" t="n" r="B5">
        <v>42</v>
      </c>
      <c s="5" t="n" r="C5">
        <v>13</v>
      </c>
      <c s="5" t="n" r="D5">
        <v>47</v>
      </c>
      <c s="5" t="n" r="E5">
        <v>22</v>
      </c>
    </row>
    <row spans="1:6" r="6">
      <c s="4" t="s" r="A6">
        <v>969</v>
      </c>
      <c s="7" t="n" r="B6">
        <v>48</v>
      </c>
      <c s="7" t="n" r="C6">
        <v>69</v>
      </c>
      <c s="7" t="n" r="D6">
        <v>132</v>
      </c>
      <c s="7" t="n" r="E6">
        <v>117</v>
      </c>
    </row>
    <row spans="1:6" r="7">
      <c s="4" t="s" r="A7">
        <v>970</v>
      </c>
      <c s="7" t="n" r="B7">
        <v>48</v>
      </c>
      <c s="7" t="n" r="C7">
        <v>59</v>
      </c>
      <c s="7" t="n" r="D7">
        <v>129</v>
      </c>
      <c s="7" t="n" r="E7">
        <v>105</v>
      </c>
    </row>
    <row spans="1:6" r="8">
      <c s="3" t="s" r="A8">
        <v>347</v>
      </c>
    </row>
    <row spans="1:6" r="9">
      <c s="4" t="s" r="A9">
        <v>968</v>
      </c>
      <c s="5" t="n" r="B9">
        <v>1</v>
      </c>
      <c s="5" t="n" r="C9">
        <v>0</v>
      </c>
      <c s="5" t="n" r="D9">
        <v>6</v>
      </c>
      <c s="5" t="n" r="E9">
        <v>14</v>
      </c>
    </row>
    <row spans="1:6" r="10">
      <c s="4" t="s" r="A10">
        <v>971</v>
      </c>
      <c s="7" t="n" r="B10">
        <v>0</v>
      </c>
      <c s="7" t="n" r="C10">
        <v>0</v>
      </c>
      <c s="7" t="n" r="D10">
        <v>1</v>
      </c>
      <c s="7" t="n" r="E10">
        <v>2</v>
      </c>
    </row>
    <row spans="1:6" r="11">
      <c s="4" t="s" r="A11">
        <v>843</v>
      </c>
    </row>
    <row spans="1:6" r="12">
      <c s="3" t="s" r="A12">
        <v>345</v>
      </c>
    </row>
    <row spans="1:6" r="13">
      <c s="4" t="s" r="A13">
        <v>968</v>
      </c>
      <c s="5" t="n" r="B13">
        <v>1</v>
      </c>
      <c s="5" t="n" r="C13">
        <v>1</v>
      </c>
      <c s="5" t="n" r="D13">
        <v>4</v>
      </c>
      <c s="5" t="n" r="E13">
        <v>4</v>
      </c>
    </row>
    <row spans="1:6" r="14">
      <c s="4" t="s" r="A14">
        <v>969</v>
      </c>
      <c s="7" t="n" r="B14">
        <v>0</v>
      </c>
      <c s="7" t="n" r="C14">
        <v>0</v>
      </c>
      <c s="7" t="n" r="D14">
        <v>1</v>
      </c>
      <c s="7" t="n" r="E14">
        <v>2</v>
      </c>
    </row>
    <row spans="1:6" r="15">
      <c s="4" t="s" r="A15">
        <v>970</v>
      </c>
      <c s="7" t="n" r="B15">
        <v>0</v>
      </c>
      <c s="7" t="n" r="C15">
        <v>0</v>
      </c>
      <c s="7" t="n" r="D15">
        <v>1</v>
      </c>
      <c s="7" t="n" r="E15">
        <v>2</v>
      </c>
    </row>
    <row spans="1:6" r="16">
      <c s="3" t="s" r="A16">
        <v>347</v>
      </c>
    </row>
    <row spans="1:6" r="17">
      <c s="4" t="s" r="A17">
        <v>968</v>
      </c>
      <c s="5" t="n" r="B17">
        <v>1</v>
      </c>
      <c s="5" t="n" r="C17">
        <v>0</v>
      </c>
      <c s="5" t="n" r="D17">
        <v>5</v>
      </c>
      <c s="5" t="n" r="E17">
        <v>7</v>
      </c>
    </row>
    <row spans="1:6" r="18">
      <c s="4" t="s" r="A18">
        <v>971</v>
      </c>
      <c s="7" t="n" r="B18">
        <v>0</v>
      </c>
      <c s="7" t="n" r="C18">
        <v>0</v>
      </c>
      <c s="7" t="n" r="D18">
        <v>1</v>
      </c>
      <c s="7" t="n" r="E18">
        <v>1</v>
      </c>
    </row>
    <row spans="1:6" r="19">
      <c s="4" t="s" r="A19">
        <v>844</v>
      </c>
    </row>
    <row spans="1:6" r="20">
      <c s="3" t="s" r="A20">
        <v>345</v>
      </c>
    </row>
    <row spans="1:6" r="21">
      <c s="4" t="s" r="A21">
        <v>968</v>
      </c>
      <c s="5" t="n" r="B21">
        <v>19</v>
      </c>
      <c s="5" t="n" r="C21">
        <v>5</v>
      </c>
      <c s="5" t="n" r="D21">
        <v>19</v>
      </c>
      <c s="5" t="n" r="E21">
        <v>8</v>
      </c>
    </row>
    <row spans="1:6" r="22">
      <c s="4" t="s" r="A22">
        <v>969</v>
      </c>
      <c s="7" t="n" r="B22">
        <v>2</v>
      </c>
      <c s="7" t="n" r="C22">
        <v>2</v>
      </c>
      <c s="7" t="n" r="D22">
        <v>2</v>
      </c>
      <c s="7" t="n" r="E22">
        <v>7</v>
      </c>
    </row>
    <row spans="1:6" r="23">
      <c s="4" t="s" r="A23">
        <v>970</v>
      </c>
      <c s="7" t="n" r="B23">
        <v>2</v>
      </c>
      <c s="7" t="n" r="C23">
        <v>2</v>
      </c>
      <c s="7" t="n" r="D23">
        <v>2</v>
      </c>
      <c s="7" t="n" r="E23">
        <v>7</v>
      </c>
    </row>
    <row spans="1:6" r="24">
      <c s="3" t="s" r="A24">
        <v>347</v>
      </c>
    </row>
    <row spans="1:6" r="25">
      <c s="4" t="s" r="A25">
        <v>968</v>
      </c>
      <c s="5" t="n" r="D25">
        <v>0</v>
      </c>
      <c s="5" t="n" r="E25">
        <v>7</v>
      </c>
    </row>
    <row spans="1:6" r="26">
      <c s="4" t="s" r="A26">
        <v>971</v>
      </c>
      <c s="7" t="n" r="D26">
        <v>0</v>
      </c>
      <c s="7" t="n" r="E26">
        <v>1</v>
      </c>
    </row>
    <row spans="1:6" r="27">
      <c s="4" t="s" r="A27">
        <v>845</v>
      </c>
    </row>
    <row spans="1:6" r="28">
      <c s="3" t="s" r="A28">
        <v>345</v>
      </c>
    </row>
    <row spans="1:6" r="29">
      <c s="4" t="s" r="A29">
        <v>968</v>
      </c>
      <c s="5" t="n" r="B29">
        <v>20</v>
      </c>
      <c s="5" t="n" r="C29">
        <v>0</v>
      </c>
      <c s="5" t="n" r="D29">
        <v>20</v>
      </c>
      <c s="5" t="n" r="E29">
        <v>0</v>
      </c>
    </row>
    <row spans="1:6" r="30">
      <c s="4" t="s" r="A30">
        <v>969</v>
      </c>
      <c s="7" t="n" r="B30">
        <v>25</v>
      </c>
      <c s="7" t="n" r="C30">
        <v>0</v>
      </c>
      <c s="7" t="n" r="D30">
        <v>25</v>
      </c>
      <c s="7" t="n" r="E30">
        <v>0</v>
      </c>
    </row>
    <row spans="1:6" r="31">
      <c s="4" t="s" r="A31">
        <v>970</v>
      </c>
      <c s="7" t="n" r="B31">
        <v>25</v>
      </c>
      <c s="7" t="n" r="C31">
        <v>0</v>
      </c>
      <c s="7" t="n" r="D31">
        <v>25</v>
      </c>
      <c s="7" t="n" r="E31">
        <v>0</v>
      </c>
    </row>
    <row spans="1:6" r="32">
      <c s="4" t="s" r="A32">
        <v>846</v>
      </c>
    </row>
    <row spans="1:6" r="33">
      <c s="3" t="s" r="A33">
        <v>345</v>
      </c>
    </row>
    <row spans="1:6" r="34">
      <c s="4" t="s" r="A34">
        <v>968</v>
      </c>
      <c s="5" t="n" r="B34">
        <v>0</v>
      </c>
      <c s="5" t="n" r="C34">
        <v>1</v>
      </c>
      <c s="5" t="n" r="D34">
        <v>0</v>
      </c>
      <c s="5" t="n" r="E34">
        <v>2</v>
      </c>
    </row>
    <row spans="1:6" r="35">
      <c s="4" t="s" r="A35">
        <v>969</v>
      </c>
      <c s="7" t="n" r="B35">
        <v>0</v>
      </c>
      <c s="7" t="n" r="C35">
        <v>32</v>
      </c>
      <c s="7" t="n" r="D35">
        <v>0</v>
      </c>
      <c s="7" t="n" r="E35">
        <v>43</v>
      </c>
    </row>
    <row spans="1:6" r="36">
      <c s="4" t="s" r="A36">
        <v>970</v>
      </c>
      <c s="7" t="n" r="B36">
        <v>0</v>
      </c>
      <c s="7" t="n" r="C36">
        <v>23</v>
      </c>
      <c s="7" t="n" r="D36">
        <v>0</v>
      </c>
      <c s="7" t="n" r="E36">
        <v>33</v>
      </c>
    </row>
    <row spans="1:6" r="37">
      <c s="4" t="s" r="A37">
        <v>847</v>
      </c>
    </row>
    <row spans="1:6" r="38">
      <c s="3" t="s" r="A38">
        <v>345</v>
      </c>
    </row>
    <row spans="1:6" r="39">
      <c s="4" t="s" r="A39">
        <v>968</v>
      </c>
      <c s="5" t="n" r="B39">
        <v>0</v>
      </c>
      <c s="5" t="n" r="C39">
        <v>1</v>
      </c>
      <c s="5" t="n" r="D39">
        <v>0</v>
      </c>
      <c s="5" t="n" r="E39">
        <v>2</v>
      </c>
    </row>
    <row spans="1:6" r="40">
      <c s="4" t="s" r="A40">
        <v>969</v>
      </c>
      <c s="7" t="n" r="B40">
        <v>0</v>
      </c>
      <c s="7" t="n" r="C40">
        <v>0</v>
      </c>
      <c s="7" t="n" r="D40">
        <v>0</v>
      </c>
      <c s="7" t="n" r="E40">
        <v>29</v>
      </c>
    </row>
    <row spans="1:6" r="41">
      <c s="4" t="s" r="A41">
        <v>970</v>
      </c>
      <c s="7" t="n" r="B41">
        <v>0</v>
      </c>
      <c s="7" t="n" r="C41">
        <v>0</v>
      </c>
      <c s="7" t="n" r="D41">
        <v>0</v>
      </c>
      <c s="7" t="n" r="E41">
        <v>28</v>
      </c>
    </row>
    <row spans="1:6" r="42">
      <c s="3" t="s" r="A42">
        <v>347</v>
      </c>
    </row>
    <row spans="1:6" r="43">
      <c s="4" t="s" r="A43">
        <v>968</v>
      </c>
      <c s="5" t="n" r="D43">
        <v>1</v>
      </c>
      <c s="5" t="n" r="E43">
        <v>0</v>
      </c>
    </row>
    <row spans="1:6" r="44">
      <c s="4" t="s" r="A44">
        <v>971</v>
      </c>
      <c s="7" t="n" r="D44">
        <v>0</v>
      </c>
      <c s="7" t="n" r="E44">
        <v>0</v>
      </c>
    </row>
    <row spans="1:6" r="45">
      <c s="4" t="s" r="A45">
        <v>848</v>
      </c>
    </row>
    <row spans="1:6" r="46">
      <c s="3" t="s" r="A46">
        <v>345</v>
      </c>
    </row>
    <row spans="1:6" r="47">
      <c s="4" t="s" r="A47">
        <v>968</v>
      </c>
      <c s="5" t="n" r="B47">
        <v>2</v>
      </c>
      <c s="5" t="n" r="C47">
        <v>5</v>
      </c>
      <c s="5" t="n" r="D47">
        <v>4</v>
      </c>
      <c s="5" t="n" r="E47">
        <v>6</v>
      </c>
    </row>
    <row spans="1:6" r="48">
      <c s="4" t="s" r="A48">
        <v>969</v>
      </c>
      <c s="7" t="n" r="B48">
        <v>21</v>
      </c>
      <c s="7" t="n" r="C48">
        <v>35</v>
      </c>
      <c s="7" t="n" r="D48">
        <v>104</v>
      </c>
      <c s="7" t="n" r="E48">
        <v>36</v>
      </c>
    </row>
    <row spans="1:6" r="49">
      <c s="4" t="s" r="A49">
        <v>970</v>
      </c>
      <c s="7" t="n" r="B49">
        <v>21</v>
      </c>
      <c s="7" t="n" r="C49">
        <v>34</v>
      </c>
      <c s="5" t="n" r="D49">
        <v>101</v>
      </c>
      <c s="7" t="n" r="E49">
        <v>35</v>
      </c>
    </row>
    <row spans="1:6" r="50">
      <c s="4" t="s" r="A50">
        <v>972</v>
      </c>
      <c s="7" t="n" r="D50">
        <v>0</v>
      </c>
    </row>
    <row spans="1:6" r="51">
      <c s="4" t="s" r="A51">
        <v>849</v>
      </c>
    </row>
    <row spans="1:6" r="52">
      <c s="3" t="s" r="A52">
        <v>345</v>
      </c>
    </row>
    <row spans="1:6" r="53">
      <c s="4" t="s" r="A53">
        <v>968</v>
      </c>
      <c s="5" t="n" r="B53">
        <v>0</v>
      </c>
      <c s="5" t="n" r="C53">
        <v>0</v>
      </c>
      <c s="5" t="n" r="D53">
        <v>0</v>
      </c>
      <c s="5" t="n" r="E53">
        <v>0</v>
      </c>
    </row>
    <row spans="1:6" r="54">
      <c s="4" t="s" r="A54">
        <v>973</v>
      </c>
    </row>
    <row spans="1:6" r="55">
      <c s="3" t="s" r="A55">
        <v>345</v>
      </c>
    </row>
    <row spans="1:6" r="56">
      <c s="4" t="s" r="A56">
        <v>974</v>
      </c>
      <c s="7" t="n" r="B56">
        <v>0</v>
      </c>
      <c s="7" t="n" r="D56">
        <v>0</v>
      </c>
    </row>
    <row spans="1:6" r="57">
      <c s="4" t="s" r="A57">
        <v>975</v>
      </c>
    </row>
    <row spans="1:6" r="58">
      <c s="3" t="s" r="A58">
        <v>345</v>
      </c>
    </row>
    <row spans="1:6" r="59">
      <c s="4" t="s" r="A59">
        <v>974</v>
      </c>
      <c s="7" t="n" r="F59">
        <v>0</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171"/>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t="s" r="A1">
        <v>976</v>
      </c>
      <c s="2" t="s" r="B1">
        <v>25</v>
      </c>
      <c s="2" t="s" r="C1">
        <v>88</v>
      </c>
    </row>
    <row spans="1:3" r="2">
      <c s="3" t="s" r="A2">
        <v>494</v>
      </c>
    </row>
    <row spans="1:3" r="3">
      <c s="4" t="s" r="A3">
        <v>657</v>
      </c>
      <c s="7" t="n" r="B3">
        <v>1541</v>
      </c>
      <c s="7" t="n" r="C3">
        <v>1554</v>
      </c>
    </row>
    <row spans="1:3" r="4">
      <c s="4" t="s" r="A4">
        <v>977</v>
      </c>
    </row>
    <row spans="1:3" r="5">
      <c s="3" t="s" r="A5">
        <v>494</v>
      </c>
    </row>
    <row spans="1:3" r="6">
      <c s="4" t="s" r="A6">
        <v>657</v>
      </c>
      <c s="5" t="n" r="B6">
        <v>1541</v>
      </c>
      <c s="5" t="n" r="C6">
        <v>1554</v>
      </c>
    </row>
    <row spans="1:3" r="7">
      <c s="4" t="s" r="A7">
        <v>978</v>
      </c>
      <c s="5" t="n" r="B7">
        <v>11</v>
      </c>
    </row>
    <row spans="1:3" r="8">
      <c s="4" t="s" r="A8">
        <v>979</v>
      </c>
      <c s="5" t="n" r="B8">
        <v>1552</v>
      </c>
      <c s="5" t="n" r="C8">
        <v>1554</v>
      </c>
    </row>
    <row spans="1:3" r="9">
      <c s="3" t="s" r="A9">
        <v>498</v>
      </c>
    </row>
    <row spans="1:3" r="10">
      <c s="4" t="s" r="A10">
        <v>980</v>
      </c>
      <c s="5" t="n" r="C10">
        <v>86</v>
      </c>
    </row>
    <row spans="1:3" r="11">
      <c s="4" t="s" r="A11">
        <v>307</v>
      </c>
      <c s="5" t="n" r="B11">
        <v>13</v>
      </c>
      <c s="5" t="n" r="C11">
        <v>12</v>
      </c>
    </row>
    <row spans="1:3" r="12">
      <c s="4" t="s" r="A12">
        <v>981</v>
      </c>
      <c s="5" t="n" r="B12">
        <v>13</v>
      </c>
      <c s="5" t="n" r="C12">
        <v>98</v>
      </c>
    </row>
    <row spans="1:3" r="13">
      <c s="4" t="s" r="A13">
        <v>542</v>
      </c>
    </row>
    <row spans="1:3" r="14">
      <c s="3" t="s" r="A14">
        <v>494</v>
      </c>
    </row>
    <row spans="1:3" r="15">
      <c s="4" t="s" r="A15">
        <v>657</v>
      </c>
      <c s="5" t="n" r="B15">
        <v>10</v>
      </c>
      <c s="5" t="n" r="C15">
        <v>10</v>
      </c>
    </row>
    <row spans="1:3" r="16">
      <c s="4" t="s" r="A16">
        <v>982</v>
      </c>
    </row>
    <row spans="1:3" r="17">
      <c s="3" t="s" r="A17">
        <v>494</v>
      </c>
    </row>
    <row spans="1:3" r="18">
      <c s="4" t="s" r="A18">
        <v>657</v>
      </c>
      <c s="5" t="n" r="B18">
        <v>10</v>
      </c>
      <c s="5" t="n" r="C18">
        <v>10</v>
      </c>
    </row>
    <row spans="1:3" r="19">
      <c s="4" t="s" r="A19">
        <v>543</v>
      </c>
    </row>
    <row spans="1:3" r="20">
      <c s="3" t="s" r="A20">
        <v>494</v>
      </c>
    </row>
    <row spans="1:3" r="21">
      <c s="4" t="s" r="A21">
        <v>657</v>
      </c>
      <c s="5" t="n" r="B21">
        <v>90</v>
      </c>
      <c s="5" t="n" r="C21">
        <v>94</v>
      </c>
    </row>
    <row spans="1:3" r="22">
      <c s="4" t="s" r="A22">
        <v>983</v>
      </c>
    </row>
    <row spans="1:3" r="23">
      <c s="3" t="s" r="A23">
        <v>494</v>
      </c>
    </row>
    <row spans="1:3" r="24">
      <c s="4" t="s" r="A24">
        <v>657</v>
      </c>
      <c s="5" t="n" r="B24">
        <v>90</v>
      </c>
      <c s="5" t="n" r="C24">
        <v>94</v>
      </c>
    </row>
    <row spans="1:3" r="25">
      <c s="4" t="s" r="A25">
        <v>544</v>
      </c>
    </row>
    <row spans="1:3" r="26">
      <c s="3" t="s" r="A26">
        <v>494</v>
      </c>
    </row>
    <row spans="1:3" r="27">
      <c s="4" t="s" r="A27">
        <v>657</v>
      </c>
      <c s="5" t="n" r="B27">
        <v>684</v>
      </c>
      <c s="5" t="n" r="C27">
        <v>693</v>
      </c>
    </row>
    <row spans="1:3" r="28">
      <c s="4" t="s" r="A28">
        <v>984</v>
      </c>
    </row>
    <row spans="1:3" r="29">
      <c s="3" t="s" r="A29">
        <v>494</v>
      </c>
    </row>
    <row spans="1:3" r="30">
      <c s="4" t="s" r="A30">
        <v>657</v>
      </c>
      <c s="5" t="n" r="B30">
        <v>684</v>
      </c>
      <c s="5" t="n" r="C30">
        <v>693</v>
      </c>
    </row>
    <row spans="1:3" r="31">
      <c s="4" t="s" r="A31">
        <v>545</v>
      </c>
    </row>
    <row spans="1:3" r="32">
      <c s="3" t="s" r="A32">
        <v>494</v>
      </c>
    </row>
    <row spans="1:3" r="33">
      <c s="4" t="s" r="A33">
        <v>657</v>
      </c>
      <c s="5" t="n" r="B33">
        <v>99</v>
      </c>
      <c s="5" t="n" r="C33">
        <v>105</v>
      </c>
    </row>
    <row spans="1:3" r="34">
      <c s="4" t="s" r="A34">
        <v>985</v>
      </c>
    </row>
    <row spans="1:3" r="35">
      <c s="3" t="s" r="A35">
        <v>494</v>
      </c>
    </row>
    <row spans="1:3" r="36">
      <c s="4" t="s" r="A36">
        <v>657</v>
      </c>
      <c s="5" t="n" r="B36">
        <v>99</v>
      </c>
      <c s="5" t="n" r="C36">
        <v>105</v>
      </c>
    </row>
    <row spans="1:3" r="37">
      <c s="4" t="s" r="A37">
        <v>986</v>
      </c>
    </row>
    <row spans="1:3" r="38">
      <c s="3" t="s" r="A38">
        <v>494</v>
      </c>
    </row>
    <row spans="1:3" r="39">
      <c s="4" t="s" r="A39">
        <v>657</v>
      </c>
      <c s="5" t="n" r="B39">
        <v>269</v>
      </c>
      <c s="5" t="n" r="C39">
        <v>294</v>
      </c>
    </row>
    <row spans="1:3" r="40">
      <c s="4" t="s" r="A40">
        <v>547</v>
      </c>
    </row>
    <row spans="1:3" r="41">
      <c s="3" t="s" r="A41">
        <v>494</v>
      </c>
    </row>
    <row spans="1:3" r="42">
      <c s="4" t="s" r="A42">
        <v>657</v>
      </c>
      <c s="5" t="n" r="B42">
        <v>14</v>
      </c>
      <c s="5" t="n" r="C42">
        <v>15</v>
      </c>
    </row>
    <row spans="1:3" r="43">
      <c s="4" t="s" r="A43">
        <v>987</v>
      </c>
    </row>
    <row spans="1:3" r="44">
      <c s="3" t="s" r="A44">
        <v>494</v>
      </c>
    </row>
    <row spans="1:3" r="45">
      <c s="4" t="s" r="A45">
        <v>657</v>
      </c>
      <c s="5" t="n" r="B45">
        <v>14</v>
      </c>
      <c s="5" t="n" r="C45">
        <v>15</v>
      </c>
    </row>
    <row spans="1:3" r="46">
      <c s="4" t="s" r="A46">
        <v>548</v>
      </c>
    </row>
    <row spans="1:3" r="47">
      <c s="3" t="s" r="A47">
        <v>494</v>
      </c>
    </row>
    <row spans="1:3" r="48">
      <c s="4" t="s" r="A48">
        <v>657</v>
      </c>
      <c s="5" t="n" r="B48">
        <v>61</v>
      </c>
      <c s="5" t="n" r="C48">
        <v>67</v>
      </c>
    </row>
    <row spans="1:3" r="49">
      <c s="4" t="s" r="A49">
        <v>988</v>
      </c>
    </row>
    <row spans="1:3" r="50">
      <c s="3" t="s" r="A50">
        <v>494</v>
      </c>
    </row>
    <row spans="1:3" r="51">
      <c s="4" t="s" r="A51">
        <v>657</v>
      </c>
      <c s="5" t="n" r="B51">
        <v>61</v>
      </c>
      <c s="5" t="n" r="C51">
        <v>67</v>
      </c>
    </row>
    <row spans="1:3" r="52">
      <c s="4" t="s" r="A52">
        <v>549</v>
      </c>
    </row>
    <row spans="1:3" r="53">
      <c s="3" t="s" r="A53">
        <v>494</v>
      </c>
    </row>
    <row spans="1:3" r="54">
      <c s="4" t="s" r="A54">
        <v>657</v>
      </c>
      <c s="5" t="n" r="B54">
        <v>262</v>
      </c>
      <c s="5" t="n" r="C54">
        <v>233</v>
      </c>
    </row>
    <row spans="1:3" r="55">
      <c s="4" t="s" r="A55">
        <v>989</v>
      </c>
    </row>
    <row spans="1:3" r="56">
      <c s="3" t="s" r="A56">
        <v>494</v>
      </c>
    </row>
    <row spans="1:3" r="57">
      <c s="4" t="s" r="A57">
        <v>657</v>
      </c>
      <c s="5" t="n" r="B57">
        <v>262</v>
      </c>
      <c s="5" t="n" r="C57">
        <v>233</v>
      </c>
    </row>
    <row spans="1:3" r="58">
      <c s="4" t="s" r="A58">
        <v>550</v>
      </c>
    </row>
    <row spans="1:3" r="59">
      <c s="3" t="s" r="A59">
        <v>494</v>
      </c>
    </row>
    <row spans="1:3" r="60">
      <c s="4" t="s" r="A60">
        <v>657</v>
      </c>
      <c s="5" t="n" r="B60">
        <v>52</v>
      </c>
      <c s="5" t="n" r="C60">
        <v>43</v>
      </c>
    </row>
    <row spans="1:3" r="61">
      <c s="4" t="s" r="A61">
        <v>990</v>
      </c>
    </row>
    <row spans="1:3" r="62">
      <c s="3" t="s" r="A62">
        <v>494</v>
      </c>
    </row>
    <row spans="1:3" r="63">
      <c s="4" t="s" r="A63">
        <v>657</v>
      </c>
      <c s="5" t="n" r="B63">
        <v>52</v>
      </c>
      <c s="5" t="n" r="C63">
        <v>43</v>
      </c>
    </row>
    <row spans="1:3" r="64">
      <c s="4" t="s" r="A64">
        <v>991</v>
      </c>
    </row>
    <row spans="1:3" r="65">
      <c s="3" t="s" r="A65">
        <v>494</v>
      </c>
    </row>
    <row spans="1:3" r="66">
      <c s="4" t="s" r="A66">
        <v>657</v>
      </c>
      <c s="5" t="n" r="B66">
        <v>324</v>
      </c>
      <c s="5" t="n" r="C66">
        <v>286</v>
      </c>
    </row>
    <row spans="1:3" r="67">
      <c s="4" t="s" r="A67">
        <v>978</v>
      </c>
      <c s="5" t="n" r="B67">
        <v>0</v>
      </c>
    </row>
    <row spans="1:3" r="68">
      <c s="4" t="s" r="A68">
        <v>979</v>
      </c>
      <c s="5" t="n" r="B68">
        <v>324</v>
      </c>
      <c s="5" t="n" r="C68">
        <v>286</v>
      </c>
    </row>
    <row spans="1:3" r="69">
      <c s="3" t="s" r="A69">
        <v>498</v>
      </c>
    </row>
    <row spans="1:3" r="70">
      <c s="4" t="s" r="A70">
        <v>980</v>
      </c>
      <c s="5" t="n" r="C70">
        <v>0</v>
      </c>
    </row>
    <row spans="1:3" r="71">
      <c s="4" t="s" r="A71">
        <v>307</v>
      </c>
      <c s="5" t="n" r="B71">
        <v>0</v>
      </c>
      <c s="5" t="n" r="C71">
        <v>0</v>
      </c>
    </row>
    <row spans="1:3" r="72">
      <c s="4" t="s" r="A72">
        <v>981</v>
      </c>
      <c s="5" t="n" r="B72">
        <v>0</v>
      </c>
      <c s="5" t="n" r="C72">
        <v>0</v>
      </c>
    </row>
    <row spans="1:3" r="73">
      <c s="4" t="s" r="A73">
        <v>992</v>
      </c>
    </row>
    <row spans="1:3" r="74">
      <c s="3" t="s" r="A74">
        <v>494</v>
      </c>
    </row>
    <row spans="1:3" r="75">
      <c s="4" t="s" r="A75">
        <v>657</v>
      </c>
      <c s="5" t="n" r="B75">
        <v>10</v>
      </c>
      <c s="5" t="n" r="C75">
        <v>10</v>
      </c>
    </row>
    <row spans="1:3" r="76">
      <c s="4" t="s" r="A76">
        <v>993</v>
      </c>
    </row>
    <row spans="1:3" r="77">
      <c s="3" t="s" r="A77">
        <v>494</v>
      </c>
    </row>
    <row spans="1:3" r="78">
      <c s="4" t="s" r="A78">
        <v>657</v>
      </c>
      <c s="5" t="n" r="B78">
        <v>0</v>
      </c>
      <c s="5" t="n" r="C78">
        <v>0</v>
      </c>
    </row>
    <row spans="1:3" r="79">
      <c s="4" t="s" r="A79">
        <v>994</v>
      </c>
    </row>
    <row spans="1:3" r="80">
      <c s="3" t="s" r="A80">
        <v>494</v>
      </c>
    </row>
    <row spans="1:3" r="81">
      <c s="4" t="s" r="A81">
        <v>657</v>
      </c>
      <c s="5" t="n" r="B81">
        <v>0</v>
      </c>
      <c s="5" t="n" r="C81">
        <v>0</v>
      </c>
    </row>
    <row spans="1:3" r="82">
      <c s="4" t="s" r="A82">
        <v>995</v>
      </c>
    </row>
    <row spans="1:3" r="83">
      <c s="3" t="s" r="A83">
        <v>494</v>
      </c>
    </row>
    <row spans="1:3" r="84">
      <c s="4" t="s" r="A84">
        <v>657</v>
      </c>
      <c s="5" t="n" r="B84">
        <v>0</v>
      </c>
      <c s="5" t="n" r="C84">
        <v>0</v>
      </c>
    </row>
    <row spans="1:3" r="85">
      <c s="4" t="s" r="A85">
        <v>996</v>
      </c>
    </row>
    <row spans="1:3" r="86">
      <c s="3" t="s" r="A86">
        <v>494</v>
      </c>
    </row>
    <row spans="1:3" r="87">
      <c s="4" t="s" r="A87">
        <v>657</v>
      </c>
      <c s="5" t="n" r="B87">
        <v>0</v>
      </c>
      <c s="5" t="n" r="C87">
        <v>0</v>
      </c>
    </row>
    <row spans="1:3" r="88">
      <c s="4" t="s" r="A88">
        <v>997</v>
      </c>
    </row>
    <row spans="1:3" r="89">
      <c s="3" t="s" r="A89">
        <v>494</v>
      </c>
    </row>
    <row spans="1:3" r="90">
      <c s="4" t="s" r="A90">
        <v>657</v>
      </c>
      <c s="5" t="n" r="B90">
        <v>0</v>
      </c>
      <c s="5" t="n" r="C90">
        <v>0</v>
      </c>
    </row>
    <row spans="1:3" r="91">
      <c s="4" t="s" r="A91">
        <v>998</v>
      </c>
    </row>
    <row spans="1:3" r="92">
      <c s="3" t="s" r="A92">
        <v>494</v>
      </c>
    </row>
    <row spans="1:3" r="93">
      <c s="4" t="s" r="A93">
        <v>657</v>
      </c>
      <c s="5" t="n" r="B93">
        <v>0</v>
      </c>
      <c s="5" t="n" r="C93">
        <v>0</v>
      </c>
    </row>
    <row spans="1:3" r="94">
      <c s="4" t="s" r="A94">
        <v>999</v>
      </c>
    </row>
    <row spans="1:3" r="95">
      <c s="3" t="s" r="A95">
        <v>494</v>
      </c>
    </row>
    <row spans="1:3" r="96">
      <c s="4" t="s" r="A96">
        <v>657</v>
      </c>
      <c s="5" t="n" r="B96">
        <v>262</v>
      </c>
      <c s="5" t="n" r="C96">
        <v>233</v>
      </c>
    </row>
    <row spans="1:3" r="97">
      <c s="4" t="s" r="A97">
        <v>1000</v>
      </c>
    </row>
    <row spans="1:3" r="98">
      <c s="3" t="s" r="A98">
        <v>494</v>
      </c>
    </row>
    <row spans="1:3" r="99">
      <c s="4" t="s" r="A99">
        <v>657</v>
      </c>
      <c s="5" t="n" r="B99">
        <v>52</v>
      </c>
      <c s="5" t="n" r="C99">
        <v>43</v>
      </c>
    </row>
    <row spans="1:3" r="100">
      <c s="4" t="s" r="A100">
        <v>1001</v>
      </c>
    </row>
    <row spans="1:3" r="101">
      <c s="3" t="s" r="A101">
        <v>494</v>
      </c>
    </row>
    <row spans="1:3" r="102">
      <c s="4" t="s" r="A102">
        <v>657</v>
      </c>
      <c s="5" t="n" r="B102">
        <v>1217</v>
      </c>
      <c s="5" t="n" r="C102">
        <v>1268</v>
      </c>
    </row>
    <row spans="1:3" r="103">
      <c s="4" t="s" r="A103">
        <v>978</v>
      </c>
      <c s="5" t="n" r="B103">
        <v>11</v>
      </c>
    </row>
    <row spans="1:3" r="104">
      <c s="4" t="s" r="A104">
        <v>979</v>
      </c>
      <c s="5" t="n" r="B104">
        <v>1228</v>
      </c>
      <c s="5" t="n" r="C104">
        <v>1268</v>
      </c>
    </row>
    <row spans="1:3" r="105">
      <c s="3" t="s" r="A105">
        <v>498</v>
      </c>
    </row>
    <row spans="1:3" r="106">
      <c s="4" t="s" r="A106">
        <v>980</v>
      </c>
      <c s="5" t="n" r="C106">
        <v>86</v>
      </c>
    </row>
    <row spans="1:3" r="107">
      <c s="4" t="s" r="A107">
        <v>307</v>
      </c>
      <c s="5" t="n" r="B107">
        <v>0</v>
      </c>
      <c s="5" t="n" r="C107">
        <v>0</v>
      </c>
    </row>
    <row spans="1:3" r="108">
      <c s="4" t="s" r="A108">
        <v>981</v>
      </c>
      <c s="5" t="n" r="B108">
        <v>0</v>
      </c>
      <c s="5" t="n" r="C108">
        <v>86</v>
      </c>
    </row>
    <row spans="1:3" r="109">
      <c s="4" t="s" r="A109">
        <v>1002</v>
      </c>
    </row>
    <row spans="1:3" r="110">
      <c s="3" t="s" r="A110">
        <v>494</v>
      </c>
    </row>
    <row spans="1:3" r="111">
      <c s="4" t="s" r="A111">
        <v>657</v>
      </c>
      <c s="5" t="n" r="B111">
        <v>0</v>
      </c>
      <c s="5" t="n" r="C111">
        <v>0</v>
      </c>
    </row>
    <row spans="1:3" r="112">
      <c s="4" t="s" r="A112">
        <v>1003</v>
      </c>
    </row>
    <row spans="1:3" r="113">
      <c s="3" t="s" r="A113">
        <v>494</v>
      </c>
    </row>
    <row spans="1:3" r="114">
      <c s="4" t="s" r="A114">
        <v>657</v>
      </c>
      <c s="5" t="n" r="B114">
        <v>90</v>
      </c>
      <c s="5" t="n" r="C114">
        <v>94</v>
      </c>
    </row>
    <row spans="1:3" r="115">
      <c s="4" t="s" r="A115">
        <v>1004</v>
      </c>
    </row>
    <row spans="1:3" r="116">
      <c s="3" t="s" r="A116">
        <v>494</v>
      </c>
    </row>
    <row spans="1:3" r="117">
      <c s="4" t="s" r="A117">
        <v>657</v>
      </c>
      <c s="5" t="n" r="B117">
        <v>684</v>
      </c>
      <c s="5" t="n" r="C117">
        <v>693</v>
      </c>
    </row>
    <row spans="1:3" r="118">
      <c s="4" t="s" r="A118">
        <v>1005</v>
      </c>
    </row>
    <row spans="1:3" r="119">
      <c s="3" t="s" r="A119">
        <v>494</v>
      </c>
    </row>
    <row spans="1:3" r="120">
      <c s="4" t="s" r="A120">
        <v>657</v>
      </c>
      <c s="5" t="n" r="B120">
        <v>99</v>
      </c>
      <c s="5" t="n" r="C120">
        <v>105</v>
      </c>
    </row>
    <row spans="1:3" r="121">
      <c s="4" t="s" r="A121">
        <v>1006</v>
      </c>
    </row>
    <row spans="1:3" r="122">
      <c s="3" t="s" r="A122">
        <v>494</v>
      </c>
    </row>
    <row spans="1:3" r="123">
      <c s="4" t="s" r="A123">
        <v>657</v>
      </c>
      <c s="5" t="n" r="B123">
        <v>269</v>
      </c>
      <c s="5" t="n" r="C123">
        <v>294</v>
      </c>
    </row>
    <row spans="1:3" r="124">
      <c s="4" t="s" r="A124">
        <v>1007</v>
      </c>
    </row>
    <row spans="1:3" r="125">
      <c s="3" t="s" r="A125">
        <v>494</v>
      </c>
    </row>
    <row spans="1:3" r="126">
      <c s="4" t="s" r="A126">
        <v>657</v>
      </c>
      <c s="5" t="n" r="B126">
        <v>14</v>
      </c>
      <c s="5" t="n" r="C126">
        <v>15</v>
      </c>
    </row>
    <row spans="1:3" r="127">
      <c s="4" t="s" r="A127">
        <v>1008</v>
      </c>
    </row>
    <row spans="1:3" r="128">
      <c s="3" t="s" r="A128">
        <v>494</v>
      </c>
    </row>
    <row spans="1:3" r="129">
      <c s="4" t="s" r="A129">
        <v>657</v>
      </c>
      <c s="5" t="n" r="B129">
        <v>61</v>
      </c>
      <c s="5" t="n" r="C129">
        <v>67</v>
      </c>
    </row>
    <row spans="1:3" r="130">
      <c s="4" t="s" r="A130">
        <v>1009</v>
      </c>
    </row>
    <row spans="1:3" r="131">
      <c s="3" t="s" r="A131">
        <v>494</v>
      </c>
    </row>
    <row spans="1:3" r="132">
      <c s="4" t="s" r="A132">
        <v>657</v>
      </c>
      <c s="5" t="n" r="B132">
        <v>0</v>
      </c>
      <c s="5" t="n" r="C132">
        <v>0</v>
      </c>
    </row>
    <row spans="1:3" r="133">
      <c s="4" t="s" r="A133">
        <v>1010</v>
      </c>
    </row>
    <row spans="1:3" r="134">
      <c s="3" t="s" r="A134">
        <v>494</v>
      </c>
    </row>
    <row spans="1:3" r="135">
      <c s="4" t="s" r="A135">
        <v>657</v>
      </c>
      <c s="5" t="n" r="B135">
        <v>0</v>
      </c>
      <c s="5" t="n" r="C135">
        <v>0</v>
      </c>
    </row>
    <row spans="1:3" r="136">
      <c s="4" t="s" r="A136">
        <v>1011</v>
      </c>
    </row>
    <row spans="1:3" r="137">
      <c s="3" t="s" r="A137">
        <v>494</v>
      </c>
    </row>
    <row spans="1:3" r="138">
      <c s="4" t="s" r="A138">
        <v>657</v>
      </c>
      <c s="5" t="n" r="B138">
        <v>0</v>
      </c>
      <c s="5" t="n" r="C138">
        <v>0</v>
      </c>
    </row>
    <row spans="1:3" r="139">
      <c s="4" t="s" r="A139">
        <v>978</v>
      </c>
      <c s="5" t="n" r="B139">
        <v>0</v>
      </c>
    </row>
    <row spans="1:3" r="140">
      <c s="4" t="s" r="A140">
        <v>979</v>
      </c>
      <c s="5" t="n" r="B140">
        <v>0</v>
      </c>
      <c s="5" t="n" r="C140">
        <v>0</v>
      </c>
    </row>
    <row spans="1:3" r="141">
      <c s="3" t="s" r="A141">
        <v>498</v>
      </c>
    </row>
    <row spans="1:3" r="142">
      <c s="4" t="s" r="A142">
        <v>980</v>
      </c>
      <c s="5" t="n" r="C142">
        <v>0</v>
      </c>
    </row>
    <row spans="1:3" r="143">
      <c s="4" t="s" r="A143">
        <v>307</v>
      </c>
      <c s="5" t="n" r="B143">
        <v>13</v>
      </c>
      <c s="5" t="n" r="C143">
        <v>12</v>
      </c>
    </row>
    <row spans="1:3" r="144">
      <c s="4" t="s" r="A144">
        <v>981</v>
      </c>
      <c s="5" t="n" r="B144">
        <v>13</v>
      </c>
      <c s="5" t="n" r="C144">
        <v>12</v>
      </c>
    </row>
    <row spans="1:3" r="145">
      <c s="4" t="s" r="A145">
        <v>1012</v>
      </c>
    </row>
    <row spans="1:3" r="146">
      <c s="3" t="s" r="A146">
        <v>494</v>
      </c>
    </row>
    <row spans="1:3" r="147">
      <c s="4" t="s" r="A147">
        <v>657</v>
      </c>
      <c s="5" t="n" r="B147">
        <v>0</v>
      </c>
      <c s="5" t="n" r="C147">
        <v>0</v>
      </c>
    </row>
    <row spans="1:3" r="148">
      <c s="4" t="s" r="A148">
        <v>1013</v>
      </c>
    </row>
    <row spans="1:3" r="149">
      <c s="3" t="s" r="A149">
        <v>494</v>
      </c>
    </row>
    <row spans="1:3" r="150">
      <c s="4" t="s" r="A150">
        <v>657</v>
      </c>
      <c s="5" t="n" r="B150">
        <v>0</v>
      </c>
      <c s="5" t="n" r="C150">
        <v>0</v>
      </c>
    </row>
    <row spans="1:3" r="151">
      <c s="4" t="s" r="A151">
        <v>1014</v>
      </c>
    </row>
    <row spans="1:3" r="152">
      <c s="3" t="s" r="A152">
        <v>494</v>
      </c>
    </row>
    <row spans="1:3" r="153">
      <c s="4" t="s" r="A153">
        <v>657</v>
      </c>
      <c s="5" t="n" r="B153">
        <v>0</v>
      </c>
      <c s="5" t="n" r="C153">
        <v>0</v>
      </c>
    </row>
    <row spans="1:3" r="154">
      <c s="4" t="s" r="A154">
        <v>1015</v>
      </c>
    </row>
    <row spans="1:3" r="155">
      <c s="3" t="s" r="A155">
        <v>494</v>
      </c>
    </row>
    <row spans="1:3" r="156">
      <c s="4" t="s" r="A156">
        <v>657</v>
      </c>
      <c s="5" t="n" r="B156">
        <v>0</v>
      </c>
      <c s="5" t="n" r="C156">
        <v>0</v>
      </c>
    </row>
    <row spans="1:3" r="157">
      <c s="4" t="s" r="A157">
        <v>1016</v>
      </c>
    </row>
    <row spans="1:3" r="158">
      <c s="3" t="s" r="A158">
        <v>494</v>
      </c>
    </row>
    <row spans="1:3" r="159">
      <c s="4" t="s" r="A159">
        <v>657</v>
      </c>
      <c s="5" t="n" r="B159">
        <v>0</v>
      </c>
      <c s="5" t="n" r="C159">
        <v>0</v>
      </c>
    </row>
    <row spans="1:3" r="160">
      <c s="4" t="s" r="A160">
        <v>1017</v>
      </c>
    </row>
    <row spans="1:3" r="161">
      <c s="3" t="s" r="A161">
        <v>494</v>
      </c>
    </row>
    <row spans="1:3" r="162">
      <c s="4" t="s" r="A162">
        <v>657</v>
      </c>
      <c s="5" t="n" r="B162">
        <v>0</v>
      </c>
      <c s="5" t="n" r="C162">
        <v>0</v>
      </c>
    </row>
    <row spans="1:3" r="163">
      <c s="4" t="s" r="A163">
        <v>1018</v>
      </c>
    </row>
    <row spans="1:3" r="164">
      <c s="3" t="s" r="A164">
        <v>494</v>
      </c>
    </row>
    <row spans="1:3" r="165">
      <c s="4" t="s" r="A165">
        <v>657</v>
      </c>
      <c s="5" t="n" r="B165">
        <v>0</v>
      </c>
      <c s="5" t="n" r="C165">
        <v>0</v>
      </c>
    </row>
    <row spans="1:3" r="166">
      <c s="4" t="s" r="A166">
        <v>1019</v>
      </c>
    </row>
    <row spans="1:3" r="167">
      <c s="3" t="s" r="A167">
        <v>494</v>
      </c>
    </row>
    <row spans="1:3" r="168">
      <c s="4" t="s" r="A168">
        <v>657</v>
      </c>
      <c s="5" t="n" r="B168">
        <v>0</v>
      </c>
      <c s="5" t="n" r="C168">
        <v>0</v>
      </c>
    </row>
    <row spans="1:3" r="169">
      <c s="4" t="s" r="A169">
        <v>1020</v>
      </c>
    </row>
    <row spans="1:3" r="170">
      <c s="3" t="s" r="A170">
        <v>494</v>
      </c>
    </row>
    <row spans="1:3" r="171">
      <c s="4" t="s" r="A171">
        <v>657</v>
      </c>
      <c s="7" t="n" r="B171">
        <v>0</v>
      </c>
      <c s="7" t="n" r="C171">
        <v>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s>
  <sheetData>
    <row spans="1:4" r="1">
      <c s="1" t="s" r="A1">
        <v>1021</v>
      </c>
      <c s="2" t="s" r="B1">
        <v>24</v>
      </c>
    </row>
    <row spans="1:4" r="2">
      <c s="2" t="s" r="B2">
        <v>25</v>
      </c>
      <c s="2" t="s" r="C2">
        <v>26</v>
      </c>
      <c s="2" t="s" r="D2">
        <v>88</v>
      </c>
    </row>
    <row spans="1:4" r="3">
      <c s="4" t="s" r="A3">
        <v>1022</v>
      </c>
    </row>
    <row spans="1:4" r="4">
      <c s="3" t="s" r="A4">
        <v>1023</v>
      </c>
    </row>
    <row spans="1:4" r="5">
      <c s="4" t="s" r="A5">
        <v>1024</v>
      </c>
      <c s="7" t="n" r="B5">
        <v>136</v>
      </c>
      <c s="7" t="n" r="D5">
        <v>248</v>
      </c>
    </row>
    <row spans="1:4" r="6">
      <c s="4" t="s" r="A6">
        <v>1025</v>
      </c>
    </row>
    <row spans="1:4" r="7">
      <c s="3" t="s" r="A7">
        <v>351</v>
      </c>
    </row>
    <row spans="1:4" r="8">
      <c s="4" t="s" r="A8">
        <v>1026</v>
      </c>
      <c s="5" t="n" r="B8">
        <v>12</v>
      </c>
      <c s="7" t="n" r="C8">
        <v>13</v>
      </c>
    </row>
    <row spans="1:4" r="9">
      <c s="4" t="s" r="A9">
        <v>1027</v>
      </c>
      <c s="5" t="n" r="B9">
        <v>1</v>
      </c>
      <c s="5" t="n" r="C9">
        <v>0</v>
      </c>
    </row>
    <row spans="1:4" r="10">
      <c s="4" t="s" r="A10">
        <v>1028</v>
      </c>
      <c s="5" t="n" r="B10">
        <v>0</v>
      </c>
      <c s="5" t="n" r="C10">
        <v>-1</v>
      </c>
    </row>
    <row spans="1:4" r="11">
      <c s="4" t="s" r="A11">
        <v>913</v>
      </c>
      <c s="7" t="n" r="B11">
        <v>13</v>
      </c>
      <c s="7" t="n" r="C11">
        <v>12</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 customWidth="1" max="5" min="5" width="14"/>
  </cols>
  <sheetData>
    <row spans="1:5" r="1">
      <c s="1" t="s" r="A1">
        <v>1029</v>
      </c>
      <c s="2" t="s" r="B1">
        <v>25</v>
      </c>
      <c s="2" t="s" r="C1">
        <v>88</v>
      </c>
      <c s="2" t="s" r="D1">
        <v>26</v>
      </c>
      <c s="2" t="s" r="E1">
        <v>1030</v>
      </c>
    </row>
    <row spans="1:5" r="2">
      <c s="3" t="s" r="A2">
        <v>494</v>
      </c>
    </row>
    <row spans="1:5" r="3">
      <c s="4" t="s" r="A3">
        <v>90</v>
      </c>
      <c s="7" t="n" r="B3">
        <v>7821</v>
      </c>
      <c s="7" t="n" r="C3">
        <v>7341</v>
      </c>
      <c s="7" t="n" r="D3">
        <v>7927</v>
      </c>
      <c s="7" t="n" r="E3">
        <v>6081</v>
      </c>
    </row>
    <row spans="1:5" r="4">
      <c s="4" t="s" r="A4">
        <v>657</v>
      </c>
      <c s="5" t="n" r="B4">
        <v>1541</v>
      </c>
      <c s="5" t="n" r="C4">
        <v>1554</v>
      </c>
    </row>
    <row spans="1:5" r="5">
      <c s="4" t="s" r="A5">
        <v>1031</v>
      </c>
    </row>
    <row spans="1:5" r="6">
      <c s="3" t="s" r="A6">
        <v>494</v>
      </c>
    </row>
    <row spans="1:5" r="7">
      <c s="4" t="s" r="A7">
        <v>90</v>
      </c>
      <c s="5" t="n" r="B7">
        <v>7821</v>
      </c>
      <c s="5" t="n" r="C7">
        <v>7341</v>
      </c>
    </row>
    <row spans="1:5" r="8">
      <c s="4" t="s" r="A8">
        <v>1032</v>
      </c>
      <c s="5" t="n" r="B8">
        <v>49</v>
      </c>
      <c s="5" t="n" r="C8">
        <v>62</v>
      </c>
    </row>
    <row spans="1:5" r="9">
      <c s="4" t="s" r="A9">
        <v>657</v>
      </c>
      <c s="5" t="n" r="B9">
        <v>1541</v>
      </c>
      <c s="5" t="n" r="C9">
        <v>1554</v>
      </c>
    </row>
    <row spans="1:5" r="10">
      <c s="4" t="s" r="A10">
        <v>1033</v>
      </c>
      <c s="5" t="n" r="B10">
        <v>16272</v>
      </c>
      <c s="5" t="n" r="C10">
        <v>16426</v>
      </c>
    </row>
    <row spans="1:5" r="11">
      <c s="4" t="s" r="A11">
        <v>1034</v>
      </c>
      <c s="5" t="n" r="B11">
        <v>1796</v>
      </c>
      <c s="5" t="n" r="C11">
        <v>1774</v>
      </c>
    </row>
    <row spans="1:5" r="12">
      <c s="4" t="s" r="A12">
        <v>1035</v>
      </c>
      <c s="5" t="n" r="B12">
        <v>59</v>
      </c>
      <c s="5" t="n" r="C12">
        <v>71</v>
      </c>
    </row>
    <row spans="1:5" r="13">
      <c s="3" t="s" r="A13">
        <v>498</v>
      </c>
    </row>
    <row spans="1:5" r="14">
      <c s="4" t="s" r="A14">
        <v>1036</v>
      </c>
      <c s="5" t="n" r="B14">
        <v>6240</v>
      </c>
      <c s="5" t="n" r="C14">
        <v>4708</v>
      </c>
    </row>
    <row spans="1:5" r="15">
      <c s="4" t="s" r="A15">
        <v>1037</v>
      </c>
      <c s="5" t="n" r="B15">
        <v>37</v>
      </c>
      <c s="5" t="n" r="C15">
        <v>143</v>
      </c>
    </row>
    <row spans="1:5" r="16">
      <c s="4" t="s" r="A16">
        <v>1038</v>
      </c>
      <c s="5" t="n" r="B16">
        <v>11</v>
      </c>
      <c s="5" t="n" r="C16">
        <v>14</v>
      </c>
    </row>
    <row spans="1:5" r="17">
      <c s="4" t="s" r="A17">
        <v>307</v>
      </c>
      <c s="5" t="n" r="B17">
        <v>13</v>
      </c>
      <c s="5" t="n" r="C17">
        <v>12</v>
      </c>
    </row>
    <row spans="1:5" r="18">
      <c s="4" t="s" r="A18">
        <v>1039</v>
      </c>
    </row>
    <row spans="1:5" r="19">
      <c s="3" t="s" r="A19">
        <v>498</v>
      </c>
    </row>
    <row spans="1:5" r="20">
      <c s="4" t="s" r="A20">
        <v>1040</v>
      </c>
      <c s="5" t="n" r="B20">
        <v>9509</v>
      </c>
      <c s="5" t="n" r="C20">
        <v>10003</v>
      </c>
    </row>
    <row spans="1:5" r="21">
      <c s="4" t="s" r="A21">
        <v>1041</v>
      </c>
    </row>
    <row spans="1:5" r="22">
      <c s="3" t="s" r="A22">
        <v>498</v>
      </c>
    </row>
    <row spans="1:5" r="23">
      <c s="4" t="s" r="A23">
        <v>1040</v>
      </c>
      <c s="5" t="n" r="B23">
        <v>22571</v>
      </c>
      <c s="5" t="n" r="C23">
        <v>24574</v>
      </c>
    </row>
    <row spans="1:5" r="24">
      <c s="4" t="s" r="A24">
        <v>1042</v>
      </c>
    </row>
    <row spans="1:5" r="25">
      <c s="3" t="s" r="A25">
        <v>494</v>
      </c>
    </row>
    <row spans="1:5" r="26">
      <c s="4" t="s" r="A26">
        <v>1043</v>
      </c>
      <c s="5" t="n" r="B26">
        <v>7079</v>
      </c>
      <c s="5" t="n" r="C26">
        <v>7638</v>
      </c>
    </row>
    <row spans="1:5" r="27">
      <c s="4" t="s" r="A27">
        <v>1044</v>
      </c>
    </row>
    <row spans="1:5" r="28">
      <c s="3" t="s" r="A28">
        <v>494</v>
      </c>
    </row>
    <row spans="1:5" r="29">
      <c s="4" t="s" r="A29">
        <v>90</v>
      </c>
      <c s="5" t="n" r="B29">
        <v>7821</v>
      </c>
      <c s="5" t="n" r="C29">
        <v>7341</v>
      </c>
    </row>
    <row spans="1:5" r="30">
      <c s="4" t="s" r="A30">
        <v>1032</v>
      </c>
      <c s="5" t="n" r="B30">
        <v>49</v>
      </c>
      <c s="5" t="n" r="C30">
        <v>62</v>
      </c>
    </row>
    <row spans="1:5" r="31">
      <c s="3" t="s" r="A31">
        <v>498</v>
      </c>
    </row>
    <row spans="1:5" r="32">
      <c s="4" t="s" r="A32">
        <v>1036</v>
      </c>
      <c s="5" t="n" r="B32">
        <v>6240</v>
      </c>
      <c s="5" t="n" r="C32">
        <v>4708</v>
      </c>
    </row>
    <row spans="1:5" r="33">
      <c s="4" t="s" r="A33">
        <v>1045</v>
      </c>
    </row>
    <row spans="1:5" r="34">
      <c s="3" t="s" r="A34">
        <v>494</v>
      </c>
    </row>
    <row spans="1:5" r="35">
      <c s="4" t="s" r="A35">
        <v>657</v>
      </c>
      <c s="5" t="n" r="B35">
        <v>1541</v>
      </c>
      <c s="5" t="n" r="C35">
        <v>1554</v>
      </c>
    </row>
    <row spans="1:5" r="36">
      <c s="4" t="s" r="A36">
        <v>1046</v>
      </c>
    </row>
    <row spans="1:5" r="37">
      <c s="3" t="s" r="A37">
        <v>494</v>
      </c>
    </row>
    <row spans="1:5" r="38">
      <c s="4" t="s" r="A38">
        <v>1035</v>
      </c>
      <c s="5" t="n" r="B38">
        <v>59</v>
      </c>
      <c s="5" t="n" r="C38">
        <v>71</v>
      </c>
    </row>
    <row spans="1:5" r="39">
      <c s="3" t="s" r="A39">
        <v>498</v>
      </c>
    </row>
    <row spans="1:5" r="40">
      <c s="4" t="s" r="A40">
        <v>1037</v>
      </c>
      <c s="5" t="n" r="B40">
        <v>37</v>
      </c>
      <c s="5" t="n" r="C40">
        <v>143</v>
      </c>
    </row>
    <row spans="1:5" r="41">
      <c s="4" t="s" r="A41">
        <v>1038</v>
      </c>
      <c s="5" t="n" r="B41">
        <v>11</v>
      </c>
      <c s="5" t="n" r="C41">
        <v>14</v>
      </c>
    </row>
    <row spans="1:5" r="42">
      <c s="4" t="s" r="A42">
        <v>1047</v>
      </c>
    </row>
    <row spans="1:5" r="43">
      <c s="3" t="s" r="A43">
        <v>498</v>
      </c>
    </row>
    <row spans="1:5" r="44">
      <c s="4" t="s" r="A44">
        <v>1040</v>
      </c>
      <c s="5" t="n" r="B44">
        <v>10855</v>
      </c>
      <c s="5" t="n" r="C44">
        <v>11973</v>
      </c>
    </row>
    <row spans="1:5" r="45">
      <c s="4" t="s" r="A45">
        <v>1048</v>
      </c>
    </row>
    <row spans="1:5" r="46">
      <c s="3" t="s" r="A46">
        <v>498</v>
      </c>
    </row>
    <row spans="1:5" r="47">
      <c s="4" t="s" r="A47">
        <v>1040</v>
      </c>
      <c s="5" t="n" r="B47">
        <v>23010</v>
      </c>
      <c s="5" t="n" r="C47">
        <v>25103</v>
      </c>
    </row>
    <row spans="1:5" r="48">
      <c s="4" t="s" r="A48">
        <v>1049</v>
      </c>
    </row>
    <row spans="1:5" r="49">
      <c s="3" t="s" r="A49">
        <v>494</v>
      </c>
    </row>
    <row spans="1:5" r="50">
      <c s="4" t="s" r="A50">
        <v>1033</v>
      </c>
      <c s="5" t="n" r="B50">
        <v>16107</v>
      </c>
      <c s="5" t="n" r="C50">
        <v>16159</v>
      </c>
    </row>
    <row spans="1:5" r="51">
      <c s="4" t="s" r="A51">
        <v>1034</v>
      </c>
      <c s="5" t="n" r="B51">
        <v>1728</v>
      </c>
      <c s="5" t="n" r="C51">
        <v>1700</v>
      </c>
    </row>
    <row spans="1:5" r="52">
      <c s="3" t="s" r="A52">
        <v>498</v>
      </c>
    </row>
    <row spans="1:5" r="53">
      <c s="4" t="s" r="A53">
        <v>307</v>
      </c>
      <c s="7" t="n" r="B53">
        <v>13</v>
      </c>
      <c s="7" t="n" r="C53">
        <v>12</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
  </cols>
  <sheetData>
    <row spans="1:2" r="1">
      <c s="1" t="s" r="A1">
        <v>1050</v>
      </c>
      <c s="2" t="s" r="B1">
        <v>1</v>
      </c>
    </row>
    <row spans="1:2" r="2">
      <c s="3" t="s" r="A2">
        <v>505</v>
      </c>
    </row>
    <row spans="1:2" r="3">
      <c s="4" t="s" r="A3">
        <v>506</v>
      </c>
      <c s="4" t="s" r="B3">
        <v>507</v>
      </c>
    </row>
    <row spans="1:2" r="4">
      <c s="4" t="s" r="A4">
        <v>1051</v>
      </c>
      <c s="7" t="n" r="B4">
        <v>177</v>
      </c>
    </row>
    <row spans="1:2" r="5">
      <c s="4" t="s" r="A5">
        <v>1052</v>
      </c>
      <c s="5" t="n" r="B5">
        <v>167</v>
      </c>
    </row>
    <row spans="1:2" r="6">
      <c s="4" t="s" r="A6">
        <v>1053</v>
      </c>
      <c s="5" t="n" r="B6">
        <v>10</v>
      </c>
    </row>
    <row spans="1:2" r="7">
      <c s="4" t="s" r="A7">
        <v>1054</v>
      </c>
      <c s="5" t="n" r="B7">
        <v>120</v>
      </c>
    </row>
    <row spans="1:2" r="8">
      <c s="4" t="s" r="A8">
        <v>1055</v>
      </c>
      <c s="7" t="n" r="B8">
        <v>57</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 customWidth="1" max="6" min="6" width="16"/>
  </cols>
  <sheetData>
    <row spans="1:6" r="1">
      <c s="1" t="s" r="A1">
        <v>1056</v>
      </c>
      <c s="2" t="s" r="B1">
        <v>23</v>
      </c>
      <c s="2" t="s" r="D1">
        <v>24</v>
      </c>
      <c s="2" t="s" r="F1">
        <v>509</v>
      </c>
    </row>
    <row spans="1:6" r="2">
      <c s="2" t="s" r="B2">
        <v>25</v>
      </c>
      <c s="2" t="s" r="C2">
        <v>26</v>
      </c>
      <c s="2" t="s" r="D2">
        <v>25</v>
      </c>
      <c s="2" t="s" r="E2">
        <v>26</v>
      </c>
      <c s="2" t="s" r="F2">
        <v>88</v>
      </c>
    </row>
    <row spans="1:6" r="3">
      <c s="3" t="s" r="A3">
        <v>1057</v>
      </c>
    </row>
    <row spans="1:6" r="4">
      <c s="4" t="s" r="A4">
        <v>1058</v>
      </c>
      <c s="7" t="n" r="B4">
        <v>89</v>
      </c>
      <c s="7" t="n" r="C4">
        <v>114</v>
      </c>
      <c s="7" t="n" r="D4">
        <v>125</v>
      </c>
      <c s="7" t="n" r="E4">
        <v>263</v>
      </c>
      <c s="7" t="n" r="F4">
        <v>441</v>
      </c>
    </row>
    <row spans="1:6" r="5">
      <c s="4" t="s" r="A5">
        <v>1059</v>
      </c>
      <c s="5" t="n" r="B5">
        <v>86</v>
      </c>
      <c s="5" t="n" r="C5">
        <v>107</v>
      </c>
      <c s="5" t="n" r="D5">
        <v>120</v>
      </c>
      <c s="5" t="n" r="E5">
        <v>249</v>
      </c>
      <c s="5" t="n" r="F5">
        <v>382</v>
      </c>
    </row>
    <row spans="1:6" r="6">
      <c s="4" t="s" r="A6">
        <v>1060</v>
      </c>
      <c s="5" t="n" r="B6">
        <v>3</v>
      </c>
      <c s="5" t="n" r="C6">
        <v>7</v>
      </c>
      <c s="5" t="n" r="D6">
        <v>5</v>
      </c>
      <c s="5" t="n" r="E6">
        <v>14</v>
      </c>
    </row>
    <row spans="1:6" r="7">
      <c s="4" t="s" r="A7">
        <v>1061</v>
      </c>
      <c s="5" t="n" r="F7">
        <v>33</v>
      </c>
    </row>
    <row spans="1:6" r="8">
      <c s="4" t="s" r="A8">
        <v>1062</v>
      </c>
      <c s="5" t="n" r="F8">
        <v>26</v>
      </c>
    </row>
    <row spans="1:6" r="9">
      <c s="3" t="s" r="A9">
        <v>1063</v>
      </c>
    </row>
    <row spans="1:6" r="10">
      <c s="4" t="s" r="A10">
        <v>1064</v>
      </c>
      <c s="5" t="n" r="D10">
        <v>182</v>
      </c>
      <c s="5" t="n" r="E10">
        <v>89</v>
      </c>
      <c s="5" t="n" r="F10">
        <v>89</v>
      </c>
    </row>
    <row spans="1:6" r="11">
      <c s="4" t="s" r="A11">
        <v>1065</v>
      </c>
      <c s="5" t="n" r="B11">
        <v>86</v>
      </c>
      <c s="7" t="n" r="C11">
        <v>107</v>
      </c>
      <c s="5" t="n" r="D11">
        <v>120</v>
      </c>
      <c s="7" t="n" r="E11">
        <v>249</v>
      </c>
      <c s="5" t="n" r="F11">
        <v>382</v>
      </c>
    </row>
    <row spans="1:6" r="12">
      <c s="4" t="s" r="A12">
        <v>1066</v>
      </c>
      <c s="5" t="n" r="D12">
        <v>-137</v>
      </c>
      <c s="5" t="n" r="F12">
        <v>-289</v>
      </c>
    </row>
    <row spans="1:6" r="13">
      <c s="4" t="s" r="A13">
        <v>1067</v>
      </c>
      <c s="5" t="n" r="B13">
        <v>165</v>
      </c>
      <c s="5" t="n" r="D13">
        <v>165</v>
      </c>
      <c s="5" t="n" r="F13">
        <v>182</v>
      </c>
    </row>
    <row spans="1:6" r="14">
      <c s="4" t="s" r="A14">
        <v>1068</v>
      </c>
    </row>
    <row spans="1:6" r="15">
      <c s="3" t="s" r="A15">
        <v>1057</v>
      </c>
    </row>
    <row spans="1:6" r="16">
      <c s="4" t="s" r="A16">
        <v>1059</v>
      </c>
      <c s="5" t="n" r="B16">
        <v>17</v>
      </c>
      <c s="5" t="n" r="D16">
        <v>24</v>
      </c>
      <c s="5" t="n" r="F16">
        <v>273</v>
      </c>
    </row>
    <row spans="1:6" r="17">
      <c s="3" t="s" r="A17">
        <v>1063</v>
      </c>
    </row>
    <row spans="1:6" r="18">
      <c s="4" t="s" r="A18">
        <v>1065</v>
      </c>
      <c s="5" t="n" r="B18">
        <v>17</v>
      </c>
      <c s="5" t="n" r="D18">
        <v>24</v>
      </c>
      <c s="7" t="n" r="F18">
        <v>273</v>
      </c>
    </row>
    <row spans="1:6" r="19">
      <c s="4" t="s" r="A19">
        <v>1067</v>
      </c>
      <c s="7" t="n" r="B19">
        <v>64</v>
      </c>
      <c s="7" t="n" r="D19">
        <v>64</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51"/>
    <col customWidth="1" max="2" min="2" width="15"/>
    <col customWidth="1" max="3" min="3" width="15"/>
    <col customWidth="1" max="4" min="4" width="14"/>
    <col customWidth="1" max="5" min="5" width="15"/>
    <col customWidth="1" max="6" min="6" width="14"/>
  </cols>
  <sheetData>
    <row spans="1:6" r="1">
      <c s="1" t="s" r="A1">
        <v>1069</v>
      </c>
      <c s="2" t="s" r="B1">
        <v>626</v>
      </c>
      <c s="2" t="s" r="C1">
        <v>23</v>
      </c>
      <c s="2" t="s" r="E1">
        <v>24</v>
      </c>
    </row>
    <row spans="1:6" r="2">
      <c s="2" t="s" r="B2">
        <v>627</v>
      </c>
      <c s="2" t="s" r="C2">
        <v>25</v>
      </c>
      <c s="2" t="s" r="D2">
        <v>628</v>
      </c>
      <c s="2" t="s" r="E2">
        <v>25</v>
      </c>
      <c s="2" t="s" r="F2">
        <v>26</v>
      </c>
    </row>
    <row spans="1:6" r="3">
      <c s="3" t="s" r="A3">
        <v>645</v>
      </c>
    </row>
    <row spans="1:6" r="4">
      <c s="4" t="s" r="A4">
        <v>646</v>
      </c>
      <c s="7" t="n" r="C4">
        <v>125</v>
      </c>
      <c s="7" t="n" r="D4">
        <v>1738</v>
      </c>
      <c s="7" t="n" r="E4">
        <v>525</v>
      </c>
      <c s="7" t="n" r="F4">
        <v>1738</v>
      </c>
    </row>
    <row spans="1:6" r="5">
      <c s="4" t="s" r="A5">
        <v>647</v>
      </c>
      <c s="5" t="n" r="C5">
        <v>1428111</v>
      </c>
      <c s="5" t="n" r="D5">
        <v>18110735</v>
      </c>
      <c s="5" t="n" r="E5">
        <v>6208074</v>
      </c>
      <c s="5" t="n" r="F5">
        <v>18110735</v>
      </c>
    </row>
    <row spans="1:6" r="6">
      <c s="4" t="s" r="A6">
        <v>252</v>
      </c>
    </row>
    <row spans="1:6" r="7">
      <c s="3" t="s" r="A7">
        <v>645</v>
      </c>
    </row>
    <row spans="1:6" r="8">
      <c s="4" t="s" r="A8">
        <v>646</v>
      </c>
      <c s="7" t="n" r="B8">
        <v>1500</v>
      </c>
    </row>
    <row spans="1:6" r="9">
      <c s="4" t="s" r="A9">
        <v>647</v>
      </c>
      <c s="5" t="n" r="B9">
        <v>18304849</v>
      </c>
    </row>
  </sheetData>
  <mergeCells count="3">
    <mergeCell ref="A1:A2"/>
    <mergeCell ref="C1:D1"/>
    <mergeCell ref="E1:F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60</v>
      </c>
      <c s="2" t="s" r="B1">
        <v>24</v>
      </c>
    </row>
    <row spans="1:3" r="2">
      <c s="2" t="s" r="B2">
        <v>25</v>
      </c>
      <c s="2" t="s" r="C2">
        <v>26</v>
      </c>
    </row>
    <row spans="1:3" r="3">
      <c s="3" t="s" r="A3">
        <v>161</v>
      </c>
    </row>
    <row spans="1:3" r="4">
      <c s="4" t="s" r="A4">
        <v>45</v>
      </c>
      <c s="7" t="n" r="B4">
        <v>1825</v>
      </c>
      <c s="7" t="n" r="C4">
        <v>1927</v>
      </c>
    </row>
    <row spans="1:3" r="5">
      <c s="3" t="s" r="A5">
        <v>162</v>
      </c>
    </row>
    <row spans="1:3" r="6">
      <c s="4" t="s" r="A6">
        <v>163</v>
      </c>
      <c s="5" t="n" r="B6">
        <v>1514</v>
      </c>
      <c s="5" t="n" r="C6">
        <v>1570</v>
      </c>
    </row>
    <row spans="1:3" r="7">
      <c s="4" t="s" r="A7">
        <v>164</v>
      </c>
      <c s="5" t="n" r="B7">
        <v>120</v>
      </c>
      <c s="5" t="n" r="C7">
        <v>240</v>
      </c>
    </row>
    <row spans="1:3" r="8">
      <c s="3" t="s" r="A8">
        <v>165</v>
      </c>
    </row>
    <row spans="1:3" r="9">
      <c s="4" t="s" r="A9">
        <v>91</v>
      </c>
      <c s="5" t="n" r="B9">
        <v>383</v>
      </c>
      <c s="5" t="n" r="C9">
        <v>251</v>
      </c>
    </row>
    <row spans="1:3" r="10">
      <c s="4" t="s" r="A10">
        <v>95</v>
      </c>
      <c s="5" t="n" r="B10">
        <v>332</v>
      </c>
      <c s="5" t="n" r="C10">
        <v>-439</v>
      </c>
    </row>
    <row spans="1:3" r="11">
      <c s="4" t="s" r="A11">
        <v>109</v>
      </c>
      <c s="5" t="n" r="B11">
        <v>-326</v>
      </c>
      <c s="5" t="n" r="C11">
        <v>438</v>
      </c>
    </row>
    <row spans="1:3" r="12">
      <c s="4" t="s" r="A12">
        <v>110</v>
      </c>
      <c s="5" t="n" r="B12">
        <v>-71</v>
      </c>
      <c s="5" t="n" r="C12">
        <v>7</v>
      </c>
    </row>
    <row spans="1:3" r="13">
      <c s="4" t="s" r="A13">
        <v>111</v>
      </c>
      <c s="5" t="n" r="B13">
        <v>-801</v>
      </c>
      <c s="5" t="n" r="C13">
        <v>283</v>
      </c>
    </row>
    <row spans="1:3" r="14">
      <c s="4" t="s" r="A14">
        <v>112</v>
      </c>
      <c s="5" t="n" r="B14">
        <v>98</v>
      </c>
      <c s="5" t="n" r="C14">
        <v>-14</v>
      </c>
    </row>
    <row spans="1:3" r="15">
      <c s="4" t="s" r="A15">
        <v>166</v>
      </c>
      <c s="5" t="n" r="B15">
        <v>85</v>
      </c>
      <c s="5" t="n" r="C15">
        <v>-105</v>
      </c>
    </row>
    <row spans="1:3" r="16">
      <c s="4" t="s" r="A16">
        <v>167</v>
      </c>
      <c s="5" t="n" r="B16">
        <v>199</v>
      </c>
      <c s="5" t="n" r="C16">
        <v>-24</v>
      </c>
    </row>
    <row spans="1:3" r="17">
      <c s="4" t="s" r="A17">
        <v>168</v>
      </c>
      <c s="5" t="n" r="B17">
        <v>3358</v>
      </c>
      <c s="5" t="n" r="C17">
        <v>4134</v>
      </c>
    </row>
    <row spans="1:3" r="18">
      <c s="3" t="s" r="A18">
        <v>169</v>
      </c>
    </row>
    <row spans="1:3" r="19">
      <c s="4" t="s" r="A19">
        <v>170</v>
      </c>
      <c s="5" t="n" r="B19">
        <v>-656</v>
      </c>
      <c s="5" t="n" r="C19">
        <v>-710</v>
      </c>
    </row>
    <row spans="1:3" r="20">
      <c s="4" t="s" r="A20">
        <v>171</v>
      </c>
      <c s="5" t="n" r="B20">
        <v>-815</v>
      </c>
      <c s="5" t="n" r="C20">
        <v>-825</v>
      </c>
    </row>
    <row spans="1:3" r="21">
      <c s="4" t="s" r="A21">
        <v>172</v>
      </c>
      <c s="5" t="n" r="B21">
        <v>367</v>
      </c>
      <c s="5" t="n" r="C21">
        <v>442</v>
      </c>
    </row>
    <row spans="1:3" r="22">
      <c s="4" t="s" r="A22">
        <v>173</v>
      </c>
      <c s="5" t="n" r="B22">
        <v>-4577</v>
      </c>
      <c s="5" t="n" r="C22">
        <v>-5760</v>
      </c>
    </row>
    <row spans="1:3" r="23">
      <c s="4" t="s" r="A23">
        <v>174</v>
      </c>
      <c s="5" t="n" r="B23">
        <v>4477</v>
      </c>
      <c s="5" t="n" r="C23">
        <v>4719</v>
      </c>
    </row>
    <row spans="1:3" r="24">
      <c s="4" t="s" r="A24">
        <v>175</v>
      </c>
      <c s="5" t="n" r="B24">
        <v>74</v>
      </c>
      <c s="5" t="n" r="C24">
        <v>104</v>
      </c>
    </row>
    <row spans="1:3" r="25">
      <c s="4" t="s" r="A25">
        <v>176</v>
      </c>
      <c s="5" t="n" r="B25">
        <v>-63</v>
      </c>
      <c s="5" t="n" r="C25">
        <v>-15</v>
      </c>
    </row>
    <row spans="1:3" r="26">
      <c s="4" t="s" r="A26">
        <v>177</v>
      </c>
      <c s="5" t="n" r="B26">
        <v>168</v>
      </c>
      <c s="5" t="n" r="C26">
        <v>139</v>
      </c>
    </row>
    <row spans="1:3" r="27">
      <c s="4" t="s" r="A27">
        <v>178</v>
      </c>
      <c s="5" t="n" r="B27">
        <v>128</v>
      </c>
      <c s="5" t="n" r="C27">
        <v>222</v>
      </c>
    </row>
    <row spans="1:3" r="28">
      <c s="4" t="s" r="A28">
        <v>179</v>
      </c>
      <c s="5" t="n" r="B28">
        <v>-119</v>
      </c>
      <c s="5" t="n" r="C28">
        <v>-673</v>
      </c>
    </row>
    <row spans="1:3" r="29">
      <c s="4" t="s" r="A29">
        <v>180</v>
      </c>
      <c s="5" t="n" r="B29">
        <v>-75</v>
      </c>
      <c s="5" t="n" r="C29">
        <v>-25</v>
      </c>
    </row>
    <row spans="1:3" r="30">
      <c s="4" t="s" r="A30">
        <v>181</v>
      </c>
      <c s="5" t="n" r="B30">
        <v>-1091</v>
      </c>
      <c s="5" t="n" r="C30">
        <v>-2382</v>
      </c>
    </row>
    <row spans="1:3" r="31">
      <c s="3" t="s" r="A31">
        <v>182</v>
      </c>
    </row>
    <row spans="1:3" r="32">
      <c s="4" t="s" r="A32">
        <v>183</v>
      </c>
      <c s="5" t="n" r="B32">
        <v>-846</v>
      </c>
      <c s="5" t="n" r="C32">
        <v>-757</v>
      </c>
    </row>
    <row spans="1:3" r="33">
      <c s="4" t="s" r="A33">
        <v>147</v>
      </c>
      <c s="5" t="n" r="B33">
        <v>-7</v>
      </c>
      <c s="5" t="n" r="C33">
        <v>-7</v>
      </c>
    </row>
    <row spans="1:3" r="34">
      <c s="4" t="s" r="A34">
        <v>184</v>
      </c>
      <c s="5" t="n" r="B34">
        <v>0</v>
      </c>
      <c s="5" t="n" r="C34">
        <v>2</v>
      </c>
    </row>
    <row spans="1:3" r="35">
      <c s="4" t="s" r="A35">
        <v>185</v>
      </c>
      <c s="5" t="n" r="B35">
        <v>33</v>
      </c>
      <c s="5" t="n" r="C35">
        <v>194</v>
      </c>
    </row>
    <row spans="1:3" r="36">
      <c s="4" t="s" r="A36">
        <v>186</v>
      </c>
      <c s="5" t="n" r="B36">
        <v>-525</v>
      </c>
      <c s="5" t="n" r="C36">
        <v>-1738</v>
      </c>
    </row>
    <row spans="1:3" r="37">
      <c s="4" t="s" r="A37">
        <v>187</v>
      </c>
      <c s="5" t="n" r="B37">
        <v>18</v>
      </c>
      <c s="5" t="n" r="C37">
        <v>131</v>
      </c>
    </row>
    <row spans="1:3" r="38">
      <c s="3" t="s" r="A38">
        <v>188</v>
      </c>
    </row>
    <row spans="1:3" r="39">
      <c s="4" t="s" r="A39">
        <v>107</v>
      </c>
      <c s="5" t="n" r="B39">
        <v>3</v>
      </c>
      <c s="5" t="n" r="C39">
        <v>1990</v>
      </c>
    </row>
    <row spans="1:3" r="40">
      <c s="4" t="s" r="A40">
        <v>108</v>
      </c>
      <c s="5" t="n" r="B40">
        <v>3688</v>
      </c>
      <c s="5" t="n" r="C40">
        <v>4961</v>
      </c>
    </row>
    <row spans="1:3" r="41">
      <c s="3" t="s" r="A41">
        <v>189</v>
      </c>
    </row>
    <row spans="1:3" r="42">
      <c s="4" t="s" r="A42">
        <v>107</v>
      </c>
      <c s="5" t="n" r="B42">
        <v>-509</v>
      </c>
      <c s="5" t="n" r="C42">
        <v>-770</v>
      </c>
    </row>
    <row spans="1:3" r="43">
      <c s="4" t="s" r="A43">
        <v>108</v>
      </c>
      <c s="5" t="n" r="B43">
        <v>-5580</v>
      </c>
      <c s="5" t="n" r="C43">
        <v>-5574</v>
      </c>
    </row>
    <row spans="1:3" r="44">
      <c s="4" t="s" r="A44">
        <v>190</v>
      </c>
      <c s="5" t="n" r="B44">
        <v>1972</v>
      </c>
      <c s="5" t="n" r="C44">
        <v>1749</v>
      </c>
    </row>
    <row spans="1:3" r="45">
      <c s="4" t="s" r="A45">
        <v>191</v>
      </c>
      <c s="5" t="n" r="B45">
        <v>-1753</v>
      </c>
      <c s="5" t="n" r="C45">
        <v>181</v>
      </c>
    </row>
    <row spans="1:3" r="46">
      <c s="4" t="s" r="A46">
        <v>192</v>
      </c>
      <c s="5" t="n" r="B46">
        <v>-34</v>
      </c>
      <c s="5" t="n" r="C46">
        <v>-87</v>
      </c>
    </row>
    <row spans="1:3" r="47">
      <c s="4" t="s" r="A47">
        <v>193</v>
      </c>
      <c s="5" t="n" r="B47">
        <v>480</v>
      </c>
      <c s="5" t="n" r="C47">
        <v>1846</v>
      </c>
    </row>
    <row spans="1:3" r="48">
      <c s="4" t="s" r="A48">
        <v>194</v>
      </c>
      <c s="5" t="n" r="B48">
        <v>7341</v>
      </c>
      <c s="5" t="n" r="C48">
        <v>6081</v>
      </c>
    </row>
    <row spans="1:3" r="49">
      <c s="4" t="s" r="A49">
        <v>195</v>
      </c>
      <c s="7" t="n" r="B49">
        <v>7821</v>
      </c>
      <c s="7" t="n" r="C49">
        <v>7927</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8</vt:i4>
      </vt:variant>
    </vt:vector>
  </ns0:HeadingPairs>
  <ns0:TitlesOfParts>
    <vt:vector xmlns:vt="http://schemas.openxmlformats.org/officeDocument/2006/docPropsVTypes" baseType="lpstr" size="88">
      <vt:lpstr>Document and Entity Information</vt:lpstr>
      <vt:lpstr>Consolidated Statement of Resul</vt:lpstr>
      <vt:lpstr>Consolidated Statement of Compr</vt:lpstr>
      <vt:lpstr>Consolidated Statement of Comp4</vt:lpstr>
      <vt:lpstr>Consolidated Statement of Finan</vt:lpstr>
      <vt:lpstr>Consolidated Statement of Fina6</vt:lpstr>
      <vt:lpstr>Consolidated Statement of Chang</vt:lpstr>
      <vt:lpstr>Consolidated Statement of Chan8</vt:lpstr>
      <vt:lpstr>Consolidated Statement of Cash </vt:lpstr>
      <vt:lpstr>Nature of Operations and Basis </vt:lpstr>
      <vt:lpstr>New Accounting Guidance</vt:lpstr>
      <vt:lpstr>Stock-Based Compensation</vt:lpstr>
      <vt:lpstr>Derivative Financial Instrument</vt:lpstr>
      <vt:lpstr>Inventories</vt:lpstr>
      <vt:lpstr>Investments in Unconsolidated A</vt:lpstr>
      <vt:lpstr>Intangible Assets and Goodwill</vt:lpstr>
      <vt:lpstr>Available-For-Sale Securities</vt:lpstr>
      <vt:lpstr>Postretirement Benefits</vt:lpstr>
      <vt:lpstr>Guarantees and Product Warranty</vt:lpstr>
      <vt:lpstr>Profit Per Share</vt:lpstr>
      <vt:lpstr>Accumulated Other Comprehensive</vt:lpstr>
      <vt:lpstr>Environmental and Legal Matters</vt:lpstr>
      <vt:lpstr>Income Taxes</vt:lpstr>
      <vt:lpstr>Segment Information</vt:lpstr>
      <vt:lpstr>Cat Financial Financing Activit</vt:lpstr>
      <vt:lpstr>Fair Value Disclosures</vt:lpstr>
      <vt:lpstr>Divestitures</vt:lpstr>
      <vt:lpstr>Restructuring Costs</vt:lpstr>
      <vt:lpstr>Subsequent Event</vt:lpstr>
      <vt:lpstr>Derivative Financial Instrume30</vt:lpstr>
      <vt:lpstr>Nature of Operations and Basi31</vt:lpstr>
      <vt:lpstr>Stock-Based Compensation (Table</vt:lpstr>
      <vt:lpstr>Derivative Financial Instrume33</vt:lpstr>
      <vt:lpstr>Inventories (Tables)</vt:lpstr>
      <vt:lpstr>Investments in Unconsolidated35</vt:lpstr>
      <vt:lpstr>Intangible Assets and Goodwill </vt:lpstr>
      <vt:lpstr>Available-For-Sale Securities (</vt:lpstr>
      <vt:lpstr>Postretirement Benefits (Tables</vt:lpstr>
      <vt:lpstr>Guarantees and Product Warran39</vt:lpstr>
      <vt:lpstr>Profit Per Share (Tables)</vt:lpstr>
      <vt:lpstr>Accumulated Other Comprehensi41</vt:lpstr>
      <vt:lpstr>Segment Information (Tables)</vt:lpstr>
      <vt:lpstr>Cat Financial Financing Activ43</vt:lpstr>
      <vt:lpstr>Fair Value Disclosures (Tables)</vt:lpstr>
      <vt:lpstr>Restructuring Costs (Tables)</vt:lpstr>
      <vt:lpstr>Nature of Operations and Basi46</vt:lpstr>
      <vt:lpstr>Nature of Operations and Basi47</vt:lpstr>
      <vt:lpstr>Stock-Based Compensation (Detai</vt:lpstr>
      <vt:lpstr>Derivative Financial Instrume49</vt:lpstr>
      <vt:lpstr>Derivative Financial Instrume50</vt:lpstr>
      <vt:lpstr>Derivative Financial Instrume51</vt:lpstr>
      <vt:lpstr>Derivative Financial Instrume52</vt:lpstr>
      <vt:lpstr>Derivative Financial Instrume53</vt:lpstr>
      <vt:lpstr>Derivative Financial Instrume54</vt:lpstr>
      <vt:lpstr>Inventories (Details)</vt:lpstr>
      <vt:lpstr>Investments in Unconsolidated56</vt:lpstr>
      <vt:lpstr>Intangible Assets and Goodwil57</vt:lpstr>
      <vt:lpstr>Intangible Assets and Goodwil58</vt:lpstr>
      <vt:lpstr>Available-For-Sale Securities59</vt:lpstr>
      <vt:lpstr>Available-For-Sale Securities60</vt:lpstr>
      <vt:lpstr>Available-For-Sale Securities61</vt:lpstr>
      <vt:lpstr>Postretirement Benefits (Detail</vt:lpstr>
      <vt:lpstr>Postretirement Benefits (Deta63</vt:lpstr>
      <vt:lpstr>Guarantees and Product Warran64</vt:lpstr>
      <vt:lpstr>Guarantees and Product Warran65</vt:lpstr>
      <vt:lpstr>Profit Per Share (Details)</vt:lpstr>
      <vt:lpstr>Accumulated Other Comprehensi67</vt:lpstr>
      <vt:lpstr>Accumulated Other Comprehensi68</vt:lpstr>
      <vt:lpstr>Environmental and Legal Matte69</vt:lpstr>
      <vt:lpstr>Income Taxes (Details)</vt:lpstr>
      <vt:lpstr>Segment Information (Details)</vt:lpstr>
      <vt:lpstr>Segment Information (Details 2)</vt:lpstr>
      <vt:lpstr>Segment Information (Details 3)</vt:lpstr>
      <vt:lpstr>Segment Information (Details 4)</vt:lpstr>
      <vt:lpstr>Segment Information (Details 5)</vt:lpstr>
      <vt:lpstr>Segment Information (Details 6)</vt:lpstr>
      <vt:lpstr>Segment Information (Details 7)</vt:lpstr>
      <vt:lpstr>Cat Financial Financing Activ78</vt:lpstr>
      <vt:lpstr>Cat Financial Financing Activ79</vt:lpstr>
      <vt:lpstr>Cat Financial Financing Activ80</vt:lpstr>
      <vt:lpstr>Cat Financial Financing Activ81</vt:lpstr>
      <vt:lpstr>Cat Financial Financing Activ82</vt:lpstr>
      <vt:lpstr>Fair Value Disclosures (Details</vt:lpstr>
      <vt:lpstr>Fair Value Disclosures (Detai84</vt:lpstr>
      <vt:lpstr>Fair Value Disclosures (Detai85</vt:lpstr>
      <vt:lpstr>Divestitures (Details)</vt:lpstr>
      <vt:lpstr>Restructuring Costs (Details)</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31T11:45:54Z</dcterms:created>
  <dcterms:modified xmlns:dcterms="http://purl.org/dc/terms/" xmlns:xsi="http://www.w3.org/2001/XMLSchema-instance" xsi:type="dcterms:W3CDTF">2015-07-31T11:45:54Z</dcterms:modified>
  <dc:title xmlns:dc="http://purl.org/dc/elements/1.1/">Untitled</dc:title>
  <dc:description xmlns:dc="http://purl.org/dc/elements/1.1/"/>
  <dc:subject xmlns:dc="http://purl.org/dc/elements/1.1/"/>
  <cp:keywords/>
  <cp:category/>
</cp:coreProperties>
</file>